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ash, Cash Equivalents, and Cas" sheetId="8" state="visible" r:id="rId8"/>
    <sheet xmlns:r="http://schemas.openxmlformats.org/officeDocument/2006/relationships" name="Nature of Operations And Basis " sheetId="9" state="visible" r:id="rId9"/>
    <sheet xmlns:r="http://schemas.openxmlformats.org/officeDocument/2006/relationships" name="New Accounting Pronouncements" sheetId="10" state="visible" r:id="rId10"/>
    <sheet xmlns:r="http://schemas.openxmlformats.org/officeDocument/2006/relationships" name="Receivables From And Payables T" sheetId="11" state="visible" r:id="rId11"/>
    <sheet xmlns:r="http://schemas.openxmlformats.org/officeDocument/2006/relationships" name="Fair Value Measurements" sheetId="12" state="visible" r:id="rId12"/>
    <sheet xmlns:r="http://schemas.openxmlformats.org/officeDocument/2006/relationships" name="Financial Instruments Owned And" sheetId="13" state="visible" r:id="rId13"/>
    <sheet xmlns:r="http://schemas.openxmlformats.org/officeDocument/2006/relationships" name="Available-For-Sale And Held-To-" sheetId="14" state="visible" r:id="rId14"/>
    <sheet xmlns:r="http://schemas.openxmlformats.org/officeDocument/2006/relationships" name="Bank Loans" sheetId="15" state="visible" r:id="rId15"/>
    <sheet xmlns:r="http://schemas.openxmlformats.org/officeDocument/2006/relationships" name="Goodwill And Intangible Assets" sheetId="16" state="visible" r:id="rId16"/>
    <sheet xmlns:r="http://schemas.openxmlformats.org/officeDocument/2006/relationships" name="Borrowings and Federal Home Loa" sheetId="17" state="visible" r:id="rId17"/>
    <sheet xmlns:r="http://schemas.openxmlformats.org/officeDocument/2006/relationships" name="Senior Notes" sheetId="18" state="visible" r:id="rId18"/>
    <sheet xmlns:r="http://schemas.openxmlformats.org/officeDocument/2006/relationships" name="Bank Deposits" sheetId="19" state="visible" r:id="rId19"/>
    <sheet xmlns:r="http://schemas.openxmlformats.org/officeDocument/2006/relationships" name="Derivative Instruments And Hedg" sheetId="20" state="visible" r:id="rId20"/>
    <sheet xmlns:r="http://schemas.openxmlformats.org/officeDocument/2006/relationships" name="Disclosures About Offsetting As" sheetId="21" state="visible" r:id="rId21"/>
    <sheet xmlns:r="http://schemas.openxmlformats.org/officeDocument/2006/relationships" name="Commitments, Guarantees, And Co" sheetId="22" state="visible" r:id="rId22"/>
    <sheet xmlns:r="http://schemas.openxmlformats.org/officeDocument/2006/relationships" name="Legal Proceedings" sheetId="23" state="visible" r:id="rId23"/>
    <sheet xmlns:r="http://schemas.openxmlformats.org/officeDocument/2006/relationships" name="Regulatory Capital Requirements" sheetId="24" state="visible" r:id="rId24"/>
    <sheet xmlns:r="http://schemas.openxmlformats.org/officeDocument/2006/relationships" name="Revenues from Contracts with Cu" sheetId="25" state="visible" r:id="rId25"/>
    <sheet xmlns:r="http://schemas.openxmlformats.org/officeDocument/2006/relationships" name="Interest Income And Interest Ex" sheetId="26" state="visible" r:id="rId26"/>
    <sheet xmlns:r="http://schemas.openxmlformats.org/officeDocument/2006/relationships" name="Employee Incentive, Deferred Co" sheetId="27" state="visible" r:id="rId27"/>
    <sheet xmlns:r="http://schemas.openxmlformats.org/officeDocument/2006/relationships" name="Off-Balance Sheet Credit Risk" sheetId="28" state="visible" r:id="rId28"/>
    <sheet xmlns:r="http://schemas.openxmlformats.org/officeDocument/2006/relationships" name="Segment Reporting" sheetId="29" state="visible" r:id="rId29"/>
    <sheet xmlns:r="http://schemas.openxmlformats.org/officeDocument/2006/relationships" name="Earnings Per Share (&quot;EPS&quot;)" sheetId="30" state="visible" r:id="rId30"/>
    <sheet xmlns:r="http://schemas.openxmlformats.org/officeDocument/2006/relationships" name="Shareholders' Equity" sheetId="31" state="visible" r:id="rId31"/>
    <sheet xmlns:r="http://schemas.openxmlformats.org/officeDocument/2006/relationships" name="Variable Interest Entities" sheetId="32" state="visible" r:id="rId32"/>
    <sheet xmlns:r="http://schemas.openxmlformats.org/officeDocument/2006/relationships" name="Subsequent Events" sheetId="33" state="visible" r:id="rId33"/>
    <sheet xmlns:r="http://schemas.openxmlformats.org/officeDocument/2006/relationships" name="Nature of Operations and Basi_2" sheetId="34" state="visible" r:id="rId34"/>
    <sheet xmlns:r="http://schemas.openxmlformats.org/officeDocument/2006/relationships" name="New Accounting Pronouncements (" sheetId="35" state="visible" r:id="rId35"/>
    <sheet xmlns:r="http://schemas.openxmlformats.org/officeDocument/2006/relationships" name="Receivables From And Payables_2" sheetId="36" state="visible" r:id="rId36"/>
    <sheet xmlns:r="http://schemas.openxmlformats.org/officeDocument/2006/relationships" name="Fair Value Measurements (Tables" sheetId="37" state="visible" r:id="rId37"/>
    <sheet xmlns:r="http://schemas.openxmlformats.org/officeDocument/2006/relationships" name="Financial Instruments Owned A_2" sheetId="38" state="visible" r:id="rId38"/>
    <sheet xmlns:r="http://schemas.openxmlformats.org/officeDocument/2006/relationships" name="Available-For-Sale And Held-T_2" sheetId="39" state="visible" r:id="rId39"/>
    <sheet xmlns:r="http://schemas.openxmlformats.org/officeDocument/2006/relationships" name="Bank Loans (Tables)" sheetId="40" state="visible" r:id="rId40"/>
    <sheet xmlns:r="http://schemas.openxmlformats.org/officeDocument/2006/relationships" name="Goodwill And Intangible Assets " sheetId="41" state="visible" r:id="rId41"/>
    <sheet xmlns:r="http://schemas.openxmlformats.org/officeDocument/2006/relationships" name="Senior Notes (Tables)" sheetId="42" state="visible" r:id="rId42"/>
    <sheet xmlns:r="http://schemas.openxmlformats.org/officeDocument/2006/relationships" name="Bank Deposits (Tables)" sheetId="43" state="visible" r:id="rId43"/>
    <sheet xmlns:r="http://schemas.openxmlformats.org/officeDocument/2006/relationships" name="Derivative Instruments And He_2" sheetId="44" state="visible" r:id="rId44"/>
    <sheet xmlns:r="http://schemas.openxmlformats.org/officeDocument/2006/relationships" name="Disclosures About Offsetting _2" sheetId="45" state="visible" r:id="rId45"/>
    <sheet xmlns:r="http://schemas.openxmlformats.org/officeDocument/2006/relationships" name="Regulatory Capital Requiremen_2" sheetId="46" state="visible" r:id="rId46"/>
    <sheet xmlns:r="http://schemas.openxmlformats.org/officeDocument/2006/relationships" name="Revenues from Contracts with _2" sheetId="47" state="visible" r:id="rId47"/>
    <sheet xmlns:r="http://schemas.openxmlformats.org/officeDocument/2006/relationships" name="Interest Income And Interest _2" sheetId="48" state="visible" r:id="rId48"/>
    <sheet xmlns:r="http://schemas.openxmlformats.org/officeDocument/2006/relationships" name="Segment Reporting (Tables)" sheetId="49" state="visible" r:id="rId49"/>
    <sheet xmlns:r="http://schemas.openxmlformats.org/officeDocument/2006/relationships" name="Earnings Per Share (Tables)" sheetId="50" state="visible" r:id="rId50"/>
    <sheet xmlns:r="http://schemas.openxmlformats.org/officeDocument/2006/relationships" name="Nature of Operations and Basi_3" sheetId="51" state="visible" r:id="rId51"/>
    <sheet xmlns:r="http://schemas.openxmlformats.org/officeDocument/2006/relationships" name="New Accounting Pronouncements_2" sheetId="52" state="visible" r:id="rId52"/>
    <sheet xmlns:r="http://schemas.openxmlformats.org/officeDocument/2006/relationships" name="Receivables From And Payables_3" sheetId="53" state="visible" r:id="rId53"/>
    <sheet xmlns:r="http://schemas.openxmlformats.org/officeDocument/2006/relationships" name="Receivables From And Payables_4" sheetId="54" state="visible" r:id="rId54"/>
    <sheet xmlns:r="http://schemas.openxmlformats.org/officeDocument/2006/relationships" name="Fair Value Of Financial Instrum" sheetId="55" state="visible" r:id="rId55"/>
    <sheet xmlns:r="http://schemas.openxmlformats.org/officeDocument/2006/relationships" name="Fair Value Of Financial Instr_2"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Fair Value Of Financial Instr_7" sheetId="61" state="visible" r:id="rId61"/>
    <sheet xmlns:r="http://schemas.openxmlformats.org/officeDocument/2006/relationships" name="Financial Instruments Owned A_3" sheetId="62" state="visible" r:id="rId62"/>
    <sheet xmlns:r="http://schemas.openxmlformats.org/officeDocument/2006/relationships" name="Financial Instruments Owned A_4" sheetId="63" state="visible" r:id="rId63"/>
    <sheet xmlns:r="http://schemas.openxmlformats.org/officeDocument/2006/relationships" name="Available-For-Sale And Held-T_3" sheetId="64" state="visible" r:id="rId64"/>
    <sheet xmlns:r="http://schemas.openxmlformats.org/officeDocument/2006/relationships" name="Available-For-Sale And Held-T_4" sheetId="65" state="visible" r:id="rId65"/>
    <sheet xmlns:r="http://schemas.openxmlformats.org/officeDocument/2006/relationships" name="Available-For-Sale And Held-T_5" sheetId="66" state="visible" r:id="rId66"/>
    <sheet xmlns:r="http://schemas.openxmlformats.org/officeDocument/2006/relationships" name="Available-For-Sale And Held-T_6" sheetId="67" state="visible" r:id="rId67"/>
    <sheet xmlns:r="http://schemas.openxmlformats.org/officeDocument/2006/relationships" name="Available-For-Sale And Held-T_7" sheetId="68" state="visible" r:id="rId68"/>
    <sheet xmlns:r="http://schemas.openxmlformats.org/officeDocument/2006/relationships" name="Bank Loans (Schedule Of Balance" sheetId="69" state="visible" r:id="rId69"/>
    <sheet xmlns:r="http://schemas.openxmlformats.org/officeDocument/2006/relationships" name="Bank Loans (Narrative) (Details" sheetId="70" state="visible" r:id="rId70"/>
    <sheet xmlns:r="http://schemas.openxmlformats.org/officeDocument/2006/relationships" name="Bank Loans (Activity In The All" sheetId="71" state="visible" r:id="rId71"/>
    <sheet xmlns:r="http://schemas.openxmlformats.org/officeDocument/2006/relationships" name="Bank Loans (Recorded Balances O" sheetId="72" state="visible" r:id="rId72"/>
    <sheet xmlns:r="http://schemas.openxmlformats.org/officeDocument/2006/relationships" name="Bank Loans (Loans That Were Ind" sheetId="73" state="visible" r:id="rId73"/>
    <sheet xmlns:r="http://schemas.openxmlformats.org/officeDocument/2006/relationships" name="Bank Loans (Aging Of The Record" sheetId="74" state="visible" r:id="rId74"/>
    <sheet xmlns:r="http://schemas.openxmlformats.org/officeDocument/2006/relationships" name="Bank Loans (Risk Category Of Lo"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Borrowings and Federal Home L_2" sheetId="80" state="visible" r:id="rId80"/>
    <sheet xmlns:r="http://schemas.openxmlformats.org/officeDocument/2006/relationships" name="Senior Notes (Summary of Senior" sheetId="81" state="visible" r:id="rId81"/>
    <sheet xmlns:r="http://schemas.openxmlformats.org/officeDocument/2006/relationships" name="Senior Notes (Summary of Seni_2" sheetId="82" state="visible" r:id="rId82"/>
    <sheet xmlns:r="http://schemas.openxmlformats.org/officeDocument/2006/relationships" name="Senior Notes (Schedule Of Corpo" sheetId="83" state="visible" r:id="rId83"/>
    <sheet xmlns:r="http://schemas.openxmlformats.org/officeDocument/2006/relationships" name="Bank Deposits (Schedule Of Depo" sheetId="84" state="visible" r:id="rId84"/>
    <sheet xmlns:r="http://schemas.openxmlformats.org/officeDocument/2006/relationships" name="Bank Deposits (Narrative) (Deta" sheetId="85" state="visible" r:id="rId85"/>
    <sheet xmlns:r="http://schemas.openxmlformats.org/officeDocument/2006/relationships" name="Bank Deposits (Scheduled Maturi" sheetId="86" state="visible" r:id="rId86"/>
    <sheet xmlns:r="http://schemas.openxmlformats.org/officeDocument/2006/relationships" name="Derivative Instruments And He_3" sheetId="87" state="visible" r:id="rId87"/>
    <sheet xmlns:r="http://schemas.openxmlformats.org/officeDocument/2006/relationships" name="Derivative Instruments And He_4" sheetId="88" state="visible" r:id="rId88"/>
    <sheet xmlns:r="http://schemas.openxmlformats.org/officeDocument/2006/relationships" name="Derivative Instruments And He_5" sheetId="89" state="visible" r:id="rId89"/>
    <sheet xmlns:r="http://schemas.openxmlformats.org/officeDocument/2006/relationships" name="Disclosures About Offsetting _3" sheetId="90" state="visible" r:id="rId90"/>
    <sheet xmlns:r="http://schemas.openxmlformats.org/officeDocument/2006/relationships" name="Disclosures About Offsetting _4" sheetId="91" state="visible" r:id="rId91"/>
    <sheet xmlns:r="http://schemas.openxmlformats.org/officeDocument/2006/relationships" name="Disclosures About Offsetting _5" sheetId="92" state="visible" r:id="rId92"/>
    <sheet xmlns:r="http://schemas.openxmlformats.org/officeDocument/2006/relationships" name="Disclosures About Offsetting _6" sheetId="93" state="visible" r:id="rId93"/>
    <sheet xmlns:r="http://schemas.openxmlformats.org/officeDocument/2006/relationships" name="Regulatory Capital Requiremen_3" sheetId="94" state="visible" r:id="rId94"/>
    <sheet xmlns:r="http://schemas.openxmlformats.org/officeDocument/2006/relationships" name="Regulatory Capital Requiremen_4" sheetId="95" state="visible" r:id="rId95"/>
    <sheet xmlns:r="http://schemas.openxmlformats.org/officeDocument/2006/relationships" name="Revenues from Contracts with _3" sheetId="96" state="visible" r:id="rId96"/>
    <sheet xmlns:r="http://schemas.openxmlformats.org/officeDocument/2006/relationships" name="Revenues from Contracts with _4" sheetId="97" state="visible" r:id="rId97"/>
    <sheet xmlns:r="http://schemas.openxmlformats.org/officeDocument/2006/relationships" name="Revenues from Contracts with _5" sheetId="98" state="visible" r:id="rId98"/>
    <sheet xmlns:r="http://schemas.openxmlformats.org/officeDocument/2006/relationships" name="Interest Income And Interest _3" sheetId="99" state="visible" r:id="rId99"/>
    <sheet xmlns:r="http://schemas.openxmlformats.org/officeDocument/2006/relationships" name="Employee Incentive, Deferred _2" sheetId="100" state="visible" r:id="rId100"/>
    <sheet xmlns:r="http://schemas.openxmlformats.org/officeDocument/2006/relationships" name="Off-Balance Sheet Credit Risk (" sheetId="101" state="visible" r:id="rId101"/>
    <sheet xmlns:r="http://schemas.openxmlformats.org/officeDocument/2006/relationships" name="Segment Reporting (Narrative) (" sheetId="102" state="visible" r:id="rId102"/>
    <sheet xmlns:r="http://schemas.openxmlformats.org/officeDocument/2006/relationships" name="Segment Reporting (Schedule Of " sheetId="103" state="visible" r:id="rId103"/>
    <sheet xmlns:r="http://schemas.openxmlformats.org/officeDocument/2006/relationships" name="Segment Reporting (Schedule O_2" sheetId="104" state="visible" r:id="rId104"/>
    <sheet xmlns:r="http://schemas.openxmlformats.org/officeDocument/2006/relationships" name="Segment Reporting (Schedule O_3" sheetId="105" state="visible" r:id="rId105"/>
    <sheet xmlns:r="http://schemas.openxmlformats.org/officeDocument/2006/relationships" name="Segment Reporting (Schedule O_4" sheetId="106" state="visible" r:id="rId106"/>
    <sheet xmlns:r="http://schemas.openxmlformats.org/officeDocument/2006/relationships" name="Earnings Per Share (Computation" sheetId="107" state="visible" r:id="rId107"/>
    <sheet xmlns:r="http://schemas.openxmlformats.org/officeDocument/2006/relationships" name="Earnings Per Share (Details)" sheetId="108" state="visible" r:id="rId108"/>
    <sheet xmlns:r="http://schemas.openxmlformats.org/officeDocument/2006/relationships" name="Shareholders' Equity (Details)" sheetId="109" state="visible" r:id="rId109"/>
    <sheet xmlns:r="http://schemas.openxmlformats.org/officeDocument/2006/relationships" name="Variable Interest Entities (Det" sheetId="110" state="visible" r:id="rId110"/>
    <sheet xmlns:r="http://schemas.openxmlformats.org/officeDocument/2006/relationships" name="Subsequent Events (Details)" sheetId="111" state="visible" r:id="rId111"/>
  </sheets>
  <definedNames/>
  <calcPr calcId="124519" fullCalcOnLoad="1"/>
</workbook>
</file>

<file path=xl/sharedStrings.xml><?xml version="1.0" encoding="utf-8"?>
<sst xmlns="http://schemas.openxmlformats.org/spreadsheetml/2006/main" uniqueCount="1070">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SF</t>
  </si>
  <si>
    <t>Entity Registrant Name</t>
  </si>
  <si>
    <t>STIFEL FINANCIAL CORP</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Statements Of Financial Condition - USD ($) $ in Thousands</t>
  </si>
  <si>
    <t>Dec. 31, 2017</t>
  </si>
  <si>
    <t>Assets</t>
  </si>
  <si>
    <t>Cash and cash equivalents</t>
  </si>
  <si>
    <t>Cash segregated for regulatory purposes</t>
  </si>
  <si>
    <t>Receivables:</t>
  </si>
  <si>
    <t>Brokerage clients, net</t>
  </si>
  <si>
    <t>Brokers, dealers, and clearing organizations</t>
  </si>
  <si>
    <t>Securities purchased under agreements to resell</t>
  </si>
  <si>
    <t>[1]</t>
  </si>
  <si>
    <t>Financial instruments owned, at fair value</t>
  </si>
  <si>
    <t>Available-for-sale securities, at fair value</t>
  </si>
  <si>
    <t>Held-to-maturity securities, at amortized cost</t>
  </si>
  <si>
    <t>[2]</t>
  </si>
  <si>
    <t>Loans held for sale, at lower of cost or market</t>
  </si>
  <si>
    <t>Bank loans, net</t>
  </si>
  <si>
    <t>Investments, at fair value</t>
  </si>
  <si>
    <t>Fixed assets, net</t>
  </si>
  <si>
    <t>Goodwill</t>
  </si>
  <si>
    <t>Intangible assets, net</t>
  </si>
  <si>
    <t>Loans and advances to financial advisors and other employees, net</t>
  </si>
  <si>
    <t>Deferred tax assets, net</t>
  </si>
  <si>
    <t>Other assets</t>
  </si>
  <si>
    <t>Total Assets</t>
  </si>
  <si>
    <t>Payables:</t>
  </si>
  <si>
    <t>Brokerage clients</t>
  </si>
  <si>
    <t>Drafts</t>
  </si>
  <si>
    <t>Securities sold under agreements to repurchase</t>
  </si>
  <si>
    <t>[3]</t>
  </si>
  <si>
    <t>Bank deposits</t>
  </si>
  <si>
    <t>Financial instruments sold, but not yet purchased, at fair value</t>
  </si>
  <si>
    <t>Accrued compensation</t>
  </si>
  <si>
    <t>Accounts payable and accrued expenses</t>
  </si>
  <si>
    <t>Federal Home Loan Bank advances</t>
  </si>
  <si>
    <t>Borrowings</t>
  </si>
  <si>
    <t>Senior notes</t>
  </si>
  <si>
    <t>Debentures to Stifel Financial Capital Trusts</t>
  </si>
  <si>
    <t>Total liabilities</t>
  </si>
  <si>
    <t>Shareholders’ Equity:</t>
  </si>
  <si>
    <t>Preferred stock - $1 par value; authorized 3,000,000 shares; 6,000 shares issued</t>
  </si>
  <si>
    <t>Common stock - $0.15 par value; authorized 97,000,000 shares; issued 74,441,001 and 71,636,986 shares, respectively</t>
  </si>
  <si>
    <t>Additional paid-in-capital</t>
  </si>
  <si>
    <t>Retained earnings</t>
  </si>
  <si>
    <t>Accumulated other comprehensive loss</t>
  </si>
  <si>
    <t>Stockholders' Equity before adjustment for Treasury Stock</t>
  </si>
  <si>
    <t>Treasury stock, at cost, 1,435,882 and 772,302 shares, respectively</t>
  </si>
  <si>
    <t>Total Shareholders’ Equity</t>
  </si>
  <si>
    <t>Total Liabilities and Shareholders’ Equity</t>
  </si>
  <si>
    <t>Collateral received includes securities received by our company from the counterparty. These securities are not included on the consolidated statements of financial condition unless there is an event of default. The fair value of securities pledged as collateral was $621.5 million and $509.4 million at September 30, 2018 and December 31, 2017, respectively.</t>
  </si>
  <si>
    <t>Held-to-maturity securities are carried in the consolidated statements of financial condition at amortized cost, and the changes in the value of these securities, other than impairment charges, are not reported on the consolidated financial statements.</t>
  </si>
  <si>
    <t>Collateral pledged includes the fair value of securities pledged by our company to the counter party. These securities are included on the consolidated statements of financial condition unless we default. Collateral pledged by our company to the counter party includes U.S. government agency securities, U.S. government securities, and corporate fixed income securities with market values of $522.4 million and $241.4 million at September 30, 2018 and December 31, 2017, respectively.</t>
  </si>
  <si>
    <t>Consolidated Statements Of Financial Condition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Unaudited) - USD ($) shares in Thousands, $ in Thousands</t>
  </si>
  <si>
    <t>3 Months Ended</t>
  </si>
  <si>
    <t>Sep. 30, 2017</t>
  </si>
  <si>
    <t>Revenues:</t>
  </si>
  <si>
    <t>Revenue from contracts with customers</t>
  </si>
  <si>
    <t>Principal transactions</t>
  </si>
  <si>
    <t>Interest</t>
  </si>
  <si>
    <t>Other income</t>
  </si>
  <si>
    <t>Total revenues</t>
  </si>
  <si>
    <t>Interest expense</t>
  </si>
  <si>
    <t>Net revenues</t>
  </si>
  <si>
    <t>Non-interest expenses:</t>
  </si>
  <si>
    <t>Compensation and benefits</t>
  </si>
  <si>
    <t>Occupancy and equipment rental</t>
  </si>
  <si>
    <t>Communications and office supplies</t>
  </si>
  <si>
    <t>Commissions and floor brokerage</t>
  </si>
  <si>
    <t>Other operating expenses</t>
  </si>
  <si>
    <t>Total non-interest expenses</t>
  </si>
  <si>
    <t>Income from operations before income tax expense</t>
  </si>
  <si>
    <t>Provision for income taxes</t>
  </si>
  <si>
    <t>Net income</t>
  </si>
  <si>
    <t>Preferred dividends</t>
  </si>
  <si>
    <t>Net income available to common shareholders</t>
  </si>
  <si>
    <t>Earnings per common share:</t>
  </si>
  <si>
    <t>Basic</t>
  </si>
  <si>
    <t>Diluted</t>
  </si>
  <si>
    <t>Weighted-average number of common shares outstanding:</t>
  </si>
  <si>
    <t>Cash dividends declared per common share</t>
  </si>
  <si>
    <t>Commissions [Member]</t>
  </si>
  <si>
    <t>Investment Banking [Member]</t>
  </si>
  <si>
    <t>Asset Management and Service Fees [Member]</t>
  </si>
  <si>
    <t>Excludes revenue included in the Other segment.</t>
  </si>
  <si>
    <t>No individual client accounted for more than 10 percent of total net revenues for the three and nine months ended September 30, 2018 or 2017.</t>
  </si>
  <si>
    <t>Consolidated Statements Of Comprehensive Income (Unaudited) - USD ($) $ in Thousands</t>
  </si>
  <si>
    <t>Statement Of Income And Comprehensive Income [Abstract]</t>
  </si>
  <si>
    <t>Other comprehensive income/(loss), net of tax:</t>
  </si>
  <si>
    <t>Changes in unrealized gains/(losses) on available-for-sale securities</t>
  </si>
  <si>
    <t>[1],[2],[3]</t>
  </si>
  <si>
    <t>Amortization of losses of securities transferred to held-to-maturity from available-for-sale</t>
  </si>
  <si>
    <t>[1],[2]</t>
  </si>
  <si>
    <t>Changes in unrealized gains/(losses) on cash flow hedging instruments</t>
  </si>
  <si>
    <t>[1],[2],[4]</t>
  </si>
  <si>
    <t>Foreign currency translation adjustment</t>
  </si>
  <si>
    <t>Total other comprehensive income/(loss), net of tax</t>
  </si>
  <si>
    <t>Comprehensive income</t>
  </si>
  <si>
    <t>Net of tax benefit of $2.1 million and tax expense of $5.0 million for the three months ended September 30, 2018 and 2017, respectively. Net of tax benefit of $10.4 million and tax expense of $13.5 million for the nine months ended September 30, 2018 and 2017, respectively.</t>
  </si>
  <si>
    <t>The adoption of ASU 2018-02 on January 1, 2018 resulted in a reclassification of $3.0 million to retained earnings related to cash flow hedges and investment portfolio risk. The reclassification is reflected in the activity for the nine months ended September 30, 2018. See Note 2 for further details.</t>
  </si>
  <si>
    <t>There were no reclassifications to earnings during the three and nine months ended September 30, 2018 and 2017, respectively.</t>
  </si>
  <si>
    <t>[4]</t>
  </si>
  <si>
    <t>Amounts are net of reclassifications to earnings of gains of $1.5 million and $0.7 million for the three months ended September 30, 2018 and 2017, respectively. Amounts are net of reclassifications to earnings of gains of $3.3 million and losses of $0.8 million for the nine months ended September 30, 2018 and 2017, respectively.</t>
  </si>
  <si>
    <t>Consolidated Statements Of Comprehensive Income (Parenthetical) (Unaudited) - USD ($) $ in Thousands</t>
  </si>
  <si>
    <t>Other comprehensive income/(loss), tax</t>
  </si>
  <si>
    <t>Reclassifications to earnings of realized gains on available-for-sale securities</t>
  </si>
  <si>
    <t>Reclassifications to earnings of gains/(losses) on cash flow hedging instruments</t>
  </si>
  <si>
    <t>ASU 2018-02 [Member]</t>
  </si>
  <si>
    <t>Reclassification to retained earnings related to cash flow hedges and investment portfolio credit risk</t>
  </si>
  <si>
    <t>Consolidated Statements Of Cash Flows (Unaudited) - USD ($) $ in Thousands</t>
  </si>
  <si>
    <t>Cash Flows From Operating Activities:</t>
  </si>
  <si>
    <t>Adjustments to reconcile net income to net cash provided by/(used in) operating activities:</t>
  </si>
  <si>
    <t>Depreciation and amortization</t>
  </si>
  <si>
    <t>Amortization of loans and advances to financial advisors and other employees</t>
  </si>
  <si>
    <t>Amortization of premium on investment portfolio</t>
  </si>
  <si>
    <t>Provision for loan losses and allowance for loans and advances to financial advisors and other employees</t>
  </si>
  <si>
    <t>Amortization of intangible assets</t>
  </si>
  <si>
    <t>Deferred income taxes</t>
  </si>
  <si>
    <t>Stock-based compensation</t>
  </si>
  <si>
    <t>(Gains)/losses on sale of investments</t>
  </si>
  <si>
    <t>Other, net</t>
  </si>
  <si>
    <t>Financial instruments owned, including those pledged</t>
  </si>
  <si>
    <t>Loans originated as held for sale</t>
  </si>
  <si>
    <t>Proceeds from mortgages held for sale</t>
  </si>
  <si>
    <t>Loans and advances to financial advisors and other employees</t>
  </si>
  <si>
    <t>Increase/(decrease) in operating liabilities, net of liabilities assumed:</t>
  </si>
  <si>
    <t>Financial instruments sold, but not yet purchased</t>
  </si>
  <si>
    <t>Other liabilities and accrued expenses</t>
  </si>
  <si>
    <t>Net cash provided by/(used in) operating activities</t>
  </si>
  <si>
    <t>Cash Flows From Investing Activities:</t>
  </si>
  <si>
    <t>Maturities and principal paydowns of available-for-sale securities</t>
  </si>
  <si>
    <t>Calls and principal paydowns of held-to-maturity securities</t>
  </si>
  <si>
    <t>Sale or maturity of investments</t>
  </si>
  <si>
    <t>Increase in bank loans, net</t>
  </si>
  <si>
    <t>Payments for:</t>
  </si>
  <si>
    <t>Purchase of available-for-sale securities</t>
  </si>
  <si>
    <t>Purchase of held-to-maturity securities</t>
  </si>
  <si>
    <t>Purchase of investments</t>
  </si>
  <si>
    <t>Purchase of fixed assets</t>
  </si>
  <si>
    <t>Acquisitions, net of cash received</t>
  </si>
  <si>
    <t>Net cash used in investing activities</t>
  </si>
  <si>
    <t>Cash Flows From Financing Activities:</t>
  </si>
  <si>
    <t>Repayments of borrowings, net</t>
  </si>
  <si>
    <t>Proceeds from Federal Home Loan Bank advances, net</t>
  </si>
  <si>
    <t>Payment of contingent consideration</t>
  </si>
  <si>
    <t>Increase/(decrease) in securities sold under agreements to repurchase</t>
  </si>
  <si>
    <t>Increase in bank deposits, net</t>
  </si>
  <si>
    <t>Increase/(decrease) in securities loaned</t>
  </si>
  <si>
    <t>Tax payments related to shares withheld for stock-based compensation plans</t>
  </si>
  <si>
    <t>Proceeds from stock option exercises</t>
  </si>
  <si>
    <t>Repurchase of common stock</t>
  </si>
  <si>
    <t>Cash dividends on preferred stock</t>
  </si>
  <si>
    <t>Cash dividends paid to common stock and equity-award holders</t>
  </si>
  <si>
    <t>Net cash provided by financing activities</t>
  </si>
  <si>
    <t>Effect of exchange rate changes on cash</t>
  </si>
  <si>
    <t>Decrease in cash, cash equivalents, and cash segregated for regulatory purposes</t>
  </si>
  <si>
    <t>Cash, cash equivalents, and cash segregated for regulatory purposes at beginning of period</t>
  </si>
  <si>
    <t>Cash, cash equivalents, and cash segregated for regulatory purposes at end of period</t>
  </si>
  <si>
    <t>Supplemental disclosure of cash flow information:</t>
  </si>
  <si>
    <t>Cash paid for income taxes, net of refunds</t>
  </si>
  <si>
    <t>Cash paid for interest</t>
  </si>
  <si>
    <t>Noncash financing activities:</t>
  </si>
  <si>
    <t>Unit grants, net of forfeitures</t>
  </si>
  <si>
    <t>Issuance of common stock for acquisitions</t>
  </si>
  <si>
    <t>Cash, Cash Equivalents, and Cash Restricted for Regulatory Purposes for Periods Presented in Consolidated Statement of Financial Condition - USD ($) $ in Thousands</t>
  </si>
  <si>
    <t>Statement Of Cash Flows [Abstract]</t>
  </si>
  <si>
    <t>Total cash, cash equivalents, and cash segregated for regulatory purposes</t>
  </si>
  <si>
    <t>Nature of Operations And Basis of Presentation</t>
  </si>
  <si>
    <t>Organization Consolidation And Presentation Of Financial Statements [Abstract]</t>
  </si>
  <si>
    <t>Nature of Operations, Basis of Presentation, and Summary of Significant Accounting Policies</t>
  </si>
  <si>
    <t>NOTE 1 – Nature of Operations, Basis of Presentation, and Summary of Significant Accounting Policies Nature of Operations Stifel Financial Corp. (the “Company”), through its wholly owned subsidiaries, is principally engaged in retail brokerage; securities trading; investment banking; investment advisory; retail, consumer, and commercial banking; and related financial services. We have offices throughout the United States and Europe. Our major geographic area of concentration is throughout the United States, with a growing presence in the United Kingdom and Europe. Our company’s principal customers are individual investors, corporations, municipalities, and institutions. On March 19, 2018, the Company completed the acquisition of Ziegler Wealth Management (“Ziegler”), a privately held investment bank, capital markets and proprietary investments firm that has 55 private client advisors in five states that manage approximately $5 billion in client assets. Ziegler provides its clients with capital raising, strategic advisory services, equity and fixed income sales &amp; trading and research. The acquisition was funded with cash from operations. See Note 8 in the notes to consolidated financial statements for more details. On August 31, 2018, the Company completed the acquisition of Business Bancshares, Inc. (“BBI”) and its wholly owned subsidiary, The Business Bank of St. Louis, a full-service banking facility with approximately $600.0 million in assets that operates from a single location. Upon the closing of the transaction, the Business Bank of St. Louis was renamed “Stifel Bank” and Business Bancshares, Inc. was renamed “Stifel Bancorp, Inc.” Stifel Bancorp, Inc. (“Stifel Bancorp”) is the holding company for Stifel Bank &amp; Trust, Stifel Bank, and their wholly owned subsidiaries. We issued approximately 2.0 million shares for acquisition of BBI. See Note 8 in the notes to consolidated financial statements for more details. Pro forma information is not presented, because the acquisition is not considered to be material, as defined by the SEC. The results of operations of Ziegler and Stifel Bancorp have been included in our results prospectively from the date of acquisition. Basis of Presentation The consolidated financial statements include Stifel Financial Corp. and its wholly owned subsidiaries, principally Stifel, Nicolaus &amp; Company, Incorporated (“Stifel”), Keefe, Bruyette &amp; Woods, Inc., and Stifel Bancorp. All material intercompany balances and transactions have been eliminated. Unless otherwise indicated, the terms “we,” “us,” “our,” or “our company” in this report refer to Stifel Financial Corp. and its wholly owned subsidiaries. We have prepared the accompanying unaudited consolidated financial statements pursuant to the rules and regulations of the Securities and Exchange Commission (the “SEC”). Pursuant to these rules and regulations, we have omitted certain information and footnote disclosures we normally include in our annual consolidated financial statements prepared in accordance with U.S. generally accepted accounting principles. In management’s opinion, we have made all adjustments (consisting only of normal, recurring adjustments, except as otherwise no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the notes thereto in our Annual Report on Form 10-K for the year ended December 31, 2017 on file with the SEC. Certain amounts from prior periods have been reclassified to conform to the current period’s presentation. The effect of these reclassifications on our company’s previously reported consolidated financial statements was not material. Summary of Significant Accounting Policies For a detailed discussion about the Company’s significant accounting policies, see Note 2, Summary of Significant Accounting Policies, in our consolidated financial statements included in Part II, Item 8 of our Annual Report on Form 10-K for the year ended December 31, 2017. Other than the following, there were no significant changes made to the Company’s significant accounting policies. The accounting policy changes are attributable to the adoption of the Financial Accounting Standards Board (“FASB”) Accounting Standards Update (“ASU”) No. 2014-09, Revenue from Contracts with Customers (the “new revenue standard” or “ASU 2014-09”) on January 1, 2018. These revenue recognition policy updates are applied prospectively in our consolidated financial statements from January 1, 2018. Reported financial information for the historical comparable period was not revised and continues to be reported under the accounting standards in effect during the historical periods. The new revenue standard primarily impacts the following revenue recognition and presentation accounting policies of our company: Investment Banking Revenues Advisory fees from mergers and acquisitions engagements are recognized at a point in time when the related transaction is completed, as the performance obligation is to successfully broker a specific transaction. Advisory expenses are deferred only to the extent they are explicitly reimbursable by the client and the related revenue is recognized at a point in time. All other investment banking advisory related expenses are expensed as incurred. Underwriting expenses are recognized as non-interest expense in the consolidated statements of operations and any expense reimbursements are recognized as investment banking revenues. See Note 2, New Accounting Pronouncements, and Note 17, Revenues from Contracts with Customers, for further information.</t>
  </si>
  <si>
    <t>New Accounting Pronouncements</t>
  </si>
  <si>
    <t>Prospective Adoption Of New Accounting Pronouncements [Abstract]</t>
  </si>
  <si>
    <t>NOTE 2 – New Accounting Pronouncements Recently Adopted Accounting Guidance Comprehensive Income In February 2018, the FASB issued ASU 2018-02, “Income Statement – Reporting Comprehensive Income (Topic 220): Reclassification of Certain Tax Effects from Accumulated Other Comprehensive Income” that provides for the reclassification from accumulated other comprehensive income to retained earnings for stranded effects resulting from the Tax Cuts and Jobs Act of 2017. The accounting update is effective for fiscal years beginning after December 15, 2018 and early adoption is permitted. We early adopted the guidance in the update on January 1, 2018. The adoption of the accounting update resulted in a reclassification adjustment of $3.0 million related to cash flow hedges and investment portfolio credit risk in our consolidated financial statements. Statement of Cash Flows In November 2016, the FASB issued ASU 2016-18, “Statement of Cash Flows (Topic 230) – Restricted Cash,” which adds or clarifies guidance on the classification and presentation of restricted cash in the statement of cash flows. The accounting update is effective for fiscal years beginning after December 15, 2017. We adopted the guidance in the update on January 1, 2018. The adoption of the accounting update did not have a material impact on our consolidated statement of cash flows. Upon adoption of the accounting update, we recorded a decrease of $48.1 million in net cash provided by operating activities for the nine months ended September 30, 2017 related to reclassifying the changes in our cash segregated for regulatory purposes and restricted cash balance from operating activities to the cash and cash equivalent balances within the consolidated statements of cash flows. In August 2016, the FASB issued ASU 2016-15, “Statement of Cash Flows (Topic 230) – Classification of Certain Cash Receipts and Cash Payments,” which amends and clarifies the current guidance to reduce diversity in practice of the classification of certain cash receipts and payments in the consolidated statements of cash flows. The accounting update is effective for fiscal years beginning after December 31, 2017. We adopted the guidance in the update on January 1, 2018. The adoption of the accounting update did not have a material impact on our consolidated statements of cash flows. Financial Assets and Financial Liabilities In January 2016, the FASB issued ASU 2016-01, “Financial Instruments – Recognition and Measurement of Financial Assets and Financial Liabilities” that will change the income statement impact of equity investments held by an entity, and the recognition of changes in fair value of financial liabilities when the fair value option is elected. The accounting update also amends certain disclosure requirements associated with the fair value of financial instruments. The accounting update is effective for fiscal years beginning after December 15, 2017. We adopted the guidance in the update on January 1, 2018. The adoption of the accounting update did not have a material impact on our consolidated financial statements. Revenue Recognition Effective January 1, 2018, the Company adopted ASU 2014-09, which provides accounting guidance on the recognition of revenues from contracts and requires gross presentation of certain costs that were previously offset against revenue. This change was applied prospectively from January 1, 2018 and there is no impact on our previously presented results. The adoption of the new revenue standard resulted in a reduction of beginning retained earnings of $3.9 million after-tax as a cumulative effect of adoption of an accounting change. The impact of adoption is primarily related to investment banking revenues that were previously recognized in prior periods, which are now being deferred under the new revenue standard. With the adoption of the new revenue recognition standard on January 1, 2018, capital raising and advisory fee revenues are no longer presented net of the related out-of-pocket deal expenses. As a result, capital raising and advisory fee revenues and other operating expenses are higher in the first nine months of 2018 by an identical $25.9 million, with no impact to net income. The scope of the accounting update does not apply to revenue associated with financial instruments, and as a result, will not have an impact on the elements of our consolidated statements of operations most closely associated with financial instruments, including principal transaction revenues, interest income, and interest expense. The new revenue standard primarily impacts the following revenue recognition and presentation accounting policies: Advisory fees from mergers and acquisitions engagements are recognized at a point in time when the related transaction is completed, as the performance obligation is to successfully broker a specific transaction. Advisory expenses had historically been deferred until reimbursed by the client, the related fee revenue was recognized or the engagement was otherwise concluded. Under the new revenue standard, expenses are deferred only to the extent they are explicitly reimbursable by the client and the related revenue has been recognized. All other investment banking advisory related expenses, including expenses incurred related to restructuring assignments, are expensed as incurred. Underwriting expenses had historically been recorded net of client reimbursements and/or netted against revenues. Under the new revenue standard, all investment banking expenses will be recognized as non-interest expense in the consolidated statements of operations and any expense reimbursements will be recognized as investment banking revenues (i.e., expenses are no longer recorded net of client reimbursements and are not netted against revenues). Recently Issued Accounting Guidance Derivatives and Hedging In August 2017, the FASB issued ASU 2017-12, “Derivatives and Hedging (Topic 815) – Targeted Improvements to Accounting for Hedging Activities,” which amends the hedge accounting recognition and presentation requirements. The accounting update improves the transparency and understandability of information conveyed to financial statement users by better aligning companies’ hedging relationship to their existing risk management strategies, simplifies the application of hedge accounting and increases transparency regarding the scope and results of hedging program. The accounting update is effective for fiscal years beginning after December 15, 2018 (January 1, 2019 for our company) and early adoption is permitted. We are currently evaluating the impact of the accounting update, but the adoption is not expected to have a material impact on our consolidated financial statements. Callable Debt Securities In March 2017, the FASB issued ASU 2017-08, “Receivables – Nonrefundable Fees and Other Costs (Subtopic 310-20): Premium Amortization on Purchased Callable Debt Securities,” which shortens the amortization period for the premium on certain callable debt securities to the earliest call date. The amendments are applicable to any purchased individual debt security with an explicit and non-contingent call feature that is callable at a fixed price on a preset date. The accounting update is effective for fiscal years beginning after December 15, 2018 (January 1, 2019 for our company) under a modified retrospective approach and early adoption is permitted. We are evaluating the impact the adoption of this new guidance will have on our consolidated financial statements. Goodwill Impairment Testing In January 2017, the FASB issued ASU 2017-04, “Intangibles – Goodwill and Other (Topic 350): Simplifying the Test for Goodwill Impairment,” which simplifies the subsequent measurement of goodwill and eliminates Step 2 from the goodwill impairment test. Under the accounting update, the annual, or interim, goodwill impairment test is performed by comparing the fair value of a reporting unit with its carrying amount, and an impairment charge should be recognized for the amount by which the carrying amount exceeds the reporting unit’s fair value; however, the loss recognized should not exceed the total amount of goodwill allocated to that reporting unit. The accounting update is effective for annual or any interim impairment tests in fiscal years beginning after December 15, 2019 (January 1, 2020 for our company) and early adoption is permitted. We are currently evaluating the impact of the accounting update, but the adoption is not expected to have a material impact on our consolidated financial statements. Financial Instruments – Credit Losses In June 2016, the FASB issued ASU 2016-13, “Financial Instruments − Credit Losses (Topic 326): Measurement of Credit Losses on Financial Instruments.” This accounting update impacts the impairment model for certain financial assets measured at amortized cost by requiring a current expected credit loss (“CECL”) methodology to estimate expected credit losses over the entire life of the financial asset, recorded at inception or purchase. CECL will replace the loss model currently applicable to bank loans, held-to-maturity securities, and other receivables carried at amortized cost. The accounting update also eliminates the concept of other-than-temporary impairment for available-for-sale securities. Impairments on available-for-sale securities will be required to be recognized in earnings through an allowance, when the fair value is less than amortized cost and a credit loss exists or the securities are expected to be sold before recovery of amortized cost. Under the accounting update, there may be an ability to determine there are no expected credit losses in certain circumstances, e.g., based on collateral arrangements for lending and financing transactions or based on the credit quality of the borrower or issuer. Overall, the amendments in this accounting update are expected to accelerate the recognition of credit losses for portfolios where CECL models will be applied. The accounting update is effective for fiscal years beginning after December 15, 2019 (January 1, 2020 for our company) with early adoption permitted as of January 1, 2019. We are currently evaluating the impact of the accounting update, but the adoption is not expected to have a material impact on our consolidated financial statements. Leases In February 2016, the FASB issued ASU 2016-02, “Leases – (Topic 842)” that requires for leases longer than one year, a lessee recognize in the statements of financial condition a right-of-use asset, representing the right to use the underlying asset for the lease term, and a lease liability, representing the liability to make lease payment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he accounting update is effective for fiscal years beginning after December 15, 2018 (January 1, 2019 for our company) under a modified retrospective approach and early adoption is permitted. The Company’s implementation efforts include reviewing existing leases and service contracts, which may include embedded leases. Upon adoption, our company expects a gross up on its consolidated statements of financial condition upon recognition of the right-of-use assets and lease liabilities and does not expect the amount of the gross up to have a material impact on its financial condition.</t>
  </si>
  <si>
    <t>Receivables From And Payables To Brokers, Dealers And Clearing Organizations</t>
  </si>
  <si>
    <t>Due To And From Broker Dealers And Clearing Organizations [Abstract]</t>
  </si>
  <si>
    <t>NOTE 3 – Receivables From and Payables to Brokers, Dealers, and Clearing Organizations Amounts receivable from brokers, dealers, and clearing organizations at September 30, 2018 and December 31, 2017, included (in thousands)
September 30, 2018
December 31, 2017
Receivables from clearing organizations
$
440,154
$
270,285
Deposits paid for securities borrowed
170,165
132,776
Securities failed to deliver
35,801
56,046
$
646,120
$
459,107
Amounts payable to brokers, dealers, and clearing organizations at September 30, 2018 and December 31, 2017, included (in thousands)
September 30, 2018
December 31, 2017
Deposits received from securities loaned
$
691,150
$
219,782
Payable to clearing organizations
201,510
27,223
Securities failed to receive
35,472
29,297
$
928,132
$
276,302
Deposits paid for securities borrowed approximate the market value of the securities. Securities failed to deliver and receive represent the contract value of securities that have not been delivered or received on settlement date.</t>
  </si>
  <si>
    <t>Fair Value Measurements</t>
  </si>
  <si>
    <t>Fair Value Disclosures [Abstract]</t>
  </si>
  <si>
    <t xml:space="preserve">NOTE 4 – Fair Value Measurements We measure certain financial assets and liabilities at fair value on a recurring basis, including financial instruments owned, available-for-sale securities, investments, financial instruments sold, but not yet purchased, and derivatives. We generally utilize third-party pricing services to value Level 1 and Level 2 available-for-sale investment securities, as well as certain derivatives designated as cash flow hedges. We review the methodologies and assumptions used by the third-party pricing services and evaluate the values provided, principally by comparison with other available market quotes for similar instruments and/or analysis based on internal models using available third-party market data. We may occasionally adjust certain values provided by the third-party pricing service when we believe, as the result of our review, that the adjusted price most appropriately reflects the fair value of the particular security. Following are descriptions of the valuation methodologies and key inputs used to measure financial assets and liabilities recorded at fair value. The descriptions include an indication of the level of the fair value hierarchy in which the assets or liabilities are classified. Financial Instruments Owned and Available-For-Sale Securities When available, the fair value of financial instruments is based on quoted prices in active markets and reported in Level 1. Level 1 financial instruments include highly liquid instruments with quoted prices, such as equity securities listed in active markets, corporate fixed income securities, U.S. government securities, and U.S. government agency securities. If quoted prices are not available for identical instruments,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mortgage-backed securities, corporate fixed income and equity securities infrequently traded, state and municipal securities, sovereign debt, and asset-backed securities, which primarily include collateralized loan obligations. We have identified Level 3 financial instruments to include certain equity securities with unobservable pricing inputs and certain non-agency mortgage-backed securities. Level 3 financial instruments have little to no pricing observability as of the report date. These financial instruments do not have active two-way markets and are measured using management’s best estimate of fair value, where the inputs into the determination of fair value require significant management judgment or estimation. Investments Investments carried at fair value primarily include corporate equity securities, auction-rate securities (“ARS”), and private company investments. Corporate equity securities are valued based on quoted prices in active markets and reported in Level 1. No securities with unobservable pricing inputs are reported in Level 3. ARS are valued based upon our expectations of issuer redemptions and using internal discounted cash flow models that utilize unobservable inputs. ARS are reported as Level 3 assets. Direct investments in private companies, reported as Level 3 assets, may be valued using the market approach and were valued based on an assessment of each underlying investment, incorporating evaluation of additional significant third-party financing, changes in valuations of comparable peer companies, the business environment of the companies, market indices, assumptions relating to appropriate risk adjustments for nonperformance, and legal restrictions on disposition, among other factors. The fair value derived from the methods used are evaluated and weighted, as appropriate, considering the reasonableness of the range of values indicated. Under the market approach, fair value may be determined by reference to multiples of market-comparable companies or transactions, including earnings before interest, taxes, depreciation, and amortization (“EBITDA”) multiples. For securities utilizing the market comparable companies valuation technique, a significant increase (decrease) in the EBITDA multiple in isolation could result in a significantly higher (lower) fair value measurement. Investments in Funds That Are Measured at Net Asset Value Per Share The Company’s investments in funds measured at NAV include private company investments, partnership interests, mutual funds, private equity funds, and money market funds. Private equity funds primarily invest in a broad range of industries worldwide in a variety of situations, including leveraged buyouts, recapitalizations, growth investments and distressed investments. The private equity funds are primarily closed-end funds in which the Company’s investments are generally not eligible for redemption. Distributions will be received from these funds as the underlying assets are liquidated or distributed. The general and limited partnership interests in investment partnerships were primarily valued based upon NAVs received from third-party fund managers. The various partnerships are investment companies, which record their underlying investments at fair value based on fair value policies established by management of the underlying fund. Fair value policies at the underlying fund generally require the funds to utilize pricing/valuation information, including independent appraisals, from third-party source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may be used as an input to value these investments. The tables below present the fair value of our investments in, and unfunded commitments to, funds that are measured at NAV (in thousands):
September 30, 2018
Fair value of investments
Unfunded commitments
Money market funds
$
18,696
$
—
Mutual funds
10,506
—
Private equity funds
3,394
1,535
Partnership interests
4,405
1,324
Total
$
37,001
$
2,859
December 31, 2017
Fair value of investments
Unfunded commitments
Money market funds
$
77,441
$
—
Mutual funds
11,748
—
Private equity funds
7,677
1,825
Partnership interests
5,124
1,330
Total
$
101,990
$
3,155
Financial Instruments Sold, But Not Yet Purchased Financial instruments sold, but not purchased, recorded at fair value based on quoted prices in active markets and other observable market data include highly liquid instruments with quoted prices, such as U.S. government securities, corporate fixed income securities, and equity securities listed in active markets, which are reported as Level 1. If quoted prices are not available,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mortgage-backed securities not actively traded, corporate fixed income securities, and sovereign debt. Derivatives Derivatives are valued using quoted market prices for identical instruments when available or pricing models based on the net present value of estimated future cash flows. The valuation models used require market observable inputs, including contractual terms, market prices, yield curves, credit curves, and measures of volatility. We manage credit risk for our derivative positions on a counterparty-by-counterparty basis and calculate credit valuation adjustments, included in the fair value of these instruments, on the basis of our relationships at the counterparty portfolio/master netting agreement level. These credit valuation adjustments are determined by applying a credit spread for the counterparty to the total expected exposure of the derivative after considering collateral and other master netting arrangements. We have classified our interest rate swaps as Level 2. Assets and liabilities measured at fair value on a recurring basis as of September 30, 2018, are presented below (in thousands)
September 30, 2018
Total
Level 1
Level 2
Level 3
Financial instruments owned:
U.S. government securities
$
36,214
$
36,214
$
—
$
—
U.S. government agency securities
167,886
—
167,886
—
Mortgage-backed securities:
Agency
380,044
—
380,044
—
Non-agency
23,747
—
23,746
1
Asset-backed securities
29,806
—
29,451
355
Corporate securities:
Fixed income securities
290,627
262
290,365
—
Equity securities
69,205
68,892
212
101
Sovereign debt
15,996
—
15,996
—
State and municipal securities
149,207
—
149,207
—
Total financial instruments owned
1,162,732
105,368
1,056,907
457
Available-for-sale securities:
U.S. government agency securities
5,165
516
4,649
—
State and municipal securities
68,876
—
68,876
—
Mortgage-backed securities:
Agency
250,808
—
250,808
—
Commercial
68,823
—
68,823
—
Non-agency
1,269
—
1,269
—
Corporate fixed income securities
1,177,315
—
1,177,315
—
Asset-backed securities
1,777,351
—
1,777,351
—
Total available-for-sale securities
3,349,607
516
3,349,091
—
Investments:
Corporate equity securities
42,495
42,495
—
—
Auction rate securities:
Equity securities
16,525
—
—
16,525
Municipal securities
799
—
—
799
Other
1,046
—
189
857
Investments in funds measured at NAV
18,305
Total investments
79,170
42,495
189
18,181
Cash equivalents measured at NAV
18,696
Derivative contracts (1)
11,117
11,117
$
4,621,322
$
148,379
$
4,417,304
$
18,638
(1)
September 30, 2018
Total
Level 1
Level 2
Level 3
Liabilities:
Financial instruments sold, but not yet purchased:
U.S. government securities
$
512,275
$
512,275
$
—
$
—
Mortgage-backed securities:
Agency
95,312
—
95,312
—
Corporate securities:
Fixed income securities
213,335
96
213,239
—
Equity securities
78,895
78,895
—
—
Sovereign debt
11,557
—
11,557
—
Total financial instruments sold, but not yet purchased
$
911,374
$
591,266
$
320,108
$
—
Assets and liabilities measured at fair value on a recurring basis as of December 31, 2017, are presented below (in thousands)
December 31, 2017
Total
Level 1
Level 2
Level 3
Financial instruments owned:
U.S. government securities
$
13,466
$
13,466
$
—
$
—
U.S. government agency securities
147,223
—
147,223
—
Mortgage-backed securities:
Agency
302,445
—
302,445
—
Non-agency
29,356
—
29,355
1
Asset-backed securities
76,752
—
76,395
357
Corporate securities:
Fixed income securities
325,471
362
324,867
242
Equity securities
46,802
46,411
138
253
Sovereign debt
32,470
—
32,470
—
State and municipal securities
169,699
—
169,699
—
Total financial instruments owned
1,143,684
60,239
1,082,592
853
Available-for-sale securities:
U.S. government agency securities
4,983
516
4,467
—
State and municipal securities
70,559
—
70,559
—
Mortgage-backed securities:
Agency
305,530
—
305,530
—
Commercial
72,488
—
72,488
—
Non-agency
1,568
—
1,568
—
Corporate fixed income securities
1,211,442
—
1,211,442
—
Asset-backed securities
2,106,938
—
2,106,938
—
Total available-for-sale securities
3,773,508
516
3,772,992
—
Investments:
Corporate equity securities
49,978
49,978
—
—
Auction rate securities:
Equity securities
34,789
—
—
34,789
Municipal securities
846
—
—
846
Other
1,217
—
360
857
Investments measured at NAV
24,549
Total investments
111,379
49,978
360
36,492
Cash equivalents measured at NAV
77,441
Derivative contracts (1)
7,995
—
7,995
—
$
5,114,007
$
110,733
$
4,863,939
$
37,345
(1)
December 31, 2017
Total
Level 1
Level 2
Level 3
Liabilities:
Financial instruments sold, but not yet purchased:
U.S. government securities
$
442,402
$
442,402
$
—
$
—
U.S. government agency securities
10,348
—
10,348
—
Mortgage-backed securities:
Agency
86,612
—
86,612
—
Corporate securities:
Fixed income securities
180,755
—
180,755
—
Equity securities
38,510
38,070
440
—
Sovereign debt
20,236
—
20,236
—
Total financial instruments sold, but not yet purchased
$
778,863
$
480,472
$
298,391
$
—
The following table summarizes the changes in fair value associated with Level 3 financial instruments during the three months ended September 30, 2018 (in thousands)
Three Months Ended September 30, 2018
Financial instruments owned
Investments
Mortgage- Backed Securities – Non-Agency
Asset-Backed Securities
Equity Securities
Auction Securities – Equity
Auction Rate Securities – Municipal
Other
Balance at June 30, 2018
$
1
$
355
$
123
$
25,303
$
846
$
857
Unrealized gains/(losses):
Included in changes in net assets (1)
—
—
—
997
3
—
Realized gains/(losses) (1)
—
—
(22
)
—
—
—
Purchases
—
—
—
—
—
—
Sales
—
—
—
—
—
—
Redemptions
—
—
—
(9,775
)
(50
)
—
Transfers:
Into Level 3
—
—
—
—
—
—
Out of Level 3
—
—
—
—
—
—
Net change
—
—
(22
)
(8,778
)
(47
)
—
Balance at September 30, 2018
$
1
$
355
$
101
$
16,525
$
799
$
857
(1)
Realized and unrealized gains/(losses) related to financial instruments owned and investments are reported in other income in the consolidated statements of operations. The following table summarizes the change in fair value associated with Level 3 financial instruments during the nine months ended September 30, 2018 (in thousands):
Nine Months Ended September 30, 2018
Financial instruments owned
Investments
Mortgage- Backed Securities – Non-Agency
Asset-Backed Securities
Fixed Income Securities
Equity Securities
Auction Securities – Equity
Auction Rate Securities – Municipal
Other
Balance at December 31, 2017
$
1
$
357
$
242
$
253
$
34,789
$
846
$
857
Unrealized gains/(losses):
Included in changes in net assets (1)
—
3
—
(130
)
1,086
3
—
Realized gains/(losses) (1)
—
—
—
(22
)
—
—
—
Purchases
—
—
—
—
—
—
—
Sales
—
—
—
—
—
—
—
Redemptions
—
(5
)
(242
)
—
(19,350
)
(50
)
—
Transfers:
Into Level 3
—
—
—
—
—
—
—
Out of Level 3
—
—
—
—
—
—
—
Net change
—
(2
)
(242
)
(152
)
(18,264
)
(47
)
—
Balance at September 30, 2018
$
1
$
355
$
—
$
101
$
16,525
$
799
$
857
(1)
Realized and unrealized gains/(losses) related to financial instruments owned and investments are reported in other income in the consolidated statements of operations. The results included in the tables above are only a component of the overall investment strategies of our company. The tables above do not present Level 1 or Level 2 valued assets or liabilities. The changes in unrealized gains/(losses) recorded in earnings for the three and nine months ended September 30, 2018, relating to Level 3 assets still held at September 30, 2018, were immaterial. The following table summarizes quantitative information related to the significant unobservable inputs utilized in our company’s Level 3 recurring fair value measurements as of September 30, 2018.
Valuation technique
Unobservable input
Range
Weighted average
Investments:
Auction rate securities:
Equity securities
Discounted cash flow
Discount rate
0.6% - 6.5%
3.8%
Workout period
2-3 years
2.4 years
Municipal securities
Discounted cash flow
Discount rate
0.5% - 9.9%
3.2%
Workout period
1-4 years
2.0 years
The fair value of certain Level 3 assets was determined using various methodologies, as appropriate, including third-party pricing vendors and broker quotes. These inputs are evaluated for reasonableness through various procedures, including due diligence reviews of third-party pricing vendors, variance analyses, consideration of current market environment, and other analytical procedures. The fair value for our auction rate securities was determined using an income approach based on an internally developed discounted cash flow model. The discounted cash flow model utilizes two significant unobservable inputs: discount rate and workout period. The discount rate was calculated using credit spreads of the underlying collateral or similar securities. The workout period was based on an assessment of publicly available information on efforts to re-establish functioning markets for these securities and our company’s own redemption experience. Significant increases in any of these inputs in isolation would result in a significantly lower fair value. On an ongoing basis, management verifies the fair value by reviewing the appropriateness of the discounted cash flow model and its significant inputs. Transfers Within the Fair Value Hierarchy We assess our financial instruments on a quarterly basis to determine the appropriate classification within the fair value hierarchy. Transfers between fair value classifications occur when there are changes in pricing observability levels. Transfers of financial instruments among the levels are deemed to occur at the beginning of the reporting period. There were no transfers of financial assets from Level 2 to Level 1 during the three months ended September 30, 2018. There were $0.6 million of transfers of financial assets from Level 2 to Level 1 during the nine months ended September 30, 2018. There were $0.1 million and $0.7 million of transfers of financial assets from Level 1 to Level 2 during the three and nine months ended September 30, 2018, respectively, primarily related to corporate fixed income securities for which there were low volumes of recent trade activity observed. There were no transfers into or out of Level 3 during the nine months ended September 30, 2018. Fair Value of Financial Instruments The following reflects the fair value of financial instruments as of September 30, 2018 and December 31, 2017, whether or not recognized in the consolidated statements of financial condition at fair value (in thousands)
September 30, 2018
December 31, 2017
Carrying Value
Estimated Fair Value
Carrying Value
Estimated Fair Value
Financial assets:
Cash and cash equivalents
$
694,302
$
694,302
$
696,283
$
696,283
Cash segregated for regulatory purposes
21,585
21,585
90,802
90,802
Securities purchased under agreements to resell
622,361
622,361
512,220
512,220
Financial instruments owned
1,162,732
1,162,732
1,143,684
1,143,684
Available-for-sale securities
3,349,607
3,349,607
3,773,508
3,773,508
Held-to-maturity securities
4,565,453
4,506,385
3,698,098
3,710,478
Loans held for sale
262,063
262,063
226,068
226,068
Bank loans
8,253,989
8,330,974
6,947,759
6,953,328
Investments
79,170
79,170
111,379
111,379
Derivative contracts (1)
11,117
11,117
7,995
7,995
Financial liabilities:
Securities sold under agreements to repurchase
$
495,484
$
495,484
$
233,704
$
233,704
Bank deposits
14,502,952
13,711,447
13,411,935
12,702,746
Financial instruments sold, but not yet purchased
911,374
911,374
778,863
778,863
Federal Home Loan Bank advances
1,064,000
1,064,000
745,000
745,000
Borrowings
140,030
140,030
256,000
256,000
Senior notes
1,015,714
1,012,374
1,014,940
1,044,768
Debentures to Stifel Financial Capital Trusts
67,500
68,839
67,500
64,962
(1)
The following table presents the estimated fair values of financial instruments not measured at fair value on a recurring basis as of September 30, 2018 and December 31, 2017 (in thousands)
September 30, 2018
Total
Level 1
Level 2
Level 3
Financial assets:
Cash
$
675,606
$
675,606
$
—
$
—
Cash segregated for regulatory purposes
21,585
21,585
—
—
Securities purchased under agreements to resell
622,361
586,829
35,532
—
Held-to-maturity securities
4,506,385
—
4,345,021
161,364
Loans held for sale
262,063
—
262,063
—
Bank loans
8,330,974
—
8,330,974
—
Financial liabilities:
Securities sold under agreements to repurchase
$
495,484
$
126,378
$
369,106
$
—
Bank deposits
13,711,447
—
13,711,447
—
Federal Home Loan Bank advances
1,064,000
1,064,000
—
—
Borrowings
140,030
140,030
—
—
Senior notes
1,012,374
1,012,374
—
—
Debentures to Stifel Financial Capital Trusts
68,839
—
—
68,839
December 31, 2017
Total
Level 1
Level 2
Level 3
Financial assets:
Cash
$
618,842
$
618,842
$
—
$
—
Cash segregated for regulatory purposes
90,802
90,802
—
—
Securities purchased under agreements to resell
512,220
428,740
83,480
—
Held-to-maturity securities
3,710,478
—
3,517,781
192,697
Loans held for sale
226,068
—
226,068
—
Bank loans
6,953,328
—
6,953,328
—
Financial liabilities:
Securities sold under agreements to repurchase
$
233,704
$
92,278
$
141,426
$
—
Bank deposits
12,702,746
—
12,702,746
—
Federal Home Loan Bank advances
745,000
745,000
—
—
Borrowings
256,000
256,000
—
—
Senior notes
1,044,768
1,044,768
—
—
Debentures to Stifel Financial Capital Trusts
64,962
—
—
64,962
The following, as supplemented by the discussion above, describes the valuation techniques used in estimating the fair value of our financial instruments as of September 30, 2018 and December 31, 2017. Financial Assets Securities Purchased Under Agreements to Resell Securities purchased under agreements to resell are collateralized financing transactions that are recorded at their contractual amounts plus accrued interest. The carrying values at September 30, 2018 and December 31, 2017 approximate fair value due to their short-term nature. Held-to-Maturity Securities Securities held to maturity are recorded at amortized cost based on our company’s positive intent and ability to hold these securities to maturity. Securities held to maturity include agency mortgage-backed securities, asset-backed securities, consisting of collateralized loan obligation securities and corporate fixed income securities. The estimated fair value, included in the above table, is determined using several factors; however, primary weight is given to discounted cash flow modeling techniques that incorporated an estimated discount rate based upon recent observable debt security issuances with similar characteristics. Loans Held for Sale Loans held for sale consist of fixed-rate and adjustable-rate residential real estate mortgage loans intended for sale. Loans held for sale are stated at lower of cost or market value. Market value is determined based on prevailing market prices for loans with similar characteristics or on sale contract prices. Bank Loans The fair values of mortgage loans and commercial loans were estimated using a discounted cash flow method, a form of the income approach. Discount rates were determined considering rates at which similar portfolios of loans, with similar remaining maturities, would be made and considering liquidity spreads applicable to each loan portfolio based on the secondary market. Financial Liabilities Securities Sold Under Agreements to Repurchase Securities sold under agreements to repurchase are collateralized financing transactions that are recorded at their contractual amounts plus accrued interest. The carrying values at September 30, 2018 and December 31, 2017 approximate fair value due to the short-term nature. Bank Deposits The fair value of interest-bearing deposits, including certificates of deposits, demand deposits, savings, and checking accounts, was calculated by discounting the future cash flows using discount rates based on the replacement cost of funding of similar structures and terms. Borrowings The carrying amount of borrowings approximates fair value due to the relative short-term nature of such borrowings. In addition, Stifel Bancorp’s FHLB advances reflect terms that approximate current market rates for similar borrowings. Senior Notes The fair value of our senior notes is estimated based upon quoted market prices. Debentures to Stifel Financial Capital Trusts The fair value of our trust preferred securities is based on the discounted value of contractual cash flows. We have assumed a discount rate based on the coupon achieved in our 4.250% senior notes due 2024. These fair value disclosures represent our best estimates based on relevant market information and information about the financial instruments. Fair value estimates are based on judgments regarding future expected losses,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 </t>
  </si>
  <si>
    <t>Financial Instruments Owned And Financial Instruments Sold, But Not Yet Purchased</t>
  </si>
  <si>
    <t>Investments Debt And Equity Securities [Abstract]</t>
  </si>
  <si>
    <t>NOTE 5 – Financial Instruments Owned and Financial Instruments Sold, But Not Yet Purchased The components of financial instruments owned and financial instruments sold, but not yet purchased, at September 30, 2018 and December 31, 2017 are as follows (in thousands)
September 30, 2018
December 31, 2017
Financial instruments owned:
U.S. government securities
$
36,214
$
13,466
U.S. government agency securities
167,886
147,223
Mortgage-backed securities:
Agency
380,044
302,445
Non-agency
23,747
29,356
Asset-backed securities
29,806
76,752
Corporate securities:
Fixed income securities
290,627
325,471
Equity securities
69,205
46,802
Sovereign debt
15,996
32,470
State and municipal securities
149,207
169,699
$
1,162,732
$
1,143,684
Financial instruments sold, but not yet purchased:
U.S. government securities
$
512,275
$
442,402
U.S. government agency securities
—
10,348
Mortgage-backed securities:
Agency
95,312
86,612
Corporate securities:
Fixed income securities
213,335
180,755
Equity securities
78,895
38,510
Sovereign debt
11,557
20,236
$
911,374
$
778,863
At September 30, 2018 and December 31, 2017, financial instruments owned in the amount of $534.6 million and $810.3 million, respectively, were pledged as collateral for our repurchase agreements and short-term borrowings. Our financial instruments owned are presented on a trade-date basis in the consolidated statements of financial condition. Financial instruments sold, but not yet purchased, represent obligations of our company to deliver the specified security at the contracted price, thereby creating a liability to purchase the security in the market at prevailing prices in future periods. We are obligated to acquire the securities sold short at prevailing market prices in future periods, which may exceed the amount reflected in the consolidated statements of financial condition.</t>
  </si>
  <si>
    <t>Available-For-Sale And Held-To-Maturity Securities</t>
  </si>
  <si>
    <t>NOTE 6 – Available-for-Sale and Held-to-Maturity Securities The following tables provide a summary of the amortized cost and fair values of the available-for-sale securities and held-to-maturity securities at September 30, 2018 and December 31, 2017 (in thousands)
September 30, 2018
Amortized Cost
Gross Unrealized Gains (1)
Gross Unrealized Losses (1)
Estimated Fair Value
Available-for-sale securities
U.S. government agency securities
$
5,226
$
—
$
(61
)
$
5,165
State and municipal securities
73,253
—
(4,377
)
68,876
Mortgage-backed securities:
Agency
256,120
29
(5,341
)
250,808
Commercial
74,698
8
(5,883
)
68,823
Non-agency
1,281
—
(12
)
1,269
Corporate fixed income securities
1,200,498
2,542
(25,725
)
1,177,315
Asset-backed securities
1,782,052
3,109
(7,810
)
1,777,351
$
3,393,128
$
5,688
$
(49,209
)
$
3,349,607
Held-to-maturity securities (2)
Mortgage-backed securities:
Agency
$
1,244,582
$
—
$
(48,907
)
$
1,195,675
Commercial
55,351
—
(343
)
55,008
Asset-backed securities
3,265,520
4,940
(14,758
)
3,255,702
$
4,565,453
$
4,940
$
(64,008
)
$
4,506,385
December 31, 2017
Amortized Cost
Gross Unrealized Gains (1)
Gross Unrealized Losses (1)
Estimated Fair Value
Available-for-sale securities
U.S. government agency securities
$
5,022
$
—
$
(39
)
$
4,983
State and municipal securities
74,691
—
(4,132
)
70,559
Mortgage-backed securities:
Agency
308,409
102
(2,981
)
305,530
Commercial
75,548
28
(3,088
)
72,488
Non-agency
1,568
—
—
1,568
Corporate fixed income securities
1,213,262
3,832
(5,652
)
1,211,442
Asset-backed securities
2,098,958
12,877
(4,897
)
2,106,938
$
3,777,458
$
16,839
$
(20,789
)
$
3,773,508
Held-to-maturity securities (2)
Mortgage-backed securities:
Agency
$
1,334,833
$
13,621
$
(16,208
)
$
1,332,246
Commercial
58,971
1,313
—
60,284
Asset-backed securities
2,264,283
15,526
(1,862
)
2,277,947
Corporate fixed income securities
40,011
27
(37
)
40,001
$
3,698,098
$
30,487
$
(18,107
)
$
3,710,478
(1)
Unrealized gains/(losses) related to available-for-sale securities are reported in accumulated other comprehensive loss.
(2)
Held-to-maturity securities are carried in the consolidated statements of financial condition at amortized cost, and the changes in the value of these securities, other than impairment charges, are not reported on the consolidated financial statements. For the three and nine months ended September 30, 2018, we received proceeds of $55.4 million from the sale of available-for-sale securities, which resulted in a realized loss of $0.4 million. There were no sales of available-for-sale securities during the three months ended September 30, 2017. For the nine months ended September 30, 2017, we received proceeds of $87.3 million from the sale of available-for-sale securities, which resulted in realized gains of $0.4 million. During the three months ended September 30, 2018 and September 30, 2017, unrealized losses, net of deferred taxes, of $3.1 million and unrealized gains, net of deferred taxes of $4.7 million were recorded in accumulated other comprehensive loss in the consolidated statements of financial condition. During the nine months ended September 30, 2018 and September 30, 2017, unrealized losses, net of deferred taxes, of $28.1 million and unrealized gains, net of deferred taxes, of $12.3 million were recorded in accumulated other comprehensive loss in the consolidated statements of financial condition. The table below summarizes the amortized cost and fair values of debt securities by contractual maturity. Expected maturities may differ significantly from contractual maturities, as issuers may have the right to call or prepay obligations with or without call or prepayment penalties.
September 30, 2018
Available-for-sale securities
Held-to-maturity securities
Amortized Cost
Estimated Fair Value
Amortized Cost
Estimated Fair Value
Debt securities
Within one year
$
37,338
$
37,275
$
—
$
—
After one year through three years
380,761
372,133
—
—
After three years through five years
351,855
345,895
—
—
After five years through ten years
698,866
689,934
478,024
478,491
After ten years
1,592,209
1,583,470
2,787,496
2,777,211
Mortgage-backed securities
After one year through three years
163
163
55,351
55,008
After three years through five years
1,360
1,365
—
—
After five years through ten years
6,242
6,194
180,433
173,389
After ten years
324,334
313,178
1,064,149
1,022,286
$
3,393,128
$
3,349,607
$
4,565,453
$
4,506,385
The maturities of our available-for-sale (fair value) and held-to-maturity (amortized cost) securities at September 30, 2018, are as follows ( in thousands
Within 1 Year
1-5 Years
5-10 Years
After 10 Years
Total
Available-for-sale: (1)
U.S. government agency securities
$
1,657
$
3,508
$
—
$
—
$
5,165
State and municipal securities
395
—
18,272
50,209
68,876
Mortgage-backed securities:
Agency
—
1,528
6,194
243,086
250,808
Commercial
—
—
—
68,823
68,823
Non-agency
—
—
—
1,269
1,269
Corporate fixed income securities
35,223
714,520
427,572
—
1,177,315
Asset-backed securities
—
—
244,090
1,533,261
1,777,351
$
37,275
$
719,556
$
696,128
$
1,896,648
$
3,349,607
Held-to-maturity:
Mortgage-backed securities:
Agency
$
—
$
—
$
180,433
$
1,064,149
$
1,244,582
Commercial
—
55,351
—
—
55,351
Asset-backed securities
—
—
478,024
2,787,496
3,265,520
$
—
$
55,351
$
658,457
$
3,851,645
$
4,565,453
(1)
Due to the immaterial amount of income recognized on tax-exempt securities, yields were not calculated on a tax-equivalent basis. At September 30, 2018 and December 31, 2017, securities of $2.0 billion and $2.2 billion, respectively, were pledged at the Federal Home Loan Bank as collateral for borrowings and letters of credit obtained to secure public deposits. At September 30, 2018 and December 31, 2017, securities of $2.1 billion and $2.0 billion, respectively, were pledged with the Federal Reserve discount window. The following table shows the gross unrealized losses and fair value of the Company’s investment securities with unrealized losses, aggregated by investment category and length of time the individual investment securities have been in continuous unrealized loss positions, at September 30, 2018 (in thousands)
Less than 12 months
12 months or more
Total
Gross Unrealized Losses
Estimated Fair Value
Gross Unrealized Losses
Estimated Fair Value
Gross Unrealized Losses
Estimated Fair Value
Available-for-sale securities
U.S. government securities
$
(61
)
$
5,040
$
—
$
—
$
(61
)
$
5,040
State and municipal securities
—
—
(4,377
)
68,481
(4,377
)
68,481
Mortgage-backed securities:
Agency
(731
)
40,606
(4,610
)
188,110
(5,341
)
228,716
Commercial
—
—
(5,883
)
67,841
(5,883
)
67,841
Non-agency
(12
)
1,261
—
—
(12
)
1,261
Corporate fixed income securities
(14,053
)
565,671
(11,672
)
310,351
(25,725
)
876,022
Asset-backed securities
(7,810
)
517,276
—
—
(7,810
)
517,276
$
(22,667
)
$
1,129,854
$
(26,542
)
$
634,783
$
(49,209
)
$
1,764,637
Held-to-maturity securities
Mortgage-backed securities:
Agency
$
(11,804
)
$
556,381
$
(37,103
)
$
639,295
$
(48,907
)
$
1,195,676
Commercial
(343
)
55,008
—
—
(343
)
55,008
Asset-backed securities
(12,298
)
1,675,810
(2,460
)
42,507
(14,758
)
1,718,317
$
(24,445
)
$
2,287,199
$
(39,563
)
$
681,802
$
(64,008
)
$
2,969,001
At September 30, 2018, the amortized cost of 232 securities classified as available for sale exceeded their fair value by $49.2 million, of which $26.5 million related to investment securities that had been in a loss position for 12 months or longer. The total fair value of these investments at September 30, 2018, was $1.8 billion, which was 52.7% of our available-for-sale portfolio. At September 30, 2018, the carrying value of 152 securities held to maturity exceeded their fair value by $64.0 million, of which $39.6 million related to securities held to maturity that have been in a loss position for 12 months or longer. As discussed in more detail below, we conduct periodic reviews of all securities with unrealized losses to assess whether the impairment is other-than-temporary. Other-Than-Temporary Impairment We evaluate all securities in an unrealized loss position quarterly to assess whether the impairment is other-than-temporary. Our other-than-temporary impairment (“OTTI”) assessment is a subjective process requiring the use of judgments and assumptions. There was no credit-related OTTI recognized during the three and nine months ended September 30, 2018 and 2017. We believe the gross unrealized losses of $113.2 million related to our investment portfolio, as of September 30, 2018, are attributable to issuer-specific credit spreads and changes in market interest rates and asset spreads. We, therefore, do not expect to incur any credit losses related to these securities. In addition, we have no intent to sell these securities with unrealized losses, and it is not more likely than not that we will be required to sell these securities prior to recovery of the amortized cost. Accordingly, we have concluded that the impairment on these securities is not other-than-temporary.</t>
  </si>
  <si>
    <t>Bank Loans</t>
  </si>
  <si>
    <t>Receivables [Abstract]</t>
  </si>
  <si>
    <t>NOTE 7 – Bank Loans Our loan portfolio consists primarily of the following segments: Real Estate. Real estate loans include commercial real estate, residential real estate non-conforming loans, residential real estate conforming loans and home equity lines of credit. The allowance methodology related to real estate loans considers several factors, including, but not limited to, loan-to-value ratio, FICO score, home price index, delinquency status, credit limits, and utilization rates. Commercial and industrial (C&amp;I). C&amp;I loans primarily include commercial and industrial lending used for general corporate purposes, working capital and liquidity, and “event-driven." “Event-driven” loans support client merger, acquisition or recapitalization activities. C&amp;I lending is structured as revolving lines of credit, letter of credit facilities, term loans and bridge loans. Risk factors considered in determining the allowance for corporate loans include the borrower’s financial strength, seniority of the loan, collateral type, leverage, volatility of collateral value, debt cushion, and covenants. Securities-based loans. Securities-based loans allow clients to borrow money against the value of qualifying securities for any suitable purpose other than purchasing, trading, or carrying securities or refinancing margin debt. The majority of consumer loans are structured as revolving lines of credit and letter of credit facilities and are primarily offered through Stifel’s Pledged Asset ("SPA") program. The allowance methodology for securities-based lending considers the collateral type underlying the loan, including the liquidity and trading volume of the collateral, position concentration and other borrower specific factors such as personal guarantees. Construction and land. Short-term loans used to finance the development of a real estate project. Other. Other loans include consumer, credit card, and indirect lending. The following table presents the balance and associated percentage of each major loan category in our bank loan portfolio at September 30, 2018 and December 31, 2017 (in thousands, except percentages)
September 30, 2018
December 31, 2017
Balance
Percent
Balance
Percent
Commercial and industrial
$
3,127,435
37.5
%
$
2,437,938
34.8
%
Residential real estate
2,792,269
33.5
2,593,576
37.0
Securities-based loans
1,836,450
22.0
1,819,206
25.9
Commercial real estate
328,814
3.9
116,258
1.7
Construction and land
120,969
1.4
7,896
0.1
Home equity lines of credit
29,118
0.3
15,039
0.2
Other
109,571
1.4
24,508
0.3
Gross bank loans
8,344,626
100.0
%
7,014,421
100.0
%
Unamortized loan premium/(discount), net
(13,419
)
788
Loans in process
(2,755
)
(856
)
Unamortized loan fees, net
6,237
872
Allowance for loan losses
(80,700
)
(67,466
)
Bank loans, net
$
8,253,989
$
6,947,759
At September 30, 2018 and December 31, 2017, Stifel Bancorp had loans outstanding to its executive officers, directors, and their affiliates in the amount of $4.0 million and $4.0 million, respectively, and loans outstanding to other Stifel Financial Corp. executive officers, directors, and their affiliates in the amount of $25.2 million and $8.4 million, respectively. At September 30, 2018 and December 31, 2017, we had loans held for sale of $262.1 million and $226.1 million, respectively. For the three months ended September 30, 2018 and 2017, we recognized gains of $2.6 million and $3.2 million, respectively, from the sale of originated loans, net of fees and costs. For the nine months ended September 30, 2018 and 2017, we recognized gains of $7.8 million and $9.4 million, respectively, from the sale of originated loans, net of fees and costs. The following table details activity in the allowance for loan losses by portfolio segment for the three and nine months ended September 30, 2018 (in thousands)
Three Months Ended September 30, 2018
Beginning Balance
Provision
Charge-offs
Recoveries
Ending Balance
Commercial and industrial
$
59,572
$
5,008
$
—
$
—
$
64,580
Residential real estate
9,328
1,165
—
—
10,493
Securities-based loans
1,928
(5
)
—
—
1,923
Commercial real estate
1,672
90
—
—
1,762
Construction and land
303
600
—
—
903
Home equity lines of credit
229
—
—
—
229
Other
13
(3
)
—
1
11
Qualitative
730
69
—
—
799
$
73,775
$
6,924
$
—
$
1
$
80,700
Nine Months Ended September 30, 2018
Beginning Balance
Provision
Charge-offs
Recoveries
Ending Balance
Commercial and industrial
$
54,474
$
10,118
$
(12
)
$
—
$
64,580
Residential real estate
8,430
2,063
—
—
10,493
Securities-based loans
2,088
(165
)
—
—
1,923
Commercial real estate
1,520
242
—
—
1,762
Construction and land
100
803
—
—
903
Home equity lines of credit
162
65
—
2
229
Other
16
(5
)
(2
)
2
11
Qualitative
676
123
—
—
799
$
67,466
$
13,244
$
(14
)
$
4
$
80,700
The following table presents the recorded balances of loans and amount of allowance allocated based upon impairment method by portfolio segment at September 30, 2018 (in thousands)
Allowance for Loan Losses
Recorded Investment in Loans
Individually Evaluated for Impairment
Collectively Evaluated for Impairment
Total
Individually Evaluated for Impairment
Collectively Evaluated for Impairment
Total
Commercial and industrial
$
8,677
$
55,903
$
64,580
$
23,630
$
3,103,805
$
3,127,435
Residential real estate
24
10,469
10,493
328
2,791,941
2,792,269
Securities-based loans
—
1,923
1,923
—
1,836,450
1,836,450
Commercial real estate
—
1,762
1,762
—
328,814
328,814
Construction and land
—
903
903
—
120,969
120,969
Home equity lines of credit
—
229
229
231
28,887
29,118
Other
—
11
11
58
109,513
109,571
Qualitative
—
799
799
—
—
—
$
8,701
$
71,999
$
80,700
$
24,247
$
8,320,379
$
8,344,626
The following table details activity in the allowance for loan losses by portfolio segment for the three and nine months ended September 30, 2017 (in thousands)
Three Months Ended September 30, 2017
Beginning Balance
Provision
Charge-offs
Recoveries
Ending Balance
Commercial and industrial
$
40,805
$
6,312
$
—
$
35
$
47,152
Residential real estate
5,569
1,566
—
—
7,135
Securities-based loans
3,600
(288
)
—
—
3,312
Commercial real estate
932
95
—
—
1,027
Home equity lines of credit
283
(13
)
—
1
271
Construction and land
224
9
—
—
233
Other
105
(3
)
—
1
103
Qualitative
2,684
312
—
—
2,996
$
54,202
$
7,990
$
—
$
37
$
62,229
Nine Months Ended September 30, 2017
Beginning Balance
Provision
Charge-offs
Recoveries
Ending Balance
Commercial and industrial
$
35,127
$
12,239
$
(250
)
$
36
$
47,152
Residential real estate
2,660
4,475
—
—
7,135
Securities-based loans
3,094
218
—
—
3,312
Commercial real estate
1,363
2,367
(2,703
)
—
1,027
Home equity lines of credit
371
(102
)
—
2
271
Construction and land
232
1
—
—
233
Other
129
(27
)
—
1
103
Qualitative
2,187
809
—
—
2,996
$
45,163
$
19,980
$
(2,953
)
$
39
$
62,229
The following table presents the recorded balances of loans and amount of allowance allocated based upon impairment method by portfolio segment at December 31, 2017 (in thousands)
Allowance for Loan Losses
Recorded Investment in Loans
Individually Evaluated Impairment
Collectively Evaluated for Impairment
Total
Individually Evaluated for Impairment
Collectively Evaluated for Impairment
Total
Residential real estate
$
24
$
8,406
$
8,430
$
171
$
2,593,405
$
2,593,576
Commercial and industrial
9,059
45,415
54,474
28,856
2,409,082
2,437,938
Securities-based loans
—
2,088
2,088
—
1,819,206
1,819,206
Commercial real estate
—
1,520
1,520
—
116,258
116,258
Home equity lines of credit
20
142
162
184
14,855
15,039
Construction and land
—
100
100
—
7,896
7,896
Other
2
14
16
2
24,506
24,508
Qualitative
—
676
676
—
—
—
$
9,105
$
58,361
$
67,466
$
29,213
$
6,985,208
$
7,014,421
In determining the amount of our allowance, we rely on an analysis of our loan portfolio, our experience and our evaluation of general economic conditions. If our assumptions prove to be incorrect, our current allowance may not be sufficient to cover future loan losses and we may experience significant increases to our provision. There are two components of the allowance for loan losses: the inherent allowance component and the specific allowance component. The inherent allowance component of the allowance for loan losses is used to estimate the probable losses inherent in the loan portfolio and includes non-homogeneous loans that have not been identified as impaired and portfolios of smaller balance homogeneous loans. The Company maintains methodologies by loan product for calculating an allowance for loan losses that estimates the inherent losses in the loan portfolio. Qualitative and environmental factors such as economic and business conditions, nature and volume of the portfolio and lending terms, and volume and severity of past due loans may also be considered in the calculations. The allowance for loan losses is maintained at a level reasonable to ensure that it can adequately absorb the estimated probable losses inherent in the portfolio. The specific allowance component of the allowance for loan losses is used to estimate probable losses for non-homogeneous exposures, including loans modified in a Troubled Debt Restructuring (“TDR”), which have been specifically identified for impairment analysis by the Company and determined to be impaired. At September 30, 2018, we had $24.2 million of impaired loans, net of discounts, which included $9.1 million in troubled debt restructurings. The specific allowance on impaired loans at September 30, 2018 was $8.7 million. At December 31, 2017, we had $29.2 million of impaired loans, net of discounts, which included $9.1 million in troubled debt restructurings. The specific allowance on impaired loans at December 31, 2017 was $9.1 million. The gross interest income related to impaired loans, which would have been recorded, had these loans been current in accordance with their original terms, and the interest income recognized on these loans during the three and nine months ended September 30, 2018 and 2017, were insignificant to the consolidated financial statements. The tables below present loans that were individually evaluated for impairment by portfolio segment at September 30, 2018 and December 31, 2017, including the average recorded investment balance for the year to date period presented (in thousands)
September 30, 2018
Unpaid Contractual Principal Balance
Recorded Investment with No Allowance
Recorded Investment with Allowance
Total Recorded Investment
Related Allowance
Average Recorded Investment
Commercial and industrial
$
23,630
$
196
$
23,434
$
23,630
$
8,677
$
23,783
Residential real estate
353
80
248
328
24
355
Home equity lines of credit
231
184
47
231
—
236
Other
731
26
32
58
—
60
Total
$
24,945
$
486
$
23,761
$
24,247
$
8,701
$
24,434
December 31, 2017
Unpaid Contractual Principal Balance
Recorded Investment with No Allowance
Recorded Investment with Allowance
Total Recorded Investment
Related Allowance
Average Recorded Investment
Commercial and industrial
$
28,856
$
5,211
$
23,645
$
28,856
$
9,059
$
30,277
Home equity lines of credit
184
—
184
184
20
300
Residential real estate
171
—
171
171
24
174
Other
677
—
2
2
2
5
Total
$
29,888
$
5,211
$
24,002
$
29,213
$
9,105
$
30,756
The following table presents the aging of the recorded investment in past due loans at September 30, 2018 and December 31, 2017 by portfolio segment (in thousands)
As of September 30, 2018
30 – 89 Days Past Due
90 or More Days Past Due
Total Due
Current Balance
Total
Commercial and industrial
$
—
$
14,656
$
14,656
$
3,112,779
$
3,127,435
Residential real estate
3,745
184
3,929
2,788,340
2,792,269
Securities-based loans
—
—
—
1,836,450
1,836,450
Commercial real estate
—
—
—
328,814
328,814
Construction and land
—
—
—
120,969
120,969
Home equity lines of credit
47
—
47
29,071
29,118
Other
—
67
67
109,504
109,571
Total
$
3,792
$
14,907
$
18,699
$
8,325,927
$
8,344,626
As of September 30, 2018*
Non-Accrual
Restructured
Total
Commercial and industrial
$
14,694
$
8,936
$
23,630
Residential real estate
159
169
328
Home equity lines of credit
231
—
231
Other
58
—
58
Total
$
15,142
$
9,105
$
24,247
*
There were no loans past due 90 days and still accruing interest at September 30, 2018.
As of December 31, 2017
30 – 89 Days Past Due
90 or More Days Past Due
Total Past Due
Current Balance
Total
Residential real estate
$
7,892
$
—
$
7,892
$
2,585,684
$
2,593,576
Commercial and industrial
11,883
—
11,883
2,426,055
2,437,938
Securities-based loans
—
—
—
1,819,206
1,819,206
Commercial real estate
—
—
—
116,258
116,258
Home equity lines of credit
184
—
184
14,855
15,039
Construction and land
—
—
—
7,896
7,896
Other
2
—
2
24,506
24,508
Total
$
19,961
$
—
$
19,961
$
6,994,460
$
7,014,421
As of December 31, 2017*
Non-Accrual
Restructured
Total
Commercial and industrial
$
19,904
$
8,952
$
28,856
Home equity lines of credit
184
—
184
Residential real estate
—
171
171
Other
2
—
2
Total
$
20,090
$
9,123
$
29,213
*
There were no loans past due 90 days and still accruing interest at December 31, 2017. Credit quality indicators Loans meet the definition of Pass when they are performing and do not demonstrate adverse characteristics that are likely to result in a credit loss. A loan is determined to be impaired when principal or interest becomes 90 days past due or when collection becomes uncertain. At the time a loan is determined to be impaired, the accrual of interest and amortization of deferred loan origination fees is discontinued (“non-accrual status”), and any accrued and unpaid interest income is reversed. We closely monitor economic conditions and loan performance trends to manage and evaluate our exposure to credit risk. Trends in delinquency ratios are an indicator, among other considerations, of credit risk within our loan portfolio. The level of nonperforming assets represents another indicator of the potential for future credit losses. Accordingly, key metrics we track and use in evaluating the credit quality of our loan portfolio include delinquency and nonperforming asset rates, as well as charge-off rates and our internal risk ratings of the loan portfolio. In general, we are a secured lender. At September 30, 2018 and December 31, 2017, 98.6% and 97.2% of our loan portfolio was collateralized, respectively. Collateral is required in accordance with the normal credit evaluation process based upon the creditworthiness of the customer and the credit risk associated with the particular transaction. The Company uses the following definitions for risk ratings: Pass. A credit exposure rated pass has a continued expectation of timely repayment, all obligations of the borrower are current, and the obligor complies with material terms and conditions of the lending agreement. Special Mention. Extensions of credit that have potential weakness that deserve management’s close attention, and if left uncorrected may, at some future date, result in the deterioration of the repayment prospects or collateral position. Substandard. Obligor has a well-defined weakness that jeopardizes the repayment of the debt and has a high probability of payment default with the distinct possibility that the Company will sustain some loss if noted deficiencies are not corrected. Doubtful. Inherent weakness in the exposure makes the collection or repayment in full, based on existing facts, conditions and circumstances, highly improbable, and the amount of loss is uncertain. Doubtful loans are considered impaired. Substandard loans are regularly reviewed for impairment. When a loan is impaired the impairment is measured based on the present value of expected future cash flows discounted at the loan’s effective interest rate, or as a practical expedient, the observable market price of the loan or the fair value of the collateral if the loan is collateral dependent. Based on the most recent analysis performed, the risk category of our loan portfolio was as follows: (in thousands)
As of September 30, 2018
Pass
Special
Substandard
Doubtful
Total
Commercial and industrial
$
3,069,237
$
34,488
$
23,710
$
—
$
3,127,435
Residential real estate
2,791,627
394
248
—
2,792,269
Securities-based loans
1,836,450
—
—
—
1,836,450
Commercial real estate
328,814
—
—
—
328,814
Construction and land
120,969
—
—
—
120,969
Home equity lines of credit
28,887
—
231
—
29,118
Other
109,513
—
47
11
109,571
Total
$
8,285,497
$
34,882
$
24,236
$
11
$
8,344,626
As of December 31, 2017
Pass
Special
Substandard
Doubtful
Total
Residential real estate
$
2,593,096
$
309
$
171
$
—
$
2,593,576
Commercial and industrial
2,385,152
22,443
30,343
—
2,437,938
Securities-based loans
1,819,206
—
—
—
1,819,206
Commercial real estate
116,258
—
—
—
116,258
Home equity lines of credit
14,855
—
184
—
15,039
Construction and land
7,896
—
—
—
7,896
Other
24,506
—
2
—
24,508
Total
$
6,960,969
$
22,752
$
30,700
$
—
$
7,014,421</t>
  </si>
  <si>
    <t>Goodwill And Intangible Assets</t>
  </si>
  <si>
    <t>Goodwill And Intangible Assets Disclosure [Abstract]</t>
  </si>
  <si>
    <t>NOTE 8 – Goodwill and Intangible Assets The carrying amount of goodwill and intangible assets attributable to each of our reporting segments is presented in the following table (in thousands)
December 31, 2017
Adjustments
Write-off
September 30, 2018
Goodwill
Global Wealth Management
$
276,477
$
54,969
$
—
$
331,446
Institutional Group
692,357
1,911
—
694,268
$
968,834
$
56,880
$
—
$
1,025,714
December 31, 2017
Net Additions
Amortization
September 30, 2018
Intangible assets
Global Wealth Management
$
44,525
$
17,180
$
(3,662
)
$
58,043
Institutional Group
65,102
857
(5,079
)
60,880
$
109,627
$
18,037
$
(8,741
)
$
118,923
On March 19, 2018, the Company completed the acquisition of Ziegler. The acquisition was accounted for under the acquisition method of accounting in accordance with ASC 805, “Business Combinations.” Accordingly, goodwill was measured as the excess of the acquisition-date fair value of the consideration transferred over the amount of acquisition-date identifiable assets acquired net of assumed liabilities. We recorded $19.0 million of goodwill in the consolidated statement of financial condition, which has been allocated to our company’s Global Wealth Management and Institutional Group segments. Identifiable intangible assets purchased by our company consisted of customer relationships and non-compete agreements with an acquisition-date fair value of $9.5 million. See Note 1 in the notes to our consolidated financial statements for additional information regarding the acquisition of Ziegler. The goodwill represents the value expected from the synergies created through the operational enhancement benefits that will result from the integration of the Ziegler business and of the hired financial advisors and the conversion of the customer accounts to our platform. Goodwill is expected to be deductible for federal income tax purposes. On August 31, 2018, the Company completed the acquisition of Business Bancshares, Inc. (“BBI”). The acquisition was accounted for under the acquisition method of accounting in accordance with ASC 805, “Business Combinations.” Accordingly, goodwill was measured as the excess of the acquisition-date fair value of the consideration transferred over the amount of acquisition-date identifiable assets acquired net of assumed liabilities. We recorded $46.4 million of goodwill and intangibles in the consolidated statement of financial condition, which has been allocated to our company’s Global Wealth Management segment. The allocation of the purchase price of BBI is preliminary and will be finalized upon completion of the analysis of the fair values of the net assets of BBI as of the acquisition date and the identified intangible assets. The final goodwill recorded on the consolidated statement of financial condition may differ from that reflected herein as a result of future measurement period adjustments and the recording of identified intangible assets. See Note 1 in the notes to our consolidated financial statements for additional information regarding the acquisition of BBI. The goodwill represents the value expected from the synergies created through the operational enhancement benefits that will result from the integration of the BBI business and its customer base. Amortizable intangible assets consist of acquired customer relationships, trade name, investment banking backlog, and non-compete agreements that are amortized over their contractual or determined useful lives. Intangible assets subject to amortization as of September 30, 2018 and December 31, 2017 were as follows (in thousands)
September 30, 2018
December 31, 2017
Gross Carrying Value
Accumulated Amortization
Gross Carrying Value
Accumulated Amortization
Customer relationships
$
156,240
$
62,822
$
146,986
$
55,809
Trade name
24,713
11,373
24,713
10,228
Non-compete agreements
2,603
1,388
2,598
1,202
Investment banking backlog
1,431
1,214
1,419
968
Estimated BBI intangibles (1)
8,615
—
—
—
$
193,602
$
76,797
$
175,716
$
68,207
(1) Amortization expense related to intangible assets was $3.0 million and $2.9 million for the three months ended September 30, 2018 and 2017, respectively. Amortization expense related to intangible assets was $8.7 million and $9.1 million for the nine months ended September 30, 2018 and 2017, respectively. Amortization expense is included in other operating expenses in the consolidated statements of operations. The weighted-average remaining lives of the following intangible assets at September 30, 2018, are: customer relationships, 10.7 years; trade name, 9.7 years; non-compete agreements, 8.8 years; and BBI intangibles, 5.0 years. As of September 30, 2018, we expect amortization expense in future periods to be as follows (in thousands)
Fiscal year
Remainder of 2018
$
3,382
2019
12,974
2020
12,757
2021
12,258
2022
11,798
Thereafter
63,636
$
116,805</t>
  </si>
  <si>
    <t>Borrowings and Federal Home Loan Bank Advances</t>
  </si>
  <si>
    <t>Short Term Debt Other Disclosures [Abstract]</t>
  </si>
  <si>
    <t>NOTE 9 – Borrowings and Federal Home Loan Bank Advances Our short-term financing is generally obtained through short-term bank line financing on an uncommitted, secured basis, securities lending arrangements, advances from the Federal Home Loan Bank, term loans, and committed bank line financing on an unsecured basis. We borrow from various banks on a demand basis with company-owned and customer securities pledged as collateral. The value of customer-owned securities used as collateral is not reflected in the consolidated statements of financial condition. Our uncommitted secured lines of credit at September 30, 2018, totaled $1.0 billion with six banks and are dependent on having appropriate collateral, as determined by the bank agreements, to secure an advance under the line. The availability of our uncommitted lines is subject to approval by the individual banks each time an advance is requested and may be denied. Our peak daily borrowing on our uncommitted secured lines was $391.0 million during the nine months ended September 30, 2018. There are no compensating balance requirements under these arrangements. Any borrowings on secured lines of credit are generally utilized to finance certain fixed income securities. At September 30, 2018, we had no outstanding balances on our uncommitted secured lines of credit. The Federal Home Loan advances of $1.1 billion as of September 30, 2018 are floating-rate advances. The weighted average interest rates on these advances during the three and nine months ended September 30, 2018 was 1.65% and 1.52%, respectively. The advances are secured by Stifel Bancorp’s residential mortgage loan portfolio and investment portfolio. The interest rates reset on a daily basis. Stifel Bancorp has the option to prepay these advances without penalty on the interest reset date. Our committed bank line financing at September 30, 2018, consisted of a $200.0 million revolving credit facility. The credit facility expires in March 2020. The applicable interest rate under the revolving credit facility is calculated as a per annum rate equal to the London Interbank Offered Rate (“LIBOR”) plus 1.75%, as defined in the revolving credit facility. At September 30, 2018, we had no advances on our revolving credit facility and were in compliance with all covenants. In June 2018, Stifel, our broker-dealer subsidiary, entered into a 364-day Credit Agreement (“Stifel Credit Facility”) with a maturity date of June 2019 in which the lenders are a number of financial institutions. This committed unsecured borrowing facility provides for maximum borrowings of up to $250.0 million at variable rates of interest. At September 30, 2018, we had no advances on the Stifel Credit Facility and were in compliance with all covenants. As of September 30, 2018, a subsidiary of Stifel Bancorp was a party to two Notes. The Notes mature in 2043. The Notes bear interest contractually at fixed rates as per the Note Purchase Agreement. The outstanding balance on the Notes at September 30, 2018 was $134.8 million and is included in borrowings in the consolidated statements of financial condition.</t>
  </si>
  <si>
    <t>Senior Notes</t>
  </si>
  <si>
    <t>Debt Disclosure [Abstract]</t>
  </si>
  <si>
    <t>NOTE 10 – Senior Notes The following table summarizes our senior notes as of September 30, 2018 and December 31, 2017 (in thousands)
September 30, 2018
December 31, 2017
4.250% senior notes, due 2024 (1)
$
500,000
$
500,000
3.50% senior notes, due 2020 (2)
300,000
300,000
5.20% senior notes, due 2047 (3)
225,000
225,000
1,025,000
1,025,000
Debt issuance costs, net
(9,286
)
(10,060
)
$
1,015,714
$
1,014,940
(1)
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In July 2016, we issued an additional $200.0 million in aggregate principal amount of 4.25% senior notes due 2024.
(2)
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
(3)
Our senior notes mature as follows, based upon contractual terms (in thousands)
2018
$
—
2019
—
2020
300,000
2021
—
2022
—
Thereafter
725,000
$
1,025,000</t>
  </si>
  <si>
    <t>Bank Deposits</t>
  </si>
  <si>
    <t>Deposits Liabilities Balance Sheet Reported Amounts [Abstract]</t>
  </si>
  <si>
    <t>NOTE 11 – Bank Deposits Deposits consist of money market and savings accounts, certificates of deposit, and demand deposits. Deposits at September 30, 2018 and December 31, 2017 were as follows (in thousands)
September 30, 2018
December 31, 2017
Money market and savings accounts
$
11,950,269
$
13,219,675
Certificates of deposit
1,970,318
1,575
Demand deposits (interest-bearing)
465,366
184,829
Demand deposits (non-interest-bearing)
116,999
5,856
$
14,502,952
$
13,411,935
The weighted-average interest rate on deposits was 0.49% and 0.10% at September 30, 2018 and December 31, 2017, respectively. Scheduled maturities of certificates of deposit at September 30, 2018 and December 31, 2017 were as follows (in thousands):
September 30, 2018
December 31, 2017
Certificates of deposit, less than $100:
Within one year
$
5,617
$
438
One to three years
544
148
Three to five years
127
—
$
6,288
$
586
Certificates of deposit, $100 and greater:
Within one year
$
1,740,855
$
651
One to three years
193,185
338
Three to five years
29,990
—
1,964,030
989
$
1,970,318
$
1,575
At September 30, 2018 and December 31, 2017, the amount of deposits includes related party deposits, primarily interest-bearing and time deposits of executive officers, directors, and their affiliates of $3.8 million and $0.2 million, respectively. Brokerage customers’ deposits were $13.6 billion and $13.4 billion, respectively.</t>
  </si>
  <si>
    <t>Derivative Instruments And Hedging Activities</t>
  </si>
  <si>
    <t>General Discussion Of Derivative Instruments And Hedging Activities [Abstract]</t>
  </si>
  <si>
    <t>NOTE 12 – Derivative Instruments and Hedging Activities We use interest rate swaps as part of our interest rate risk management strategy. Interest rate swaps generally involve the exchange of fixed and variable rate interest payments between two parties, based on a common notional principal amount and maturity date with no exchange of underlying principal amounts. Interest rate swaps designated as cash flow hedges involve the receipt of variable amounts from a counterparty in exchange for our company making fixed payments. Our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following table provides the notional values and fair values of our derivative instruments as of September 30, 2018 and December 31, 2017 (in thousands)
September 30, 2018
Notional
Balance Location
Fair Value
Asset Derivatives
Cash flow interest rate contracts
$
540,000
Other assets
$
11,117
December 31, 2017
Notional Value
Balance Location
Fair Value
Asset Derivatives
Cash flow interest rate contracts
$
540,000
Other assets
$
7,995
Cash Flow Hedges We have entered into interest rate swap agreements that effectively modify our exposure to interest rate risk by converting floating rate debt to a fixed rate debt. The swaps have an average remaining life of 1.3 years. Any unrealized gains or losses related to cash flow hedging instruments are reclassified from accumulated other comprehensive loss into earnings in the same period the hedged forecasted transaction affects earnings and are recorded in interest expense on the accompanying consolidated statements of operations. The ineffective portion of the cash flow hedging instruments is recorded in other income or other operating expense. Amounts reported in accumulated other comprehensive loss related to derivatives will be reclassified to interest expense as interest payments are made on our variable rate deposits. During the next twelve months, we estimate that $4.9 million will be reclassified as interest income. The following table shows the effect of our company’s derivative instruments in the consolidated statements of operations for the three and nine months ended September 30, 2018 and 2017 (in thousands)
Three Months Ended September 30, 2018
Gain/(Loss) Recognized in OCI (Effectiveness)
Location of Loss Reclassified From OCI Into Income
Gain/(Loss) Reclassified From OCI Into Income
Location of Loss Recognized in OCI (Ineffectiveness)
Gain/(Loss) Recognized Due to Ineffectiveness
Cash flow interest rate contracts
$
(603
)
Interest expense
$
1,504
Interest expense
$
—
Three Months Ended September 30, 2017
Gain/(Loss) Recognized in OCI (Effectiveness)
Location of Loss Reclassified From OCI Into Income
Gain/(Loss) Reclassified From OCI Into Income
Location of Loss Recognized in OCI (Ineffectiveness)
Gain/(Loss) Recognized Due to Ineffectiveness
Cash flow interest rate contracts
$
928
Interest
$
724
Interest expense
$
—
Nine Months Ended September 30, 2018
Gain/(Loss) Recognized in OCI (Effectiveness)
Location of Loss Reclassified From OCI Into Income
Gain/(Loss) Reclassified From OCI Into Income
Location of Loss Recognized in OCI (Ineffectiveness)
Loss Recognized Due to Ineffectiveness
Cash flow interest rate contracts
$
(5,823
)
Interest
$
3,262
Interest expense
$
—
Nine Months Ended September 30, 2017
Gain/(Loss) Recognized in OCI (Effectiveness)
Location of Loss Reclassified From OCI Into Income
Gain/(Loss) Reclassified From OCI Into Income
Location of Loss Recognized in OCI (Ineffectiveness)
Loss Recognized Due to Ineffectiveness
Cash flow interest rate contracts
$
3,504
Interest expense
$
(810
)
Interest expense
$
—
We maintain a risk management strategy that incorporates the use of derivative instruments to minimize significant unplanned fluctuations in earnings caused by interest rate volatility. Our goal is to manage sensitivity to changes in rates by hedging the maturity characteristics of variable rate affiliated deposits, thereby limiting the impact on earnings. By using derivative instruments, we are exposed to credit and market risk on those derivative positions. We manage the market risk associated with interest rate contracts by establishing and monitoring limits as to the types and degree of risk that may be undertaken. Credit risk is equal to the extent of the fair value gain in a derivative if the counterparty fails to perform. When the fair value of a derivative contract is positive, this generally indicates that the counterparty owes our company and, therefore, creates a repayment risk for our company. When the fair value of a derivative contract is negative, we owe the counterparty and, therefore, have no repayment risk. See Note 4 in the notes to our consolidated financial statements for further discussion on how we determine the fair value of our financial instruments. We minimize the credit (or repayment) risk in derivative instruments by entering into transactions with high-quality counterparties that are reviewed periodically by senior management. Credit Risk-Related Contingency Features We have agreements with our derivative counterparties containing provisions where if we default on any of our indebtedness, including default where repayment of the indebtedness has not been accelerated by the lender, then we could also be declared in default on our derivative obligations. We have agreements with certain of our derivative counterparties that contain provisions where if our shareholders’ equity declines below a specified threshold or if we fail to maintain a specified minimum shareholders’ equity, then we could be declared in default on our derivative obligations. Certain of our agreements with our derivative counterparties contain provisions where if a specified event or condition occurs that materially changes our creditworthiness in an adverse manner, we may be required to fully collateralize our obligations under the derivative instrument. Regulatory Capital-Related Contingency Features Certain of our derivative instruments contain provisions that require us to maintain our capital adequacy requirements. If we were to lose our status as “adequately capitalized,” we would be in violation of those provisions, and the counterparties of the derivative instruments could request immediate payment or demand immediate and ongoing full overnight collateralization on derivative instruments in net liability positions. Counterparty Risk In the event of counterparty default, our economic loss may be higher than the uncollateralized exposure of our derivatives if we were not able to replace the defaulted derivatives in a timely fashion. We monitor the risk that our uncollateralized exposure to each of our counterparties for interest rate swaps will increase under certain adverse market conditions by performing periodic market stress tests. These tests evaluate the potential additional uncollateralized exposure we would have to each of these derivative counterparties assuming changes in the level of market rates over a brief time period.</t>
  </si>
  <si>
    <t>Disclosures About Offsetting Assets And Liabilities</t>
  </si>
  <si>
    <t>Offsetting [Abstract]</t>
  </si>
  <si>
    <t xml:space="preserve">NOTE 13 – Disclosures About Offsetting Assets and Liabilities The following table provides information about financial assets and derivative assets that are subject to offset as of September 30, 2018 and December 31, 2017 (in thousands)
Gross amounts not offset in the Statement of Financial Condition
Gross Amounts of Recognized Assets
Gross Amounts Offset in the Statement of Financial Condition
Net Amounts Presented in the of Financial Condition
Amounts available for offset
Available collateral
Net Amount
As of September 30, 2018:
Securities borrowing (1)
$
170,165
$
—
$
170,165
$
(47,974
)
$
(110,088
)
$
12,103
Reverse repurchase agreements (2)
622,361
—
622,361
(261,773
)
(356,842
)
3,746
Cash flow interest rate contracts
11,117
—
11,117
—
—
11,117
$
803,643
$
—
$
803,643
$
(309,747
)
$
(466,930
)
$
26,966
As of December 31, 2017:
Securities borrowing (1)
$
132,776
$
—
$
132,776
$
(78,474
)
$
(37,248
)
$
17,054
Reverse repurchase agreements (2)
512,220
—
512,220
(233,624
)
(266,008
)
12,588
Cash flow interest rate contracts
7,995
—
7,995
—
—
7,995
$
652,991
$
—
$
652,991
$
(312,098
)
$
(303,256
)
$
37,637
(1)
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
(2)
Collateral received includes securities received by our company from the counterparty. These securities are not included on the consolidated statements of financial condition unless there is an event of default. The fair value of securities pledged as collateral was $621.5 million and $509.4 million at September 30, 2018 and December 31, 2017, respectively. The following table provides information about financial liabilities and derivative liabilities that are subject to offset as of September 30, 2018 and December 31, 2017 (in thousands)
Gross amounts not offset in the Statement of Financial Condition
Gross Amounts of Recognized Liabilities
Gross Amounts Offset in the of Financial Condition
Net Amounts Presented in the Statement of Financial Condition
Amounts available for offset
Collateral Pledged
Net Amount
As of September 30, 2018:
Securities lending (3)
$
(691,150
)
$
—
$
(691,150
)
$
47,974
$
616,157
$
(27,019
)
Repurchase agreements (4)
(495,484
)
—
(495,484
)
261,773
233,711
—
$
(1,186,634
)
$
—
$
(1,186,634
)
$
309,747
$
849,868
$
(27,019
)
As of December 31, 2017:
Securities lending (3)
$
(219,782
)
$
—
$
(219,782
)
$
78,474
$
133,772
$
(7,536
)
Repurchase agreements (4)
(233,704
)
—
(233,704
)
233,624
80
—
$
(453,486
)
$
—
$
(453,486
)
$
312,098
$
133,852
$
(7,536
)
(3)
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
(4)
Collateral pledged includes the fair value of securities pledged by our company to the counter party. These securities are included on the consolidated statements of financial condition unless we default. Collateral pledged by our company to the counter party includes U.S. government agency securities, U.S. government securities, and corporate fixed income securities with market values of $522.4 million and $241.4 million at September 30, 2018 and December 31, 2017, respectively. </t>
  </si>
  <si>
    <t>Commitments, Guarantees, And Contingencies</t>
  </si>
  <si>
    <t>Commitments And Contingencies Disclosure [Abstract]</t>
  </si>
  <si>
    <t>NOTE 14 – Commitments, Guarantees, and Contingencies Broker-Dealer Commitments and Guarantees In the normal course of business, we enter into underwriting commitments. Settlement of transactions relating to such underwriting commitments, which were open at September 30, 2018, had no material effect on the consolidated financial statements. We also provide guarantees to securities clearinghouses and exchanges under their standard membership agreement, which requires members to guarantee the performance of other members. Under the agreement, if another member becomes unable to satisfy its obligations to the clearinghouse, other members would be required to meet shortfalls. Our liability under these agreements is not quantifiable and may exceed the cash and securities we have posted as collateral. However, the potential requirement for us to make payments under these arrangements is considered remote. Accordingly, no liability has been recognized for these arrangements. Other Commitments In the ordinary course of business, Stifel Bancorp has commitments to extend credit in the form of commitments to originate loans, standby letters of credit, and lines of credit. See Note 20 in the notes to consolidated financial statements for further details. Concentration of Credit Risk We provide investment, capital-raising, and related services to a diverse group of domestic customers, including governments, corporations, and institutional and individual investors. Our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reduce the potential for risk concentrations, counterparty credit limits have been implemented for certain products and are continually monitored in light of changing customer and market conditions. As of September 30, 2018 and December 31, 2017, we did not have significant concentrations of credit risk with any one customer or counterparty, or any group of customers or counterparties.</t>
  </si>
  <si>
    <t>Legal Proceedings</t>
  </si>
  <si>
    <t>Loss Contingency Information About Litigation Matters [Abstract]</t>
  </si>
  <si>
    <t>NOTE 15 – Legal Proceedings Our company and its subsidiaries are named in and subject to various proceedings and claims arising primarily from our securities business activities, including lawsuits, arbitration claims, class actions, and regulatory matters. Some of these claims seek substantial compensatory, punitive, or indeterminate damages. Our company and its subsidiaries are also involved in other reviews, investigations, and proceedings by governmental and self-regulatory organizations regarding our business, which may result in adverse judgments, settlements, fines, penalties, injunctions, and other relief. We are contesting allegations in these claims, and we believe that there are meritorious defenses in each of these lawsuits, arbitrations, and regulatory investigations. In view of the number and diversity of claims against our company, the number of jurisdictions in which litigation is pending, and the inherent difficulty of predicting the outcome of litigation and other claims, we cannot state with certainty what the eventual outcome of pending litigation or other claims will be. We have established reserves for potential losses that are probable and reasonably estimable that may result from pending and potential legal actions, investigations, and regulatory proceedings. In many cases, however, it is inherently difficult to determine whether any loss is probable or reasonably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In our opinion, based on currently available information, review with outside legal counsel, and consideration of amounts provided for in our consolidated financial statements with respect to these matters, the ultimate resolution of these matters will not have a material adverse impact on our financial position and results of operations. However, resolution of one or more of these matters may have a material effect on the results of operations in any future period, depending upon the ultimate resolution of those matters and depending upon the level of income for such period. For matters where a reserve has not been established and for which we believe a loss is reasonably possible, as well as for matters where a reserve has been recorded but for which an exposure to loss in excess of the amount accrued is reasonably possible, based on currently available information, we believe that such losses will not have a material effect on our consolidated financial statements.</t>
  </si>
  <si>
    <t>Regulatory Capital Requirements</t>
  </si>
  <si>
    <t>Regulatory Capital Requirements [Abstract]</t>
  </si>
  <si>
    <t xml:space="preserve">NOTE 16 – Regulatory Capital Requirements We operate in a highly regulated environment and are subject to capital requirements, which may limit distributions to our company from its subsidiaries. Distributions from our broker-dealer subsidiaries are subject to net capital rules. A broker-dealer that fails to comply with the SEC’s Uniform Net Capital Rule (Rule 15c3-1) may be subject to disciplinary actions by the SEC and self-regulatory organizations, such as FINRA, including censures, fines, suspension, or expulsion. Stifel has chosen to calculate its net capital under the alternative method, which prescribes that their net capital shall not be less than the greater of $1.0 million or two percent of aggregate debit balances (primarily receivables from customers) computed in accordance with the SEC’s Customer Protection Rule (Rule 15c3-3). Our other broker-dealer subsidiaries calculate their net capital under the aggregate indebtedness method, whereby their aggregate indebtedness may not be greater than fifteen times their net capital (as defined). At September 30, 2018, Stifel had net capital of $355.9 million, which was 20.0% of aggregate debit items and $320.4 million in excess of its minimum required net capital. At September 30, 2018, all of our other broker-dealer subsidiaries’ net capital exceeded the minimum net capital required under the SEC rule. Our international subsidiary is subject to the regulatory supervision and requirements of the Financial Conduct Authority (“FCA”) in the United Kingdom. At September 30, 2018, our international subsidiary’s capital and reserves were in excess of the financial resources requirement under the rules of the FCA. Our company, as a bank holding company, Stifel Bank &amp; Trust, and Stifel Bank (“bank subsidiaries”)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our company’s and its bank subsidiaries’ financial results. Under capital adequacy guidelines and the regulatory framework for prompt corrective action, our company and its bank subsidiaries must meet specific capital guidelines that involve quantitative measures of our assets, liabilities, and certain off-balance sheet items as calculated under regulatory accounting practices. Our company’s and its bank subsidiaries’ capital amounts and classification are also subject to qualitative judgments by the regulators about components, risk weightings, and other factors. Our company and its bank subsidiaries are subject to Basel III. Under the Basel III rules, the quantity and quality of regulatory capital increased, a capital conservation buffer was established, selected changes were made to the calculation of risk-weighted assets, and a new ratio, common equity Tier 1 was introduced, all of which are applicable to both our company and its bank subsidiaries. Various aspects of Basel III will be subject to multi-year transition periods through December 31, 2018. Our company and its bank subsidiaries are required to maintain minimum amounts and ratios of Total and Tier 1 capital (as defined in the regulations) to risk-weighted assets (as defined), Tier 1 capital to average assets (as defined), and under rules defined in Basel III, Common equity Tier 1 capital to risk-weighted assets. Our company and its bank subsidiaries each calculate these ratios in order to assess compliance with both regulatory requirements and their internal capital policies. At current capital levels, our company and its bank subsidiaries are each categorized as “well capitalized” under the regulatory framework for prompt corrective action. To be categorized as “well capitalized,” our company and its bank subsidiaries must maintain total risk-based, Tier 1 risk-based, and Tier 1 leverage ratios as set forth in the tables below (in thousands, except ratios).
Stifel Financial Corp. – Federal Reserve Capital Amounts
September 30, 2018
Actual
For Capital Adequacy Purposes
To Be Well Capitalized Under Prompt Corrective Action Provisions
Amount
Ratio
Amount
Ratio
Amount
Ratio
Common equity tier 1 capital
$
1,931,840
16.7
%
$
521,580
4.5
%
$
753,393
6.5
%
Tier 1 capital
2,081,840
18.0
%
695,439
6.0
%
927,252
8.0
%
Total capital
2,232,951
19.3
%
927,252
8.0
%
1,159,066
10.0
%
Tier 1 leverage
2,081,840
9.6
%
864,465
4.0
%
1,080,581
5.0
%
Stifel Bank &amp; Trust – Federal Reserve Capital Amounts
September 30, 2018
Actual
For Capital Adequacy Purposes
To Be Well Capitalized Under Prompt Corrective Action Provisions
Amount
Ratio
Amount
Ratio
Amount
Ratio
Common equity tier 1 capital
$
1,142,936
14.2
%
$
361,454
4.5
%
$
522,100
6.5
%
Tier 1 capital
1,142,936
14.2
%
481,939
6.0
%
642,585
8.0
%
Total capital
1,223,636
15.2
%
642,585
8.0
%
803,231
10.0
%
Tier 1 leverage
1,142,936
7.0
%
651,837
4.0
%
814,797
5.0
%
Stifel Bank – Federal Reserve Capital Amounts
September 30, 2018
Actual
For Capital Adequacy Purposes
To Be Well Capitalized Under Prompt Corrective Action Provisions
Amount
Ratio
Amount
Ratio
Amount
Ratio
Common equity tier 1 capital
$
75,385
13.8
%
$
24,666
4.5
%
$
35,629
6.5
%
Tier 1 capital
75,385
13.8
%
32,888
6.0
%
43,851
8.0
%
Total capital
82,246
15.0
%
43,851
8.0
%
54,814
10.0
%
Tier 1 leverage
75,385
12.5
%
24,137
4.0
%
30,171
5.0
% </t>
  </si>
  <si>
    <t>Revenues from Contracts with Customers</t>
  </si>
  <si>
    <t>Revenue From Contract With Customer [Abstract]</t>
  </si>
  <si>
    <t>NOTE 17 – Revenues from Contracts with Customers The following table presents the Company’s total revenues separated between revenues from contracts with customers and other sources of revenues for the three and nine months ended September 30, 2018 (in thousands)
Three Months Ended September 30, 2018
Nine Months Ended September 30, 2018
Revenues from contracts with customers:
Commissions
$
158,016
$
490,693
Investment banking
169,012
506,437
Asset management and service fees
200,743
596,112
Other
4,394
11,908
Total revenue from contracts with customers
532,165
1,605,150
Other sources of revenue:
Interest
169,760
461,915
Principal transactions
83,152
269,918
Other
1,733
6,649
Total revenues
$
786,810
$
2,343,632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We earn commission revenue by executing, settling, and clearing transactions for clients primarily in OTC and listed equity securities, insurance products, and options. Trade execution and clearing and custody services, when provided together, represent a single performance obligation as the services are not separately identifiable in the context of the contract. Commission revenues associated with combined trade execution and clearing and custody services, as well as trade execution services on a standalone basis, are recognized at a point in time on trade-date. Commission revenues are generally paid on settlement date and we record a receivable between trade-date and payment on settlement date. Investment Banking. We provide our clients with a full range of capital markets and financial advisory services. Capital markets services include underwriting and placement agent services in both the equity and debt capital markets, including private equity placements, initial public offerings, follow-on offerings, underwriting and distributing public and private debt. Capital raising revenues are recognized at a point in time on trade-date, as the client obtains the control and benefit of the capital markets offering at that point. Costs associated with capital raising transactions are deferred until the related revenue is recognized or the engagement is otherwise concluded, and are recorded on a gross basis within other operating expenses in the consolidated statements of operations as we are acting as a principal in the arrangement. Any expenses reimbursed by our clients are recognized as investment banking revenu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ounts payable and accrued expenses on the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e.g., completion of a transaction or third 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upon completion of services. All other investment banking advisory related expenses, including expenses incurred related to restructuring assignments, are expensed as incurred. All investment banking advisory expenses are recognized within other operating expenses on the consolidated statements of operations and any expenses reimbursed by our clients are recognized as investment banking revenues. Asset Management Fees. We earn management and performance fees in connection with investment advisory services provided to institutional and individual clients. Investment advisory fees are charged based on the value of assets in fee-based accounts and are affected by changes in the balances of client assets due to market fluctuations and levels of net new client assets. Fees are charged either in advance based on fixed rates applied to the value of the customers’ account at the beginning of the period or periodically based on contracted rates and account performance. Contracts can be terminated at any time with no incremental payments due to our company upon termination. If the contract is terminated by the customer fees are prorated for the period and fees charged for the post termination period are refundable to the customer. Disaggregation of Revenue The following tables present the Company’s revenues from contracts with customers by reportable segment disaggregated by major business activity and primary geographic regions for the three and nine months ended September 30, 2018 (in thousands)
Three Months Ended September 30, 2018 (1)
Global Wealth Management
Institutional Group
Total
Major business activity:
Commissions
$
117,795
$
40,220
$
158,015
Investment banking - capital raising
7,722
85,553
93,275
Investment banking - advisory fees
—
75,717
75,717
Asset management
200,735
8
200,743
Other
4,394
—
4,394
Total
330,646
201,498
532,144
Primary Geographic Region:
United States
330,646
172,382
503,028
Europe
—
28,197
28,197
Other
—
919
919
$
330,646
$
201,498
$
532,144
Nine Months Ended September 30, 2018 (1)
Global Wealth Management
Institutional Group
Total
Major business activity:
Commissions
$
355,129
$
135,563
$
490,692
Investment banking - capital raising
23,378
222,666
246,044
Investment banking - advisory fees
81
260,312
260,393
Asset management
596,081
31
596,112
Other
11,908
—
11,908
Total
986,577
618,572
1,605,149
Primary Geographic Region:
United States
986,577
522,147
1,508,724
Europe
—
92,029
92,029
Other
—
4,396
4,396
$
986,577
$
618,572
$
1,605,149
(1) See Note 21 for further break-out of revenues by geography.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September 30, 2018. Investment banking advisory fees that are contingent upon completion of a specific milestone and fees associated with certain distribution services are also excluded as the fees are considered variable and not included in the transaction price at September 30, 2018.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146.7 million and $96.0 million at September 30, 2018 and December 31, 2017, respectively. We had no significant impairments related to these receivables during the three months ended September 30, 2018. Our deferred revenue primarily relates to retainer fees received in investment banking advisory engagements where the performance obligation has not yet been satisfied. Deferred revenue at September 30, 2018 was $10.2 million.</t>
  </si>
  <si>
    <t>Interest Income And Interest Expense</t>
  </si>
  <si>
    <t>Banking And Thrift Interest [Abstract]</t>
  </si>
  <si>
    <t>NOTE 18 – Interest Income and Interest Expense The components of interest income and interest expense are as follows (in thousands)
Three Months Ended September 30,
Nine Months Ended September 30,
2018
2017
2018
2017
Interest income:
Bank loans, net
$
78,766
$
54,006
$
210,790
$
147,495
Investment securities
66,825
48,072
185,263
136,123
Margin balances
13,066
9,919
36,322
27,124
Financial instruments owned
5,733
4,371
15,645
12,953
Other
5,370
1,494
13,895
4,071
$
169,760
$
117,862
$
461,915
$
327,766
Interest expense:
Bank deposits
$
25,856
$
4,770
$
49,329
$
8,424
Senior notes
11,248
8,655
33,488
24,935
Federal Home Loan Bank advances
4,232
1,255
10,579
5,771
Other
7,132
2,945
18,804
11,035
$
48,468
$
17,625
$
112,200
$
50,165</t>
  </si>
  <si>
    <t>Employee Incentive, Deferred Compensation, And Retirement Plans</t>
  </si>
  <si>
    <t>Share Based Compensation Allocation And Classification In Financial Statements [Abstract]</t>
  </si>
  <si>
    <t>NOTE 19 – Employee Incentive, Deferred Compensation, and Retirement Plans We maintain several incentive stock award plans that provide for the granting of stock options, stock appreciation rights, restricted stock, performance award, stock units and debentures to our employees. We are permitted to issue new shares under all stock award plans approved by shareholders or to reissue our treasury shares. Awards under our company’s incentive stock award plans are granted at market value at the date of grant. The awards generally vest ratably over a one- to ten-year vesting period. All stock-based compensation plans are administered by the Compensation Committee of the Board of Directors (“Compensation Committee”), which has the authority to interpret the plans, determine to whom awards may be granted under the plans, and determine the terms of each award. According to these plans, we are authorized to grant an additional 5.3 million shares at September 30, 2018. Stock-based compensation expense included in compensation and benefits expense in the consolidated statements of operations for our company’s incentive stock award plans was $31.7 million and $32.5 million for the three months ended September 30, 2018 and 2017, respectively, and $82.5 million and $98.1 million for the nine months ended September 30, 2018 and 2017, respectively. Restricted Stock Units and Restricted Stock Awards A restricted stock unit represents the right to receive a share of common stock from our company at a designated time in the future without cash payment by the employee and is issued in lieu of cash incentive, principally for deferred compensation and employee retention plans. The restricted stock units vest on an annual basis over the next one to ten years and are distributable, if vested, at future specified dates. Our Company grants Performance-based Restricted Stock Units (“PRSUs”) to its executive officers. Under the terms of the grants, the number of PRSUs that will vest and convert to shares will be based on the Company's achievement of the pre-determined performance objectives during the performance period. Any resulting delivery of shares for PRSUs granted as part of compensation will occur after four years for 80% of the earned award, and in the fifth year for the remaining 20% of the earned award. The number of shares converted has the potential to range from 0% to 200% based on how the Company performs during the performance period. Restricted stock awards are restricted as to sale or disposition. These restrictions lapse over the next one to five years. Compensation expense is amortized over the service period based on the fair value of the award on the grant date. The Company’s pre-determined performance objectives must be met for the awards to vest. Employees forfeit unvested share units upon termination of employment with a corresponding reversal of compensation expense. Certain restricted share units may continue to vest under certain circumstances as described in the Wealth Accumulation Plan (the "Plan"). At September 30, 2018, the total number of restricted stock units and restricted stock awards outstanding was 16.6 million, of which 12.9 million were unvested. At September 30, 2018, the total number of PRSUs was 0.6 million, of which all were unvested. At September 30, 2018, there was unrecognized compensation cost for stock units of approximately $292.2 million, which is expected to be recognized over a weighted-average period of 2.9 years. Deferred Compensation Plans The Plan is provided to certain revenue producers, officers, and key administrative employees, whereby a certain percentage of their incentive compensation is deferred as defined by the Plan into company stock units and debentures. Participants may elect to defer a portion of their incentive compensation. Deferred awards generally vest over a one- to ten-year period and are distributable upon vesting or at future specified dates. Deferred compensation costs are amortized on a straight-line basis over the vesting period. Elective deferrals are 100% vested. Additionally, the Plan allows Stifel’s financial advisors who achieve certain levels of production the option to defer a certain percentage of their gross commissions. As stipulated by the Plan, the financial advisors will defer 5% of their gross commissions. The mandatory deferral will be split evenly between company restricted stock units and a company fixed-rate cash debenture. They have the option to defer an additional 1% of gross commissions into company stock units with a 25% matching contribution. In addition, certain financial advisors, upon joining our company, may receive company stock units in lieu of transition cash payments. Deferred compensation related to these awards generally vests over a one- to eight-year period. Deferred compensation costs are amortized on a straight-line basis over the deferral period. Profit Sharing Plan Eligible employees of our company who have met certain service requirements may participate in the Stifel Financial Corp. Profit Sharing 401(k) Plan (the “401(k) Plan”). Employees are permitted within limitations imposed by tax law to make pre-tax contributions to the 401(k) Plan. We may match certain employee contributions or make additional contributions to the 401(k) Plan at our discretion. Our contributions to the 401(k) Plan were $3.4 million and $1.8 million for the three months ended September 30, 2018 and 2017, respectively and $10.1 million and $5.5 million for the nine months ended September 30, 2018 and 2017, respectively.</t>
  </si>
  <si>
    <t>Off-Balance Sheet Credit Risk</t>
  </si>
  <si>
    <t>Concentration Risks Types No Concentration Percentage [Abstract]</t>
  </si>
  <si>
    <t xml:space="preserve">NOTE 20 – Off-Balance Sheet Credit Risk In the normal course of business, we execute, settle, and finance customer and proprietary securities transactions. These activities expose our company to off-balance sheet risk in the event that customers or other parties fail to satisfy their obligations. In accordance with industry practice, securities transactions generally settle within two business days after trade date. Should a customer or broker fail to deliver cash or securities as agreed, we may be required to purchase or sell securities at unfavorable market prices. We borrow and lend securities to facilitate the settlement process and finance transactions, utilizing customer margin securities held as collateral. We monitor the adequacy of collateral levels on a daily basis. We periodically borrow from banks on a collateralized basis, utilizing firm and customer margin securities in compliance with SEC rules. Should the counterparty fail to return customer securities pledged, we are subject to the risk of acquiring the securities at prevailing market prices in order to satisfy our customer obligations. We control our exposure to credit risk by continually monitoring our counterparties’ positions, and where deemed necessary, we may require a deposit of additional collateral and/or a reduction or diversification of positions. Our company sells securities it does not currently own (short sales) and is obligated to subsequently purchase such securities at prevailing market prices. We are exposed to risk of loss if securities prices increase prior to closing the transactions. We control our exposure to price risk from short sales through daily review and setting position and trading limits. We manage our risks associated with the aforementioned transactions through position and credit limits and the continuous monitoring of collateral. Additional collateral is required from customers and other counterparties when appropriate. We have accepted collateral in connection with resale agreements, securities borrowed transactions, and customer margin loans. Under many agreements, we are permitted to sell or repledge these securities held as collateral and use these securities to enter into securities lending arrangements or to deliver to counterparties to cover short positions. At September 30, 2018 and December 31, 2017, the fair value of securities accepted as collateral where we are permitted to sell or repledge the securities was $2.7 billion and $2.4 billion, respectively, and the fair value of the collateral that had been sold or repledged was $495.5 million and $233.7 million, respectively. We enter into interest rate derivative contracts to manage exposures that arise from business activities that result in the receipt or payment of future known and uncertain cash amounts, the value of which are determined by interest rates. Our derivative financial instruments are principally used to manage differences in the amount, timing, and duration of our known or expected cash payments related to certain variable-rate affiliated deposits. Interest rate swaps designated as cash flow hedges involve the receipt of variable-rate amounts from a counterparty in exchange for us making fixed-rate payments. Our interest rate hedging strategies may not work in all market environments and, as a result, may not be effective in mitigating interest rate risk. Derivatives’ notional contract amounts are not reflected as assets or liabilities in the consolidated statements of financial condition. Rather, the market or fair value of the derivative transactions are reported in the consolidated statements of financial condition as other assets or accounts payable and accrued expenses, as applicable. For a complete discussion of our activities related to derivative instruments, see Note 12 in the notes to consolidated financial statements. In the ordinary course of business, Stifel Bancorp has commitments to originate loans, standby letters of credit, and lines of credit. Commitments to originate loans are agreements to lend to a customer as long as there is no violation of any condition established by the contract. These commitments generally have fixed expiration dates or other termination clauses and may require payment of a fee. Since a portion of the commitments may expire without being drawn upon, the total commitment amounts do not necessarily represent future cash commitments. Each customer’s creditworthiness is evaluated on a case-by-case basis. The amount of collateral obtained, if necessary, is based on the credit evaluation of the counterparty. Collateral held varies, but may include accounts receivable, inventory, property, plant and equipment, commercial real estate, and residential real estate. At September 30, 2018 and December 31, 2017, Stifel Bancorp had outstanding commitments to originate loans aggregating $205.7 million and $160.2 million, respectively. The commitments extended over varying periods of time, with all commitments at September 30, 2018, scheduled to be disbursed in the following three months. Through Stifel Bancorp, in the normal course of business, we originate residential mortgage loans and sell them to investors. We may be required to repurchase mortgage loans that have been sold to investors in the event there are breaches of certain representations and warranties contained within the sales agreements. We may be required to repurchase mortgage loans that were sold to investors in the event that there was inadequate underwriting or fraud, or in the event that the loans become delinquent shortly after they are originated. We also may be required to indemnify certain purchasers and others against losses they incur in the event of breaches of representations and warranties and in various other circumstances, and the amount of such losses could exceed the repurchase amount of the related loans. Consequently, we may be exposed to credit risk associated with sold loans. Standby letters of credit are irrevocable conditional commitments issued by Stifel Bancorp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Stifel Bancorp be obligated to perform under the standby letters of credit, it may seek recourse from the customer for reimbursement of amounts paid. At September 30, 2018 and December 31, 2017, Stifel Bancorp had outstanding letters of credit totaling $27.9 million and $82.5 million, respectively. A majority of the standby letters of credit commitments at September 30, 2018, have expiration terms that are less than one year. Lines of credit are agreements to lend to a customer as long as there is no violation of any condition established in the contract. Lines of credit generally have fixed expiration dates. Stifel Bancorp uses the same credit policies in granting lines of credit as it does for on-balance sheet instruments. At September 30, 2018 and December 31, 2017, Stifel Bancorp had granted unused lines of credit to commercial and consumer borrowers aggregating $769.5 million and $590.5 million, respectively. </t>
  </si>
  <si>
    <t>Segment Reporting</t>
  </si>
  <si>
    <t>Segment Reporting [Abstract]</t>
  </si>
  <si>
    <t>NOTE 21 – Segment Reporting We currently operate through the following three business segments: Global Wealth Management, Institutional Group, and various corporate activities combined in the Other segment. Our Global Wealth Management segment consists of two businesses, the Private Client Group and Stifel Bancorp, Inc. The Private Client Group includes branch offices and independent contractor offices of our broker-dealer subsidiaries located throughout the United States. These branches provide securities brokerage services, including the sale of equities, mutual funds, fixed income products, and insurance, as well as offering banking products to their clients through our bank subsidiaries, which provide residential, consumer, and commercial lending, as well as FDIC-insured deposit accounts to customers of our broker-dealer subsidiaries and to the general public. The Institutional Group segment includes institutional sales and trading. It provides securities brokerage, trading, and research services to institutions, with an emphasis on the sale of equity and fixed income products. This segment also includes the management of and participation in underwritings for both corporate and public finance (exclusive of sales credits generated through the private client group, which are included in the Global Wealth Management segment), merger and acquisition, and financial advisory services. The Other segment includes interest income from stock borrow activities, unallocated interest expense, interest income and gains and losses from investments held, amortization of stock-based awards, and all unallocated overhead cost associated with the execution of orders; processing of securities transactions; custody of client securities; receipt, identification, and delivery of funds and securities; compliance with regulatory and legal requirements; internal financial accounting and controls; and general administration and acquisition charges. Information concerning operations in these segments of business for the three and nine months ended September 30, 2018 and 2017 is as follows (in thousands)
Three Months Ended September 30,
Nine Months Ended September 30,
2018
2017
2018
2017
Net revenues: (1)
Global Wealth Management
$
498,161
$
453,558
$
1,481,063
$
1,348,280
Institutional Group
245,952
264,747
768,855
778,367
Other
(5,771
)
2,864
(18,486
)
(4,300
)
$
738,342
$
721,169
$
2,231,432
$
2,122,347
Income/(loss) before income taxes:
Global Wealth Management
$
183,377
$
161,756
$
548,043
$
457,045
Institutional Group
34,305
51,717
114,899
144,481
Other
(77,152
)
(105,334
)
(284,511
)
(331,170
)
$
140,530
$
108,139
$
378,431
$
270,356
(1)
No individual client accounted for more than 10 percent of total net revenues for the three and nine months ended September 30, 2018 or 2017. The following table presents our company’s total assets on a segment basis at September 30, 2018 and December 31, 2017 (in thousands)
September 30, 2018
December 31, 2017
Global Wealth Management
$
19,874,154
$
17,717,617
Institutional Group
3,511,720
3,313,304
Other
374,174
353,032
$
23,760,048
$
21,383,953
We have operations in the United States, United Kingdom, Europe, and Asia. The Company’s foreign operations are conducted through its wholly owned subsidiary, SNEL. Substantially all long-lived assets are located in the United States. Revenues, classified by the major geographic areas in which they are earned for the three and nine months ended September 30, 2018 and 2017, were as follows (in thousands)
Three Months Ended September 30,
Nine Months Ended September 30,
2018
2017
2018
2017
United States
$
703,746
$
680,505
$
2,113,039
$
2,017,999
United Kingdom
32,623
38,103
109,482
95,393
Other
1,973
2,561
8,911
8,955
$
738,342
$
721,169
$
2,231,432
$
2,122,347</t>
  </si>
  <si>
    <t>Earnings Per Share ("EPS")</t>
  </si>
  <si>
    <t>Earnings Per Share [Abstract]</t>
  </si>
  <si>
    <t>Earnings Per Share</t>
  </si>
  <si>
    <t xml:space="preserve">NOTE 22 – Earnings Per Share (“EPS”) Basic EPS is computed by dividing earnings available to common shareholders by the weighted-average number of common shares outstanding. Diluted EPS reflects the potential dilution that could occur if securities or other contracts to issue common stock were exercised or converted into common stock or resulted in the issuance of common stock that then shared in the earnings of the entity. Diluted earnings per share include dilutive stock options and stock units under the treasury stock method. The following table sets forth the computation of basic and diluted earnings per share for the three and nine months ended September 30, 2018 and 2017 (in thousands, except per share data)
Three Months Ended September 30,
Nine Months Ended September 30,
2018
2017
2018
2017
Net income
$
103,858
$
66,536
$
279,906
$
184,859
Preferred dividends
2,343
2,343
7,031
7,031
Net income available to common shareholders
$
101,515
$
64,193
$
272,875
$
177,828
Shares for basic and diluted calculation:
Average shares used in basic computation
71,919
68,522
71,824
68,488
Dilutive effect of stock options and units (1)
9,565
12,359
9,601
12,074
Average shares used in diluted computation
81,484
80,881
81,425
80,562
Earnings per common share:
Basic
$
1.41
$
0.94
$
3.80
$
2.60
Diluted
$
1.25
$
0.79
$
3.35
$
2.21
(1)
Diluted earnings per share is computed on the basis of the weighted-average number of shares of common stock plus the effect of dilutive potential common shares outstanding during the period using the treasury stock method. For the three and nine months ended September 30, 2018 and 2017, the anti-dilutive effect from restricted stock units was immaterial. Cash Dividends During the three and nine months ended September 30, 2018, we declared and paid cash dividends of $0.12 and $0.36 per common share. During the three and nine months ended September 30, 2017, we declared and paid cash dividends of $0.10 per common share. </t>
  </si>
  <si>
    <t>Shareholders' Equity</t>
  </si>
  <si>
    <t>Equity [Abstract]</t>
  </si>
  <si>
    <t>NOTE 23 – Shareholders’ Equity Share Repurchase Program We have an ongoing authorization from the Board of Directors to repurchase our common stock in the open market or in negotiated transactions. At September 30, 2018, the maximum number of shares that may yet be purchased under this plan was 6.0 million. The repurchase program has no expiration date. These purchases may be made on the open market or in privately negotiated transactions, depending upon market conditions and other factors. Repurchased shares may be used to meet obligations under our employee benefit plans and for general corporate purposes. During the three months ended September 30, 2018, we repurchased $16.6 million, or 0.3 million shares using existing Board authorizations at an average price of $53.93 per share to meet obligations under our company’s employee benefit plans and for general corporate purposes. During the nine months ended September 30, 2018, we repurchased $62.5 million, or 1.1 million shares using existing Board authorizations at an average price of $55.66 per share to meet obligations under our company’s employee benefit plans and for general corporate purposes. There were no share repurchases during the three months ended September 30, 2017. During the nine months ended September 30, 2017, we repurchased $13.0 million, or 0.3 million shares using existing Board authorizations at an average price of $43.83 per share to meet obligations under our company’s employee benefit plans and for general corporate purposes. Issuance of Common Stock On August 31, 2018, we issued approximately 2.0 million shares for acquisition of Business Bancshares, Inc. During the nine months ended September 30, 2018, we issued 4.8 million shares, of which 1.1 million shares were reissued from treasury. Share issuances were primarily a result of the acquisition of Business Bancshares, Inc. and the vesting and exercise transactions under our incentive stock award plans.</t>
  </si>
  <si>
    <t>Variable Interest Entities</t>
  </si>
  <si>
    <t>Variable Interest Entity Not Primary Beneficiary Disclosures [Abstract]</t>
  </si>
  <si>
    <t>NOTE 24 – Variable Interest Entities Our company’s involvement with VIEs is limited to entities used as investment vehicles and private equity funds, the establishment of Stifel Financial Capital Trusts, and our issuance of a convertible promissory note. We have formed several non-consolidated investment funds with third-party investors that are typically organized as limited liability companies (“LLCs”) or limited partnerships. These partnerships and LLCs have assets of $233.4 million at September 30, 2018. For those funds where we act as the general partner, our company’s economic interest is generally limited to management fee arrangements as stipulated by the fund operating agreements. We have generally provided the third-party investors with rights to terminate the funds or to remove us as the general partner. Management fee revenue earned by our company was insignificant during the three and nine months ended September 30, 2018 and 2017. In addition, our direct investment interest in these entities is insignificant at September 30, 2018 and December 31, 2017. Thomas Weisel Capital Management LLC, a subsidiary of our company, acts as the general partner of a series of investment funds in venture capital and fund of funds and manages investment funds that are active buyers of secondary interests in private equity funds, as well as portfolios of direct interests in venture-backed companies. These partnerships have combined assets of $285.5 million at September 30, 2018. We hold variable interests in these funds as a result of our company’s rights to receive management fees. Our company’s investment in and additional capital commitments to the private equity funds are also considered variable interests. The additional capital commitments are subject to call at a later date and are limited in amount. Our exposure to loss is limited to our investments in, advances and commitments to, and receivables due from these funds, and that exposure is insignificant at September 30, 2018. Management fee revenue earned by our company was insignificant during the three and nine months ended September 30, 2018 and 2017. For the entities noted above that were determined to be VIEs, we have concluded that we are not the primary beneficiary, and therefore, we are not required to consolidate these entities. Additionally, for certain other entities, we reviewed other relevant accounting guidance, which states the general partner in a limited partnership is presumed to control that limited partnership. The presumption may be overcome if the limited partners have either: (1) the substantive ability to dissolve the limited partnership or otherwise remove the general partner without cause, or (2) substantive participating rights, which provide the limited partners with the ability to effectively participate in significant decisions that would be expected to be made in the ordinary course of the limited partnership’s business and thereby preclude the general partner from exercising unilateral control over the partnership. If the criteria are not met, the consolidation of the partnership or limited liability company is required. Based on our evaluation of these entities, we determined that these entities do not require consolidation. Debenture to Stifel Financial Capital Trusts We have completed private placements of cumulative trust preferred securities through Stifel Financial Capital Trust II, Stifel Financial Capital Trust III, and Stifel Financial Capital Trust IV (collectively, the “Trusts”). The Trusts are non-consolidated wholly owned business trust subsidiaries of our company and were established for the limited purpose of issuing trust securities to third parties and lending the proceeds to our company. The trust preferred securities represent an indirect interest in junior subordinated debentures purchased from our company by the Trusts, and we effectively provide for the full and unconditional guarantee of the securities issued by the Trusts. We make timely payments of interest to the Trusts as required by contractual obligations, which are sufficient to cover payments due on the securities issued by the Trusts, and believe that it is unlikely that any circumstances would occur that would make it necessary for our company to make payments related to these Trusts other than those required under the terms of the debenture agreements and the trust preferred securities agreements. The Trusts were determined to be VIEs because the holders of the equity investment at risk do not have adequate decision-making ability over the Trust’s activities. Our investment in the Trusts is not a variable interest, because equity interests are variable interests only to the extent that the investment is considered to be at risk. Because our investment was funded by the Trusts, it is not considered to be at risk.</t>
  </si>
  <si>
    <t>Subsequent Events</t>
  </si>
  <si>
    <t>Subsequent Events [Abstract]</t>
  </si>
  <si>
    <t>NOTE 25 – Subsequent Events We evaluate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 Based on the evaluation, we did not identify any recognized subsequent events that would have required adjustment to the consolidated financial statements.</t>
  </si>
  <si>
    <t>Nature of Operations and Basis of Presentation (Policies)</t>
  </si>
  <si>
    <t>Nature Of Operations</t>
  </si>
  <si>
    <t>Nature of Operations Stifel Financial Corp. (the “Company”), through its wholly owned subsidiaries, is principally engaged in retail brokerage; securities trading; investment banking; investment advisory; retail, consumer, and commercial banking; and related financial services. We have offices throughout the United States and Europe. Our major geographic area of concentration is throughout the United States, with a growing presence in the United Kingdom and Europe. Our company’s principal customers are individual investors, corporations, municipalities, and institutions. On March 19, 2018, the Company completed the acquisition of Ziegler Wealth Management (“Ziegler”), a privately held investment bank, capital markets and proprietary investments firm that has 55 private client advisors in five states that manage approximately $5 billion in client assets. Ziegler provides its clients with capital raising, strategic advisory services, equity and fixed income sales &amp; trading and research. The acquisition was funded with cash from operations. See Note 8 in the notes to consolidated financial statements for more details. On August 31, 2018, the Company completed the acquisition of Business Bancshares, Inc. (“BBI”) and its wholly owned subsidiary, The Business Bank of St. Louis, a full-service banking facility with approximately $600.0 million in assets that operates from a single location. Upon the closing of the transaction, the Business Bank of St. Louis was renamed “Stifel Bank” and Business Bancshares, Inc. was renamed “Stifel Bancorp, Inc.” Stifel Bancorp, Inc. (“Stifel Bancorp”) is the holding company for Stifel Bank &amp; Trust, Stifel Bank, and their wholly owned subsidiaries. We issued approximately 2.0 million shares for acquisition of BBI. See Note 8 in the notes to consolidated financial statements for more details. Pro forma information is not presented, because the acquisition is not considered to be material, as defined by the SEC. The results of operations of Ziegler and Stifel Bancorp have been included in our results prospectively from the date of acquisition.</t>
  </si>
  <si>
    <t>Basis Of Presentation</t>
  </si>
  <si>
    <t>Basis of Presentation The consolidated financial statements include Stifel Financial Corp. and its wholly owned subsidiaries, principally Stifel, Nicolaus &amp; Company, Incorporated (“Stifel”), Keefe, Bruyette &amp; Woods, Inc., and Stifel Bancorp. All material intercompany balances and transactions have been eliminated. Unless otherwise indicated, the terms “we,” “us,” “our,” or “our company” in this report refer to Stifel Financial Corp. and its wholly owned subsidiaries. We have prepared the accompanying unaudited consolidated financial statements pursuant to the rules and regulations of the Securities and Exchange Commission (the “SEC”). Pursuant to these rules and regulations, we have omitted certain information and footnote disclosures we normally include in our annual consolidated financial statements prepared in accordance with U.S. generally accepted accounting principles. In management’s opinion, we have made all adjustments (consisting only of normal, recurring adjustments, except as otherwise no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the notes thereto in our Annual Report on Form 10-K for the year ended December 31, 2017 on file with the SEC. Certain amounts from prior periods have been reclassified to conform to the current period’s presentation. The effect of these reclassifications on our company’s previously reported consolidated financial statements was not material.</t>
  </si>
  <si>
    <t>Summary of Significant Accounting Policies</t>
  </si>
  <si>
    <t>Summary of Significant Accounting Policies For a detailed discussion about the Company’s significant accounting policies, see Note 2, Summary of Significant Accounting Policies, in our consolidated financial statements included in Part II, Item 8 of our Annual Report on Form 10-K for the year ended December 31, 2017. Other than the following, there were no significant changes made to the Company’s significant accounting policies. The accounting policy changes are attributable to the adoption of the Financial Accounting Standards Board (“FASB”) Accounting Standards Update (“ASU”) No. 2014-09, Revenue from Contracts with Customers (the “new revenue standard” or “ASU 2014-09”) on January 1, 2018. These revenue recognition policy updates are applied prospectively in our consolidated financial statements from January 1, 2018. Reported financial information for the historical comparable period was not revised and continues to be reported under the accounting standards in effect during the historical periods. The new revenue standard primarily impacts the following revenue recognition and presentation accounting policies of our company:</t>
  </si>
  <si>
    <t>Investment Banking Revenues</t>
  </si>
  <si>
    <t>Investment Banking Revenues Advisory fees from mergers and acquisitions engagements are recognized at a point in time when the related transaction is completed, as the performance obligation is to successfully broker a specific transaction. Advisory expenses are deferred only to the extent they are explicitly reimbursable by the client and the related revenue is recognized at a point in time. All other investment banking advisory related expenses are expensed as incurred. Underwriting expenses are recognized as non-interest expense in the consolidated statements of operations and any expense reimbursements are recognized as investment banking revenues. See Note 2, New Accounting Pronouncements, and Note 17, Revenues from Contracts with Customers, for further information.</t>
  </si>
  <si>
    <t>New Accounting Pronouncements (Policies)</t>
  </si>
  <si>
    <t>Recently Adopted Accounting Guidance</t>
  </si>
  <si>
    <t>Recently Adopted Accounting Guidance Comprehensive Income In February 2018, the FASB issued ASU 2018-02, “Income Statement – Reporting Comprehensive Income (Topic 220): Reclassification of Certain Tax Effects from Accumulated Other Comprehensive Income” that provides for the reclassification from accumulated other comprehensive income to retained earnings for stranded effects resulting from the Tax Cuts and Jobs Act of 2017. The accounting update is effective for fiscal years beginning after December 15, 2018 and early adoption is permitted. We early adopted the guidance in the update on January 1, 2018. The adoption of the accounting update resulted in a reclassification adjustment of $3.0 million related to cash flow hedges and investment portfolio credit risk in our consolidated financial statements. Statement of Cash Flows In November 2016, the FASB issued ASU 2016-18, “Statement of Cash Flows (Topic 230) – Restricted Cash,” which adds or clarifies guidance on the classification and presentation of restricted cash in the statement of cash flows. The accounting update is effective for fiscal years beginning after December 15, 2017. We adopted the guidance in the update on January 1, 2018. The adoption of the accounting update did not have a material impact on our consolidated statement of cash flows. Upon adoption of the accounting update, we recorded a decrease of $48.1 million in net cash provided by operating activities for the nine months ended September 30, 2017 related to reclassifying the changes in our cash segregated for regulatory purposes and restricted cash balance from operating activities to the cash and cash equivalent balances within the consolidated statements of cash flows. In August 2016, the FASB issued ASU 2016-15, “Statement of Cash Flows (Topic 230) – Classification of Certain Cash Receipts and Cash Payments,” which amends and clarifies the current guidance to reduce diversity in practice of the classification of certain cash receipts and payments in the consolidated statements of cash flows. The accounting update is effective for fiscal years beginning after December 31, 2017. We adopted the guidance in the update on January 1, 2018. The adoption of the accounting update did not have a material impact on our consolidated statements of cash flows. Financial Assets and Financial Liabilities In January 2016, the FASB issued ASU 2016-01, “Financial Instruments – Recognition and Measurement of Financial Assets and Financial Liabilities” that will change the income statement impact of equity investments held by an entity, and the recognition of changes in fair value of financial liabilities when the fair value option is elected. The accounting update also amends certain disclosure requirements associated with the fair value of financial instruments. The accounting update is effective for fiscal years beginning after December 15, 2017. We adopted the guidance in the update on January 1, 2018. The adoption of the accounting update did not have a material impact on our consolidated financial statements. Revenue Recognition Effective January 1, 2018, the Company adopted ASU 2014-09, which provides accounting guidance on the recognition of revenues from contracts and requires gross presentation of certain costs that were previously offset against revenue. This change was applied prospectively from January 1, 2018 and there is no impact on our previously presented results. The adoption of the new revenue standard resulted in a reduction of beginning retained earnings of $3.9 million after-tax as a cumulative effect of adoption of an accounting change. The impact of adoption is primarily related to investment banking revenues that were previously recognized in prior periods, which are now being deferred under the new revenue standard. With the adoption of the new revenue recognition standard on January 1, 2018, capital raising and advisory fee revenues are no longer presented net of the related out-of-pocket deal expenses. As a result, capital raising and advisory fee revenues and other operating expenses are higher in the first nine months of 2018 by an identical $25.9 million, with no impact to net income. The scope of the accounting update does not apply to revenue associated with financial instruments, and as a result, will not have an impact on the elements of our consolidated statements of operations most closely associated with financial instruments, including principal transaction revenues, interest income, and interest expense. The new revenue standard primarily impacts the following revenue recognition and presentation accounting policies: Advisory fees from mergers and acquisitions engagements are recognized at a point in time when the related transaction is completed, as the performance obligation is to successfully broker a specific transaction. Advisory expenses had historically been deferred until reimbursed by the client, the related fee revenue was recognized or the engagement was otherwise concluded. Under the new revenue standard, expenses are deferred only to the extent they are explicitly reimbursable by the client and the related revenue has been recognized. All other investment banking advisory related expenses, including expenses incurred related to restructuring assignments, are expensed as incurred. Underwriting expenses had historically been recorded net of client reimbursements and/or netted against revenues. Under the new revenue standard, all investment banking expenses will be recognized as non-interest expense in the consolidated statements of operations and any expense reimbursements will be recognized as investment banking revenues (i.e., expenses are no longer recorded net of client reimbursements and are not netted against revenues).</t>
  </si>
  <si>
    <t>Recently Issued Accounting Guidance</t>
  </si>
  <si>
    <t>Recently Issued Accounting Guidance Derivatives and Hedging In August 2017, the FASB issued ASU 2017-12, “Derivatives and Hedging (Topic 815) – Targeted Improvements to Accounting for Hedging Activities,” which amends the hedge accounting recognition and presentation requirements. The accounting update improves the transparency and understandability of information conveyed to financial statement users by better aligning companies’ hedging relationship to their existing risk management strategies, simplifies the application of hedge accounting and increases transparency regarding the scope and results of hedging program. The accounting update is effective for fiscal years beginning after December 15, 2018 (January 1, 2019 for our company) and early adoption is permitted. We are currently evaluating the impact of the accounting update, but the adoption is not expected to have a material impact on our consolidated financial statements. Callable Debt Securities In March 2017, the FASB issued ASU 2017-08, “Receivables – Nonrefundable Fees and Other Costs (Subtopic 310-20): Premium Amortization on Purchased Callable Debt Securities,” which shortens the amortization period for the premium on certain callable debt securities to the earliest call date. The amendments are applicable to any purchased individual debt security with an explicit and non-contingent call feature that is callable at a fixed price on a preset date. The accounting update is effective for fiscal years beginning after December 15, 2018 (January 1, 2019 for our company) under a modified retrospective approach and early adoption is permitted. We are evaluating the impact the adoption of this new guidance will have on our consolidated financial statements. Goodwill Impairment Testing In January 2017, the FASB issued ASU 2017-04, “Intangibles – Goodwill and Other (Topic 350): Simplifying the Test for Goodwill Impairment,” which simplifies the subsequent measurement of goodwill and eliminates Step 2 from the goodwill impairment test. Under the accounting update, the annual, or interim, goodwill impairment test is performed by comparing the fair value of a reporting unit with its carrying amount, and an impairment charge should be recognized for the amount by which the carrying amount exceeds the reporting unit’s fair value; however, the loss recognized should not exceed the total amount of goodwill allocated to that reporting unit. The accounting update is effective for annual or any interim impairment tests in fiscal years beginning after December 15, 2019 (January 1, 2020 for our company) and early adoption is permitted. We are currently evaluating the impact of the accounting update, but the adoption is not expected to have a material impact on our consolidated financial statements. Financial Instruments – Credit Losses In June 2016, the FASB issued ASU 2016-13, “Financial Instruments − Credit Losses (Topic 326): Measurement of Credit Losses on Financial Instruments.” This accounting update impacts the impairment model for certain financial assets measured at amortized cost by requiring a current expected credit loss (“CECL”) methodology to estimate expected credit losses over the entire life of the financial asset, recorded at inception or purchase. CECL will replace the loss model currently applicable to bank loans, held-to-maturity securities, and other receivables carried at amortized cost. The accounting update also eliminates the concept of other-than-temporary impairment for available-for-sale securities. Impairments on available-for-sale securities will be required to be recognized in earnings through an allowance, when the fair value is less than amortized cost and a credit loss exists or the securities are expected to be sold before recovery of amortized cost. Under the accounting update, there may be an ability to determine there are no expected credit losses in certain circumstances, e.g., based on collateral arrangements for lending and financing transactions or based on the credit quality of the borrower or issuer. Overall, the amendments in this accounting update are expected to accelerate the recognition of credit losses for portfolios where CECL models will be applied. The accounting update is effective for fiscal years beginning after December 15, 2019 (January 1, 2020 for our company) with early adoption permitted as of January 1, 2019. We are currently evaluating the impact of the accounting update, but the adoption is not expected to have a material impact on our consolidated financial statements. Leases In February 2016, the FASB issued ASU 2016-02, “Leases – (Topic 842)” that requires for leases longer than one year, a lessee recognize in the statements of financial condition a right-of-use asset, representing the right to use the underlying asset for the lease term, and a lease liability, representing the liability to make lease payment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he accounting update is effective for fiscal years beginning after December 15, 2018 (January 1, 2019 for our company) under a modified retrospective approach and early adoption is permitted. The Company’s implementation efforts include reviewing existing leases and service contracts, which may include embedded leases. Upon adoption, our company expects a gross up on its consolidated statements of financial condition upon recognition of the right-of-use assets and lease liabilities and does not expect the amount of the gross up to have a material impact on its financial condition.</t>
  </si>
  <si>
    <t>Revenue Recognition</t>
  </si>
  <si>
    <t>Commissions. We earn commission revenue by executing, settling, and clearing transactions for clients primarily in OTC and listed equity securities, insurance products, and options. Trade execution and clearing and custody services, when provided together, represent a single performance obligation as the services are not separately identifiable in the context of the contract. Commission revenues associated with combined trade execution and clearing and custody services, as well as trade execution services on a standalone basis, are recognized at a point in time on trade-date. Commission revenues are generally paid on settlement date and we record a receivable between trade-date and payment on settlement date. Investment Banking. We provide our clients with a full range of capital markets and financial advisory services. Capital markets services include underwriting and placement agent services in both the equity and debt capital markets, including private equity placements, initial public offerings, follow-on offerings, underwriting and distributing public and private debt. Capital raising revenues are recognized at a point in time on trade-date, as the client obtains the control and benefit of the capital markets offering at that point. Costs associated with capital raising transactions are deferred until the related revenue is recognized or the engagement is otherwise concluded, and are recorded on a gross basis within other operating expenses in the consolidated statements of operations as we are acting as a principal in the arrangement. Any expenses reimbursed by our clients are recognized as investment banking revenu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ounts payable and accrued expenses on the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e.g., completion of a transaction or third 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upon completion of services. All other investment banking advisory related expenses, including expenses incurred related to restructuring assignments, are expensed as incurred. All investment banking advisory expenses are recognized within other operating expenses on the consolidated statements of operations and any expenses reimbursed by our clients are recognized as investment banking revenues. Asset Management Fees. We earn management and performance fees in connection with investment advisory services provided to institutional and individual clients. Investment advisory fees are charged based on the value of assets in fee-based accounts and are affected by changes in the balances of client assets due to market fluctuations and levels of net new client assets. Fees are charged either in advance based on fixed rates applied to the value of the customers’ account at the beginning of the period or periodically based on contracted rates and account performance. Contracts can be terminated at any time with no incremental payments due to our company upon termination. If the contract is terminated by the customer fees are prorated for the period and fees charged for the post termination period are refundable to the customer.</t>
  </si>
  <si>
    <t>Receivables From And Payables To Brokers, Dealers And Clearing Organizations (Tables)</t>
  </si>
  <si>
    <t>Amounts Receivable From Brokers, Dealers, And Clearing Organizations</t>
  </si>
  <si>
    <t>Amounts receivable from brokers, dealers, and clearing organizations at September 30, 2018 and December 31, 2017, included (in thousands)
September 30, 2018
December 31, 2017
Receivables from clearing organizations
$
440,154
$
270,285
Deposits paid for securities borrowed
170,165
132,776
Securities failed to deliver
35,801
56,046
$
646,120
$
459,107</t>
  </si>
  <si>
    <t>Amounts Payable To Brokers, Dealers, And Clearing Organizations</t>
  </si>
  <si>
    <t>Amounts payable to brokers, dealers, and clearing organizations at September 30, 2018 and December 31, 2017, included (in thousands)
September 30, 2018
December 31, 2017
Deposits received from securities loaned
$
691,150
$
219,782
Payable to clearing organizations
201,510
27,223
Securities failed to receive
35,472
29,297
$
928,132
$
276,302</t>
  </si>
  <si>
    <t>Fair Value Measurements (Tables)</t>
  </si>
  <si>
    <t>Schedule Of Fair Value Of Investments In And Unfunded Commitments To Funds Measured At Net Asset Value</t>
  </si>
  <si>
    <t>September 30, 2018
Fair value of investments
Unfunded commitments
Money market funds
$
18,696
$
—
Mutual funds
10,506
—
Private equity funds
3,394
1,535
Partnership interests
4,405
1,324
Total
$
37,001
$
2,859
December 31, 2017
Fair value of investments
Unfunded commitments
Money market funds
$
77,441
$
—
Mutual funds
11,748
—
Private equity funds
7,677
1,825
Partnership interests
5,124
1,330
Total
$
101,990
$
3,155</t>
  </si>
  <si>
    <t>Fair Value Of Assets And Liabilities Measured On Recurring Basis</t>
  </si>
  <si>
    <t>September 30, 2018
Total
Level 1
Level 2
Level 3
Financial instruments owned:
U.S. government securities
$
36,214
$
36,214
$
—
$
—
U.S. government agency securities
167,886
—
167,886
—
Mortgage-backed securities:
Agency
380,044
—
380,044
—
Non-agency
23,747
—
23,746
1
Asset-backed securities
29,806
—
29,451
355
Corporate securities:
Fixed income securities
290,627
262
290,365
—
Equity securities
69,205
68,892
212
101
Sovereign debt
15,996
—
15,996
—
State and municipal securities
149,207
—
149,207
—
Total financial instruments owned
1,162,732
105,368
1,056,907
457
Available-for-sale securities:
U.S. government agency securities
5,165
516
4,649
—
State and municipal securities
68,876
—
68,876
—
Mortgage-backed securities:
Agency
250,808
—
250,808
—
Commercial
68,823
—
68,823
—
Non-agency
1,269
—
1,269
—
Corporate fixed income securities
1,177,315
—
1,177,315
—
Asset-backed securities
1,777,351
—
1,777,351
—
Total available-for-sale securities
3,349,607
516
3,349,091
—
Investments:
Corporate equity securities
42,495
42,495
—
—
Auction rate securities:
Equity securities
16,525
—
—
16,525
Municipal securities
799
—
—
799
Other
1,046
—
189
857
Investments in funds measured at NAV
18,305
Total investments
79,170
42,495
189
18,181
Cash equivalents measured at NAV
18,696
Derivative contracts (1)
11,117
11,117
$
4,621,322
$
148,379
$
4,417,304
$
18,638
(1)
September 30, 2018
Total
Level 1
Level 2
Level 3
Liabilities:
Financial instruments sold, but not yet purchased:
U.S. government securities
$
512,275
$
512,275
$
—
$
—
Mortgage-backed securities:
Agency
95,312
—
95,312
—
Corporate securities:
Fixed income securities
213,335
96
213,239
—
Equity securities
78,895
78,895
—
—
Sovereign debt
11,557
—
11,557
—
Total financial instruments sold, but not yet purchased
$
911,374
$
591,266
$
320,108
$
—
Assets and liabilities measured at fair value on a recurring basis as of December 31, 2017, are presented below (in thousands)
December 31, 2017
Total
Level 1
Level 2
Level 3
Financial instruments owned:
U.S. government securities
$
13,466
$
13,466
$
—
$
—
U.S. government agency securities
147,223
—
147,223
—
Mortgage-backed securities:
Agency
302,445
—
302,445
—
Non-agency
29,356
—
29,355
1
Asset-backed securities
76,752
—
76,395
357
Corporate securities:
Fixed income securities
325,471
362
324,867
242
Equity securities
46,802
46,411
138
253
Sovereign debt
32,470
—
32,470
—
State and municipal securities
169,699
—
169,699
—
Total financial instruments owned
1,143,684
60,239
1,082,592
853
Available-for-sale securities:
U.S. government agency securities
4,983
516
4,467
—
State and municipal securities
70,559
—
70,559
—
Mortgage-backed securities:
Agency
305,530
—
305,530
—
Commercial
72,488
—
72,488
—
Non-agency
1,568
—
1,568
—
Corporate fixed income securities
1,211,442
—
1,211,442
—
Asset-backed securities
2,106,938
—
2,106,938
—
Total available-for-sale securities
3,773,508
516
3,772,992
—
Investments:
Corporate equity securities
49,978
49,978
—
—
Auction rate securities:
Equity securities
34,789
—
—
34,789
Municipal securities
846
—
—
846
Other
1,217
—
360
857
Investments measured at NAV
24,549
Total investments
111,379
49,978
360
36,492
Cash equivalents measured at NAV
77,441
Derivative contracts (1)
7,995
—
7,995
—
$
5,114,007
$
110,733
$
4,863,939
$
37,345
(1)
December 31, 2017
Total
Level 1
Level 2
Level 3
Liabilities:
Financial instruments sold, but not yet purchased:
U.S. government securities
$
442,402
$
442,402
$
—
$
—
U.S. government agency securities
10,348
—
10,348
—
Mortgage-backed securities:
Agency
86,612
—
86,612
—
Corporate securities:
Fixed income securities
180,755
—
180,755
—
Equity securities
38,510
38,070
440
—
Sovereign debt
20,236
—
20,236
—
Total financial instruments sold, but not yet purchased
$
778,863
$
480,472
$
298,391
$
—</t>
  </si>
  <si>
    <t>Schedule Of Changes In Fair Value Associated With Level 3 Financial Instruments</t>
  </si>
  <si>
    <t>Three Months Ended September 30, 2018
Financial instruments owned
Investments
Mortgage- Backed Securities – Non-Agency
Asset-Backed Securities
Equity Securities
Auction Securities – Equity
Auction Rate Securities – Municipal
Other
Balance at June 30, 2018
$
1
$
355
$
123
$
25,303
$
846
$
857
Unrealized gains/(losses):
Included in changes in net assets (1)
—
—
—
997
3
—
Realized gains/(losses) (1)
—
—
(22
)
—
—
—
Purchases
—
—
—
—
—
—
Sales
—
—
—
—
—
—
Redemptions
—
—
—
(9,775
)
(50
)
—
Transfers:
Into Level 3
—
—
—
—
—
—
Out of Level 3
—
—
—
—
—
—
Net change
—
—
(22
)
(8,778
)
(47
)
—
Balance at September 30, 2018
$
1
$
355
$
101
$
16,525
$
799
$
857
(1)
Realized and unrealized gains/(losses) related to financial instruments owned and investments are reported in other income in the consolidated statements of operations.
Nine Months Ended September 30, 2018
Financial instruments owned
Investments
Mortgage- Backed Securities – Non-Agency
Asset-Backed Securities
Fixed Income Securities
Equity Securities
Auction Securities – Equity
Auction Rate Securities – Municipal
Other
Balance at December 31, 2017
$
1
$
357
$
242
$
253
$
34,789
$
846
$
857
Unrealized gains/(losses):
Included in changes in net assets (1)
—
3
—
(130
)
1,086
3
—
Realized gains/(losses) (1)
—
—
—
(22
)
—
—
—
Purchases
—
—
—
—
—
—
—
Sales
—
—
—
—
—
—
—
Redemptions
—
(5
)
(242
)
—
(19,350
)
(50
)
—
Transfers:
Into Level 3
—
—
—
—
—
—
—
Out of Level 3
—
—
—
—
—
—
—
Net change
—
(2
)
(242
)
(152
)
(18,264
)
(47
)
—
Balance at September 30, 2018
$
1
$
355
$
—
$
101
$
16,525
$
799
$
857
(1)
Realized and unrealized gains/(losses) related to financial instruments owned and investments are reported in other income in the consolidated statements of operations.</t>
  </si>
  <si>
    <t>Quantitative Information Related To The Significant Unobservable Inputs Utilized In Level 3 Recurring Fair Value Measurements</t>
  </si>
  <si>
    <t>Valuation technique
Unobservable input
Range
Weighted average
Investments:
Auction rate securities:
Equity securities
Discounted cash flow
Discount rate
0.6% - 6.5%
3.8%
Workout period
2-3 years
2.4 years
Municipal securities
Discounted cash flow
Discount rate
0.5% - 9.9%
3.2%
Workout period
1-4 years
2.0 years</t>
  </si>
  <si>
    <t>Schedule Of Fair Value Of Financial Instruments</t>
  </si>
  <si>
    <t>September 30, 2018
December 31, 2017
Carrying Value
Estimated Fair Value
Carrying Value
Estimated Fair Value
Financial assets:
Cash and cash equivalents
$
694,302
$
694,302
$
696,283
$
696,283
Cash segregated for regulatory purposes
21,585
21,585
90,802
90,802
Securities purchased under agreements to resell
622,361
622,361
512,220
512,220
Financial instruments owned
1,162,732
1,162,732
1,143,684
1,143,684
Available-for-sale securities
3,349,607
3,349,607
3,773,508
3,773,508
Held-to-maturity securities
4,565,453
4,506,385
3,698,098
3,710,478
Loans held for sale
262,063
262,063
226,068
226,068
Bank loans
8,253,989
8,330,974
6,947,759
6,953,328
Investments
79,170
79,170
111,379
111,379
Derivative contracts (1)
11,117
11,117
7,995
7,995
Financial liabilities:
Securities sold under agreements to repurchase
$
495,484
$
495,484
$
233,704
$
233,704
Bank deposits
14,502,952
13,711,447
13,411,935
12,702,746
Financial instruments sold, but not yet purchased
911,374
911,374
778,863
778,863
Federal Home Loan Bank advances
1,064,000
1,064,000
745,000
745,000
Borrowings
140,030
140,030
256,000
256,000
Senior notes
1,015,714
1,012,374
1,014,940
1,044,768
Debentures to Stifel Financial Capital Trusts
67,500
68,839
67,500
64,962
(1)</t>
  </si>
  <si>
    <t>Estimated Fair Values Of Financial Instruments Not Measured At Fair Value</t>
  </si>
  <si>
    <t>September 30, 2018
Total
Level 1
Level 2
Level 3
Financial assets:
Cash
$
675,606
$
675,606
$
—
$
—
Cash segregated for regulatory purposes
21,585
21,585
—
—
Securities purchased under agreements to resell
622,361
586,829
35,532
—
Held-to-maturity securities
4,506,385
—
4,345,021
161,364
Loans held for sale
262,063
—
262,063
—
Bank loans
8,330,974
—
8,330,974
—
Financial liabilities:
Securities sold under agreements to repurchase
$
495,484
$
126,378
$
369,106
$
—
Bank deposits
13,711,447
—
13,711,447
—
Federal Home Loan Bank advances
1,064,000
1,064,000
—
—
Borrowings
140,030
140,030
—
—
Senior notes
1,012,374
1,012,374
—
—
Debentures to Stifel Financial Capital Trusts
68,839
—
—
68,839
December 31, 2017
Total
Level 1
Level 2
Level 3
Financial assets:
Cash
$
618,842
$
618,842
$
—
$
—
Cash segregated for regulatory purposes
90,802
90,802
—
—
Securities purchased under agreements to resell
512,220
428,740
83,480
—
Held-to-maturity securities
3,710,478
—
3,517,781
192,697
Loans held for sale
226,068
—
226,068
—
Bank loans
6,953,328
—
6,953,328
—
Financial liabilities:
Securities sold under agreements to repurchase
$
233,704
$
92,278
$
141,426
$
—
Bank deposits
12,702,746
—
12,702,746
—
Federal Home Loan Bank advances
745,000
745,000
—
—
Borrowings
256,000
256,000
—
—
Senior notes
1,044,768
1,044,768
—
—
Debentures to Stifel Financial Capital Trusts
64,962
—
—
64,962</t>
  </si>
  <si>
    <t>Financial Instruments Owned And Financial Instruments Sold, But Not Yet Purchased (Tables)</t>
  </si>
  <si>
    <t>Components Of Trading Securities Owned And Trading Securities Sold, But Not Yet Purchased</t>
  </si>
  <si>
    <t>The components of financial instruments owned and financial instruments sold, but not yet purchased, at September 30, 2018 and December 31, 2017 are as follows (in thousands)
September 30, 2018
December 31, 2017
Financial instruments owned:
U.S. government securities
$
36,214
$
13,466
U.S. government agency securities
167,886
147,223
Mortgage-backed securities:
Agency
380,044
302,445
Non-agency
23,747
29,356
Asset-backed securities
29,806
76,752
Corporate securities:
Fixed income securities
290,627
325,471
Equity securities
69,205
46,802
Sovereign debt
15,996
32,470
State and municipal securities
149,207
169,699
$
1,162,732
$
1,143,684
Financial instruments sold, but not yet purchased:
U.S. government securities
$
512,275
$
442,402
U.S. government agency securities
—
10,348
Mortgage-backed securities:
Agency
95,312
86,612
Corporate securities:
Fixed income securities
213,335
180,755
Equity securities
78,895
38,510
Sovereign debt
11,557
20,236
$
911,374
$
778,863</t>
  </si>
  <si>
    <t>Available-For-Sale And Held-To-Maturity Securities (Tables)</t>
  </si>
  <si>
    <t>Schedule Of Amortized Cost And Fair Values Of Available For Sale Securities And Held To Maturity Securities</t>
  </si>
  <si>
    <t>The following tables provide a summary of the amortized cost and fair values of the available-for-sale securities and held-to-maturity securities at September 30, 2018 and December 31, 2017 (in thousands)
September 30, 2018
Amortized Cost
Gross Unrealized Gains (1)
Gross Unrealized Losses (1)
Estimated Fair Value
Available-for-sale securities
U.S. government agency securities
$
5,226
$
—
$
(61
)
$
5,165
State and municipal securities
73,253
—
(4,377
)
68,876
Mortgage-backed securities:
Agency
256,120
29
(5,341
)
250,808
Commercial
74,698
8
(5,883
)
68,823
Non-agency
1,281
—
(12
)
1,269
Corporate fixed income securities
1,200,498
2,542
(25,725
)
1,177,315
Asset-backed securities
1,782,052
3,109
(7,810
)
1,777,351
$
3,393,128
$
5,688
$
(49,209
)
$
3,349,607
Held-to-maturity securities (2)
Mortgage-backed securities:
Agency
$
1,244,582
$
—
$
(48,907
)
$
1,195,675
Commercial
55,351
—
(343
)
55,008
Asset-backed securities
3,265,520
4,940
(14,758
)
3,255,702
$
4,565,453
$
4,940
$
(64,008
)
$
4,506,385
December 31, 2017
Amortized Cost
Gross Unrealized Gains (1)
Gross Unrealized Losses (1)
Estimated Fair Value
Available-for-sale securities
U.S. government agency securities
$
5,022
$
—
$
(39
)
$
4,983
State and municipal securities
74,691
—
(4,132
)
70,559
Mortgage-backed securities:
Agency
308,409
102
(2,981
)
305,530
Commercial
75,548
28
(3,088
)
72,488
Non-agency
1,568
—
—
1,568
Corporate fixed income securities
1,213,262
3,832
(5,652
)
1,211,442
Asset-backed securities
2,098,958
12,877
(4,897
)
2,106,938
$
3,777,458
$
16,839
$
(20,789
)
$
3,773,508
Held-to-maturity securities (2)
Mortgage-backed securities:
Agency
$
1,334,833
$
13,621
$
(16,208
)
$
1,332,246
Commercial
58,971
1,313
—
60,284
Asset-backed securities
2,264,283
15,526
(1,862
)
2,277,947
Corporate fixed income securities
40,011
27
(37
)
40,001
$
3,698,098
$
30,487
$
(18,107
)
$
3,710,478
(1)
Unrealized gains/(losses) related to available-for-sale securities are reported in accumulated other comprehensive loss.
(2)
Held-to-maturity securities are carried in the consolidated statements of financial condition at amortized cost, and the changes in the value of these securities, other than impairment charges, are not reported on the consolidated financial statements.</t>
  </si>
  <si>
    <t>Schedule Of Amortized Cost And Fair Values Of Debt Securities By Contractual Maturity</t>
  </si>
  <si>
    <t>The table below summarizes the amortized cost and fair values of debt securities by contractual maturity. Expected maturities may differ significantly from contractual maturities, as issuers may have the right to call or prepay obligations with or without call or prepayment penalties.
September 30, 2018
Available-for-sale securities
Held-to-maturity securities
Amortized Cost
Estimated Fair Value
Amortized Cost
Estimated Fair Value
Debt securities
Within one year
$
37,338
$
37,275
$
—
$
—
After one year through three years
380,761
372,133
—
—
After three years through five years
351,855
345,895
—
—
After five years through ten years
698,866
689,934
478,024
478,491
After ten years
1,592,209
1,583,470
2,787,496
2,777,211
Mortgage-backed securities
After one year through three years
163
163
55,351
55,008
After three years through five years
1,360
1,365
—
—
After five years through ten years
6,242
6,194
180,433
173,389
After ten years
324,334
313,178
1,064,149
1,022,286
$
3,393,128
$
3,349,607
$
4,565,453
$
4,506,385</t>
  </si>
  <si>
    <t>Contractual Maturities</t>
  </si>
  <si>
    <t>The maturities of our available-for-sale (fair value) and held-to-maturity (amortized cost) securities at September 30, 2018, are as follows ( in thousands
Within 1 Year
1-5 Years
5-10 Years
After 10 Years
Total
Available-for-sale: (1)
U.S. government agency securities
$
1,657
$
3,508
$
—
$
—
$
5,165
State and municipal securities
395
—
18,272
50,209
68,876
Mortgage-backed securities:
Agency
—
1,528
6,194
243,086
250,808
Commercial
—
—
—
68,823
68,823
Non-agency
—
—
—
1,269
1,269
Corporate fixed income securities
35,223
714,520
427,572
—
1,177,315
Asset-backed securities
—
—
244,090
1,533,261
1,777,351
$
37,275
$
719,556
$
696,128
$
1,896,648
$
3,349,607
Held-to-maturity:
Mortgage-backed securities:
Agency
$
—
$
—
$
180,433
$
1,064,149
$
1,244,582
Commercial
—
55,351
—
—
55,351
Asset-backed securities
—
—
478,024
2,787,496
3,265,520
$
—
$
55,351
$
658,457
$
3,851,645
$
4,565,453
(1)
Due to the immaterial amount of income recognized on tax-exempt securities, yields were not calculated on a tax-equivalent basis.</t>
  </si>
  <si>
    <t>Schedule Of Gross Unrealized Losses And The Estimated Fair Value By Length Of Time</t>
  </si>
  <si>
    <t>The following table shows the gross unrealized losses and fair value of the Company’s investment securities with unrealized losses, aggregated by investment category and length of time the individual investment securities have been in continuous unrealized loss positions, at September 30, 2018 (in thousands)
Less than 12 months
12 months or more
Total
Gross Unrealized Losses
Estimated Fair Value
Gross Unrealized Losses
Estimated Fair Value
Gross Unrealized Losses
Estimated Fair Value
Available-for-sale securities
U.S. government securities
$
(61
)
$
5,040
$
—
$
—
$
(61
)
$
5,040
State and municipal securities
—
—
(4,377
)
68,481
(4,377
)
68,481
Mortgage-backed securities:
Agency
(731
)
40,606
(4,610
)
188,110
(5,341
)
228,716
Commercial
—
—
(5,883
)
67,841
(5,883
)
67,841
Non-agency
(12
)
1,261
—
—
(12
)
1,261
Corporate fixed income securities
(14,053
)
565,671
(11,672
)
310,351
(25,725
)
876,022
Asset-backed securities
(7,810
)
517,276
—
—
(7,810
)
517,276
$
(22,667
)
$
1,129,854
$
(26,542
)
$
634,783
$
(49,209
)
$
1,764,637
Held-to-maturity securities
Mortgage-backed securities:
Agency
$
(11,804
)
$
556,381
$
(37,103
)
$
639,295
$
(48,907
)
$
1,195,676
Commercial
(343
)
55,008
—
—
(343
)
55,008
Asset-backed securities
(12,298
)
1,675,810
(2,460
)
42,507
(14,758
)
1,718,317
$
(24,445
)
$
2,287,199
$
(39,563
)
$
681,802
$
(64,008
)
$
2,969,001</t>
  </si>
  <si>
    <t>Bank Loans (Tables)</t>
  </si>
  <si>
    <t>Schedule Of Balance And Associated Percentage Of Each Major Loan Category In Bank Loan Portfolio</t>
  </si>
  <si>
    <t>September 30, 2018
December 31, 2017
Balance
Percent
Balance
Percent
Commercial and industrial
$
3,127,435
37.5
%
$
2,437,938
34.8
%
Residential real estate
2,792,269
33.5
2,593,576
37.0
Securities-based loans
1,836,450
22.0
1,819,206
25.9
Commercial real estate
328,814
3.9
116,258
1.7
Construction and land
120,969
1.4
7,896
0.1
Home equity lines of credit
29,118
0.3
15,039
0.2
Other
109,571
1.4
24,508
0.3
Gross bank loans
8,344,626
100.0
%
7,014,421
100.0
%
Unamortized loan premium/(discount), net
(13,419
)
788
Loans in process
(2,755
)
(856
)
Unamortized loan fees, net
6,237
872
Allowance for loan losses
(80,700
)
(67,466
)
Bank loans, net
$
8,253,989
$
6,947,759</t>
  </si>
  <si>
    <t>Activity In The Allowance For Loan Losses By Portfolio Segment</t>
  </si>
  <si>
    <t>Three Months Ended September 30, 2018
Beginning Balance
Provision
Charge-offs
Recoveries
Ending Balance
Commercial and industrial
$
59,572
$
5,008
$
—
$
—
$
64,580
Residential real estate
9,328
1,165
—
—
10,493
Securities-based loans
1,928
(5
)
—
—
1,923
Commercial real estate
1,672
90
—
—
1,762
Construction and land
303
600
—
—
903
Home equity lines of credit
229
—
—
—
229
Other
13
(3
)
—
1
11
Qualitative
730
69
—
—
799
$
73,775
$
6,924
$
—
$
1
$
80,700
Nine Months Ended September 30, 2018
Beginning Balance
Provision
Charge-offs
Recoveries
Ending Balance
Commercial and industrial
$
54,474
$
10,118
$
(12
)
$
—
$
64,580
Residential real estate
8,430
2,063
—
—
10,493
Securities-based loans
2,088
(165
)
—
—
1,923
Commercial real estate
1,520
242
—
—
1,762
Construction and land
100
803
—
—
903
Home equity lines of credit
162
65
—
2
229
Other
16
(5
)
(2
)
2
11
Qualitative
676
123
—
—
799
$
67,466
$
13,244
$
(14
)
$
4
$
80,700
Three Months Ended September 30, 2017
Beginning Balance
Provision
Charge-offs
Recoveries
Ending Balance
Commercial and industrial
$
40,805
$
6,312
$
—
$
35
$
47,152
Residential real estate
5,569
1,566
—
—
7,135
Securities-based loans
3,600
(288
)
—
—
3,312
Commercial real estate
932
95
—
—
1,027
Home equity lines of credit
283
(13
)
—
1
271
Construction and land
224
9
—
—
233
Other
105
(3
)
—
1
103
Qualitative
2,684
312
—
—
2,996
$
54,202
$
7,990
$
—
$
37
$
62,229
Nine Months Ended September 30, 2017
Beginning Balance
Provision
Charge-offs
Recoveries
Ending Balance
Commercial and industrial
$
35,127
$
12,239
$
(250
)
$
36
$
47,152
Residential real estate
2,660
4,475
—
—
7,135
Securities-based loans
3,094
218
—
—
3,312
Commercial real estate
1,363
2,367
(2,703
)
—
1,027
Home equity lines of credit
371
(102
)
—
2
271
Construction and land
232
1
—
—
233
Other
129
(27
)
—
1
103
Qualitative
2,187
809
—
—
2,996
$
45,163
$
19,980
$
(2,953
)
$
39
$
62,229</t>
  </si>
  <si>
    <t>Recorded Balance Of Loans And Amount Of Allowance Allocated Based Upon Impairment Method By Portfolio Segment</t>
  </si>
  <si>
    <t>Allowance for Loan Losses
Recorded Investment in Loans
Individually Evaluated for Impairment
Collectively Evaluated for Impairment
Total
Individually Evaluated for Impairment
Collectively Evaluated for Impairment
Total
Commercial and industrial
$
8,677
$
55,903
$
64,580
$
23,630
$
3,103,805
$
3,127,435
Residential real estate
24
10,469
10,493
328
2,791,941
2,792,269
Securities-based loans
—
1,923
1,923
—
1,836,450
1,836,450
Commercial real estate
—
1,762
1,762
—
328,814
328,814
Construction and land
—
903
903
—
120,969
120,969
Home equity lines of credit
—
229
229
231
28,887
29,118
Other
—
11
11
58
109,513
109,571
Qualitative
—
799
799
—
—
—
$
8,701
$
71,999
$
80,700
$
24,247
$
8,320,379
$
8,344,626
Allowance for Loan Losses
Recorded Investment in Loans
Individually Evaluated Impairment
Collectively Evaluated for Impairment
Total
Individually Evaluated for Impairment
Collectively Evaluated for Impairment
Total
Residential real estate
$
24
$
8,406
$
8,430
$
171
$
2,593,405
$
2,593,576
Commercial and industrial
9,059
45,415
54,474
28,856
2,409,082
2,437,938
Securities-based loans
—
2,088
2,088
—
1,819,206
1,819,206
Commercial real estate
—
1,520
1,520
—
116,258
116,258
Home equity lines of credit
20
142
162
184
14,855
15,039
Construction and land
—
100
100
—
7,896
7,896
Other
2
14
16
2
24,506
24,508
Qualitative
—
676
676
—
—
—
$
9,105
$
58,361
$
67,466
$
29,213
$
6,985,208
$
7,014,421</t>
  </si>
  <si>
    <t>Loans That Were Individually Evaluated For Impairment By Portfolio Segment</t>
  </si>
  <si>
    <t>September 30, 2018
Unpaid Contractual Principal Balance
Recorded Investment with No Allowance
Recorded Investment with Allowance
Total Recorded Investment
Related Allowance
Average Recorded Investment
Commercial and industrial
$
23,630
$
196
$
23,434
$
23,630
$
8,677
$
23,783
Residential real estate
353
80
248
328
24
355
Home equity lines of credit
231
184
47
231
—
236
Other
731
26
32
58
—
60
Total
$
24,945
$
486
$
23,761
$
24,247
$
8,701
$
24,434
December 31, 2017
Unpaid Contractual Principal Balance
Recorded Investment with No Allowance
Recorded Investment with Allowance
Total Recorded Investment
Related Allowance
Average Recorded Investment
Commercial and industrial
$
28,856
$
5,211
$
23,645
$
28,856
$
9,059
$
30,277
Home equity lines of credit
184
—
184
184
20
300
Residential real estate
171
—
171
171
24
174
Other
677
—
2
2
2
5
Total
$
29,888
$
5,211
$
24,002
$
29,213
$
9,105
$
30,756</t>
  </si>
  <si>
    <t>Aging Of The Recorded Investment In Past Due Loans</t>
  </si>
  <si>
    <t>As of September 30, 2018
30 – 89 Days Past Due
90 or More Days Past Due
Total Due
Current Balance
Total
Commercial and industrial
$
—
$
14,656
$
14,656
$
3,112,779
$
3,127,435
Residential real estate
3,745
184
3,929
2,788,340
2,792,269
Securities-based loans
—
—
—
1,836,450
1,836,450
Commercial real estate
—
—
—
328,814
328,814
Construction and land
—
—
—
120,969
120,969
Home equity lines of credit
47
—
47
29,071
29,118
Other
—
67
67
109,504
109,571
Total
$
3,792
$
14,907
$
18,699
$
8,325,927
$
8,344,626
As of September 30, 2018*
Non-Accrual
Restructured
Total
Commercial and industrial
$
14,694
$
8,936
$
23,630
Residential real estate
159
169
328
Home equity lines of credit
231
—
231
Other
58
—
58
Total
$
15,142
$
9,105
$
24,247
*
There were no loans past due 90 days and still accruing interest at September 30, 2018.
As of December 31, 2017
30 – 89 Days Past Due
90 or More Days Past Due
Total Past Due
Current Balance
Total
Residential real estate
$
7,892
$
—
$
7,892
$
2,585,684
$
2,593,576
Commercial and industrial
11,883
—
11,883
2,426,055
2,437,938
Securities-based loans
—
—
—
1,819,206
1,819,206
Commercial real estate
—
—
—
116,258
116,258
Home equity lines of credit
184
—
184
14,855
15,039
Construction and land
—
—
—
7,896
7,896
Other
2
—
2
24,506
24,508
Total
$
19,961
$
—
$
19,961
$
6,994,460
$
7,014,421
As of December 31, 2017*
Non-Accrual
Restructured
Total
Commercial and industrial
$
19,904
$
8,952
$
28,856
Home equity lines of credit
184
—
184
Residential real estate
—
171
171
Other
2
—
2
Total
$
20,090
$
9,123
$
29,213
*
There were no loans past due 90 days and still accruing interest at December 31, 2017.</t>
  </si>
  <si>
    <t>Risk Category Of Loan Portfolio</t>
  </si>
  <si>
    <t>As of September 30, 2018
Pass
Special
Substandard
Doubtful
Total
Commercial and industrial
$
3,069,237
$
34,488
$
23,710
$
—
$
3,127,435
Residential real estate
2,791,627
394
248
—
2,792,269
Securities-based loans
1,836,450
—
—
—
1,836,450
Commercial real estate
328,814
—
—
—
328,814
Construction and land
120,969
—
—
—
120,969
Home equity lines of credit
28,887
—
231
—
29,118
Other
109,513
—
47
11
109,571
Total
$
8,285,497
$
34,882
$
24,236
$
11
$
8,344,626
As of December 31, 2017
Pass
Special
Substandard
Doubtful
Total
Residential real estate
$
2,593,096
$
309
$
171
$
—
$
2,593,576
Commercial and industrial
2,385,152
22,443
30,343
—
2,437,938
Securities-based loans
1,819,206
—
—
—
1,819,206
Commercial real estate
116,258
—
—
—
116,258
Home equity lines of credit
14,855
—
184
—
15,039
Construction and land
7,896
—
—
—
7,896
Other
24,506
—
2
—
24,508
Total
$
6,960,969
$
22,752
$
30,700
$
—
$
7,014,421</t>
  </si>
  <si>
    <t>Goodwill And Intangible Assets (Tables)</t>
  </si>
  <si>
    <t>Carrying Amount Of Goodwill And Intangible Assets</t>
  </si>
  <si>
    <t>The carrying amount of goodwill and intangible assets attributable to each of our reporting segments is presented in the following table (in thousands)
December 31, 2017
Adjustments
Write-off
September 30, 2018
Goodwill
Global Wealth Management
$
276,477
$
54,969
$
—
$
331,446
Institutional Group
692,357
1,911
—
694,268
$
968,834
$
56,880
$
—
$
1,025,714
December 31, 2017
Net Additions
Amortization
September 30, 2018
Intangible assets
Global Wealth Management
$
44,525
$
17,180
$
(3,662
)
$
58,043
Institutional Group
65,102
857
(5,079
)
60,880
$
109,627
$
18,037
$
(8,741
)
$
118,923</t>
  </si>
  <si>
    <t>Intangible Assets Subject To Amortization</t>
  </si>
  <si>
    <t>Intangible assets subject to amortization as of September 30, 2018 and December 31, 2017 were as follows (in thousands)
September 30, 2018
December 31, 2017
Gross Carrying Value
Accumulated Amortization
Gross Carrying Value
Accumulated Amortization
Customer relationships
$
156,240
$
62,822
$
146,986
$
55,809
Trade name
24,713
11,373
24,713
10,228
Non-compete agreements
2,603
1,388
2,598
1,202
Investment banking backlog
1,431
1,214
1,419
968
Estimated BBI intangibles (1)
8,615
—
—
—
$
193,602
$
76,797
$
175,716
$
68,207
(1)</t>
  </si>
  <si>
    <t>Amortization Expense In Future Periods</t>
  </si>
  <si>
    <t>As of September 30, 2018, we expect amortization expense in future periods to be as follows (in thousands)
Fiscal year
Remainder of 2018
$
3,382
2019
12,974
2020
12,757
2021
12,258
2022
11,798
Thereafter
63,636
$
116,805</t>
  </si>
  <si>
    <t>Senior Notes (Tables)</t>
  </si>
  <si>
    <t>Summary of Senior Notes</t>
  </si>
  <si>
    <t>The following table summarizes our senior notes as of September 30, 2018 and December 31, 2017 (in thousands)
September 30, 2018
December 31, 2017
4.250% senior notes, due 2024 (1)
$
500,000
$
500,000
3.50% senior notes, due 2020 (2)
300,000
300,000
5.20% senior notes, due 2047 (3)
225,000
225,000
1,025,000
1,025,000
Debt issuance costs, net
(9,286
)
(10,060
)
$
1,015,714
$
1,014,940
(1)
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In July 2016, we issued an additional $200.0 million in aggregate principal amount of 4.25% senior notes due 2024.
(2)
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
(3)</t>
  </si>
  <si>
    <t>Schedule of Corporate Date Maturity</t>
  </si>
  <si>
    <t>Our senior notes mature as follows, based upon contractual terms (in thousands)
2018
$
—
2019
—
2020
300,000
2021
—
2022
—
Thereafter
725,000
$
1,025,000</t>
  </si>
  <si>
    <t>Bank Deposits (Tables)</t>
  </si>
  <si>
    <t>Schedule Of Deposits</t>
  </si>
  <si>
    <t>Deposits consist of money market and savings accounts, certificates of deposit, and demand deposits. Deposits at September 30, 2018 and December 31, 2017 were as follows (in thousands)
September 30, 2018
December 31, 2017
Money market and savings accounts
$
11,950,269
$
13,219,675
Certificates of deposit
1,970,318
1,575
Demand deposits (interest-bearing)
465,366
184,829
Demand deposits (non-interest-bearing)
116,999
5,856
$
14,502,952
$
13,411,935</t>
  </si>
  <si>
    <t>Schedule of Maturities of Certificates of Deposit</t>
  </si>
  <si>
    <t>Scheduled maturities of certificates of deposit at September 30, 2018 and December 31, 2017 were as follows (in thousands):
September 30, 2018
December 31, 2017
Certificates of deposit, less than $100:
Within one year
$
5,617
$
438
One to three years
544
148
Three to five years
127
—
$
6,288
$
586
Certificates of deposit, $100 and greater:
Within one year
$
1,740,855
$
651
One to three years
193,185
338
Three to five years
29,990
—
1,964,030
989
$
1,970,318
$
1,575</t>
  </si>
  <si>
    <t>Derivative Instruments And Hedging Activities (Tables)</t>
  </si>
  <si>
    <t>Schedule Of Notional Values And Fair Values Of Derivative Instruments</t>
  </si>
  <si>
    <t>The following table provides the notional values and fair values of our derivative instruments as of September 30, 2018 and December 31, 2017 (in thousands)
September 30, 2018
Notional
Balance Location
Fair Value
Asset Derivatives
Cash flow interest rate contracts
$
540,000
Other assets
$
11,117
December 31, 2017
Notional Value
Balance Location
Fair Value
Asset Derivatives
Cash flow interest rate contracts
$
540,000
Other assets
$
7,995</t>
  </si>
  <si>
    <t>Schedule Of Derivative Instruments In Consolidated Statements Of Operations</t>
  </si>
  <si>
    <t>The following table shows the effect of our company’s derivative instruments in the consolidated statements of operations for the three and nine months ended September 30, 2018 and 2017 (in thousands)
Three Months Ended September 30, 2018
Gain/(Loss) Recognized in OCI (Effectiveness)
Location of Loss Reclassified From OCI Into Income
Gain/(Loss) Reclassified From OCI Into Income
Location of Loss Recognized in OCI (Ineffectiveness)
Gain/(Loss) Recognized Due to Ineffectiveness
Cash flow interest rate contracts
$
(603
)
Interest expense
$
1,504
Interest expense
$
—
Three Months Ended September 30, 2017
Gain/(Loss) Recognized in OCI (Effectiveness)
Location of Loss Reclassified From OCI Into Income
Gain/(Loss) Reclassified From OCI Into Income
Location of Loss Recognized in OCI (Ineffectiveness)
Gain/(Loss) Recognized Due to Ineffectiveness
Cash flow interest rate contracts
$
928
Interest
$
724
Interest expense
$
—
Nine Months Ended September 30, 2018
Gain/(Loss) Recognized in OCI (Effectiveness)
Location of Loss Reclassified From OCI Into Income
Gain/(Loss) Reclassified From OCI Into Income
Location of Loss Recognized in OCI (Ineffectiveness)
Loss Recognized Due to Ineffectiveness
Cash flow interest rate contracts
$
(5,823
)
Interest
$
3,262
Interest expense
$
—
Nine Months Ended September 30, 2017
Gain/(Loss) Recognized in OCI (Effectiveness)
Location of Loss Reclassified From OCI Into Income
Gain/(Loss) Reclassified From OCI Into Income
Location of Loss Recognized in OCI (Ineffectiveness)
Loss Recognized Due to Ineffectiveness
Cash flow interest rate contracts
$
3,504
Interest expense
$
(810
)
Interest expense
$
—</t>
  </si>
  <si>
    <t>Disclosures About Offsetting Assets And Liabilities (Tables)</t>
  </si>
  <si>
    <t>Financial Assets And Derivative Assets That Are Subject to Offset</t>
  </si>
  <si>
    <t>The following table provides information about financial assets and derivative assets that are subject to offset as of September 30, 2018 and December 31, 2017 (in thousands)
Gross amounts not offset in the Statement of Financial Condition
Gross Amounts of Recognized Assets
Gross Amounts Offset in the Statement of Financial Condition
Net Amounts Presented in the of Financial Condition
Amounts available for offset
Available collateral
Net Amount
As of September 30, 2018:
Securities borrowing (1)
$
170,165
$
—
$
170,165
$
(47,974
)
$
(110,088
)
$
12,103
Reverse repurchase agreements (2)
622,361
—
622,361
(261,773
)
(356,842
)
3,746
Cash flow interest rate contracts
11,117
—
11,117
—
—
11,117
$
803,643
$
—
$
803,643
$
(309,747
)
$
(466,930
)
$
26,966
As of December 31, 2017:
Securities borrowing (1)
$
132,776
$
—
$
132,776
$
(78,474
)
$
(37,248
)
$
17,054
Reverse repurchase agreements (2)
512,220
—
512,220
(233,624
)
(266,008
)
12,588
Cash flow interest rate contracts
7,995
—
7,995
—
—
7,995
$
652,991
$
—
$
652,991
$
(312,098
)
$
(303,256
)
$
37,637
(1)
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
(2)
Collateral received includes securities received by our company from the counterparty. These securities are not included on the consolidated statements of financial condition unless there is an event of default. The fair value of securities pledged as collateral was $621.5 million and $509.4 million at September 30, 2018 and December 31, 2017, respectively.</t>
  </si>
  <si>
    <t>Financial Liabilities And Derivative Liabilities That Are Subject To Offset</t>
  </si>
  <si>
    <t xml:space="preserve">The following table provides information about financial liabilities and derivative liabilities that are subject to offset as of September 30, 2018 and December 31, 2017 (in thousands)
Gross amounts not offset in the Statement of Financial Condition
Gross Amounts of Recognized Liabilities
Gross Amounts Offset in the of Financial Condition
Net Amounts Presented in the Statement of Financial Condition
Amounts available for offset
Collateral Pledged
Net Amount
As of September 30, 2018:
Securities lending (3)
$
(691,150
)
$
—
$
(691,150
)
$
47,974
$
616,157
$
(27,019
)
Repurchase agreements (4)
(495,484
)
—
(495,484
)
261,773
233,711
—
$
(1,186,634
)
$
—
$
(1,186,634
)
$
309,747
$
849,868
$
(27,019
)
As of December 31, 2017:
Securities lending (3)
$
(219,782
)
$
—
$
(219,782
)
$
78,474
$
133,772
$
(7,536
)
Repurchase agreements (4)
(233,704
)
—
(233,704
)
233,624
80
—
$
(453,486
)
$
—
$
(453,486
)
$
312,098
$
133,852
$
(7,536
)
(3)
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
(4)
Collateral pledged includes the fair value of securities pledged by our company to the counter party. These securities are included on the consolidated statements of financial condition unless we default. Collateral pledged by our company to the counter party includes U.S. government agency securities, U.S. government securities, and corporate fixed income securities with market values of $522.4 million and $241.4 million at September 30, 2018 and December 31, 2017, respectively. </t>
  </si>
  <si>
    <t>Regulatory Capital Requirements (Tables)</t>
  </si>
  <si>
    <t>Schedule Of Total Risk-Based, Tier 1 Risk-Based, And Tier 1 Leverage Ratios</t>
  </si>
  <si>
    <t xml:space="preserve">Stifel Financial Corp. – Federal Reserve Capital Amounts
September 30, 2018
Actual
For Capital Adequacy Purposes
To Be Well Capitalized Under Prompt Corrective Action Provisions
Amount
Ratio
Amount
Ratio
Amount
Ratio
Common equity tier 1 capital
$
1,931,840
16.7
%
$
521,580
4.5
%
$
753,393
6.5
%
Tier 1 capital
2,081,840
18.0
%
695,439
6.0
%
927,252
8.0
%
Total capital
2,232,951
19.3
%
927,252
8.0
%
1,159,066
10.0
%
Tier 1 leverage
2,081,840
9.6
%
864,465
4.0
%
1,080,581
5.0
%
Stifel Bank &amp; Trust – Federal Reserve Capital Amounts
September 30, 2018
Actual
For Capital Adequacy Purposes
To Be Well Capitalized Under Prompt Corrective Action Provisions
Amount
Ratio
Amount
Ratio
Amount
Ratio
Common equity tier 1 capital
$
1,142,936
14.2
%
$
361,454
4.5
%
$
522,100
6.5
%
Tier 1 capital
1,142,936
14.2
%
481,939
6.0
%
642,585
8.0
%
Total capital
1,223,636
15.2
%
642,585
8.0
%
803,231
10.0
%
Tier 1 leverage
1,142,936
7.0
%
651,837
4.0
%
814,797
5.0
%
Stifel Bank – Federal Reserve Capital Amounts
September 30, 2018
Actual
For Capital Adequacy Purposes
To Be Well Capitalized Under Prompt Corrective Action Provisions
Amount
Ratio
Amount
Ratio
Amount
Ratio
Common equity tier 1 capital
$
75,385
13.8
%
$
24,666
4.5
%
$
35,629
6.5
%
Tier 1 capital
75,385
13.8
%
32,888
6.0
%
43,851
8.0
%
Total capital
82,246
15.0
%
43,851
8.0
%
54,814
10.0
%
Tier 1 leverage
75,385
12.5
%
24,137
4.0
%
30,171
5.0
% </t>
  </si>
  <si>
    <t>Revenues from Contracts with Customers (Tables)</t>
  </si>
  <si>
    <t>Schedule of Total Revenues Separated between Revenues from Contracts with Customers and Other Sources of Revenues</t>
  </si>
  <si>
    <t>The following table presents the Company’s total revenues separated between revenues from contracts with customers and other sources of revenues for the three and nine months ended September 30, 2018 (in thousands)
Three Months Ended September 30, 2018
Nine Months Ended September 30, 2018
Revenues from contracts with customers:
Commissions
$
158,016
$
490,693
Investment banking
169,012
506,437
Asset management and service fees
200,743
596,112
Other
4,394
11,908
Total revenue from contracts with customers
532,165
1,605,150
Other sources of revenue:
Interest
169,760
461,915
Principal transactions
83,152
269,918
Other
1,733
6,649
Total revenues
$
786,810
$
2,343,632</t>
  </si>
  <si>
    <t>Revenues from Contracts with Customers Disaggregated by Major Business Activity and Primary Geographic Regions</t>
  </si>
  <si>
    <t xml:space="preserve">The following tables present the Company’s revenues from contracts with customers by reportable segment disaggregated by major business activity and primary geographic regions for the three and nine months ended September 30, 2018 (in thousands)
Three Months Ended September 30, 2018 (1)
Global Wealth Management
Institutional Group
Total
Major business activity:
Commissions
$
117,795
$
40,220
$
158,015
Investment banking - capital raising
7,722
85,553
93,275
Investment banking - advisory fees
—
75,717
75,717
Asset management
200,735
8
200,743
Other
4,394
—
4,394
Total
330,646
201,498
532,144
Primary Geographic Region:
United States
330,646
172,382
503,028
Europe
—
28,197
28,197
Other
—
919
919
$
330,646
$
201,498
$
532,144
Nine Months Ended September 30, 2018 (1)
Global Wealth Management
Institutional Group
Total
Major business activity:
Commissions
$
355,129
$
135,563
$
490,692
Investment banking - capital raising
23,378
222,666
246,044
Investment banking - advisory fees
81
260,312
260,393
Asset management
596,081
31
596,112
Other
11,908
—
11,908
Total
986,577
618,572
1,605,149
Primary Geographic Region:
United States
986,577
522,147
1,508,724
Europe
—
92,029
92,029
Other
—
4,396
4,396
$
986,577
$
618,572
$
1,605,149
(1) </t>
  </si>
  <si>
    <t>Interest Income And Interest Expense (Tables)</t>
  </si>
  <si>
    <t>Components Of Interest Income And Interest Expense</t>
  </si>
  <si>
    <t>The components of interest income and interest expense are as follows (in thousands)
Three Months Ended September 30,
Nine Months Ended September 30,
2018
2017
2018
2017
Interest income:
Bank loans, net
$
78,766
$
54,006
$
210,790
$
147,495
Investment securities
66,825
48,072
185,263
136,123
Margin balances
13,066
9,919
36,322
27,124
Financial instruments owned
5,733
4,371
15,645
12,953
Other
5,370
1,494
13,895
4,071
$
169,760
$
117,862
$
461,915
$
327,766
Interest expense:
Bank deposits
$
25,856
$
4,770
$
49,329
$
8,424
Senior notes
11,248
8,655
33,488
24,935
Federal Home Loan Bank advances
4,232
1,255
10,579
5,771
Other
7,132
2,945
18,804
11,035
$
48,468
$
17,625
$
112,200
$
50,165</t>
  </si>
  <si>
    <t>Segment Reporting (Tables)</t>
  </si>
  <si>
    <t>Schedule Of Operating Information, Segment</t>
  </si>
  <si>
    <t>Information concerning operations in these segments of business for the three and nine months ended September 30, 2018 and 2017 is as follows (in thousands)
Three Months Ended September 30,
Nine Months Ended September 30,
2018
2017
2018
2017
Net revenues: (1)
Global Wealth Management
$
498,161
$
453,558
$
1,481,063
$
1,348,280
Institutional Group
245,952
264,747
768,855
778,367
Other
(5,771
)
2,864
(18,486
)
(4,300
)
$
738,342
$
721,169
$
2,231,432
$
2,122,347
Income/(loss) before income taxes:
Global Wealth Management
$
183,377
$
161,756
$
548,043
$
457,045
Institutional Group
34,305
51,717
114,899
144,481
Other
(77,152
)
(105,334
)
(284,511
)
(331,170
)
$
140,530
$
108,139
$
378,431
$
270,356
(1)
No individual client accounted for more than 10 percent of total net revenues for the three and nine months ended September 30, 2018 or 2017.</t>
  </si>
  <si>
    <t>Schedule Of Information Of Total Assets On Segment Basis</t>
  </si>
  <si>
    <t>The following table presents our company’s total assets on a segment basis at September 30, 2018 and December 31, 2017 (in thousands)
September 30, 2018
December 31, 2017
Global Wealth Management
$
19,874,154
$
17,717,617
Institutional Group
3,511,720
3,313,304
Other
374,174
353,032
$
23,760,048
$
21,383,953</t>
  </si>
  <si>
    <t>Schedule Of Net Revenues Earned On Major Geographical Areas</t>
  </si>
  <si>
    <t>Revenues, classified by the major geographic areas in which they are earned for the three and nine months ended September 30, 2018 and 2017, were as follows (in thousands)
Three Months Ended September 30,
Nine Months Ended September 30,
2018
2017
2018
2017
United States
$
703,746
$
680,505
$
2,113,039
$
2,017,999
United Kingdom
32,623
38,103
109,482
95,393
Other
1,973
2,561
8,911
8,955
$
738,342
$
721,169
$
2,231,432
$
2,122,347</t>
  </si>
  <si>
    <t>Earnings Per Share (Tables)</t>
  </si>
  <si>
    <t>Computation Of Basic And Diluted Earnings Per Share</t>
  </si>
  <si>
    <t xml:space="preserve">The following table sets forth the computation of basic and diluted earnings per share for the three and nine months ended September 30, 2018 and 2017 (in thousands, except per share data)
Three Months Ended September 30,
Nine Months Ended September 30,
2018
2017
2018
2017
Net income
$
103,858
$
66,536
$
279,906
$
184,859
Preferred dividends
2,343
2,343
7,031
7,031
Net income available to common shareholders
$
101,515
$
64,193
$
272,875
$
177,828
Shares for basic and diluted calculation:
Average shares used in basic computation
71,919
68,522
71,824
68,488
Dilutive effect of stock options and units (1)
9,565
12,359
9,601
12,074
Average shares used in diluted computation
81,484
80,881
81,425
80,562
Earnings per common share:
Basic
$
1.41
$
0.94
$
3.80
$
2.60
Diluted
$
1.25
$
0.79
$
3.35
$
2.21
(1)
Diluted earnings per share is computed on the basis of the weighted-average number of shares of common stock plus the effect of dilutive potential common shares outstanding during the period using the treasury stock method. </t>
  </si>
  <si>
    <t>Nature of Operations and Basis of Presentation (Narrative) (Details) shares in Millions, $ in Millions</t>
  </si>
  <si>
    <t>Aug. 31, 2018USD ($)shares</t>
  </si>
  <si>
    <t>Mar. 19, 2018USD ($)ClientAdvisorState</t>
  </si>
  <si>
    <t>Ziegler [Member]</t>
  </si>
  <si>
    <t>Nature Of Operations Basis Of Presentation And Summary Of Significant Accounting Policies [Line Items]</t>
  </si>
  <si>
    <t>Date of acquisition</t>
  </si>
  <si>
    <t>Mar. 19,
		2018</t>
  </si>
  <si>
    <t>Number of private client advisors | ClientAdvisor</t>
  </si>
  <si>
    <t>Number of states in which private client advisors operates | State</t>
  </si>
  <si>
    <t>Business Bancshares, Inc. [Member]</t>
  </si>
  <si>
    <t>Aug. 31,
		2018</t>
  </si>
  <si>
    <t>Shares issued for acquisition | shares</t>
  </si>
  <si>
    <t>New Accounting Pronouncements (Narrative) (Details) - USD ($) $ in Thousands</t>
  </si>
  <si>
    <t>New Accounting Pronouncements Or Change In Accounting Principle [Line Items]</t>
  </si>
  <si>
    <t>Reclassification adjustment related to cash flow hedges and investment portfolio credit risk</t>
  </si>
  <si>
    <t>ASU 2016-18 [Member]</t>
  </si>
  <si>
    <t>Decrease in net cash provided by operating activities</t>
  </si>
  <si>
    <t>ASU 2014-09 [Member]</t>
  </si>
  <si>
    <t>Cumulative effect on retained earnings</t>
  </si>
  <si>
    <t>Capital raising and advisory fee revenues</t>
  </si>
  <si>
    <t>Receivables From And Payables To Brokers, Dealers And Clearing Organizations (Amounts Receivable From Brokers, Dealers, And Clearing Organizations) (Details) - USD ($) $ in Thousands</t>
  </si>
  <si>
    <t>Receivables from clearing organizations</t>
  </si>
  <si>
    <t>Deposits paid for securities borrowed</t>
  </si>
  <si>
    <t>Securities failed to deliver</t>
  </si>
  <si>
    <t>Receivables from brokers, dealers and clearing organizations, Total</t>
  </si>
  <si>
    <t>Receivables From And Payables To Brokers, Dealers And Clearing Organizations (Amounts Payable To Brokers, Dealers, And Clearing Organizations) (Details) - USD ($) $ in Thousands</t>
  </si>
  <si>
    <t>Deposits received from securities loaned</t>
  </si>
  <si>
    <t>Payable to clearing organizations</t>
  </si>
  <si>
    <t>Securities failed to receive</t>
  </si>
  <si>
    <t>Payables to broker, dealers and clearing organizations, Total</t>
  </si>
  <si>
    <t>Fair Value Of Financial Instruments (Schedule Of Fair Value Of Investments In And Unfunded Commitments To Funds Measured At Net Asset Value) (Details) - USD ($) $ in Thousands</t>
  </si>
  <si>
    <t>Fair Value Investments Entities That Calculate Net Asset Value Per Share [Line Items]</t>
  </si>
  <si>
    <t>Fair value of investments</t>
  </si>
  <si>
    <t>Unfunded commitments</t>
  </si>
  <si>
    <t>Partnership Interests [Member]</t>
  </si>
  <si>
    <t>Mutual Funds [Member]</t>
  </si>
  <si>
    <t>Private Equity Funds [Member]</t>
  </si>
  <si>
    <t>Money Market Funds [Member]</t>
  </si>
  <si>
    <t>Fair Value Of Financial Instruments (Fair Value Of Assets And Liabilities Measured On Recurring Basis) (Details) - USD ($) $ in Thousands</t>
  </si>
  <si>
    <t>Fair Value, Assets and Liabilities Measured on Recurring and Nonrecurring Basis [Line Items]</t>
  </si>
  <si>
    <t>Financial instruments owned</t>
  </si>
  <si>
    <t>Available-for-sale securities</t>
  </si>
  <si>
    <t>Investments</t>
  </si>
  <si>
    <t>Cash equivalents measured at NAV</t>
  </si>
  <si>
    <t>Derivative contracts, Assets</t>
  </si>
  <si>
    <t>Sovereign Debt [Member]</t>
  </si>
  <si>
    <t>U.S. Government Agency Securities [Member]</t>
  </si>
  <si>
    <t>Asset-Backed Securities [Member]</t>
  </si>
  <si>
    <t>Corporate Fixed Income Securities [Member]</t>
  </si>
  <si>
    <t>Corporate Equity Securities [Member]</t>
  </si>
  <si>
    <t>State And Municipal Securities [Member]</t>
  </si>
  <si>
    <t>Auction Rate Equity Securities [Member]</t>
  </si>
  <si>
    <t>Auction Rate Municipal Securities [Member]</t>
  </si>
  <si>
    <t>Other Investment [Member]</t>
  </si>
  <si>
    <t>Investments In Funds Measured At NAV [Member]</t>
  </si>
  <si>
    <t>U.S. Government Securities [Member]</t>
  </si>
  <si>
    <t>Mortgage Backed Securities [Member] | Agency [Member]</t>
  </si>
  <si>
    <t>Mortgage Backed Securities [Member] | Non-Agency [Member]</t>
  </si>
  <si>
    <t>Mortgage Backed Securities [Member] | Commercial [Member]</t>
  </si>
  <si>
    <t>Level 1 [Member]</t>
  </si>
  <si>
    <t>Level 1 [Member] | U.S. Government Agency Securities [Member]</t>
  </si>
  <si>
    <t>Level 1 [Member] | Corporate Fixed Income Securities [Member]</t>
  </si>
  <si>
    <t>Level 1 [Member] | Corporate Equity Securities [Member]</t>
  </si>
  <si>
    <t>Level 1 [Member] | U.S. Government Securities [Member]</t>
  </si>
  <si>
    <t>Level 2 [Member]</t>
  </si>
  <si>
    <t>Level 2 [Member] | Sovereign Debt [Member]</t>
  </si>
  <si>
    <t>Level 2 [Member] | U.S. Government Agency Securities [Member]</t>
  </si>
  <si>
    <t>Level 2 [Member] | Asset-Backed Securities [Member]</t>
  </si>
  <si>
    <t>Level 2 [Member] | Corporate Fixed Income Securities [Member]</t>
  </si>
  <si>
    <t>Level 2 [Member] | Corporate Equity Securities [Member]</t>
  </si>
  <si>
    <t>Level 2 [Member] | State And Municipal Securities [Member]</t>
  </si>
  <si>
    <t>Level 2 [Member] | Other Investment [Member]</t>
  </si>
  <si>
    <t>Level 2 [Member] | Mortgage Backed Securities [Member] | Agency [Member]</t>
  </si>
  <si>
    <t>Level 2 [Member] | Mortgage Backed Securities [Member] | Non-Agency [Member]</t>
  </si>
  <si>
    <t>Level 2 [Member] | Mortgage Backed Securities [Member] | Commercial [Member]</t>
  </si>
  <si>
    <t>Level 3 [Member]</t>
  </si>
  <si>
    <t>Level 3 [Member] | Asset-Backed Securities [Member]</t>
  </si>
  <si>
    <t>Level 3 [Member] | Corporate Fixed Income Securities [Member]</t>
  </si>
  <si>
    <t>Level 3 [Member] | Corporate Equity Securities [Member]</t>
  </si>
  <si>
    <t>Level 3 [Member] | Auction Rate Equity Securities [Member]</t>
  </si>
  <si>
    <t>Level 3 [Member] | Auction Rate Municipal Securities [Member]</t>
  </si>
  <si>
    <t>Level 3 [Member] | Other Investment [Member]</t>
  </si>
  <si>
    <t>Level 3 [Member] | Mortgage Backed Securities [Member] | Non-Agency [Member]</t>
  </si>
  <si>
    <t>Fair Value Of Financial Instruments (Schedule Of Changes In Fair Value Associated With Level 3 Financial Instruments) (Details) - USD ($) $ in Thousands</t>
  </si>
  <si>
    <t>Fair Value, Assets Measured on Recurring Basis, Unobservable Input Reconciliation [Line Items]</t>
  </si>
  <si>
    <t>Transfers, Into Level 3</t>
  </si>
  <si>
    <t>Transfers, Out of Level 3</t>
  </si>
  <si>
    <t>Non-Agency [Member]</t>
  </si>
  <si>
    <t>Beginning Balance</t>
  </si>
  <si>
    <t>Ending Balance</t>
  </si>
  <si>
    <t>Unrealized gains/(losses), Included in changes in net assets</t>
  </si>
  <si>
    <t>Redemptions</t>
  </si>
  <si>
    <t>Net change</t>
  </si>
  <si>
    <t>Equity Securities [Member]</t>
  </si>
  <si>
    <t>Realized gains/(losses)</t>
  </si>
  <si>
    <t>Equity Auction Rate Securities [Member]</t>
  </si>
  <si>
    <t>Fixed Income Securities [Member]</t>
  </si>
  <si>
    <t>Fair Value Of Financial Instruments (Quantitative Information related To The Significant Unobservable Inputs Utilized In Company's Level 3 Recurring Fair Value Measurements) (Details) - Discounted Cash Flow [Member]</t>
  </si>
  <si>
    <t>Fair Value Measurements, Recurring and Nonrecurring, Valuation Techniques [Line Items]</t>
  </si>
  <si>
    <t>Workout period range, low end</t>
  </si>
  <si>
    <t>2 years</t>
  </si>
  <si>
    <t>Workout period range, high end</t>
  </si>
  <si>
    <t>3 years</t>
  </si>
  <si>
    <t>Discount rate, weighted average</t>
  </si>
  <si>
    <t>3.80%</t>
  </si>
  <si>
    <t>Weighted average workout period</t>
  </si>
  <si>
    <t>2 years 4 months 24 days</t>
  </si>
  <si>
    <t>Auction Rate Equity Securities [Member] | Minimum [Member]</t>
  </si>
  <si>
    <t>Discount rate range</t>
  </si>
  <si>
    <t>0.60%</t>
  </si>
  <si>
    <t>Auction Rate Equity Securities [Member] | Maximum [Member]</t>
  </si>
  <si>
    <t>6.50%</t>
  </si>
  <si>
    <t>1 year</t>
  </si>
  <si>
    <t>4 years</t>
  </si>
  <si>
    <t>3.20%</t>
  </si>
  <si>
    <t>Auction Rate Municipal Securities [Member] | Minimum [Member]</t>
  </si>
  <si>
    <t>0.50%</t>
  </si>
  <si>
    <t>Auction Rate Municipal Securities [Member] | Maximum [Member]</t>
  </si>
  <si>
    <t>9.90%</t>
  </si>
  <si>
    <t>Fair Value Of Financial Instruments (Narrative) (Details) $ in Millions</t>
  </si>
  <si>
    <t>Sep. 30, 2018USD ($)</t>
  </si>
  <si>
    <t>Transfers of financial assets from Level 2 to Level 1</t>
  </si>
  <si>
    <t>Transfers of financial assets from Level 1 to Level 2</t>
  </si>
  <si>
    <t>Transfers of financial assets into Level 3</t>
  </si>
  <si>
    <t>Transfers of financial assets out of Level 3</t>
  </si>
  <si>
    <t>Stated interest rate</t>
  </si>
  <si>
    <t>4.25%</t>
  </si>
  <si>
    <t>Maturity date</t>
  </si>
  <si>
    <t>Dec. 31,
		2024</t>
  </si>
  <si>
    <t>Fair Value Of Financial Instruments (Schedule Of Fair Value Of Financial Instruments) (Details) - USD ($) $ in Thousands</t>
  </si>
  <si>
    <t>Fair Value, Balance Sheet Grouping, Financial Statement Captions [Line Items]</t>
  </si>
  <si>
    <t>Held-to-maturity securities</t>
  </si>
  <si>
    <t>Derivative contracts</t>
  </si>
  <si>
    <t>Carrying Value [Member]</t>
  </si>
  <si>
    <t>Loans held for sale</t>
  </si>
  <si>
    <t>Bank loans</t>
  </si>
  <si>
    <t>Estimated Fair Value [Member]</t>
  </si>
  <si>
    <t>Included in other assets in the consolidated statements of financial condition</t>
  </si>
  <si>
    <t>Fair Value Of Financial Instruments (Estimated Fair Values Of Financial Instruments Not Measured At Fair Value On A Recurring Basis) (Details) - USD ($) $ in Thousands</t>
  </si>
  <si>
    <t>Fair Value, Measurements, Nonrecurring [Member]</t>
  </si>
  <si>
    <t>Cash</t>
  </si>
  <si>
    <t>Fair Value, Measurements, Nonrecurring [Member] | Level 1 [Member]</t>
  </si>
  <si>
    <t>Fair Value, Measurements, Nonrecurring [Member] | Level 2 [Member]</t>
  </si>
  <si>
    <t>Fair Value, Measurements, Nonrecurring [Member] | Level 3 [Member]</t>
  </si>
  <si>
    <t>Financial Instruments Owned And Financial Instruments Sold, But Not Yet Purchased (Components Of Trading Securities Owned And Trading Securities Sold, But Not Yet Purchased) (Details) - USD ($) $ in Thousands</t>
  </si>
  <si>
    <t>Schedule Of Trading Securities And Other Trading Assets [Line Items]</t>
  </si>
  <si>
    <t>State and Municipal Securities [Member]</t>
  </si>
  <si>
    <t>Securities Sold, But Not yet Purchased [Member]</t>
  </si>
  <si>
    <t>Securities Sold, But Not yet Purchased [Member] | U.S. Government Agency Securities [Member]</t>
  </si>
  <si>
    <t>Trading securities owned</t>
  </si>
  <si>
    <t>Securities Sold, But Not yet Purchased [Member] | Corporate Fixed Income Securities [Member]</t>
  </si>
  <si>
    <t>Fixed income securities</t>
  </si>
  <si>
    <t>Securities Sold, But Not yet Purchased [Member] | Corporate Equity Securities [Member]</t>
  </si>
  <si>
    <t>Equity securities</t>
  </si>
  <si>
    <t>Securities Sold, But Not yet Purchased [Member] | U.S. Government Securities [Member]</t>
  </si>
  <si>
    <t>Securities Sold, But Not yet Purchased [Member] | Mortgage Backed Securities [Member] | Agency [Member]</t>
  </si>
  <si>
    <t>Securities Sold, But Not yet Purchased [Member] | Sovereign Debt [Member]</t>
  </si>
  <si>
    <t>Sovereign debt</t>
  </si>
  <si>
    <t>Securities Owned</t>
  </si>
  <si>
    <t>Asset-backed securities</t>
  </si>
  <si>
    <t>Securities Owned | U.S. Government Agency Securities [Member]</t>
  </si>
  <si>
    <t>Securities Owned | Corporate Fixed Income Securities [Member]</t>
  </si>
  <si>
    <t>Securities Owned | Corporate Equity Securities [Member]</t>
  </si>
  <si>
    <t>Securities Owned | State and Municipal Securities [Member]</t>
  </si>
  <si>
    <t>State and municipal securities</t>
  </si>
  <si>
    <t>Securities Owned | U.S. Government Securities [Member]</t>
  </si>
  <si>
    <t>Securities Owned | Mortgage Backed Securities [Member] | Agency [Member]</t>
  </si>
  <si>
    <t>Securities Owned | Mortgage Backed Securities [Member] | Non-Agency [Member]</t>
  </si>
  <si>
    <t>Securities Owned | Sovereign Debt [Member]</t>
  </si>
  <si>
    <t>Financial Instruments Owned And Financial Instruments Sold, But Not Yet Purchased (Narrative) (Details) - USD ($) $ in Millions</t>
  </si>
  <si>
    <t>Financial instruments pledged as collateral</t>
  </si>
  <si>
    <t>Available-For-Sale And Held-To-Maturity Securities (Schedule Of Amortized Cost And Fair Values Of The Available For Sale Securities And Held To Maturity Securities) (Details) - USD ($) $ in Thousands</t>
  </si>
  <si>
    <t>Schedule Of Available For Sale And Held To Maturity Securities [Line Items]</t>
  </si>
  <si>
    <t>Available-for-sale Securities, Amortized cost</t>
  </si>
  <si>
    <t>Available for sale securities, unrealized gains</t>
  </si>
  <si>
    <t>Available-for-sale Securities, Gross unrealized losses</t>
  </si>
  <si>
    <t>Held-to-maturity Securities, Amortized cost</t>
  </si>
  <si>
    <t>Held-to-maturity Securities, Gross unrealized gains</t>
  </si>
  <si>
    <t>Held-to-maturity Securities, Gross unrealized losses</t>
  </si>
  <si>
    <t>Held-to-maturity securities, Estimated fair value</t>
  </si>
  <si>
    <t>Unrealized gains/(losses) related to available-for-sale securities are reported in accumulated other comprehensive loss.</t>
  </si>
  <si>
    <t>Available-For-Sale And Held-To-Maturity Securities (Narrative) (Details) $ in Thousands</t>
  </si>
  <si>
    <t>Sep. 30, 2018USD ($)security</t>
  </si>
  <si>
    <t>Sep. 30, 2017USD ($)</t>
  </si>
  <si>
    <t>Dec. 31, 2017USD ($)</t>
  </si>
  <si>
    <t>Other Than Temporary Impairment Credit Losses Recognized In Earnings [Line Items]</t>
  </si>
  <si>
    <t>Proceeds from sale of available-for-sale securities</t>
  </si>
  <si>
    <t>Net realized gains (loss) resulting from sale of available-for-sale securities</t>
  </si>
  <si>
    <t>Unrealized gains (losses) recorded in accumulated other comprehensive loss</t>
  </si>
  <si>
    <t>Number of available for sale securities whose amortized costs exceeded their fair values | security</t>
  </si>
  <si>
    <t>Available-for-sale Securities, Continuous Unrealized Loss Position, Aggregate Losses</t>
  </si>
  <si>
    <t>Available-for-sale Securities, Continuous Unrealized Loss Position, 12 Months or Longer, Aggregate Losses</t>
  </si>
  <si>
    <t>Available-for-sale Securities, Continuous Unrealized Loss Position, Fair Value</t>
  </si>
  <si>
    <t>Percentage of available-for-sale portfolio</t>
  </si>
  <si>
    <t>52.70%</t>
  </si>
  <si>
    <t>Held-to-maturity, Securities in Unrealized Loss Positions, Qualitative Disclosure, Number of Positions | security</t>
  </si>
  <si>
    <t>Held-to-maturity Securities, Continuous Unrealized Loss Position, Aggregate Loss</t>
  </si>
  <si>
    <t>Held-to-maturity Securities, Continuous Unrealized Loss Position, 12 Months or Longer, Aggregate Loss</t>
  </si>
  <si>
    <t>Credit-related OTTI</t>
  </si>
  <si>
    <t>Gross unrealized losses related to investment portfolio</t>
  </si>
  <si>
    <t>Pledged [Member]</t>
  </si>
  <si>
    <t>Trading securities pledged</t>
  </si>
  <si>
    <t>Available-For-Sale And Held-To-Maturity Securities (Schedule Of Amortized Cost And Fair Values Of Debt Securities By Contractual Maturity) (Details) - USD ($) $ in Thousands</t>
  </si>
  <si>
    <t>Schedule Of Debt Securities At Amortized Cost And Fair Value Basis [Line Items]</t>
  </si>
  <si>
    <t>Available-for-sale Securities, debt maturities, Amortized Cost</t>
  </si>
  <si>
    <t>Available-for-sale Securities, debt maturities, within one year, Fair Value</t>
  </si>
  <si>
    <t>Available-for-sale Securities, debt maturities, after five through ten years, fair value</t>
  </si>
  <si>
    <t>Availably-for-sale Securities, debt maturities, after ten years, Fair Value</t>
  </si>
  <si>
    <t>Available-for-sale Securities, debt maturities, Fair Value</t>
  </si>
  <si>
    <t>Held-to-maturity Securities, debt maturities, after five through ten years, Amortized Cost</t>
  </si>
  <si>
    <t>Held-to-maturity Securities, debt maturities, after ten years, Amortized Cost</t>
  </si>
  <si>
    <t>Held-to-maturity Securities, debt maturities, Fair Value</t>
  </si>
  <si>
    <t>Excluding Mortgage Backed Securities [Member]</t>
  </si>
  <si>
    <t>Available-for-sale Securities, debt maturities, within one year, Amortized Cost</t>
  </si>
  <si>
    <t>Available-for-sale Securities, debt maturities, after one year through three years, Amortized Cost</t>
  </si>
  <si>
    <t>Available-for-sale Securities, debt maturities, after three year through five years, Amortized Cost</t>
  </si>
  <si>
    <t>Available-for-sale Securities, debt maturities, after five through ten years, Amortized Cost</t>
  </si>
  <si>
    <t>Availably-for-sale Securities, debt maturities, after ten years, Amortized Cost</t>
  </si>
  <si>
    <t>Available-for-sale Securities, debt maturities, after one year through three years, Fair Value</t>
  </si>
  <si>
    <t>Available-for-sale Securities, debt maturities, after three year through five years, Fair Value</t>
  </si>
  <si>
    <t>Held-to-maturity Securities, debt maturities, after five through ten years, Fair Value</t>
  </si>
  <si>
    <t>Held-to-maturity Securities, debt maturities, after ten years, Fair Value</t>
  </si>
  <si>
    <t>Mortgage Backed Securities [Member]</t>
  </si>
  <si>
    <t>Held-to-maturity Securities, debt maturities, after one year through three years, Amortized Cost</t>
  </si>
  <si>
    <t>Held-to-maturity Securities, debt maturities, after one year through three years, Fair Value</t>
  </si>
  <si>
    <t>Due to the immaterial amount of income recognized on tax-exempt securities, yields were not calculated on a tax-equivalent basis.</t>
  </si>
  <si>
    <t>Available-For-Sale And Held-To-Maturity Securities (Contractual Maturities) (Details) - USD ($) $ in Thousands</t>
  </si>
  <si>
    <t>Available-for-sale Securities, debt maturities, after one year through five, Fair Value</t>
  </si>
  <si>
    <t>Held-to-maturity Securities, debt maturities, after one year through five, Amortized Cost</t>
  </si>
  <si>
    <t>Held-to-maturity Securities, debt maturities, after five year through ten, Amortized Cost</t>
  </si>
  <si>
    <t>Available-For-Sale And Held-To-Maturity Securities (Schedule Of Gross Unrealized Losses And The Estimated Fair Value By Length Of Time In A Loss Position) (Details) $ in Thousands</t>
  </si>
  <si>
    <t>Available-for-sale Securities, Gross unrealized losses, Less than 12 months</t>
  </si>
  <si>
    <t>Available-for-sale Securities, Estimated fair value, Less than 12 months</t>
  </si>
  <si>
    <t>Available-for-sale Securities, Gross unrealized losses, 12 months or more</t>
  </si>
  <si>
    <t>Available-for-sale Securities, Estimated fair value, 12 months or more</t>
  </si>
  <si>
    <t>Available-for-sale Securities, Gross unrealized losses, Total</t>
  </si>
  <si>
    <t>Available-for-sale Securities, Continuous Unrealized Loss Position, Fair Value, Total</t>
  </si>
  <si>
    <t>Held-to-maturity Securities, Continuous Unrealized Loss Position, Less than 12 Months, Aggregate Loss</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Aggregate Loss, Total</t>
  </si>
  <si>
    <t>Held-to-maturity Securities, Continuous Unrealized Loss Position, Fair Value, Total</t>
  </si>
  <si>
    <t>Bank Loans (Schedule Of Balance And Associated Percentage Of Each Major Loan Category In Bank Loan Portfolio) (Details) - USD ($) $ in Thousands</t>
  </si>
  <si>
    <t>Jun. 30, 2018</t>
  </si>
  <si>
    <t>Jun. 30, 2017</t>
  </si>
  <si>
    <t>Dec. 31, 2016</t>
  </si>
  <si>
    <t>Accounts, Notes, Loans and Financing Receivable [Line Items]</t>
  </si>
  <si>
    <t>Gross bank loans</t>
  </si>
  <si>
    <t>Unamortized loan premium/(discount), net</t>
  </si>
  <si>
    <t>Loans in process</t>
  </si>
  <si>
    <t>Unamortized loan fees, net</t>
  </si>
  <si>
    <t>Allowance for loan losses</t>
  </si>
  <si>
    <t>Gross bank loans, Percent</t>
  </si>
  <si>
    <t>100.00%</t>
  </si>
  <si>
    <t>Commercial And Industrial [Member]</t>
  </si>
  <si>
    <t>37.50%</t>
  </si>
  <si>
    <t>34.80%</t>
  </si>
  <si>
    <t>Residential Real Estate [Member]</t>
  </si>
  <si>
    <t>33.50%</t>
  </si>
  <si>
    <t>37.00%</t>
  </si>
  <si>
    <t>Securities-Based Loans [Member]</t>
  </si>
  <si>
    <t>22.00%</t>
  </si>
  <si>
    <t>25.90%</t>
  </si>
  <si>
    <t>Commercial Real Estate [Member]</t>
  </si>
  <si>
    <t>3.90%</t>
  </si>
  <si>
    <t>1.70%</t>
  </si>
  <si>
    <t>Home Equity Lines Of Credit [Member]</t>
  </si>
  <si>
    <t>0.30%</t>
  </si>
  <si>
    <t>0.20%</t>
  </si>
  <si>
    <t>Construction And Land [Member]</t>
  </si>
  <si>
    <t>1.40%</t>
  </si>
  <si>
    <t>0.10%</t>
  </si>
  <si>
    <t>Other [Member]</t>
  </si>
  <si>
    <t>Bank Loans (Narrative) (Details) - USD ($) $ in Thousands</t>
  </si>
  <si>
    <t>Gains (losses) recognized from sale of loans</t>
  </si>
  <si>
    <t>Impaired loans more than 90 days past due</t>
  </si>
  <si>
    <t>Troubled debt restructurings</t>
  </si>
  <si>
    <t>Specific allowance</t>
  </si>
  <si>
    <t>Collateralized loan portfolio</t>
  </si>
  <si>
    <t>98.60%</t>
  </si>
  <si>
    <t>97.20%</t>
  </si>
  <si>
    <t>Stifel Financial Corp. [Member] | Executive Officers Directors and Their Affiliates [Member]</t>
  </si>
  <si>
    <t>Loans outstanding amount</t>
  </si>
  <si>
    <t>Stifel Bancorp [Member] | Executive Officers Directors and Their Affiliates [Member]</t>
  </si>
  <si>
    <t>Bank Loans (Activity In The Allowance For Loan Losses By Portfolio Segment) (Details) - USD ($) $ in Thousands</t>
  </si>
  <si>
    <t>Financing Receivable Allowance For Credit Losses [Line Items]</t>
  </si>
  <si>
    <t>Provision</t>
  </si>
  <si>
    <t>Charge-offs</t>
  </si>
  <si>
    <t>Recoveries</t>
  </si>
  <si>
    <t>Qualitative [Member]</t>
  </si>
  <si>
    <t>Bank Loans (Recorded Balances Of Loans and Amount Of Allowance Allocated Based Upon Impairment Method by Portfolio Segment) (Details) - USD ($) $ in Thousands</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Recorded Investment in Loans, Total</t>
  </si>
  <si>
    <t>Bank Loans (Loans That Were Individually Evaluated For Impairment By Portfolio Segment) (Details) - USD ($) $ in Thousands</t>
  </si>
  <si>
    <t>12 Months Ended</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Bank Loans (Aging Of The Recorded Investment In Past Due Loans) (Details) - USD ($)</t>
  </si>
  <si>
    <t>Financing Receivable Recorded Investment Past Due [Line Items]</t>
  </si>
  <si>
    <t>Total Past Due</t>
  </si>
  <si>
    <t>Current Balance</t>
  </si>
  <si>
    <t>Non-Accrual</t>
  </si>
  <si>
    <t>Restructured</t>
  </si>
  <si>
    <t>Total</t>
  </si>
  <si>
    <t>Loans past due 90 days and still accruing interest</t>
  </si>
  <si>
    <t>30 - 89 Days Past Due [Member]</t>
  </si>
  <si>
    <t>90 or More Days Past Due [Member]</t>
  </si>
  <si>
    <t>Residential Real Estate [Member] | 30 - 89 Days Past Due [Member]</t>
  </si>
  <si>
    <t>Residential Real Estate [Member] | 90 or More Days Past Due [Member]</t>
  </si>
  <si>
    <t>Commercial And Industrial [Member] | 30 - 89 Days Past Due [Member]</t>
  </si>
  <si>
    <t>Commercial And Industrial [Member] | 90 or More Days Past Due [Member]</t>
  </si>
  <si>
    <t>Home Equity Lines Of Credit [Member] | 30 - 89 Days Past Due [Member]</t>
  </si>
  <si>
    <t>Other [Member] | 30 - 89 Days Past Due [Member]</t>
  </si>
  <si>
    <t>Other [Member] | 90 or More Days Past Due [Member]</t>
  </si>
  <si>
    <t>There were no loans past due 90 days and still accruing interest at September 30, 2018.</t>
  </si>
  <si>
    <t>There were no loans past due 90 days and still accruing interest at December 31, 2017.</t>
  </si>
  <si>
    <t>Bank Loans (Risk Category Of Loan Portfolio) (Details) - USD ($) $ in Thousands</t>
  </si>
  <si>
    <t>Financing Receivable Recorded Investment [Line Items]</t>
  </si>
  <si>
    <t>Total risk category of loan portfolio</t>
  </si>
  <si>
    <t>Pass [Member]</t>
  </si>
  <si>
    <t>Special Mention [Member]</t>
  </si>
  <si>
    <t>Substandard [Member]</t>
  </si>
  <si>
    <t>Doubtful [Member]</t>
  </si>
  <si>
    <t>Residential Real Estate [Member] | Pass [Member]</t>
  </si>
  <si>
    <t>Residential Real Estate [Member] | Special Mention [Member]</t>
  </si>
  <si>
    <t>Residential Real Estate [Member] | Substandard [Member]</t>
  </si>
  <si>
    <t>Commercial And Industrial [Member] | Pass [Member]</t>
  </si>
  <si>
    <t>Commercial And Industrial [Member] | Special Mention [Member]</t>
  </si>
  <si>
    <t>Commercial And Industrial [Member] | Substandard [Member]</t>
  </si>
  <si>
    <t>Securities-Based Loans [Member] | Pass [Member]</t>
  </si>
  <si>
    <t>Commercial Real Estate [Member] | Pass [Member]</t>
  </si>
  <si>
    <t>Home Equity Lines Of Credit [Member] | Pass [Member]</t>
  </si>
  <si>
    <t>Home Equity Lines Of Credit [Member] | Substandard [Member]</t>
  </si>
  <si>
    <t>Construction And Land [Member] | Pass [Member]</t>
  </si>
  <si>
    <t>Other [Member] | Pass [Member]</t>
  </si>
  <si>
    <t>Other [Member] | Substandard [Member]</t>
  </si>
  <si>
    <t>Other [Member] | Doubtful [Member]</t>
  </si>
  <si>
    <t>Goodwill And Intangible Assets (Carrying Amount Of Goodwill And Intangible Assets) (Details) - USD ($) $ in Thousands</t>
  </si>
  <si>
    <t>Schedule of Goodwill and Intangible Assets [Line Items]</t>
  </si>
  <si>
    <t>Goodwill, Beginning balance</t>
  </si>
  <si>
    <t>Goodwill, Adjustments</t>
  </si>
  <si>
    <t>Goodwill, Ending balance</t>
  </si>
  <si>
    <t>Intangible assets, Beginning balance</t>
  </si>
  <si>
    <t>Intangible assets, Net Additions</t>
  </si>
  <si>
    <t>Intangible assets, Amortization</t>
  </si>
  <si>
    <t>Intangible assets, Ending balance</t>
  </si>
  <si>
    <t>Global Wealth Management [Member]</t>
  </si>
  <si>
    <t>Institutional Group [Member]</t>
  </si>
  <si>
    <t>Goodwill And Intangible Assets (Narrative) (Details) - USD ($) $ in Thousands</t>
  </si>
  <si>
    <t>Mar. 19, 2018</t>
  </si>
  <si>
    <t>Customer Relationships [Member]</t>
  </si>
  <si>
    <t>Weighted-average remaining lives of intangible assets</t>
  </si>
  <si>
    <t>10 years 8 months 12 days</t>
  </si>
  <si>
    <t>Trade Name [Member]</t>
  </si>
  <si>
    <t>9 years 8 months 12 days</t>
  </si>
  <si>
    <t>Non-Compete Agreements [Member]</t>
  </si>
  <si>
    <t>8 years 9 months 18 days</t>
  </si>
  <si>
    <t>BBI Intangibles [Member]</t>
  </si>
  <si>
    <t>5 years</t>
  </si>
  <si>
    <t>Ziegler [Member] | Customer Relationships and Non-Compete Agreements [Member]</t>
  </si>
  <si>
    <t>Identifiable intangible assets</t>
  </si>
  <si>
    <t>Goodwill and intangible assets</t>
  </si>
  <si>
    <t>Goodwill And Intangible Assets (Intangible Assets Subject To Amortization) (Details) - USD ($) $ in Thousands</t>
  </si>
  <si>
    <t>Finite-Lived Intangible Assets [Line Items]</t>
  </si>
  <si>
    <t>Gross Carrying Value</t>
  </si>
  <si>
    <t>Accumulated Amortization</t>
  </si>
  <si>
    <t>Investment Banking Backlog [Member]</t>
  </si>
  <si>
    <t>Estimated BBI Intangibles [Member]</t>
  </si>
  <si>
    <t>See discussion regarding the allocation of the estimated goodwill and intangibles recorded for the BBI acquisition.</t>
  </si>
  <si>
    <t>Goodwill And Intangible Assets (Amortization Expense In Future Periods) (Details) $ in Thousands</t>
  </si>
  <si>
    <t>Remainder of 2018</t>
  </si>
  <si>
    <t>Thereafter</t>
  </si>
  <si>
    <t>Future amortization expense total</t>
  </si>
  <si>
    <t>Borrowings and Federal Home Loan Bank Advances (Narrative) (Details)</t>
  </si>
  <si>
    <t>Sep. 30, 2018USD ($)item</t>
  </si>
  <si>
    <t>Short-term Debt [Line Items]</t>
  </si>
  <si>
    <t>Uncommitted secured lines of credit</t>
  </si>
  <si>
    <t>Number of banks | item</t>
  </si>
  <si>
    <t>Daily borrowings under our uncommitted secured lines</t>
  </si>
  <si>
    <t>Compensating balances</t>
  </si>
  <si>
    <t>Federal home loan advances, floating-rate</t>
  </si>
  <si>
    <t>Stifel Bancorp [Member]</t>
  </si>
  <si>
    <t>Notes maturity year</t>
  </si>
  <si>
    <t>Notes payable</t>
  </si>
  <si>
    <t>Revolving Credit Facility [Member]</t>
  </si>
  <si>
    <t>Committed revolving credit facility with bank and broker dealer - subsidiary</t>
  </si>
  <si>
    <t>Credit facility expiration date</t>
  </si>
  <si>
    <t>2020-03</t>
  </si>
  <si>
    <t>LIBOR rate</t>
  </si>
  <si>
    <t>1.75%</t>
  </si>
  <si>
    <t>Outstanding credit facility</t>
  </si>
  <si>
    <t>Stifel Credit Facility [Member]</t>
  </si>
  <si>
    <t>2019-06</t>
  </si>
  <si>
    <t>Credit agreement maturity days</t>
  </si>
  <si>
    <t>364 days</t>
  </si>
  <si>
    <t>Company Owned Securities [Member]</t>
  </si>
  <si>
    <t>Federal Home Loan Bank advances [Member]</t>
  </si>
  <si>
    <t>Weighted average interest rate on borrowings</t>
  </si>
  <si>
    <t>1.65%</t>
  </si>
  <si>
    <t>1.52%</t>
  </si>
  <si>
    <t>Senior Notes (Summary of Senior Notes) (Details) - USD ($) $ in Thousands</t>
  </si>
  <si>
    <t>Oct. 31, 2017</t>
  </si>
  <si>
    <t>Dec. 31, 2015</t>
  </si>
  <si>
    <t>Jul. 31, 2014</t>
  </si>
  <si>
    <t>Debt Instrument [Line Items]</t>
  </si>
  <si>
    <t>Long-term Debt, gross</t>
  </si>
  <si>
    <t>Debt issuance costs, net</t>
  </si>
  <si>
    <t>Long-term Debt</t>
  </si>
  <si>
    <t>Senior notes 4.250% due 2024 [Member]</t>
  </si>
  <si>
    <t>Senior notes 3.50% due 2020 [Member]</t>
  </si>
  <si>
    <t>Senior notes 5.20% due 2047 [Member]</t>
  </si>
  <si>
    <t>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In July 2016, we issued an additional $200.0 million in aggregate principal amount of 4.25% senior notes due 2024.</t>
  </si>
  <si>
    <t>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t>
  </si>
  <si>
    <t>(3)In October 2017, we completed the pricing of a registered underwritten public offering of $200.0 million in aggregate principal amount of 5.20% senior notes due October 2047. Interest on the senior notes is payable quarterly in arrears on January 15, April 15, July 15, and October 15. On or after October 15, 2022, we may redeem some or all of the senior notes at any time at a redemption price equal to 100% of the principal amount of the notes being redeemed plus accrued interest thereon to the redemption date. On October 27, 2017, we completed the sale of an additional $25.0 million aggregate principal amount of Notes pursuant to the over-allotment option.</t>
  </si>
  <si>
    <t>Senior Notes (Summary of Senior Notes) (Parenthetical) (Details) - USD ($) $ in Thousands</t>
  </si>
  <si>
    <t>Oct. 27, 2017</t>
  </si>
  <si>
    <t>Jul. 31, 2016</t>
  </si>
  <si>
    <t>Debt instrument, maturity date</t>
  </si>
  <si>
    <t>Jul. 31,
		2024</t>
  </si>
  <si>
    <t>Redemption price, percentage of principal amount</t>
  </si>
  <si>
    <t>Additional issuance of long-term debt</t>
  </si>
  <si>
    <t>3.50%</t>
  </si>
  <si>
    <t>Dec. 31,
		2020</t>
  </si>
  <si>
    <t>5.20%</t>
  </si>
  <si>
    <t>Oct. 31,
		2047</t>
  </si>
  <si>
    <t>Senior Notes (Schedule Of Corporate Debt Principal Maturities) (Details) - USD ($) $ in Thousands</t>
  </si>
  <si>
    <t>Non Recourse Debt [Member]</t>
  </si>
  <si>
    <t>Bank Deposits (Schedule Of Deposits) (Details) - USD ($) $ in Thousands</t>
  </si>
  <si>
    <t>Money market and savings accounts</t>
  </si>
  <si>
    <t>Certificates of deposit</t>
  </si>
  <si>
    <t>Demand deposits (interest-bearing)</t>
  </si>
  <si>
    <t>Demand deposits (non-interest-bearing)</t>
  </si>
  <si>
    <t>Bank Deposits (Narrative) (Details) - USD ($) $ in Millions</t>
  </si>
  <si>
    <t>Bank Deposits [Line Items]</t>
  </si>
  <si>
    <t>Weighted average interest rate on deposits</t>
  </si>
  <si>
    <t>0.49%</t>
  </si>
  <si>
    <t>Brokerage Customers Deposits [Member]</t>
  </si>
  <si>
    <t>Deposits of related parties</t>
  </si>
  <si>
    <t>Stifel Nicolaus [Member]</t>
  </si>
  <si>
    <t>Interest bearing and time deposits of executive officers, directors, and affiliates</t>
  </si>
  <si>
    <t>Bank Deposits (Scheduled Maturities of Certificates of Deposit) (Details) - USD ($) $ in Thousands</t>
  </si>
  <si>
    <t>Within one year</t>
  </si>
  <si>
    <t>One to three years</t>
  </si>
  <si>
    <t>Three to five years</t>
  </si>
  <si>
    <t>Certificates of deposit, less than $100</t>
  </si>
  <si>
    <t>Certificates of deposit, $100 and greater</t>
  </si>
  <si>
    <t>Total certificates of deposit</t>
  </si>
  <si>
    <t>Derivative Instruments And Hedging Activities (Schedule Of Notional Values And Fair Values Of Derivative Instruments) (Details) - Cash Flow Interest Rate Contracts [Member] - Designated As Hedging Instrument [Member] - USD ($)</t>
  </si>
  <si>
    <t>Derivatives, Fair Value [Line Items]</t>
  </si>
  <si>
    <t>Asset Derivatives, Notional Value</t>
  </si>
  <si>
    <t>Other Assets [Member]</t>
  </si>
  <si>
    <t>Asset Derivatives, Fair Value</t>
  </si>
  <si>
    <t>Derivative Instruments And Hedging Activities (Narrative) (Details) $ in Millions</t>
  </si>
  <si>
    <t>Average remaining life of interest rate swap agreements</t>
  </si>
  <si>
    <t>1 year 3 months 18 days</t>
  </si>
  <si>
    <t>Estimated derivatives to be reclassified as interest income</t>
  </si>
  <si>
    <t>Derivative Instruments And Hedging Activities (Schedule Of Derivative Instruments In Consolidated Statements Of Operations) (Details) - Cash Flow Interest Rate Contracts [Member] - Interest Expense [Member] - USD ($) $ in Thousands</t>
  </si>
  <si>
    <t>Derivative Instruments, Gain (Loss) [Line Items]</t>
  </si>
  <si>
    <t>Gain/(Loss) Recognized in OCI (Effectiveness)</t>
  </si>
  <si>
    <t>Gain/(Loss) Reclassified From OCI Into Income</t>
  </si>
  <si>
    <t>Disclosures About Offsetting Assets And Liabilities (Financial Assets And Derivative Assets That Are Subject To Offset) (Details) - USD ($) $ in Thousands</t>
  </si>
  <si>
    <t>Gross amounts of recognized assets, Securities borrowing</t>
  </si>
  <si>
    <t>Net amounts presented in the Statement of Financial Condition, Securities borrowing</t>
  </si>
  <si>
    <t>Gross amounts not offset in the Statement of Financial Position, Financial instruments, Securities borrowing</t>
  </si>
  <si>
    <t>Gross amounts not offset in the Statement of Financial Position, Collateral received, Securities borrowing</t>
  </si>
  <si>
    <t>Securities borrowed, Net amount</t>
  </si>
  <si>
    <t>Gross amounts of recognized assets, Reverse repurchase agreements</t>
  </si>
  <si>
    <t>Net amounts presented in the Statement of Financial Condition, Securities purchased under agreements to resell</t>
  </si>
  <si>
    <t>Gross amounts not offset in the Statement of Financial Position, Financial instruments, Securities purchased under agreements to resell</t>
  </si>
  <si>
    <t>Gross amounts not offset in the Statement of Financial Position, Collateral received, Securities purchased under agreements to resell</t>
  </si>
  <si>
    <t>Securities purchased under agreements to resell, Net amount</t>
  </si>
  <si>
    <t>Gross amounts of recognized assets, Cash flow interest rate contracts</t>
  </si>
  <si>
    <t>Net amounts presented in the Statement of Financial Condition, Cash flow interest rate contracts</t>
  </si>
  <si>
    <t>Cash flow interest rate contracts, Net amount</t>
  </si>
  <si>
    <t>Gross amounts of recognized assets</t>
  </si>
  <si>
    <t>Net amounts presented in the Statements of Financial Condition</t>
  </si>
  <si>
    <t>Gross amounts not offset in the Statement of Financial Position</t>
  </si>
  <si>
    <t>Gross amounts not offset in the Statement of Financial Position, Collateral received</t>
  </si>
  <si>
    <t>Net amount</t>
  </si>
  <si>
    <t>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t>
  </si>
  <si>
    <t>Disclosures About Offsetting Assets And Liabilities (Financial Assets And Derivative Assets That Are Subject To Offset) (Details) (Parenthetical) - USD ($) $ in Thousands</t>
  </si>
  <si>
    <t>Offsetting Assets [Line Items]</t>
  </si>
  <si>
    <t>Fair value of securities pledged as collateral</t>
  </si>
  <si>
    <t>Fair Value Of Securities Pledged As Collateral [Member]</t>
  </si>
  <si>
    <t>Disclosures About Offsetting Assets And Liabilities (Financial Liabilities And Derivative Liabilities That Are Subject To Offset) (Details) - USD ($) $ in Thousands</t>
  </si>
  <si>
    <t>Gross amounts of recognized liabilities, Securities lending</t>
  </si>
  <si>
    <t>Net amounts presented in the Statement of Financial Condition, Securities lending</t>
  </si>
  <si>
    <t>Gross amounts not offset in the Statement of Financial Position, Financial instruments, Securities lending</t>
  </si>
  <si>
    <t>Gross amounts not offset in the Statement of Financial Position, Collateral pledged, Securities lending</t>
  </si>
  <si>
    <t>Securities lending, Net amount</t>
  </si>
  <si>
    <t>Gross amounts of recognized liabilities, Securities purchased under agreements to resell</t>
  </si>
  <si>
    <t>Gross amounts not offset in the Statement of Financial Position, Collateral pledged, Securities purchased under agreements to resell</t>
  </si>
  <si>
    <t>Gross amounts of recognized liabilities</t>
  </si>
  <si>
    <t>Net amounts presented in the Statement of Financial Condition</t>
  </si>
  <si>
    <t>Gross amounts not offset in the Statement of Financial Position, Financial instruments</t>
  </si>
  <si>
    <t>Gross amounts not offset in the Statement of Financial Condition, Collateral pledged</t>
  </si>
  <si>
    <t>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t>
  </si>
  <si>
    <t>Disclosures About Offsetting Assets And Liabilities (Financial Liabilities And Derivative Liabilities That Are Subject To Offset) (Details) (Parenthetical) - USD ($) $ in Thousands</t>
  </si>
  <si>
    <t>Offsetting Liabilities [Line Items]</t>
  </si>
  <si>
    <t>Fair value of securities pledged as collateral to counter party</t>
  </si>
  <si>
    <t>U.S. Government Agency Securities And U.S. Government Securities And Corporate Fixed Income Securities [Member] | Fair Value Of Securities Pledged As Collateral [Member]</t>
  </si>
  <si>
    <t>Regulatory Capital Requirements (Narrative) (Details) $ in Millions</t>
  </si>
  <si>
    <t>Our Other Broker-Dealer Subsidiaries</t>
  </si>
  <si>
    <t>Compliance With Regulatory Capital Requirements Under Banking Regulations [Line Items]</t>
  </si>
  <si>
    <t>Ratio of indebtedness to net capital</t>
  </si>
  <si>
    <t>Aggregate debit balances</t>
  </si>
  <si>
    <t>20.00%</t>
  </si>
  <si>
    <t>Net capital</t>
  </si>
  <si>
    <t>Excess of minimum required net capital</t>
  </si>
  <si>
    <t>Stifel Financial Corp. [Member]</t>
  </si>
  <si>
    <t>Net capital under the alternative method</t>
  </si>
  <si>
    <t>2.00%</t>
  </si>
  <si>
    <t>Regulatory Capital Requirements (Schedule Of Total Risk-Based, Tier 1 Risk-Based, And Tier 1 Leverage Ratios) (Details) $ in Thousands</t>
  </si>
  <si>
    <t>Tier 1 capital, Actual Amount</t>
  </si>
  <si>
    <t>Tier 1 capital, Actual Ratio</t>
  </si>
  <si>
    <t>18.00%</t>
  </si>
  <si>
    <t>Tier 1 capital For Capital Adequacy Purposes, Amount</t>
  </si>
  <si>
    <t>Tier 1 capital For Capital Adequacy Purposes, Ratio</t>
  </si>
  <si>
    <t>6.00%</t>
  </si>
  <si>
    <t>Tier 1 capital To Be Well Capitalized Under Prompt Corrective Action Provisions, Amount</t>
  </si>
  <si>
    <t>Tier 1 To Be Well Capitalized Under Prompt Corrective Action Provisions, Ratio</t>
  </si>
  <si>
    <t>8.00%</t>
  </si>
  <si>
    <t>Total capital, Actual Amount</t>
  </si>
  <si>
    <t>Total capital, Actual Ratio</t>
  </si>
  <si>
    <t>19.30%</t>
  </si>
  <si>
    <t>Total capital For Capital Adequacy Purposes, Amount</t>
  </si>
  <si>
    <t>Total capital For Capital Adequacy Purposes, Ratio</t>
  </si>
  <si>
    <t>Total capital To Be Well Capitalized Under Prompt Corrective Action Provisions, Amount</t>
  </si>
  <si>
    <t>Total capital To Be Well Capitalized Under Prompt Corrective Action Provisions, Ratio</t>
  </si>
  <si>
    <t>10.00%</t>
  </si>
  <si>
    <t>Tier 1 leverage, Actual Amount</t>
  </si>
  <si>
    <t>Tier 1 leverage, Actual Ratio</t>
  </si>
  <si>
    <t>9.60%</t>
  </si>
  <si>
    <t>Tier 1 leverage For Capital Adequacy Purposes, Amount</t>
  </si>
  <si>
    <t>Tier 1 leverage For Capital Adequacy Purposes, Ratio</t>
  </si>
  <si>
    <t>4.00%</t>
  </si>
  <si>
    <t>Tier 1 leverage To Be Well Capitalized Under Prompt Corrective Action Provisions, Amount</t>
  </si>
  <si>
    <t>Tier 1 leverage To Be Well Capitalized Under Prompt Corrective Action Provisions, Ratio</t>
  </si>
  <si>
    <t>5.00%</t>
  </si>
  <si>
    <t>Stifel Financial Corp. [Member] | Common Stock [Member]</t>
  </si>
  <si>
    <t>16.70%</t>
  </si>
  <si>
    <t>4.50%</t>
  </si>
  <si>
    <t>Stifel Bank &amp; Trust [Member]</t>
  </si>
  <si>
    <t>14.20%</t>
  </si>
  <si>
    <t>15.20%</t>
  </si>
  <si>
    <t>7.00%</t>
  </si>
  <si>
    <t>Stifel Bank &amp; Trust [Member] | Common Stock [Member]</t>
  </si>
  <si>
    <t>Stifel Bank [Member]</t>
  </si>
  <si>
    <t>13.80%</t>
  </si>
  <si>
    <t>15.00%</t>
  </si>
  <si>
    <t>12.50%</t>
  </si>
  <si>
    <t>Stifel Bank [Member] | Common Stock [Member]</t>
  </si>
  <si>
    <t>Revenues from Contracts with Customers (Schedule of Total Revenues Separated between Revenues from Contracts with Customers and Other Sources of Revenues) (Details) - USD ($) $ in Thousands</t>
  </si>
  <si>
    <t>Other</t>
  </si>
  <si>
    <t>Total revenue from contracts with customers</t>
  </si>
  <si>
    <t>Other sources of revenue:</t>
  </si>
  <si>
    <t>Revenues from Contracts with Customers (Revenues from Contracts with Customers Disaggregated by Major Business Activity and Primary Geographic Regions) (Details) - USD ($) $ in Thousands</t>
  </si>
  <si>
    <t>Disaggregation Of Revenue [Line Items]</t>
  </si>
  <si>
    <t>Commissions</t>
  </si>
  <si>
    <t>Capital Raising [Member]</t>
  </si>
  <si>
    <t>Investment banking</t>
  </si>
  <si>
    <t>Advisory Fees [Member]</t>
  </si>
  <si>
    <t>Asset Management [Member]</t>
  </si>
  <si>
    <t>Global Wealth Management [Member] | Capital Raising [Member]</t>
  </si>
  <si>
    <t>Global Wealth Management [Member] | Advisory Fees [Member]</t>
  </si>
  <si>
    <t>Global Wealth Management [Member] | Asset Management [Member]</t>
  </si>
  <si>
    <t>Institutional Group [Member] | Capital Raising [Member]</t>
  </si>
  <si>
    <t>Institutional Group [Member] | Advisory Fees [Member]</t>
  </si>
  <si>
    <t>Institutional Group [Member] | Asset Management [Member]</t>
  </si>
  <si>
    <t>United States [Member]</t>
  </si>
  <si>
    <t>United States [Member] | Global Wealth Management [Member]</t>
  </si>
  <si>
    <t>United States [Member] | Institutional Group [Member]</t>
  </si>
  <si>
    <t>Europe [Member]</t>
  </si>
  <si>
    <t>Europe [Member] | Institutional Group [Member]</t>
  </si>
  <si>
    <t>Other [Member] | Institutional Group [Member]</t>
  </si>
  <si>
    <t>Revenues from Contracts with Customers (Narrative) (Details) - USD ($)</t>
  </si>
  <si>
    <t>Receivables related to contract with customers</t>
  </si>
  <si>
    <t>Impairment related to receivables</t>
  </si>
  <si>
    <t>Deferred Revenue</t>
  </si>
  <si>
    <t>Interest Income And Interest Expense (Details) - USD ($) $ in Thousands</t>
  </si>
  <si>
    <t>Interest Income Expense Net [Abstract]</t>
  </si>
  <si>
    <t>Investment securities</t>
  </si>
  <si>
    <t>Margin balances</t>
  </si>
  <si>
    <t>Total interest income</t>
  </si>
  <si>
    <t>Total interest expense</t>
  </si>
  <si>
    <t>Employee Incentive, Deferred Compensation, And Retirement Plans (Details) - USD ($) $ in Thousands</t>
  </si>
  <si>
    <t>Share-based Compensation Arrangement by Share-based Payment Award [Line Items]</t>
  </si>
  <si>
    <t>Shares authorized to grant</t>
  </si>
  <si>
    <t>Contributions to the Profit Sharing Plan</t>
  </si>
  <si>
    <t>Minimum [Member] | Deferred Compensation Plans [Member]</t>
  </si>
  <si>
    <t>Awards vesting period in years</t>
  </si>
  <si>
    <t>Maximum [Member] | Deferred Compensation Plans [Member]</t>
  </si>
  <si>
    <t>8 years</t>
  </si>
  <si>
    <t>Incentive Stock Award Plans [Member]</t>
  </si>
  <si>
    <t>Incentive Stock Award Plans [Member] | Minimum [Member]</t>
  </si>
  <si>
    <t>Incentive Stock Award Plans [Member] | Maximum [Member]</t>
  </si>
  <si>
    <t>10 years</t>
  </si>
  <si>
    <t>Restricted Stock Units (RSUs) [Member]</t>
  </si>
  <si>
    <t>Unrecognized compensation expense related to non-vested options</t>
  </si>
  <si>
    <t>Weighted-average period, compensation cost expected to recognized, in years</t>
  </si>
  <si>
    <t>2 years 10 months 24 days</t>
  </si>
  <si>
    <t>Restricted Stock Units (RSUs) [Member] | Minimum [Member]</t>
  </si>
  <si>
    <t>Restricted Stock Units (RSUs) [Member] | Maximum [Member]</t>
  </si>
  <si>
    <t>Restricted Stock Units and Restricted Stock Awards [Member]</t>
  </si>
  <si>
    <t>Total number of stock awards outstanding</t>
  </si>
  <si>
    <t>Unvested stock awards outstanding</t>
  </si>
  <si>
    <t>Performance-based Restricted Stock Units [Member]</t>
  </si>
  <si>
    <t>Performance-based Restricted Stock Units [Member] | One to Four Years [Member]</t>
  </si>
  <si>
    <t>Percentage of earned award vested</t>
  </si>
  <si>
    <t>80.00%</t>
  </si>
  <si>
    <t>Performance-based Restricted Stock Units [Member] | Fifth Year [Member]</t>
  </si>
  <si>
    <t>Performance-based Restricted Stock Units [Member] | Minimum [Member]</t>
  </si>
  <si>
    <t>Potential percentage of converted shares</t>
  </si>
  <si>
    <t>0.00%</t>
  </si>
  <si>
    <t>Performance-based Restricted Stock Units [Member] | Maximum [Member]</t>
  </si>
  <si>
    <t>200.00%</t>
  </si>
  <si>
    <t>Restricted Stock Award [Member] | Minimum [Member]</t>
  </si>
  <si>
    <t>Award restriction period for sale or disposition</t>
  </si>
  <si>
    <t>Restricted Stock Award [Member] | Maximum [Member]</t>
  </si>
  <si>
    <t>SWAP Plan [Member]</t>
  </si>
  <si>
    <t>Elective deferrals vested percentage</t>
  </si>
  <si>
    <t>Percentage of earnings deferred into company stock units</t>
  </si>
  <si>
    <t>Percentage of earnings deferred into company stock units, Company match</t>
  </si>
  <si>
    <t>25.00%</t>
  </si>
  <si>
    <t>Percentage of earnings deferred into company stock units, Additional elective deferral</t>
  </si>
  <si>
    <t>1.00%</t>
  </si>
  <si>
    <t>SWAP Plan [Member] | Minimum [Member]</t>
  </si>
  <si>
    <t>SWAP Plan [Member] | Maximum [Member]</t>
  </si>
  <si>
    <t>Off-Balance Sheet Credit Risk (Details) - USD ($) $ in Millions</t>
  </si>
  <si>
    <t>Fair Value Off Balance Sheet Risks Disclosure Information [Line Items]</t>
  </si>
  <si>
    <t>General settlement period of securities transactions</t>
  </si>
  <si>
    <t>2 days</t>
  </si>
  <si>
    <t>Fair value of securities accepted as collateral permitted to sell or repledge</t>
  </si>
  <si>
    <t>Fair value of collateral securities sold or repledged</t>
  </si>
  <si>
    <t>Outstanding commitments to originate loans</t>
  </si>
  <si>
    <t>Letters of credit outstanding</t>
  </si>
  <si>
    <t>Unused Lines Of Credit [Member]</t>
  </si>
  <si>
    <t>Unused lines of credit to commercial and consumer borrowers</t>
  </si>
  <si>
    <t>Standby Letters of Credit [Member] | Maximum [Member]</t>
  </si>
  <si>
    <t>Letters of credit, expiration period</t>
  </si>
  <si>
    <t>Segment Reporting (Narrative) (Details)</t>
  </si>
  <si>
    <t>Sep. 30, 2018Segment</t>
  </si>
  <si>
    <t>Segment Reporting Information [Line Items]</t>
  </si>
  <si>
    <t>Number of business segments</t>
  </si>
  <si>
    <t>Number of businesses within operating segment</t>
  </si>
  <si>
    <t>Segment Reporting (Schedule Of Operating Information, Segment) (Details) - USD ($) $ in Thousands</t>
  </si>
  <si>
    <t>Income/(loss) before income taxes</t>
  </si>
  <si>
    <t>Segment Reporting (Schedule Of Operating Information, Segment) (Parenthetical) (Details)</t>
  </si>
  <si>
    <t>Net revenues accounted for by individual client, maximum percentage</t>
  </si>
  <si>
    <t>Segment Reporting (Schedule Of Information Of Total Assets On Segment Basis) (Details) - USD ($) $ in Thousands</t>
  </si>
  <si>
    <t>Total assets</t>
  </si>
  <si>
    <t>Segment Reporting (Schedule Of Net Revenues Earned On Major Geographical Areas) (Details) - USD ($) $ in Thousands</t>
  </si>
  <si>
    <t>Total net revenues</t>
  </si>
  <si>
    <t>United Kingdom [Member]</t>
  </si>
  <si>
    <t>Earnings Per Share (Computation Of Basic And Diluted Earnings Per Share ) (Details) - USD ($) $ / shares in Units, shares in Thousands, $ in Thousands</t>
  </si>
  <si>
    <t>Average shares used in basic computation</t>
  </si>
  <si>
    <t>Dilutive effect of stock options and units</t>
  </si>
  <si>
    <t>Average shares used in diluted computation</t>
  </si>
  <si>
    <t>Earnings Per Share (Details) - $ / shares</t>
  </si>
  <si>
    <t>Cash dividend declared per common share</t>
  </si>
  <si>
    <t>Cash dividend paid per common share</t>
  </si>
  <si>
    <t>Shareholders' Equity (Details) - USD ($)</t>
  </si>
  <si>
    <t>Aug. 31, 2018</t>
  </si>
  <si>
    <t>Business Acquisition Equity Interests Issued Or Issuable [Line Items]</t>
  </si>
  <si>
    <t>Number of shares authorized to be repurchased</t>
  </si>
  <si>
    <t>Purchase of treasury stock</t>
  </si>
  <si>
    <t>Treasury Stock, Shares, Acquired</t>
  </si>
  <si>
    <t>Treasury Stock Acquired, Average Cost Per Share</t>
  </si>
  <si>
    <t>Shares issued</t>
  </si>
  <si>
    <t>Common stock reissued</t>
  </si>
  <si>
    <t>Stock issued for acquisition</t>
  </si>
  <si>
    <t>Variable Interest Entities (Details) $ in Millions</t>
  </si>
  <si>
    <t>Variable Interest Entity [Line Items]</t>
  </si>
  <si>
    <t>Assets in partnership</t>
  </si>
  <si>
    <t>Weisel Capital Management LLC [Member]</t>
  </si>
  <si>
    <t>Subsequent Events (Details)</t>
  </si>
  <si>
    <t>Sep. 30, 2018item</t>
  </si>
  <si>
    <t>Number of types of subsequent ev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20672</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720118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977</v>
      </c>
      <c r="B1" s="2" t="s">
        <v>87</v>
      </c>
      <c r="D1" s="2" t="s">
        <v>1</v>
      </c>
    </row>
    <row r="2" spans="1:5">
      <c r="B2" s="2" t="s">
        <v>2</v>
      </c>
      <c r="C2" s="2" t="s">
        <v>88</v>
      </c>
      <c r="D2" s="2" t="s">
        <v>2</v>
      </c>
      <c r="E2" s="2" t="s">
        <v>88</v>
      </c>
    </row>
    <row r="3" spans="1:5">
      <c r="A3" s="3" t="s">
        <v>978</v>
      </c>
    </row>
    <row r="4" spans="1:5">
      <c r="A4" s="4" t="s">
        <v>979</v>
      </c>
      <c r="D4" s="5" t="n">
        <v>5300000</v>
      </c>
    </row>
    <row r="5" spans="1:5">
      <c r="A5" s="4" t="s">
        <v>151</v>
      </c>
      <c r="D5" s="7" t="n">
        <v>75382</v>
      </c>
      <c r="E5" s="7" t="n">
        <v>81613</v>
      </c>
    </row>
    <row r="6" spans="1:5">
      <c r="A6" s="4" t="s">
        <v>980</v>
      </c>
      <c r="B6" s="7" t="n">
        <v>3400</v>
      </c>
      <c r="C6" s="7" t="n">
        <v>1800</v>
      </c>
      <c r="D6" s="7" t="n">
        <v>10100</v>
      </c>
      <c r="E6" s="5" t="n">
        <v>5500</v>
      </c>
    </row>
    <row r="7" spans="1:5">
      <c r="A7" s="4" t="s">
        <v>981</v>
      </c>
    </row>
    <row r="8" spans="1:5">
      <c r="A8" s="3" t="s">
        <v>978</v>
      </c>
    </row>
    <row r="9" spans="1:5">
      <c r="A9" s="4" t="s">
        <v>982</v>
      </c>
      <c r="D9" s="4" t="s">
        <v>495</v>
      </c>
    </row>
    <row r="10" spans="1:5">
      <c r="A10" s="4" t="s">
        <v>983</v>
      </c>
    </row>
    <row r="11" spans="1:5">
      <c r="A11" s="3" t="s">
        <v>978</v>
      </c>
    </row>
    <row r="12" spans="1:5">
      <c r="A12" s="4" t="s">
        <v>982</v>
      </c>
      <c r="D12" s="4" t="s">
        <v>984</v>
      </c>
    </row>
    <row r="13" spans="1:5">
      <c r="A13" s="4" t="s">
        <v>985</v>
      </c>
    </row>
    <row r="14" spans="1:5">
      <c r="A14" s="3" t="s">
        <v>978</v>
      </c>
    </row>
    <row r="15" spans="1:5">
      <c r="A15" s="4" t="s">
        <v>151</v>
      </c>
      <c r="B15" s="5" t="n">
        <v>31700</v>
      </c>
      <c r="C15" s="7" t="n">
        <v>32500</v>
      </c>
      <c r="D15" s="7" t="n">
        <v>82500</v>
      </c>
      <c r="E15" s="7" t="n">
        <v>98100</v>
      </c>
    </row>
    <row r="16" spans="1:5">
      <c r="A16" s="4" t="s">
        <v>986</v>
      </c>
    </row>
    <row r="17" spans="1:5">
      <c r="A17" s="3" t="s">
        <v>978</v>
      </c>
    </row>
    <row r="18" spans="1:5">
      <c r="A18" s="4" t="s">
        <v>982</v>
      </c>
      <c r="D18" s="4" t="s">
        <v>495</v>
      </c>
    </row>
    <row r="19" spans="1:5">
      <c r="A19" s="4" t="s">
        <v>987</v>
      </c>
    </row>
    <row r="20" spans="1:5">
      <c r="A20" s="3" t="s">
        <v>978</v>
      </c>
    </row>
    <row r="21" spans="1:5">
      <c r="A21" s="4" t="s">
        <v>982</v>
      </c>
      <c r="D21" s="4" t="s">
        <v>988</v>
      </c>
    </row>
    <row r="22" spans="1:5">
      <c r="A22" s="4" t="s">
        <v>989</v>
      </c>
    </row>
    <row r="23" spans="1:5">
      <c r="A23" s="3" t="s">
        <v>978</v>
      </c>
    </row>
    <row r="24" spans="1:5">
      <c r="A24" s="4" t="s">
        <v>990</v>
      </c>
      <c r="B24" s="7" t="n">
        <v>292200</v>
      </c>
      <c r="D24" s="7" t="n">
        <v>292200</v>
      </c>
    </row>
    <row r="25" spans="1:5">
      <c r="A25" s="4" t="s">
        <v>991</v>
      </c>
      <c r="D25" s="4" t="s">
        <v>992</v>
      </c>
    </row>
    <row r="26" spans="1:5">
      <c r="A26" s="4" t="s">
        <v>993</v>
      </c>
    </row>
    <row r="27" spans="1:5">
      <c r="A27" s="3" t="s">
        <v>978</v>
      </c>
    </row>
    <row r="28" spans="1:5">
      <c r="A28" s="4" t="s">
        <v>982</v>
      </c>
      <c r="D28" s="4" t="s">
        <v>495</v>
      </c>
    </row>
    <row r="29" spans="1:5">
      <c r="A29" s="4" t="s">
        <v>994</v>
      </c>
    </row>
    <row r="30" spans="1:5">
      <c r="A30" s="3" t="s">
        <v>978</v>
      </c>
    </row>
    <row r="31" spans="1:5">
      <c r="A31" s="4" t="s">
        <v>982</v>
      </c>
      <c r="D31" s="4" t="s">
        <v>988</v>
      </c>
    </row>
    <row r="32" spans="1:5">
      <c r="A32" s="4" t="s">
        <v>995</v>
      </c>
    </row>
    <row r="33" spans="1:5">
      <c r="A33" s="3" t="s">
        <v>978</v>
      </c>
    </row>
    <row r="34" spans="1:5">
      <c r="A34" s="4" t="s">
        <v>996</v>
      </c>
      <c r="B34" s="5" t="n">
        <v>16600000</v>
      </c>
      <c r="D34" s="5" t="n">
        <v>16600000</v>
      </c>
    </row>
    <row r="35" spans="1:5">
      <c r="A35" s="4" t="s">
        <v>997</v>
      </c>
      <c r="B35" s="5" t="n">
        <v>12900000</v>
      </c>
      <c r="D35" s="5" t="n">
        <v>12900000</v>
      </c>
    </row>
    <row r="36" spans="1:5">
      <c r="A36" s="4" t="s">
        <v>998</v>
      </c>
    </row>
    <row r="37" spans="1:5">
      <c r="A37" s="3" t="s">
        <v>978</v>
      </c>
    </row>
    <row r="38" spans="1:5">
      <c r="A38" s="4" t="s">
        <v>996</v>
      </c>
      <c r="B38" s="5" t="n">
        <v>600000</v>
      </c>
      <c r="D38" s="5" t="n">
        <v>600000</v>
      </c>
    </row>
    <row r="39" spans="1:5">
      <c r="A39" s="4" t="s">
        <v>997</v>
      </c>
      <c r="B39" s="5" t="n">
        <v>600000</v>
      </c>
      <c r="D39" s="5" t="n">
        <v>600000</v>
      </c>
    </row>
    <row r="40" spans="1:5">
      <c r="A40" s="4" t="s">
        <v>999</v>
      </c>
    </row>
    <row r="41" spans="1:5">
      <c r="A41" s="3" t="s">
        <v>978</v>
      </c>
    </row>
    <row r="42" spans="1:5">
      <c r="A42" s="4" t="s">
        <v>1000</v>
      </c>
      <c r="D42" s="4" t="s">
        <v>1001</v>
      </c>
    </row>
    <row r="43" spans="1:5">
      <c r="A43" s="4" t="s">
        <v>1002</v>
      </c>
    </row>
    <row r="44" spans="1:5">
      <c r="A44" s="3" t="s">
        <v>978</v>
      </c>
    </row>
    <row r="45" spans="1:5">
      <c r="A45" s="4" t="s">
        <v>1000</v>
      </c>
      <c r="D45" s="4" t="s">
        <v>898</v>
      </c>
    </row>
    <row r="46" spans="1:5">
      <c r="A46" s="4" t="s">
        <v>1003</v>
      </c>
    </row>
    <row r="47" spans="1:5">
      <c r="A47" s="3" t="s">
        <v>978</v>
      </c>
    </row>
    <row r="48" spans="1:5">
      <c r="A48" s="4" t="s">
        <v>1004</v>
      </c>
      <c r="D48" s="4" t="s">
        <v>1005</v>
      </c>
    </row>
    <row r="49" spans="1:5">
      <c r="A49" s="4" t="s">
        <v>1006</v>
      </c>
    </row>
    <row r="50" spans="1:5">
      <c r="A50" s="3" t="s">
        <v>978</v>
      </c>
    </row>
    <row r="51" spans="1:5">
      <c r="A51" s="4" t="s">
        <v>1004</v>
      </c>
      <c r="D51" s="4" t="s">
        <v>1007</v>
      </c>
    </row>
    <row r="52" spans="1:5">
      <c r="A52" s="4" t="s">
        <v>1008</v>
      </c>
    </row>
    <row r="53" spans="1:5">
      <c r="A53" s="3" t="s">
        <v>978</v>
      </c>
    </row>
    <row r="54" spans="1:5">
      <c r="A54" s="4" t="s">
        <v>1009</v>
      </c>
      <c r="D54" s="4" t="s">
        <v>495</v>
      </c>
    </row>
    <row r="55" spans="1:5">
      <c r="A55" s="4" t="s">
        <v>1010</v>
      </c>
    </row>
    <row r="56" spans="1:5">
      <c r="A56" s="3" t="s">
        <v>978</v>
      </c>
    </row>
    <row r="57" spans="1:5">
      <c r="A57" s="4" t="s">
        <v>1009</v>
      </c>
      <c r="D57" s="4" t="s">
        <v>750</v>
      </c>
    </row>
    <row r="58" spans="1:5">
      <c r="A58" s="4" t="s">
        <v>1011</v>
      </c>
    </row>
    <row r="59" spans="1:5">
      <c r="A59" s="3" t="s">
        <v>978</v>
      </c>
    </row>
    <row r="60" spans="1:5">
      <c r="A60" s="4" t="s">
        <v>1012</v>
      </c>
      <c r="B60" s="4" t="s">
        <v>636</v>
      </c>
      <c r="D60" s="4" t="s">
        <v>636</v>
      </c>
    </row>
    <row r="61" spans="1:5">
      <c r="A61" s="4" t="s">
        <v>1013</v>
      </c>
      <c r="B61" s="4" t="s">
        <v>930</v>
      </c>
      <c r="D61" s="4" t="s">
        <v>930</v>
      </c>
    </row>
    <row r="62" spans="1:5">
      <c r="A62" s="4" t="s">
        <v>1014</v>
      </c>
      <c r="B62" s="4" t="s">
        <v>1015</v>
      </c>
      <c r="D62" s="4" t="s">
        <v>1015</v>
      </c>
    </row>
    <row r="63" spans="1:5">
      <c r="A63" s="4" t="s">
        <v>1016</v>
      </c>
      <c r="D63" s="4" t="s">
        <v>1017</v>
      </c>
    </row>
    <row r="64" spans="1:5">
      <c r="A64" s="4" t="s">
        <v>1018</v>
      </c>
    </row>
    <row r="65" spans="1:5">
      <c r="A65" s="3" t="s">
        <v>978</v>
      </c>
    </row>
    <row r="66" spans="1:5">
      <c r="A66" s="4" t="s">
        <v>982</v>
      </c>
      <c r="D66" s="4" t="s">
        <v>495</v>
      </c>
    </row>
    <row r="67" spans="1:5">
      <c r="A67" s="4" t="s">
        <v>1019</v>
      </c>
    </row>
    <row r="68" spans="1:5">
      <c r="A68" s="3" t="s">
        <v>978</v>
      </c>
    </row>
    <row r="69" spans="1:5">
      <c r="A69" s="4" t="s">
        <v>982</v>
      </c>
      <c r="D69" s="4" t="s">
        <v>988</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20</v>
      </c>
      <c r="B1" s="2" t="s">
        <v>1</v>
      </c>
    </row>
    <row r="2" spans="1:3">
      <c r="B2" s="2" t="s">
        <v>2</v>
      </c>
      <c r="C2" s="2" t="s">
        <v>27</v>
      </c>
    </row>
    <row r="3" spans="1:3">
      <c r="A3" s="3" t="s">
        <v>1021</v>
      </c>
    </row>
    <row r="4" spans="1:3">
      <c r="A4" s="4" t="s">
        <v>1022</v>
      </c>
      <c r="B4" s="4" t="s">
        <v>1023</v>
      </c>
    </row>
    <row r="5" spans="1:3">
      <c r="A5" s="4" t="s">
        <v>1024</v>
      </c>
      <c r="B5" s="7" t="n">
        <v>2700</v>
      </c>
      <c r="C5" s="7" t="n">
        <v>2400</v>
      </c>
    </row>
    <row r="6" spans="1:3">
      <c r="A6" s="4" t="s">
        <v>1025</v>
      </c>
      <c r="B6" s="10" t="n">
        <v>495.5</v>
      </c>
      <c r="C6" s="10" t="n">
        <v>233.7</v>
      </c>
    </row>
    <row r="7" spans="1:3">
      <c r="A7" s="4" t="s">
        <v>1026</v>
      </c>
      <c r="B7" s="10" t="n">
        <v>205.7</v>
      </c>
      <c r="C7" s="10" t="n">
        <v>160.2</v>
      </c>
    </row>
    <row r="8" spans="1:3">
      <c r="A8" s="4" t="s">
        <v>1027</v>
      </c>
      <c r="B8" s="10" t="n">
        <v>27.9</v>
      </c>
      <c r="C8" s="10" t="n">
        <v>82.5</v>
      </c>
    </row>
    <row r="9" spans="1:3">
      <c r="A9" s="4" t="s">
        <v>1028</v>
      </c>
    </row>
    <row r="10" spans="1:3">
      <c r="A10" s="3" t="s">
        <v>1021</v>
      </c>
    </row>
    <row r="11" spans="1:3">
      <c r="A11" s="4" t="s">
        <v>1029</v>
      </c>
      <c r="B11" s="9" t="n">
        <v>769.5</v>
      </c>
      <c r="C11" s="9" t="n">
        <v>590.5</v>
      </c>
    </row>
    <row r="12" spans="1:3">
      <c r="A12" s="4" t="s">
        <v>1030</v>
      </c>
    </row>
    <row r="13" spans="1:3">
      <c r="A13" s="3" t="s">
        <v>1021</v>
      </c>
    </row>
    <row r="14" spans="1:3">
      <c r="A14" s="4" t="s">
        <v>1031</v>
      </c>
      <c r="B14" s="4" t="s">
        <v>49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1032</v>
      </c>
      <c r="B1" s="2" t="s">
        <v>1</v>
      </c>
    </row>
    <row r="2" spans="1:2">
      <c r="B2" s="2" t="s">
        <v>1033</v>
      </c>
    </row>
    <row r="3" spans="1:2">
      <c r="A3" s="3" t="s">
        <v>1034</v>
      </c>
    </row>
    <row r="4" spans="1:2">
      <c r="A4" s="4" t="s">
        <v>1035</v>
      </c>
      <c r="B4" s="5" t="n">
        <v>3</v>
      </c>
    </row>
    <row r="5" spans="1:2">
      <c r="A5" s="4" t="s">
        <v>738</v>
      </c>
    </row>
    <row r="6" spans="1:2">
      <c r="A6" s="3" t="s">
        <v>1034</v>
      </c>
    </row>
    <row r="7" spans="1:2">
      <c r="A7" s="4" t="s">
        <v>1036</v>
      </c>
      <c r="B7" s="5" t="n">
        <v>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37</v>
      </c>
      <c r="C1" s="2" t="s">
        <v>87</v>
      </c>
      <c r="E1" s="2" t="s">
        <v>1</v>
      </c>
    </row>
    <row r="2" spans="1:6">
      <c r="C2" s="2" t="s">
        <v>2</v>
      </c>
      <c r="D2" s="2" t="s">
        <v>88</v>
      </c>
      <c r="E2" s="2" t="s">
        <v>2</v>
      </c>
      <c r="F2" s="2" t="s">
        <v>88</v>
      </c>
    </row>
    <row r="3" spans="1:6">
      <c r="A3" s="3" t="s">
        <v>1034</v>
      </c>
    </row>
    <row r="4" spans="1:6">
      <c r="A4" s="4" t="s">
        <v>96</v>
      </c>
      <c r="B4" s="4" t="s">
        <v>35</v>
      </c>
      <c r="C4" s="7" t="n">
        <v>738342</v>
      </c>
      <c r="D4" s="7" t="n">
        <v>721169</v>
      </c>
      <c r="E4" s="7" t="n">
        <v>2231432</v>
      </c>
      <c r="F4" s="7" t="n">
        <v>2122347</v>
      </c>
    </row>
    <row r="5" spans="1:6">
      <c r="A5" s="4" t="s">
        <v>1038</v>
      </c>
      <c r="C5" s="5" t="n">
        <v>140530</v>
      </c>
      <c r="D5" s="5" t="n">
        <v>108139</v>
      </c>
      <c r="E5" s="5" t="n">
        <v>378431</v>
      </c>
      <c r="F5" s="5" t="n">
        <v>270356</v>
      </c>
    </row>
    <row r="6" spans="1:6">
      <c r="A6" s="4" t="s">
        <v>738</v>
      </c>
    </row>
    <row r="7" spans="1:6">
      <c r="A7" s="3" t="s">
        <v>1034</v>
      </c>
    </row>
    <row r="8" spans="1:6">
      <c r="A8" s="4" t="s">
        <v>96</v>
      </c>
      <c r="B8" s="4" t="s">
        <v>35</v>
      </c>
      <c r="C8" s="5" t="n">
        <v>498161</v>
      </c>
      <c r="D8" s="5" t="n">
        <v>453558</v>
      </c>
      <c r="E8" s="5" t="n">
        <v>1481063</v>
      </c>
      <c r="F8" s="5" t="n">
        <v>1348280</v>
      </c>
    </row>
    <row r="9" spans="1:6">
      <c r="A9" s="4" t="s">
        <v>1038</v>
      </c>
      <c r="C9" s="5" t="n">
        <v>183377</v>
      </c>
      <c r="D9" s="5" t="n">
        <v>161756</v>
      </c>
      <c r="E9" s="5" t="n">
        <v>548043</v>
      </c>
      <c r="F9" s="5" t="n">
        <v>457045</v>
      </c>
    </row>
    <row r="10" spans="1:6">
      <c r="A10" s="4" t="s">
        <v>739</v>
      </c>
    </row>
    <row r="11" spans="1:6">
      <c r="A11" s="3" t="s">
        <v>1034</v>
      </c>
    </row>
    <row r="12" spans="1:6">
      <c r="A12" s="4" t="s">
        <v>96</v>
      </c>
      <c r="B12" s="4" t="s">
        <v>35</v>
      </c>
      <c r="C12" s="5" t="n">
        <v>245952</v>
      </c>
      <c r="D12" s="5" t="n">
        <v>264747</v>
      </c>
      <c r="E12" s="5" t="n">
        <v>768855</v>
      </c>
      <c r="F12" s="5" t="n">
        <v>778367</v>
      </c>
    </row>
    <row r="13" spans="1:6">
      <c r="A13" s="4" t="s">
        <v>1038</v>
      </c>
      <c r="C13" s="5" t="n">
        <v>34305</v>
      </c>
      <c r="D13" s="5" t="n">
        <v>51717</v>
      </c>
      <c r="E13" s="5" t="n">
        <v>114899</v>
      </c>
      <c r="F13" s="5" t="n">
        <v>144481</v>
      </c>
    </row>
    <row r="14" spans="1:6">
      <c r="A14" s="4" t="s">
        <v>655</v>
      </c>
    </row>
    <row r="15" spans="1:6">
      <c r="A15" s="3" t="s">
        <v>1034</v>
      </c>
    </row>
    <row r="16" spans="1:6">
      <c r="A16" s="4" t="s">
        <v>96</v>
      </c>
      <c r="B16" s="4" t="s">
        <v>35</v>
      </c>
      <c r="C16" s="5" t="n">
        <v>-5771</v>
      </c>
      <c r="D16" s="5" t="n">
        <v>2864</v>
      </c>
      <c r="E16" s="5" t="n">
        <v>-18486</v>
      </c>
      <c r="F16" s="5" t="n">
        <v>-4300</v>
      </c>
    </row>
    <row r="17" spans="1:6">
      <c r="A17" s="4" t="s">
        <v>1038</v>
      </c>
      <c r="C17" s="7" t="n">
        <v>-77152</v>
      </c>
      <c r="D17" s="7" t="n">
        <v>-105334</v>
      </c>
      <c r="E17" s="7" t="n">
        <v>-284511</v>
      </c>
      <c r="F17" s="7" t="n">
        <v>-331170</v>
      </c>
    </row>
    <row r="18" spans="1:6"/>
    <row r="19" spans="1:6">
      <c r="A19" s="4" t="s">
        <v>35</v>
      </c>
      <c r="B19" s="4" t="s">
        <v>118</v>
      </c>
    </row>
  </sheetData>
  <mergeCells count="5">
    <mergeCell ref="A1:B2"/>
    <mergeCell ref="C1:D1"/>
    <mergeCell ref="E1:F1"/>
    <mergeCell ref="A18:E18"/>
    <mergeCell ref="B19:E1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9</v>
      </c>
      <c r="B1" s="2" t="s">
        <v>87</v>
      </c>
      <c r="D1" s="2" t="s">
        <v>1</v>
      </c>
    </row>
    <row r="2" spans="1:5">
      <c r="B2" s="2" t="s">
        <v>2</v>
      </c>
      <c r="C2" s="2" t="s">
        <v>88</v>
      </c>
      <c r="D2" s="2" t="s">
        <v>2</v>
      </c>
      <c r="E2" s="2" t="s">
        <v>88</v>
      </c>
    </row>
    <row r="3" spans="1:5">
      <c r="A3" s="3" t="s">
        <v>261</v>
      </c>
    </row>
    <row r="4" spans="1:5">
      <c r="A4" s="4" t="s">
        <v>1040</v>
      </c>
      <c r="B4" s="4" t="s">
        <v>921</v>
      </c>
      <c r="C4" s="4" t="s">
        <v>921</v>
      </c>
      <c r="D4" s="4" t="s">
        <v>921</v>
      </c>
      <c r="E4" s="4" t="s">
        <v>921</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27</v>
      </c>
    </row>
    <row r="2" spans="1:3">
      <c r="A2" s="3" t="s">
        <v>1034</v>
      </c>
    </row>
    <row r="3" spans="1:3">
      <c r="A3" s="4" t="s">
        <v>1042</v>
      </c>
      <c r="B3" s="7" t="n">
        <v>23760048</v>
      </c>
      <c r="C3" s="7" t="n">
        <v>21383953</v>
      </c>
    </row>
    <row r="4" spans="1:3">
      <c r="A4" s="4" t="s">
        <v>738</v>
      </c>
    </row>
    <row r="5" spans="1:3">
      <c r="A5" s="3" t="s">
        <v>1034</v>
      </c>
    </row>
    <row r="6" spans="1:3">
      <c r="A6" s="4" t="s">
        <v>1042</v>
      </c>
      <c r="B6" s="5" t="n">
        <v>19874154</v>
      </c>
      <c r="C6" s="5" t="n">
        <v>17717617</v>
      </c>
    </row>
    <row r="7" spans="1:3">
      <c r="A7" s="4" t="s">
        <v>739</v>
      </c>
    </row>
    <row r="8" spans="1:3">
      <c r="A8" s="3" t="s">
        <v>1034</v>
      </c>
    </row>
    <row r="9" spans="1:3">
      <c r="A9" s="4" t="s">
        <v>1042</v>
      </c>
      <c r="B9" s="5" t="n">
        <v>3511720</v>
      </c>
      <c r="C9" s="5" t="n">
        <v>3313304</v>
      </c>
    </row>
    <row r="10" spans="1:3">
      <c r="A10" s="4" t="s">
        <v>655</v>
      </c>
    </row>
    <row r="11" spans="1:3">
      <c r="A11" s="3" t="s">
        <v>1034</v>
      </c>
    </row>
    <row r="12" spans="1:3">
      <c r="A12" s="4" t="s">
        <v>1042</v>
      </c>
      <c r="B12" s="7" t="n">
        <v>374174</v>
      </c>
      <c r="C12" s="7" t="n">
        <v>35303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43</v>
      </c>
      <c r="C1" s="2" t="s">
        <v>87</v>
      </c>
      <c r="E1" s="2" t="s">
        <v>1</v>
      </c>
    </row>
    <row r="2" spans="1:6">
      <c r="C2" s="2" t="s">
        <v>2</v>
      </c>
      <c r="D2" s="2" t="s">
        <v>88</v>
      </c>
      <c r="E2" s="2" t="s">
        <v>2</v>
      </c>
      <c r="F2" s="2" t="s">
        <v>88</v>
      </c>
    </row>
    <row r="3" spans="1:6">
      <c r="A3" s="3" t="s">
        <v>1034</v>
      </c>
    </row>
    <row r="4" spans="1:6">
      <c r="A4" s="4" t="s">
        <v>1044</v>
      </c>
      <c r="B4" s="4" t="s">
        <v>35</v>
      </c>
      <c r="C4" s="7" t="n">
        <v>738342</v>
      </c>
      <c r="D4" s="7" t="n">
        <v>721169</v>
      </c>
      <c r="E4" s="7" t="n">
        <v>2231432</v>
      </c>
      <c r="F4" s="7" t="n">
        <v>2122347</v>
      </c>
    </row>
    <row r="5" spans="1:6">
      <c r="A5" s="4" t="s">
        <v>961</v>
      </c>
    </row>
    <row r="6" spans="1:6">
      <c r="A6" s="3" t="s">
        <v>1034</v>
      </c>
    </row>
    <row r="7" spans="1:6">
      <c r="A7" s="4" t="s">
        <v>1044</v>
      </c>
      <c r="C7" s="5" t="n">
        <v>703746</v>
      </c>
      <c r="D7" s="5" t="n">
        <v>680505</v>
      </c>
      <c r="E7" s="5" t="n">
        <v>2113039</v>
      </c>
      <c r="F7" s="5" t="n">
        <v>2017999</v>
      </c>
    </row>
    <row r="8" spans="1:6">
      <c r="A8" s="4" t="s">
        <v>1045</v>
      </c>
    </row>
    <row r="9" spans="1:6">
      <c r="A9" s="3" t="s">
        <v>1034</v>
      </c>
    </row>
    <row r="10" spans="1:6">
      <c r="A10" s="4" t="s">
        <v>1044</v>
      </c>
      <c r="C10" s="5" t="n">
        <v>32623</v>
      </c>
      <c r="D10" s="5" t="n">
        <v>38103</v>
      </c>
      <c r="E10" s="5" t="n">
        <v>109482</v>
      </c>
      <c r="F10" s="5" t="n">
        <v>95393</v>
      </c>
    </row>
    <row r="11" spans="1:6">
      <c r="A11" s="4" t="s">
        <v>655</v>
      </c>
    </row>
    <row r="12" spans="1:6">
      <c r="A12" s="3" t="s">
        <v>1034</v>
      </c>
    </row>
    <row r="13" spans="1:6">
      <c r="A13" s="4" t="s">
        <v>1044</v>
      </c>
      <c r="C13" s="7" t="n">
        <v>1973</v>
      </c>
      <c r="D13" s="7" t="n">
        <v>2561</v>
      </c>
      <c r="E13" s="7" t="n">
        <v>8911</v>
      </c>
      <c r="F13" s="7" t="n">
        <v>8955</v>
      </c>
    </row>
    <row r="14" spans="1:6"/>
    <row r="15" spans="1:6">
      <c r="A15" s="4" t="s">
        <v>35</v>
      </c>
      <c r="B15" s="4" t="s">
        <v>118</v>
      </c>
    </row>
  </sheetData>
  <mergeCells count="5">
    <mergeCell ref="A1:B2"/>
    <mergeCell ref="C1:D1"/>
    <mergeCell ref="E1:F1"/>
    <mergeCell ref="A14:E14"/>
    <mergeCell ref="B15:E1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6</v>
      </c>
      <c r="B1" s="2" t="s">
        <v>87</v>
      </c>
      <c r="D1" s="2" t="s">
        <v>1</v>
      </c>
    </row>
    <row r="2" spans="1:5">
      <c r="B2" s="2" t="s">
        <v>2</v>
      </c>
      <c r="C2" s="2" t="s">
        <v>88</v>
      </c>
      <c r="D2" s="2" t="s">
        <v>2</v>
      </c>
      <c r="E2" s="2" t="s">
        <v>88</v>
      </c>
    </row>
    <row r="3" spans="1:5">
      <c r="A3" s="3" t="s">
        <v>264</v>
      </c>
    </row>
    <row r="4" spans="1:5">
      <c r="A4" s="4" t="s">
        <v>106</v>
      </c>
      <c r="B4" s="7" t="n">
        <v>103858</v>
      </c>
      <c r="C4" s="7" t="n">
        <v>66536</v>
      </c>
      <c r="D4" s="7" t="n">
        <v>279906</v>
      </c>
      <c r="E4" s="7" t="n">
        <v>184859</v>
      </c>
    </row>
    <row r="5" spans="1:5">
      <c r="A5" s="4" t="s">
        <v>107</v>
      </c>
      <c r="B5" s="5" t="n">
        <v>2343</v>
      </c>
      <c r="C5" s="5" t="n">
        <v>2343</v>
      </c>
      <c r="D5" s="5" t="n">
        <v>7031</v>
      </c>
      <c r="E5" s="5" t="n">
        <v>7031</v>
      </c>
    </row>
    <row r="6" spans="1:5">
      <c r="A6" s="4" t="s">
        <v>108</v>
      </c>
      <c r="B6" s="7" t="n">
        <v>101515</v>
      </c>
      <c r="C6" s="7" t="n">
        <v>64193</v>
      </c>
      <c r="D6" s="7" t="n">
        <v>272875</v>
      </c>
      <c r="E6" s="7" t="n">
        <v>177828</v>
      </c>
    </row>
    <row r="7" spans="1:5">
      <c r="A7" s="4" t="s">
        <v>1047</v>
      </c>
      <c r="B7" s="5" t="n">
        <v>71919</v>
      </c>
      <c r="C7" s="5" t="n">
        <v>68522</v>
      </c>
      <c r="D7" s="5" t="n">
        <v>71824</v>
      </c>
      <c r="E7" s="5" t="n">
        <v>68488</v>
      </c>
    </row>
    <row r="8" spans="1:5">
      <c r="A8" s="4" t="s">
        <v>1048</v>
      </c>
      <c r="B8" s="5" t="n">
        <v>9565</v>
      </c>
      <c r="C8" s="5" t="n">
        <v>12359</v>
      </c>
      <c r="D8" s="5" t="n">
        <v>9601</v>
      </c>
      <c r="E8" s="5" t="n">
        <v>12074</v>
      </c>
    </row>
    <row r="9" spans="1:5">
      <c r="A9" s="4" t="s">
        <v>1049</v>
      </c>
      <c r="B9" s="5" t="n">
        <v>81484</v>
      </c>
      <c r="C9" s="5" t="n">
        <v>80881</v>
      </c>
      <c r="D9" s="5" t="n">
        <v>81425</v>
      </c>
      <c r="E9" s="5" t="n">
        <v>80562</v>
      </c>
    </row>
    <row r="10" spans="1:5">
      <c r="A10" s="4" t="s">
        <v>110</v>
      </c>
      <c r="B10" s="8" t="n">
        <v>1.41</v>
      </c>
      <c r="C10" s="8" t="n">
        <v>0.9399999999999999</v>
      </c>
      <c r="D10" s="8" t="n">
        <v>3.8</v>
      </c>
      <c r="E10" s="8" t="n">
        <v>2.6</v>
      </c>
    </row>
    <row r="11" spans="1:5">
      <c r="A11" s="4" t="s">
        <v>111</v>
      </c>
      <c r="B11" s="8" t="n">
        <v>1.25</v>
      </c>
      <c r="C11" s="8" t="n">
        <v>0.79</v>
      </c>
      <c r="D11" s="8" t="n">
        <v>3.35</v>
      </c>
      <c r="E11" s="8" t="n">
        <v>2.21</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1050</v>
      </c>
      <c r="B1" s="2" t="s">
        <v>87</v>
      </c>
      <c r="D1" s="2" t="s">
        <v>1</v>
      </c>
    </row>
    <row r="2" spans="1:5">
      <c r="B2" s="2" t="s">
        <v>2</v>
      </c>
      <c r="C2" s="2" t="s">
        <v>88</v>
      </c>
      <c r="D2" s="2" t="s">
        <v>2</v>
      </c>
      <c r="E2" s="2" t="s">
        <v>88</v>
      </c>
    </row>
    <row r="3" spans="1:5">
      <c r="A3" s="3" t="s">
        <v>264</v>
      </c>
    </row>
    <row r="4" spans="1:5">
      <c r="A4" s="4" t="s">
        <v>1051</v>
      </c>
      <c r="B4" s="8" t="n">
        <v>0.12</v>
      </c>
      <c r="C4" s="8" t="n">
        <v>0.1</v>
      </c>
      <c r="D4" s="8" t="n">
        <v>0.36</v>
      </c>
      <c r="E4" s="8" t="n">
        <v>0.1</v>
      </c>
    </row>
    <row r="5" spans="1:5">
      <c r="A5" s="4" t="s">
        <v>1052</v>
      </c>
      <c r="B5" s="8" t="n">
        <v>0.12</v>
      </c>
      <c r="C5" s="8" t="n">
        <v>0.1</v>
      </c>
      <c r="D5" s="8" t="n">
        <v>0.36</v>
      </c>
      <c r="E5" s="8" t="n">
        <v>0.1</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1053</v>
      </c>
      <c r="B1" s="2" t="s">
        <v>1054</v>
      </c>
      <c r="C1" s="2" t="s">
        <v>2</v>
      </c>
      <c r="D1" s="2" t="s">
        <v>88</v>
      </c>
      <c r="E1" s="2" t="s">
        <v>2</v>
      </c>
      <c r="F1" s="2" t="s">
        <v>88</v>
      </c>
    </row>
    <row r="2" spans="1:6">
      <c r="A2" s="3" t="s">
        <v>1055</v>
      </c>
    </row>
    <row r="3" spans="1:6">
      <c r="A3" s="4" t="s">
        <v>1056</v>
      </c>
      <c r="C3" s="5" t="n">
        <v>6000000</v>
      </c>
      <c r="E3" s="5" t="n">
        <v>6000000</v>
      </c>
    </row>
    <row r="4" spans="1:6">
      <c r="A4" s="4" t="s">
        <v>1057</v>
      </c>
      <c r="C4" s="7" t="n">
        <v>16600000</v>
      </c>
      <c r="D4" s="7" t="n">
        <v>0</v>
      </c>
      <c r="E4" s="7" t="n">
        <v>62500000</v>
      </c>
      <c r="F4" s="7" t="n">
        <v>13000000</v>
      </c>
    </row>
    <row r="5" spans="1:6">
      <c r="A5" s="4" t="s">
        <v>1058</v>
      </c>
      <c r="C5" s="5" t="n">
        <v>300000</v>
      </c>
      <c r="E5" s="5" t="n">
        <v>1100000</v>
      </c>
      <c r="F5" s="5" t="n">
        <v>300000</v>
      </c>
    </row>
    <row r="6" spans="1:6">
      <c r="A6" s="4" t="s">
        <v>1059</v>
      </c>
      <c r="C6" s="8" t="n">
        <v>53.93</v>
      </c>
      <c r="E6" s="8" t="n">
        <v>55.66</v>
      </c>
      <c r="F6" s="8" t="n">
        <v>43.83</v>
      </c>
    </row>
    <row r="7" spans="1:6">
      <c r="A7" s="4" t="s">
        <v>392</v>
      </c>
    </row>
    <row r="8" spans="1:6">
      <c r="A8" s="3" t="s">
        <v>1055</v>
      </c>
    </row>
    <row r="9" spans="1:6">
      <c r="A9" s="4" t="s">
        <v>1060</v>
      </c>
      <c r="E9" s="5" t="n">
        <v>4800000</v>
      </c>
    </row>
    <row r="10" spans="1:6">
      <c r="A10" s="4" t="s">
        <v>1061</v>
      </c>
      <c r="E10" s="5" t="n">
        <v>1100000</v>
      </c>
    </row>
    <row r="11" spans="1:6">
      <c r="A11" s="4" t="s">
        <v>1062</v>
      </c>
      <c r="B11" s="5" t="n">
        <v>2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1063</v>
      </c>
      <c r="B1" s="2" t="s">
        <v>503</v>
      </c>
    </row>
    <row r="2" spans="1:2">
      <c r="A2" s="3" t="s">
        <v>1064</v>
      </c>
    </row>
    <row r="3" spans="1:2">
      <c r="A3" s="4" t="s">
        <v>1065</v>
      </c>
      <c r="B3" s="9" t="n">
        <v>233.4</v>
      </c>
    </row>
    <row r="4" spans="1:2">
      <c r="A4" s="4" t="s">
        <v>1066</v>
      </c>
    </row>
    <row r="5" spans="1:2">
      <c r="A5" s="3" t="s">
        <v>1064</v>
      </c>
    </row>
    <row r="6" spans="1:2">
      <c r="A6" s="4" t="s">
        <v>1065</v>
      </c>
      <c r="B6" s="9" t="n">
        <v>285.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8"/>
  </cols>
  <sheetData>
    <row r="1" spans="1:2">
      <c r="A1" s="1" t="s">
        <v>1067</v>
      </c>
      <c r="B1" s="2" t="s">
        <v>1</v>
      </c>
    </row>
    <row r="2" spans="1:2">
      <c r="B2" s="2" t="s">
        <v>1068</v>
      </c>
    </row>
    <row r="3" spans="1:2">
      <c r="A3" s="3" t="s">
        <v>274</v>
      </c>
    </row>
    <row r="4" spans="1:2">
      <c r="A4" s="4" t="s">
        <v>1069</v>
      </c>
      <c r="B4" s="5" t="n">
        <v>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694302</v>
      </c>
      <c r="D3" s="7" t="n">
        <v>696283</v>
      </c>
    </row>
    <row r="4" spans="1:4">
      <c r="A4" s="4" t="s">
        <v>30</v>
      </c>
      <c r="C4" s="5" t="n">
        <v>21585</v>
      </c>
      <c r="D4" s="5" t="n">
        <v>90802</v>
      </c>
    </row>
    <row r="5" spans="1:4">
      <c r="A5" s="3" t="s">
        <v>31</v>
      </c>
    </row>
    <row r="6" spans="1:4">
      <c r="A6" s="4" t="s">
        <v>32</v>
      </c>
      <c r="C6" s="5" t="n">
        <v>1466664</v>
      </c>
      <c r="D6" s="5" t="n">
        <v>1384096</v>
      </c>
    </row>
    <row r="7" spans="1:4">
      <c r="A7" s="4" t="s">
        <v>33</v>
      </c>
      <c r="C7" s="5" t="n">
        <v>646120</v>
      </c>
      <c r="D7" s="5" t="n">
        <v>459107</v>
      </c>
    </row>
    <row r="8" spans="1:4">
      <c r="A8" s="4" t="s">
        <v>34</v>
      </c>
      <c r="B8" s="4" t="s">
        <v>35</v>
      </c>
      <c r="C8" s="5" t="n">
        <v>622361</v>
      </c>
      <c r="D8" s="5" t="n">
        <v>512220</v>
      </c>
    </row>
    <row r="9" spans="1:4">
      <c r="A9" s="4" t="s">
        <v>36</v>
      </c>
      <c r="C9" s="5" t="n">
        <v>1162732</v>
      </c>
      <c r="D9" s="5" t="n">
        <v>1143684</v>
      </c>
    </row>
    <row r="10" spans="1:4">
      <c r="A10" s="4" t="s">
        <v>37</v>
      </c>
      <c r="C10" s="5" t="n">
        <v>3349607</v>
      </c>
      <c r="D10" s="5" t="n">
        <v>3773508</v>
      </c>
    </row>
    <row r="11" spans="1:4">
      <c r="A11" s="4" t="s">
        <v>38</v>
      </c>
      <c r="B11" s="4" t="s">
        <v>39</v>
      </c>
      <c r="C11" s="5" t="n">
        <v>4565453</v>
      </c>
      <c r="D11" s="5" t="n">
        <v>3698098</v>
      </c>
    </row>
    <row r="12" spans="1:4">
      <c r="A12" s="4" t="s">
        <v>40</v>
      </c>
      <c r="C12" s="5" t="n">
        <v>262063</v>
      </c>
      <c r="D12" s="5" t="n">
        <v>226068</v>
      </c>
    </row>
    <row r="13" spans="1:4">
      <c r="A13" s="4" t="s">
        <v>41</v>
      </c>
      <c r="C13" s="5" t="n">
        <v>8253989</v>
      </c>
      <c r="D13" s="5" t="n">
        <v>6947759</v>
      </c>
    </row>
    <row r="14" spans="1:4">
      <c r="A14" s="4" t="s">
        <v>42</v>
      </c>
      <c r="C14" s="5" t="n">
        <v>79170</v>
      </c>
      <c r="D14" s="5" t="n">
        <v>111379</v>
      </c>
    </row>
    <row r="15" spans="1:4">
      <c r="A15" s="4" t="s">
        <v>43</v>
      </c>
      <c r="C15" s="5" t="n">
        <v>297846</v>
      </c>
      <c r="D15" s="5" t="n">
        <v>155120</v>
      </c>
    </row>
    <row r="16" spans="1:4">
      <c r="A16" s="4" t="s">
        <v>44</v>
      </c>
      <c r="C16" s="5" t="n">
        <v>1025714</v>
      </c>
      <c r="D16" s="5" t="n">
        <v>968834</v>
      </c>
    </row>
    <row r="17" spans="1:4">
      <c r="A17" s="4" t="s">
        <v>45</v>
      </c>
      <c r="C17" s="5" t="n">
        <v>118923</v>
      </c>
      <c r="D17" s="5" t="n">
        <v>109627</v>
      </c>
    </row>
    <row r="18" spans="1:4">
      <c r="A18" s="4" t="s">
        <v>46</v>
      </c>
      <c r="C18" s="5" t="n">
        <v>383477</v>
      </c>
      <c r="D18" s="5" t="n">
        <v>378124</v>
      </c>
    </row>
    <row r="19" spans="1:4">
      <c r="A19" s="4" t="s">
        <v>47</v>
      </c>
      <c r="C19" s="5" t="n">
        <v>116880</v>
      </c>
      <c r="D19" s="5" t="n">
        <v>105152</v>
      </c>
    </row>
    <row r="20" spans="1:4">
      <c r="A20" s="4" t="s">
        <v>48</v>
      </c>
      <c r="C20" s="5" t="n">
        <v>693162</v>
      </c>
      <c r="D20" s="5" t="n">
        <v>624092</v>
      </c>
    </row>
    <row r="21" spans="1:4">
      <c r="A21" s="4" t="s">
        <v>49</v>
      </c>
      <c r="C21" s="5" t="n">
        <v>23760048</v>
      </c>
      <c r="D21" s="5" t="n">
        <v>21383953</v>
      </c>
    </row>
    <row r="22" spans="1:4">
      <c r="A22" s="3" t="s">
        <v>50</v>
      </c>
    </row>
    <row r="23" spans="1:4">
      <c r="A23" s="4" t="s">
        <v>51</v>
      </c>
      <c r="C23" s="5" t="n">
        <v>627745</v>
      </c>
      <c r="D23" s="5" t="n">
        <v>828206</v>
      </c>
    </row>
    <row r="24" spans="1:4">
      <c r="A24" s="4" t="s">
        <v>33</v>
      </c>
      <c r="C24" s="5" t="n">
        <v>928132</v>
      </c>
      <c r="D24" s="5" t="n">
        <v>276302</v>
      </c>
    </row>
    <row r="25" spans="1:4">
      <c r="A25" s="4" t="s">
        <v>52</v>
      </c>
      <c r="C25" s="5" t="n">
        <v>91639</v>
      </c>
      <c r="D25" s="5" t="n">
        <v>107043</v>
      </c>
    </row>
    <row r="26" spans="1:4">
      <c r="A26" s="4" t="s">
        <v>53</v>
      </c>
      <c r="B26" s="4" t="s">
        <v>54</v>
      </c>
      <c r="C26" s="5" t="n">
        <v>495484</v>
      </c>
      <c r="D26" s="5" t="n">
        <v>233704</v>
      </c>
    </row>
    <row r="27" spans="1:4">
      <c r="A27" s="4" t="s">
        <v>55</v>
      </c>
      <c r="C27" s="5" t="n">
        <v>14502952</v>
      </c>
      <c r="D27" s="5" t="n">
        <v>13411935</v>
      </c>
    </row>
    <row r="28" spans="1:4">
      <c r="A28" s="4" t="s">
        <v>56</v>
      </c>
      <c r="C28" s="5" t="n">
        <v>911374</v>
      </c>
      <c r="D28" s="5" t="n">
        <v>778863</v>
      </c>
    </row>
    <row r="29" spans="1:4">
      <c r="A29" s="4" t="s">
        <v>57</v>
      </c>
      <c r="C29" s="5" t="n">
        <v>379453</v>
      </c>
      <c r="D29" s="5" t="n">
        <v>493973</v>
      </c>
    </row>
    <row r="30" spans="1:4">
      <c r="A30" s="4" t="s">
        <v>58</v>
      </c>
      <c r="C30" s="5" t="n">
        <v>374456</v>
      </c>
      <c r="D30" s="5" t="n">
        <v>308911</v>
      </c>
    </row>
    <row r="31" spans="1:4">
      <c r="A31" s="4" t="s">
        <v>59</v>
      </c>
      <c r="C31" s="5" t="n">
        <v>1064000</v>
      </c>
      <c r="D31" s="5" t="n">
        <v>745000</v>
      </c>
    </row>
    <row r="32" spans="1:4">
      <c r="A32" s="4" t="s">
        <v>60</v>
      </c>
      <c r="C32" s="5" t="n">
        <v>140030</v>
      </c>
      <c r="D32" s="5" t="n">
        <v>256000</v>
      </c>
    </row>
    <row r="33" spans="1:4">
      <c r="A33" s="4" t="s">
        <v>61</v>
      </c>
      <c r="C33" s="5" t="n">
        <v>1015714</v>
      </c>
      <c r="D33" s="5" t="n">
        <v>1014940</v>
      </c>
    </row>
    <row r="34" spans="1:4">
      <c r="A34" s="4" t="s">
        <v>62</v>
      </c>
      <c r="C34" s="5" t="n">
        <v>67500</v>
      </c>
      <c r="D34" s="5" t="n">
        <v>67500</v>
      </c>
    </row>
    <row r="35" spans="1:4">
      <c r="A35" s="4" t="s">
        <v>63</v>
      </c>
      <c r="C35" s="5" t="n">
        <v>20598479</v>
      </c>
      <c r="D35" s="5" t="n">
        <v>18522377</v>
      </c>
    </row>
    <row r="36" spans="1:4">
      <c r="A36" s="3" t="s">
        <v>64</v>
      </c>
    </row>
    <row r="37" spans="1:4">
      <c r="A37" s="4" t="s">
        <v>65</v>
      </c>
      <c r="C37" s="5" t="n">
        <v>150000</v>
      </c>
      <c r="D37" s="5" t="n">
        <v>150000</v>
      </c>
    </row>
    <row r="38" spans="1:4">
      <c r="A38" s="4" t="s">
        <v>66</v>
      </c>
      <c r="C38" s="5" t="n">
        <v>11166</v>
      </c>
      <c r="D38" s="5" t="n">
        <v>10746</v>
      </c>
    </row>
    <row r="39" spans="1:4">
      <c r="A39" s="4" t="s">
        <v>67</v>
      </c>
      <c r="C39" s="5" t="n">
        <v>1873232</v>
      </c>
      <c r="D39" s="5" t="n">
        <v>1733348</v>
      </c>
    </row>
    <row r="40" spans="1:4">
      <c r="A40" s="4" t="s">
        <v>68</v>
      </c>
      <c r="C40" s="5" t="n">
        <v>1265536</v>
      </c>
      <c r="D40" s="5" t="n">
        <v>1033526</v>
      </c>
    </row>
    <row r="41" spans="1:4">
      <c r="A41" s="4" t="s">
        <v>69</v>
      </c>
      <c r="C41" s="5" t="n">
        <v>-59389</v>
      </c>
      <c r="D41" s="5" t="n">
        <v>-26736</v>
      </c>
    </row>
    <row r="42" spans="1:4">
      <c r="A42" s="4" t="s">
        <v>70</v>
      </c>
      <c r="C42" s="5" t="n">
        <v>3240545</v>
      </c>
      <c r="D42" s="5" t="n">
        <v>2900884</v>
      </c>
    </row>
    <row r="43" spans="1:4">
      <c r="A43" s="4" t="s">
        <v>71</v>
      </c>
      <c r="C43" s="5" t="n">
        <v>-78976</v>
      </c>
      <c r="D43" s="5" t="n">
        <v>-39308</v>
      </c>
    </row>
    <row r="44" spans="1:4">
      <c r="A44" s="4" t="s">
        <v>72</v>
      </c>
      <c r="C44" s="5" t="n">
        <v>3161569</v>
      </c>
      <c r="D44" s="5" t="n">
        <v>2861576</v>
      </c>
    </row>
    <row r="45" spans="1:4">
      <c r="A45" s="4" t="s">
        <v>73</v>
      </c>
      <c r="C45" s="7" t="n">
        <v>23760048</v>
      </c>
      <c r="D45" s="7" t="n">
        <v>21383953</v>
      </c>
    </row>
    <row r="46" spans="1:4"/>
    <row r="47" spans="1:4">
      <c r="A47" s="4" t="s">
        <v>35</v>
      </c>
      <c r="B47" s="4" t="s">
        <v>74</v>
      </c>
    </row>
    <row r="48" spans="1:4">
      <c r="A48" s="4" t="s">
        <v>39</v>
      </c>
      <c r="B48" s="4" t="s">
        <v>75</v>
      </c>
    </row>
    <row r="49" spans="1:4">
      <c r="A49" s="4" t="s">
        <v>54</v>
      </c>
      <c r="B49" s="4" t="s">
        <v>76</v>
      </c>
    </row>
  </sheetData>
  <mergeCells count="5">
    <mergeCell ref="A1:B1"/>
    <mergeCell ref="A46:C46"/>
    <mergeCell ref="B47:C47"/>
    <mergeCell ref="B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7</v>
      </c>
      <c r="B1" s="2" t="s">
        <v>2</v>
      </c>
      <c r="C1" s="2" t="s">
        <v>27</v>
      </c>
    </row>
    <row r="2" spans="1:3">
      <c r="A2" s="3" t="s">
        <v>78</v>
      </c>
    </row>
    <row r="3" spans="1:3">
      <c r="A3" s="4" t="s">
        <v>79</v>
      </c>
      <c r="B3" s="7" t="n">
        <v>1</v>
      </c>
      <c r="C3" s="7" t="n">
        <v>1</v>
      </c>
    </row>
    <row r="4" spans="1:3">
      <c r="A4" s="4" t="s">
        <v>80</v>
      </c>
      <c r="B4" s="5" t="n">
        <v>3000000</v>
      </c>
      <c r="C4" s="5" t="n">
        <v>3000000</v>
      </c>
    </row>
    <row r="5" spans="1:3">
      <c r="A5" s="4" t="s">
        <v>81</v>
      </c>
      <c r="B5" s="5" t="n">
        <v>6000</v>
      </c>
      <c r="C5" s="5" t="n">
        <v>6000</v>
      </c>
    </row>
    <row r="6" spans="1:3">
      <c r="A6" s="4" t="s">
        <v>82</v>
      </c>
      <c r="B6" s="8" t="n">
        <v>0.15</v>
      </c>
      <c r="C6" s="8" t="n">
        <v>0.15</v>
      </c>
    </row>
    <row r="7" spans="1:3">
      <c r="A7" s="4" t="s">
        <v>83</v>
      </c>
      <c r="B7" s="5" t="n">
        <v>97000000</v>
      </c>
      <c r="C7" s="5" t="n">
        <v>97000000</v>
      </c>
    </row>
    <row r="8" spans="1:3">
      <c r="A8" s="4" t="s">
        <v>84</v>
      </c>
      <c r="B8" s="5" t="n">
        <v>74441001</v>
      </c>
      <c r="C8" s="5" t="n">
        <v>71636986</v>
      </c>
    </row>
    <row r="9" spans="1:3">
      <c r="A9" s="4" t="s">
        <v>85</v>
      </c>
      <c r="B9" s="5" t="n">
        <v>1435882</v>
      </c>
      <c r="C9" s="5" t="n">
        <v>7723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01</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0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1</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4</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4</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86</v>
      </c>
      <c r="C1" s="2" t="s">
        <v>87</v>
      </c>
      <c r="F1" s="2" t="s">
        <v>1</v>
      </c>
    </row>
    <row r="2" spans="1:8">
      <c r="C2" s="2" t="s">
        <v>2</v>
      </c>
      <c r="E2" s="2" t="s">
        <v>88</v>
      </c>
      <c r="F2" s="2" t="s">
        <v>2</v>
      </c>
      <c r="H2" s="2" t="s">
        <v>88</v>
      </c>
    </row>
    <row r="3" spans="1:8">
      <c r="A3" s="3" t="s">
        <v>89</v>
      </c>
    </row>
    <row r="4" spans="1:8">
      <c r="A4" s="4" t="s">
        <v>90</v>
      </c>
      <c r="B4" s="4" t="s">
        <v>35</v>
      </c>
      <c r="C4" s="7" t="n">
        <v>532144</v>
      </c>
      <c r="F4" s="7" t="n">
        <v>1605149</v>
      </c>
    </row>
    <row r="5" spans="1:8">
      <c r="A5" s="4" t="s">
        <v>91</v>
      </c>
      <c r="C5" s="5" t="n">
        <v>83152</v>
      </c>
      <c r="E5" s="7" t="n">
        <v>87010</v>
      </c>
      <c r="F5" s="5" t="n">
        <v>269918</v>
      </c>
      <c r="H5" s="7" t="n">
        <v>299570</v>
      </c>
    </row>
    <row r="6" spans="1:8">
      <c r="A6" s="4" t="s">
        <v>92</v>
      </c>
      <c r="C6" s="5" t="n">
        <v>169760</v>
      </c>
      <c r="E6" s="5" t="n">
        <v>117862</v>
      </c>
      <c r="F6" s="5" t="n">
        <v>461915</v>
      </c>
      <c r="H6" s="5" t="n">
        <v>327766</v>
      </c>
    </row>
    <row r="7" spans="1:8">
      <c r="A7" s="4" t="s">
        <v>93</v>
      </c>
      <c r="C7" s="5" t="n">
        <v>6127</v>
      </c>
      <c r="E7" s="5" t="n">
        <v>9558</v>
      </c>
      <c r="F7" s="5" t="n">
        <v>18557</v>
      </c>
      <c r="H7" s="5" t="n">
        <v>25508</v>
      </c>
    </row>
    <row r="8" spans="1:8">
      <c r="A8" s="4" t="s">
        <v>94</v>
      </c>
      <c r="C8" s="5" t="n">
        <v>786810</v>
      </c>
      <c r="E8" s="5" t="n">
        <v>738794</v>
      </c>
      <c r="F8" s="5" t="n">
        <v>2343632</v>
      </c>
      <c r="H8" s="5" t="n">
        <v>2172512</v>
      </c>
    </row>
    <row r="9" spans="1:8">
      <c r="A9" s="4" t="s">
        <v>95</v>
      </c>
      <c r="C9" s="5" t="n">
        <v>48468</v>
      </c>
      <c r="E9" s="5" t="n">
        <v>17625</v>
      </c>
      <c r="F9" s="5" t="n">
        <v>112200</v>
      </c>
      <c r="H9" s="5" t="n">
        <v>50165</v>
      </c>
    </row>
    <row r="10" spans="1:8">
      <c r="A10" s="4" t="s">
        <v>96</v>
      </c>
      <c r="B10" s="4" t="s">
        <v>39</v>
      </c>
      <c r="C10" s="5" t="n">
        <v>738342</v>
      </c>
      <c r="E10" s="5" t="n">
        <v>721169</v>
      </c>
      <c r="F10" s="5" t="n">
        <v>2231432</v>
      </c>
      <c r="H10" s="5" t="n">
        <v>2122347</v>
      </c>
    </row>
    <row r="11" spans="1:8">
      <c r="A11" s="3" t="s">
        <v>97</v>
      </c>
    </row>
    <row r="12" spans="1:8">
      <c r="A12" s="4" t="s">
        <v>98</v>
      </c>
      <c r="C12" s="5" t="n">
        <v>422324</v>
      </c>
      <c r="E12" s="5" t="n">
        <v>448410</v>
      </c>
      <c r="F12" s="5" t="n">
        <v>1322387</v>
      </c>
      <c r="H12" s="5" t="n">
        <v>1338673</v>
      </c>
    </row>
    <row r="13" spans="1:8">
      <c r="A13" s="4" t="s">
        <v>99</v>
      </c>
      <c r="C13" s="5" t="n">
        <v>54035</v>
      </c>
      <c r="E13" s="5" t="n">
        <v>57427</v>
      </c>
      <c r="F13" s="5" t="n">
        <v>165226</v>
      </c>
      <c r="H13" s="5" t="n">
        <v>167864</v>
      </c>
    </row>
    <row r="14" spans="1:8">
      <c r="A14" s="4" t="s">
        <v>100</v>
      </c>
      <c r="C14" s="5" t="n">
        <v>33330</v>
      </c>
      <c r="E14" s="5" t="n">
        <v>34650</v>
      </c>
      <c r="F14" s="5" t="n">
        <v>103468</v>
      </c>
      <c r="H14" s="5" t="n">
        <v>102686</v>
      </c>
    </row>
    <row r="15" spans="1:8">
      <c r="A15" s="4" t="s">
        <v>101</v>
      </c>
      <c r="C15" s="5" t="n">
        <v>11338</v>
      </c>
      <c r="E15" s="5" t="n">
        <v>11232</v>
      </c>
      <c r="F15" s="5" t="n">
        <v>30798</v>
      </c>
      <c r="H15" s="5" t="n">
        <v>33187</v>
      </c>
    </row>
    <row r="16" spans="1:8">
      <c r="A16" s="4" t="s">
        <v>102</v>
      </c>
      <c r="C16" s="5" t="n">
        <v>76785</v>
      </c>
      <c r="E16" s="5" t="n">
        <v>61311</v>
      </c>
      <c r="F16" s="5" t="n">
        <v>231122</v>
      </c>
      <c r="H16" s="5" t="n">
        <v>209581</v>
      </c>
    </row>
    <row r="17" spans="1:8">
      <c r="A17" s="4" t="s">
        <v>103</v>
      </c>
      <c r="C17" s="5" t="n">
        <v>597812</v>
      </c>
      <c r="E17" s="5" t="n">
        <v>613030</v>
      </c>
      <c r="F17" s="5" t="n">
        <v>1853001</v>
      </c>
      <c r="H17" s="5" t="n">
        <v>1851991</v>
      </c>
    </row>
    <row r="18" spans="1:8">
      <c r="A18" s="4" t="s">
        <v>104</v>
      </c>
      <c r="C18" s="5" t="n">
        <v>140530</v>
      </c>
      <c r="E18" s="5" t="n">
        <v>108139</v>
      </c>
      <c r="F18" s="5" t="n">
        <v>378431</v>
      </c>
      <c r="H18" s="5" t="n">
        <v>270356</v>
      </c>
    </row>
    <row r="19" spans="1:8">
      <c r="A19" s="4" t="s">
        <v>105</v>
      </c>
      <c r="C19" s="5" t="n">
        <v>36672</v>
      </c>
      <c r="E19" s="5" t="n">
        <v>41603</v>
      </c>
      <c r="F19" s="5" t="n">
        <v>98525</v>
      </c>
      <c r="H19" s="5" t="n">
        <v>85497</v>
      </c>
    </row>
    <row r="20" spans="1:8">
      <c r="A20" s="4" t="s">
        <v>106</v>
      </c>
      <c r="C20" s="5" t="n">
        <v>103858</v>
      </c>
      <c r="E20" s="5" t="n">
        <v>66536</v>
      </c>
      <c r="F20" s="5" t="n">
        <v>279906</v>
      </c>
      <c r="H20" s="5" t="n">
        <v>184859</v>
      </c>
    </row>
    <row r="21" spans="1:8">
      <c r="A21" s="4" t="s">
        <v>107</v>
      </c>
      <c r="C21" s="5" t="n">
        <v>2343</v>
      </c>
      <c r="E21" s="5" t="n">
        <v>2343</v>
      </c>
      <c r="F21" s="5" t="n">
        <v>7031</v>
      </c>
      <c r="H21" s="5" t="n">
        <v>7031</v>
      </c>
    </row>
    <row r="22" spans="1:8">
      <c r="A22" s="4" t="s">
        <v>108</v>
      </c>
      <c r="C22" s="7" t="n">
        <v>101515</v>
      </c>
      <c r="E22" s="7" t="n">
        <v>64193</v>
      </c>
      <c r="F22" s="7" t="n">
        <v>272875</v>
      </c>
      <c r="H22" s="7" t="n">
        <v>177828</v>
      </c>
    </row>
    <row r="23" spans="1:8">
      <c r="A23" s="3" t="s">
        <v>109</v>
      </c>
    </row>
    <row r="24" spans="1:8">
      <c r="A24" s="4" t="s">
        <v>110</v>
      </c>
      <c r="C24" s="8" t="n">
        <v>1.41</v>
      </c>
      <c r="E24" s="8" t="n">
        <v>0.9399999999999999</v>
      </c>
      <c r="F24" s="8" t="n">
        <v>3.8</v>
      </c>
      <c r="H24" s="8" t="n">
        <v>2.6</v>
      </c>
    </row>
    <row r="25" spans="1:8">
      <c r="A25" s="4" t="s">
        <v>111</v>
      </c>
      <c r="C25" s="8" t="n">
        <v>1.25</v>
      </c>
      <c r="E25" s="8" t="n">
        <v>0.79</v>
      </c>
      <c r="F25" s="8" t="n">
        <v>3.35</v>
      </c>
      <c r="H25" s="8" t="n">
        <v>2.21</v>
      </c>
    </row>
    <row r="26" spans="1:8">
      <c r="A26" s="3" t="s">
        <v>112</v>
      </c>
    </row>
    <row r="27" spans="1:8">
      <c r="A27" s="4" t="s">
        <v>110</v>
      </c>
      <c r="C27" s="5" t="n">
        <v>71919</v>
      </c>
      <c r="E27" s="5" t="n">
        <v>68522</v>
      </c>
      <c r="F27" s="5" t="n">
        <v>71824</v>
      </c>
      <c r="H27" s="5" t="n">
        <v>68488</v>
      </c>
    </row>
    <row r="28" spans="1:8">
      <c r="A28" s="4" t="s">
        <v>111</v>
      </c>
      <c r="C28" s="5" t="n">
        <v>81484</v>
      </c>
      <c r="E28" s="5" t="n">
        <v>80881</v>
      </c>
      <c r="F28" s="5" t="n">
        <v>81425</v>
      </c>
      <c r="H28" s="5" t="n">
        <v>80562</v>
      </c>
    </row>
    <row r="29" spans="1:8">
      <c r="A29" s="4" t="s">
        <v>113</v>
      </c>
      <c r="C29" s="8" t="n">
        <v>0.12</v>
      </c>
      <c r="E29" s="8" t="n">
        <v>0.1</v>
      </c>
      <c r="F29" s="8" t="n">
        <v>0.36</v>
      </c>
      <c r="H29" s="8" t="n">
        <v>0.1</v>
      </c>
    </row>
    <row r="30" spans="1:8">
      <c r="A30" s="4" t="s">
        <v>114</v>
      </c>
    </row>
    <row r="31" spans="1:8">
      <c r="A31" s="3" t="s">
        <v>89</v>
      </c>
    </row>
    <row r="32" spans="1:8">
      <c r="A32" s="4" t="s">
        <v>90</v>
      </c>
      <c r="C32" s="7" t="n">
        <v>158016</v>
      </c>
      <c r="E32" s="7" t="n">
        <v>162612</v>
      </c>
      <c r="F32" s="7" t="n">
        <v>490693</v>
      </c>
      <c r="H32" s="7" t="n">
        <v>510150</v>
      </c>
    </row>
    <row r="33" spans="1:8">
      <c r="A33" s="4" t="s">
        <v>115</v>
      </c>
    </row>
    <row r="34" spans="1:8">
      <c r="A34" s="3" t="s">
        <v>89</v>
      </c>
    </row>
    <row r="35" spans="1:8">
      <c r="A35" s="4" t="s">
        <v>90</v>
      </c>
      <c r="C35" s="5" t="n">
        <v>169012</v>
      </c>
      <c r="E35" s="5" t="n">
        <v>181904</v>
      </c>
      <c r="F35" s="5" t="n">
        <v>506437</v>
      </c>
      <c r="H35" s="5" t="n">
        <v>494017</v>
      </c>
    </row>
    <row r="36" spans="1:8">
      <c r="A36" s="4" t="s">
        <v>116</v>
      </c>
    </row>
    <row r="37" spans="1:8">
      <c r="A37" s="3" t="s">
        <v>89</v>
      </c>
    </row>
    <row r="38" spans="1:8">
      <c r="A38" s="4" t="s">
        <v>90</v>
      </c>
      <c r="C38" s="7" t="n">
        <v>200743</v>
      </c>
      <c r="D38" s="4" t="s">
        <v>35</v>
      </c>
      <c r="E38" s="7" t="n">
        <v>179848</v>
      </c>
      <c r="F38" s="7" t="n">
        <v>596112</v>
      </c>
      <c r="G38" s="4" t="s">
        <v>35</v>
      </c>
      <c r="H38" s="7" t="n">
        <v>515501</v>
      </c>
    </row>
    <row r="39" spans="1:8"/>
    <row r="40" spans="1:8">
      <c r="A40" s="4" t="s">
        <v>35</v>
      </c>
      <c r="B40" s="4" t="s">
        <v>117</v>
      </c>
    </row>
    <row r="41" spans="1:8">
      <c r="A41" s="4" t="s">
        <v>39</v>
      </c>
      <c r="B41" s="4" t="s">
        <v>118</v>
      </c>
    </row>
  </sheetData>
  <mergeCells count="8">
    <mergeCell ref="A1:B2"/>
    <mergeCell ref="C1:E1"/>
    <mergeCell ref="F1:H1"/>
    <mergeCell ref="C2:D2"/>
    <mergeCell ref="F2:G2"/>
    <mergeCell ref="A39:G39"/>
    <mergeCell ref="B40:G40"/>
    <mergeCell ref="B41:G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9</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22</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2</v>
      </c>
      <c r="B1" s="2" t="s">
        <v>1</v>
      </c>
    </row>
    <row r="2" spans="1:2">
      <c r="B2" s="2" t="s">
        <v>2</v>
      </c>
    </row>
    <row r="3" spans="1:2">
      <c r="A3" s="3" t="s">
        <v>22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7</v>
      </c>
      <c r="B1" s="2" t="s">
        <v>1</v>
      </c>
    </row>
    <row r="2" spans="1:2">
      <c r="B2" s="2" t="s">
        <v>2</v>
      </c>
    </row>
    <row r="3" spans="1:2">
      <c r="A3" s="3" t="s">
        <v>231</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2</v>
      </c>
      <c r="B1" s="2" t="s">
        <v>1</v>
      </c>
    </row>
    <row r="2" spans="1:2">
      <c r="B2" s="2" t="s">
        <v>2</v>
      </c>
    </row>
    <row r="3" spans="1:2">
      <c r="A3" s="3" t="s">
        <v>23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7</v>
      </c>
      <c r="B1" s="2" t="s">
        <v>1</v>
      </c>
    </row>
    <row r="2" spans="1:2">
      <c r="B2" s="2" t="s">
        <v>2</v>
      </c>
    </row>
    <row r="3" spans="1:2">
      <c r="A3" s="3" t="s">
        <v>23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2</v>
      </c>
      <c r="B1" s="2" t="s">
        <v>1</v>
      </c>
    </row>
    <row r="2" spans="1:2">
      <c r="B2" s="2" t="s">
        <v>2</v>
      </c>
    </row>
    <row r="3" spans="1:2">
      <c r="A3" s="3" t="s">
        <v>246</v>
      </c>
    </row>
    <row r="4" spans="1:2">
      <c r="A4" s="4" t="s">
        <v>363</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9</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0</v>
      </c>
      <c r="B1" s="2" t="s">
        <v>1</v>
      </c>
    </row>
    <row r="2" spans="1:2">
      <c r="B2" s="2" t="s">
        <v>2</v>
      </c>
    </row>
    <row r="3" spans="1:2">
      <c r="A3" s="3" t="s">
        <v>252</v>
      </c>
    </row>
    <row r="4" spans="1:2">
      <c r="A4" s="4" t="s">
        <v>371</v>
      </c>
      <c r="B4"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73</v>
      </c>
      <c r="B1" s="2" t="s">
        <v>1</v>
      </c>
    </row>
    <row r="2" spans="1:2">
      <c r="B2" s="2" t="s">
        <v>2</v>
      </c>
    </row>
    <row r="3" spans="1:2">
      <c r="A3" s="3" t="s">
        <v>261</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9</v>
      </c>
      <c r="C1" s="2" t="s">
        <v>87</v>
      </c>
      <c r="E1" s="2" t="s">
        <v>1</v>
      </c>
    </row>
    <row r="2" spans="1:6">
      <c r="C2" s="2" t="s">
        <v>2</v>
      </c>
      <c r="D2" s="2" t="s">
        <v>88</v>
      </c>
      <c r="E2" s="2" t="s">
        <v>2</v>
      </c>
      <c r="F2" s="2" t="s">
        <v>88</v>
      </c>
    </row>
    <row r="3" spans="1:6">
      <c r="A3" s="3" t="s">
        <v>120</v>
      </c>
    </row>
    <row r="4" spans="1:6">
      <c r="A4" s="4" t="s">
        <v>106</v>
      </c>
      <c r="C4" s="7" t="n">
        <v>103858</v>
      </c>
      <c r="D4" s="7" t="n">
        <v>66536</v>
      </c>
      <c r="E4" s="7" t="n">
        <v>279906</v>
      </c>
      <c r="F4" s="7" t="n">
        <v>184859</v>
      </c>
    </row>
    <row r="5" spans="1:6">
      <c r="A5" s="3" t="s">
        <v>121</v>
      </c>
    </row>
    <row r="6" spans="1:6">
      <c r="A6" s="4" t="s">
        <v>122</v>
      </c>
      <c r="B6" s="4" t="s">
        <v>123</v>
      </c>
      <c r="C6" s="5" t="n">
        <v>-3138</v>
      </c>
      <c r="D6" s="5" t="n">
        <v>4736</v>
      </c>
      <c r="E6" s="5" t="n">
        <v>-28065</v>
      </c>
      <c r="F6" s="5" t="n">
        <v>12283</v>
      </c>
    </row>
    <row r="7" spans="1:6">
      <c r="A7" s="4" t="s">
        <v>124</v>
      </c>
      <c r="B7" s="4" t="s">
        <v>125</v>
      </c>
      <c r="D7" s="5" t="n">
        <v>439</v>
      </c>
      <c r="F7" s="5" t="n">
        <v>1348</v>
      </c>
    </row>
    <row r="8" spans="1:6">
      <c r="A8" s="4" t="s">
        <v>126</v>
      </c>
      <c r="B8" s="4" t="s">
        <v>127</v>
      </c>
      <c r="C8" s="5" t="n">
        <v>-1523</v>
      </c>
      <c r="D8" s="5" t="n">
        <v>183</v>
      </c>
      <c r="E8" s="5" t="n">
        <v>1895</v>
      </c>
      <c r="F8" s="5" t="n">
        <v>698</v>
      </c>
    </row>
    <row r="9" spans="1:6">
      <c r="A9" s="4" t="s">
        <v>128</v>
      </c>
      <c r="B9" s="4" t="s">
        <v>125</v>
      </c>
      <c r="C9" s="5" t="n">
        <v>-1336</v>
      </c>
      <c r="D9" s="5" t="n">
        <v>2644</v>
      </c>
      <c r="E9" s="5" t="n">
        <v>-3434</v>
      </c>
      <c r="F9" s="5" t="n">
        <v>7178</v>
      </c>
    </row>
    <row r="10" spans="1:6">
      <c r="A10" s="4" t="s">
        <v>129</v>
      </c>
      <c r="B10" s="4" t="s">
        <v>125</v>
      </c>
      <c r="C10" s="5" t="n">
        <v>-5997</v>
      </c>
      <c r="D10" s="5" t="n">
        <v>8002</v>
      </c>
      <c r="E10" s="5" t="n">
        <v>-29604</v>
      </c>
      <c r="F10" s="5" t="n">
        <v>21507</v>
      </c>
    </row>
    <row r="11" spans="1:6">
      <c r="A11" s="4" t="s">
        <v>130</v>
      </c>
      <c r="C11" s="7" t="n">
        <v>97861</v>
      </c>
      <c r="D11" s="7" t="n">
        <v>74538</v>
      </c>
      <c r="E11" s="7" t="n">
        <v>250302</v>
      </c>
      <c r="F11" s="7" t="n">
        <v>206366</v>
      </c>
    </row>
    <row r="12" spans="1:6"/>
    <row r="13" spans="1:6">
      <c r="A13" s="4" t="s">
        <v>35</v>
      </c>
      <c r="B13" s="4" t="s">
        <v>131</v>
      </c>
    </row>
    <row r="14" spans="1:6">
      <c r="A14" s="4" t="s">
        <v>39</v>
      </c>
      <c r="B14" s="4" t="s">
        <v>132</v>
      </c>
    </row>
    <row r="15" spans="1:6">
      <c r="A15" s="4" t="s">
        <v>54</v>
      </c>
      <c r="B15" s="4" t="s">
        <v>133</v>
      </c>
    </row>
    <row r="16" spans="1:6">
      <c r="A16" s="4" t="s">
        <v>134</v>
      </c>
      <c r="B16" s="4" t="s">
        <v>135</v>
      </c>
    </row>
  </sheetData>
  <mergeCells count="8">
    <mergeCell ref="A1:B2"/>
    <mergeCell ref="C1:D1"/>
    <mergeCell ref="E1:F1"/>
    <mergeCell ref="A12:E12"/>
    <mergeCell ref="B13:E13"/>
    <mergeCell ref="B14:E14"/>
    <mergeCell ref="B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264</v>
      </c>
    </row>
    <row r="4" spans="1:2">
      <c r="A4" s="4" t="s">
        <v>381</v>
      </c>
      <c r="B4" s="4"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39"/>
  </cols>
  <sheetData>
    <row r="1" spans="1:3">
      <c r="A1" s="1" t="s">
        <v>383</v>
      </c>
      <c r="B1" s="2" t="s">
        <v>384</v>
      </c>
      <c r="C1" s="2" t="s">
        <v>385</v>
      </c>
    </row>
    <row r="2" spans="1:3">
      <c r="A2" s="4" t="s">
        <v>386</v>
      </c>
    </row>
    <row r="3" spans="1:3">
      <c r="A3" s="3" t="s">
        <v>387</v>
      </c>
    </row>
    <row r="4" spans="1:3">
      <c r="A4" s="4" t="s">
        <v>388</v>
      </c>
      <c r="C4" s="4" t="s">
        <v>389</v>
      </c>
    </row>
    <row r="5" spans="1:3">
      <c r="A5" s="4" t="s">
        <v>390</v>
      </c>
      <c r="C5" s="5" t="n">
        <v>55</v>
      </c>
    </row>
    <row r="6" spans="1:3">
      <c r="A6" s="4" t="s">
        <v>391</v>
      </c>
      <c r="C6" s="5" t="n">
        <v>5</v>
      </c>
    </row>
    <row r="7" spans="1:3">
      <c r="A7" s="4" t="s">
        <v>28</v>
      </c>
      <c r="C7" s="7" t="n">
        <v>5000</v>
      </c>
    </row>
    <row r="8" spans="1:3">
      <c r="A8" s="4" t="s">
        <v>392</v>
      </c>
    </row>
    <row r="9" spans="1:3">
      <c r="A9" s="3" t="s">
        <v>387</v>
      </c>
    </row>
    <row r="10" spans="1:3">
      <c r="A10" s="4" t="s">
        <v>388</v>
      </c>
      <c r="B10" s="4" t="s">
        <v>393</v>
      </c>
    </row>
    <row r="11" spans="1:3">
      <c r="A11" s="4" t="s">
        <v>28</v>
      </c>
      <c r="B11" s="7" t="n">
        <v>600</v>
      </c>
    </row>
    <row r="12" spans="1:3">
      <c r="A12" s="4" t="s">
        <v>394</v>
      </c>
      <c r="B12"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87</v>
      </c>
      <c r="D1" s="2" t="s">
        <v>1</v>
      </c>
    </row>
    <row r="2" spans="1:5">
      <c r="B2" s="2" t="s">
        <v>2</v>
      </c>
      <c r="C2" s="2" t="s">
        <v>88</v>
      </c>
      <c r="D2" s="2" t="s">
        <v>2</v>
      </c>
      <c r="E2" s="2" t="s">
        <v>88</v>
      </c>
    </row>
    <row r="3" spans="1:5">
      <c r="A3" s="3" t="s">
        <v>396</v>
      </c>
    </row>
    <row r="4" spans="1:5">
      <c r="A4" s="4" t="s">
        <v>102</v>
      </c>
      <c r="B4" s="7" t="n">
        <v>76785</v>
      </c>
      <c r="C4" s="7" t="n">
        <v>61311</v>
      </c>
      <c r="D4" s="7" t="n">
        <v>231122</v>
      </c>
      <c r="E4" s="7" t="n">
        <v>209581</v>
      </c>
    </row>
    <row r="5" spans="1:5">
      <c r="A5" s="4" t="s">
        <v>140</v>
      </c>
    </row>
    <row r="6" spans="1:5">
      <c r="A6" s="3" t="s">
        <v>396</v>
      </c>
    </row>
    <row r="7" spans="1:5">
      <c r="A7" s="4" t="s">
        <v>397</v>
      </c>
      <c r="D7" s="5" t="n">
        <v>3000</v>
      </c>
    </row>
    <row r="8" spans="1:5">
      <c r="A8" s="4" t="s">
        <v>398</v>
      </c>
    </row>
    <row r="9" spans="1:5">
      <c r="A9" s="3" t="s">
        <v>396</v>
      </c>
    </row>
    <row r="10" spans="1:5">
      <c r="A10" s="4" t="s">
        <v>399</v>
      </c>
      <c r="E10" s="7" t="n">
        <v>48100</v>
      </c>
    </row>
    <row r="11" spans="1:5">
      <c r="A11" s="4" t="s">
        <v>400</v>
      </c>
    </row>
    <row r="12" spans="1:5">
      <c r="A12" s="3" t="s">
        <v>396</v>
      </c>
    </row>
    <row r="13" spans="1:5">
      <c r="A13" s="4" t="s">
        <v>401</v>
      </c>
      <c r="D13" s="5" t="n">
        <v>3900</v>
      </c>
    </row>
    <row r="14" spans="1:5">
      <c r="A14" s="4" t="s">
        <v>402</v>
      </c>
      <c r="B14" s="7" t="n">
        <v>25900</v>
      </c>
      <c r="D14" s="5" t="n">
        <v>25900</v>
      </c>
    </row>
    <row r="15" spans="1:5">
      <c r="A15" s="4" t="s">
        <v>102</v>
      </c>
      <c r="D15" s="7" t="n">
        <v>259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7</v>
      </c>
    </row>
    <row r="2" spans="1:3">
      <c r="A2" s="3" t="s">
        <v>208</v>
      </c>
    </row>
    <row r="3" spans="1:3">
      <c r="A3" s="4" t="s">
        <v>404</v>
      </c>
      <c r="B3" s="7" t="n">
        <v>440154</v>
      </c>
      <c r="C3" s="7" t="n">
        <v>270285</v>
      </c>
    </row>
    <row r="4" spans="1:3">
      <c r="A4" s="4" t="s">
        <v>405</v>
      </c>
      <c r="B4" s="5" t="n">
        <v>170165</v>
      </c>
      <c r="C4" s="5" t="n">
        <v>132776</v>
      </c>
    </row>
    <row r="5" spans="1:3">
      <c r="A5" s="4" t="s">
        <v>406</v>
      </c>
      <c r="B5" s="5" t="n">
        <v>35801</v>
      </c>
      <c r="C5" s="5" t="n">
        <v>56046</v>
      </c>
    </row>
    <row r="6" spans="1:3">
      <c r="A6" s="4" t="s">
        <v>407</v>
      </c>
      <c r="B6" s="7" t="n">
        <v>646120</v>
      </c>
      <c r="C6" s="7" t="n">
        <v>4591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7</v>
      </c>
    </row>
    <row r="2" spans="1:3">
      <c r="A2" s="3" t="s">
        <v>208</v>
      </c>
    </row>
    <row r="3" spans="1:3">
      <c r="A3" s="4" t="s">
        <v>409</v>
      </c>
      <c r="B3" s="7" t="n">
        <v>691150</v>
      </c>
      <c r="C3" s="7" t="n">
        <v>219782</v>
      </c>
    </row>
    <row r="4" spans="1:3">
      <c r="A4" s="4" t="s">
        <v>410</v>
      </c>
      <c r="B4" s="5" t="n">
        <v>201510</v>
      </c>
      <c r="C4" s="5" t="n">
        <v>27223</v>
      </c>
    </row>
    <row r="5" spans="1:3">
      <c r="A5" s="4" t="s">
        <v>411</v>
      </c>
      <c r="B5" s="5" t="n">
        <v>35472</v>
      </c>
      <c r="C5" s="5" t="n">
        <v>29297</v>
      </c>
    </row>
    <row r="6" spans="1:3">
      <c r="A6" s="4" t="s">
        <v>412</v>
      </c>
      <c r="B6" s="7" t="n">
        <v>928132</v>
      </c>
      <c r="C6" s="7" t="n">
        <v>2763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7</v>
      </c>
    </row>
    <row r="2" spans="1:3">
      <c r="A2" s="3" t="s">
        <v>414</v>
      </c>
    </row>
    <row r="3" spans="1:3">
      <c r="A3" s="4" t="s">
        <v>415</v>
      </c>
      <c r="B3" s="7" t="n">
        <v>37001</v>
      </c>
      <c r="C3" s="7" t="n">
        <v>101990</v>
      </c>
    </row>
    <row r="4" spans="1:3">
      <c r="A4" s="4" t="s">
        <v>416</v>
      </c>
      <c r="B4" s="5" t="n">
        <v>2859</v>
      </c>
      <c r="C4" s="5" t="n">
        <v>3155</v>
      </c>
    </row>
    <row r="5" spans="1:3">
      <c r="A5" s="4" t="s">
        <v>417</v>
      </c>
    </row>
    <row r="6" spans="1:3">
      <c r="A6" s="3" t="s">
        <v>414</v>
      </c>
    </row>
    <row r="7" spans="1:3">
      <c r="A7" s="4" t="s">
        <v>415</v>
      </c>
      <c r="B7" s="5" t="n">
        <v>4405</v>
      </c>
      <c r="C7" s="5" t="n">
        <v>5124</v>
      </c>
    </row>
    <row r="8" spans="1:3">
      <c r="A8" s="4" t="s">
        <v>416</v>
      </c>
      <c r="B8" s="5" t="n">
        <v>1324</v>
      </c>
      <c r="C8" s="5" t="n">
        <v>1330</v>
      </c>
    </row>
    <row r="9" spans="1:3">
      <c r="A9" s="4" t="s">
        <v>418</v>
      </c>
    </row>
    <row r="10" spans="1:3">
      <c r="A10" s="3" t="s">
        <v>414</v>
      </c>
    </row>
    <row r="11" spans="1:3">
      <c r="A11" s="4" t="s">
        <v>415</v>
      </c>
      <c r="B11" s="5" t="n">
        <v>10506</v>
      </c>
      <c r="C11" s="5" t="n">
        <v>11748</v>
      </c>
    </row>
    <row r="12" spans="1:3">
      <c r="A12" s="4" t="s">
        <v>419</v>
      </c>
    </row>
    <row r="13" spans="1:3">
      <c r="A13" s="3" t="s">
        <v>414</v>
      </c>
    </row>
    <row r="14" spans="1:3">
      <c r="A14" s="4" t="s">
        <v>415</v>
      </c>
      <c r="B14" s="5" t="n">
        <v>3394</v>
      </c>
      <c r="C14" s="5" t="n">
        <v>7677</v>
      </c>
    </row>
    <row r="15" spans="1:3">
      <c r="A15" s="4" t="s">
        <v>416</v>
      </c>
      <c r="B15" s="5" t="n">
        <v>1535</v>
      </c>
      <c r="C15" s="5" t="n">
        <v>1825</v>
      </c>
    </row>
    <row r="16" spans="1:3">
      <c r="A16" s="4" t="s">
        <v>420</v>
      </c>
    </row>
    <row r="17" spans="1:3">
      <c r="A17" s="3" t="s">
        <v>414</v>
      </c>
    </row>
    <row r="18" spans="1:3">
      <c r="A18" s="4" t="s">
        <v>415</v>
      </c>
      <c r="B18" s="7" t="n">
        <v>18696</v>
      </c>
      <c r="C18" s="7" t="n">
        <v>774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7</v>
      </c>
    </row>
    <row r="2" spans="1:3">
      <c r="A2" s="3" t="s">
        <v>422</v>
      </c>
    </row>
    <row r="3" spans="1:3">
      <c r="A3" s="4" t="s">
        <v>423</v>
      </c>
      <c r="B3" s="7" t="n">
        <v>1162732</v>
      </c>
      <c r="C3" s="7" t="n">
        <v>1143684</v>
      </c>
    </row>
    <row r="4" spans="1:3">
      <c r="A4" s="4" t="s">
        <v>424</v>
      </c>
      <c r="B4" s="5" t="n">
        <v>3349607</v>
      </c>
      <c r="C4" s="5" t="n">
        <v>3773508</v>
      </c>
    </row>
    <row r="5" spans="1:3">
      <c r="A5" s="4" t="s">
        <v>425</v>
      </c>
      <c r="B5" s="5" t="n">
        <v>79170</v>
      </c>
      <c r="C5" s="5" t="n">
        <v>111379</v>
      </c>
    </row>
    <row r="6" spans="1:3">
      <c r="A6" s="4" t="s">
        <v>426</v>
      </c>
      <c r="B6" s="5" t="n">
        <v>18696</v>
      </c>
      <c r="C6" s="5" t="n">
        <v>77441</v>
      </c>
    </row>
    <row r="7" spans="1:3">
      <c r="A7" s="4" t="s">
        <v>427</v>
      </c>
      <c r="B7" s="5" t="n">
        <v>11117</v>
      </c>
      <c r="C7" s="5" t="n">
        <v>7995</v>
      </c>
    </row>
    <row r="8" spans="1:3">
      <c r="A8" s="4" t="s">
        <v>49</v>
      </c>
      <c r="B8" s="5" t="n">
        <v>4621322</v>
      </c>
      <c r="C8" s="5" t="n">
        <v>5114007</v>
      </c>
    </row>
    <row r="9" spans="1:3">
      <c r="A9" s="4" t="s">
        <v>56</v>
      </c>
      <c r="B9" s="5" t="n">
        <v>911374</v>
      </c>
      <c r="C9" s="5" t="n">
        <v>778863</v>
      </c>
    </row>
    <row r="10" spans="1:3">
      <c r="A10" s="4" t="s">
        <v>428</v>
      </c>
    </row>
    <row r="11" spans="1:3">
      <c r="A11" s="3" t="s">
        <v>422</v>
      </c>
    </row>
    <row r="12" spans="1:3">
      <c r="A12" s="4" t="s">
        <v>423</v>
      </c>
      <c r="B12" s="5" t="n">
        <v>15996</v>
      </c>
      <c r="C12" s="5" t="n">
        <v>32470</v>
      </c>
    </row>
    <row r="13" spans="1:3">
      <c r="A13" s="4" t="s">
        <v>56</v>
      </c>
      <c r="B13" s="5" t="n">
        <v>11557</v>
      </c>
      <c r="C13" s="5" t="n">
        <v>20236</v>
      </c>
    </row>
    <row r="14" spans="1:3">
      <c r="A14" s="4" t="s">
        <v>429</v>
      </c>
    </row>
    <row r="15" spans="1:3">
      <c r="A15" s="3" t="s">
        <v>422</v>
      </c>
    </row>
    <row r="16" spans="1:3">
      <c r="A16" s="4" t="s">
        <v>423</v>
      </c>
      <c r="B16" s="5" t="n">
        <v>167886</v>
      </c>
      <c r="C16" s="5" t="n">
        <v>147223</v>
      </c>
    </row>
    <row r="17" spans="1:3">
      <c r="A17" s="4" t="s">
        <v>424</v>
      </c>
      <c r="B17" s="5" t="n">
        <v>5165</v>
      </c>
      <c r="C17" s="5" t="n">
        <v>4983</v>
      </c>
    </row>
    <row r="18" spans="1:3">
      <c r="A18" s="4" t="s">
        <v>56</v>
      </c>
      <c r="C18" s="5" t="n">
        <v>10348</v>
      </c>
    </row>
    <row r="19" spans="1:3">
      <c r="A19" s="4" t="s">
        <v>430</v>
      </c>
    </row>
    <row r="20" spans="1:3">
      <c r="A20" s="3" t="s">
        <v>422</v>
      </c>
    </row>
    <row r="21" spans="1:3">
      <c r="A21" s="4" t="s">
        <v>423</v>
      </c>
      <c r="B21" s="5" t="n">
        <v>29806</v>
      </c>
      <c r="C21" s="5" t="n">
        <v>76752</v>
      </c>
    </row>
    <row r="22" spans="1:3">
      <c r="A22" s="4" t="s">
        <v>424</v>
      </c>
      <c r="B22" s="5" t="n">
        <v>1777351</v>
      </c>
      <c r="C22" s="5" t="n">
        <v>2106938</v>
      </c>
    </row>
    <row r="23" spans="1:3">
      <c r="A23" s="4" t="s">
        <v>431</v>
      </c>
    </row>
    <row r="24" spans="1:3">
      <c r="A24" s="3" t="s">
        <v>422</v>
      </c>
    </row>
    <row r="25" spans="1:3">
      <c r="A25" s="4" t="s">
        <v>423</v>
      </c>
      <c r="B25" s="5" t="n">
        <v>290627</v>
      </c>
      <c r="C25" s="5" t="n">
        <v>325471</v>
      </c>
    </row>
    <row r="26" spans="1:3">
      <c r="A26" s="4" t="s">
        <v>424</v>
      </c>
      <c r="B26" s="5" t="n">
        <v>1177315</v>
      </c>
      <c r="C26" s="5" t="n">
        <v>1211442</v>
      </c>
    </row>
    <row r="27" spans="1:3">
      <c r="A27" s="4" t="s">
        <v>56</v>
      </c>
      <c r="B27" s="5" t="n">
        <v>213335</v>
      </c>
      <c r="C27" s="5" t="n">
        <v>180755</v>
      </c>
    </row>
    <row r="28" spans="1:3">
      <c r="A28" s="4" t="s">
        <v>432</v>
      </c>
    </row>
    <row r="29" spans="1:3">
      <c r="A29" s="3" t="s">
        <v>422</v>
      </c>
    </row>
    <row r="30" spans="1:3">
      <c r="A30" s="4" t="s">
        <v>423</v>
      </c>
      <c r="B30" s="5" t="n">
        <v>69205</v>
      </c>
      <c r="C30" s="5" t="n">
        <v>46802</v>
      </c>
    </row>
    <row r="31" spans="1:3">
      <c r="A31" s="4" t="s">
        <v>425</v>
      </c>
      <c r="B31" s="5" t="n">
        <v>42495</v>
      </c>
      <c r="C31" s="5" t="n">
        <v>49978</v>
      </c>
    </row>
    <row r="32" spans="1:3">
      <c r="A32" s="4" t="s">
        <v>56</v>
      </c>
      <c r="B32" s="5" t="n">
        <v>78895</v>
      </c>
      <c r="C32" s="5" t="n">
        <v>38510</v>
      </c>
    </row>
    <row r="33" spans="1:3">
      <c r="A33" s="4" t="s">
        <v>433</v>
      </c>
    </row>
    <row r="34" spans="1:3">
      <c r="A34" s="3" t="s">
        <v>422</v>
      </c>
    </row>
    <row r="35" spans="1:3">
      <c r="A35" s="4" t="s">
        <v>423</v>
      </c>
      <c r="B35" s="5" t="n">
        <v>149207</v>
      </c>
      <c r="C35" s="5" t="n">
        <v>169699</v>
      </c>
    </row>
    <row r="36" spans="1:3">
      <c r="A36" s="4" t="s">
        <v>424</v>
      </c>
      <c r="B36" s="5" t="n">
        <v>68876</v>
      </c>
      <c r="C36" s="5" t="n">
        <v>70559</v>
      </c>
    </row>
    <row r="37" spans="1:3">
      <c r="A37" s="4" t="s">
        <v>434</v>
      </c>
    </row>
    <row r="38" spans="1:3">
      <c r="A38" s="3" t="s">
        <v>422</v>
      </c>
    </row>
    <row r="39" spans="1:3">
      <c r="A39" s="4" t="s">
        <v>425</v>
      </c>
      <c r="B39" s="5" t="n">
        <v>16525</v>
      </c>
      <c r="C39" s="5" t="n">
        <v>34789</v>
      </c>
    </row>
    <row r="40" spans="1:3">
      <c r="A40" s="4" t="s">
        <v>435</v>
      </c>
    </row>
    <row r="41" spans="1:3">
      <c r="A41" s="3" t="s">
        <v>422</v>
      </c>
    </row>
    <row r="42" spans="1:3">
      <c r="A42" s="4" t="s">
        <v>425</v>
      </c>
      <c r="B42" s="5" t="n">
        <v>799</v>
      </c>
      <c r="C42" s="5" t="n">
        <v>846</v>
      </c>
    </row>
    <row r="43" spans="1:3">
      <c r="A43" s="4" t="s">
        <v>436</v>
      </c>
    </row>
    <row r="44" spans="1:3">
      <c r="A44" s="3" t="s">
        <v>422</v>
      </c>
    </row>
    <row r="45" spans="1:3">
      <c r="A45" s="4" t="s">
        <v>425</v>
      </c>
      <c r="B45" s="5" t="n">
        <v>1046</v>
      </c>
      <c r="C45" s="5" t="n">
        <v>1217</v>
      </c>
    </row>
    <row r="46" spans="1:3">
      <c r="A46" s="4" t="s">
        <v>437</v>
      </c>
    </row>
    <row r="47" spans="1:3">
      <c r="A47" s="3" t="s">
        <v>422</v>
      </c>
    </row>
    <row r="48" spans="1:3">
      <c r="A48" s="4" t="s">
        <v>425</v>
      </c>
      <c r="B48" s="5" t="n">
        <v>18305</v>
      </c>
      <c r="C48" s="5" t="n">
        <v>24549</v>
      </c>
    </row>
    <row r="49" spans="1:3">
      <c r="A49" s="4" t="s">
        <v>438</v>
      </c>
    </row>
    <row r="50" spans="1:3">
      <c r="A50" s="3" t="s">
        <v>422</v>
      </c>
    </row>
    <row r="51" spans="1:3">
      <c r="A51" s="4" t="s">
        <v>423</v>
      </c>
      <c r="B51" s="5" t="n">
        <v>36214</v>
      </c>
      <c r="C51" s="5" t="n">
        <v>13466</v>
      </c>
    </row>
    <row r="52" spans="1:3">
      <c r="A52" s="4" t="s">
        <v>56</v>
      </c>
      <c r="B52" s="5" t="n">
        <v>512275</v>
      </c>
      <c r="C52" s="5" t="n">
        <v>442402</v>
      </c>
    </row>
    <row r="53" spans="1:3">
      <c r="A53" s="4" t="s">
        <v>439</v>
      </c>
    </row>
    <row r="54" spans="1:3">
      <c r="A54" s="3" t="s">
        <v>422</v>
      </c>
    </row>
    <row r="55" spans="1:3">
      <c r="A55" s="4" t="s">
        <v>423</v>
      </c>
      <c r="B55" s="5" t="n">
        <v>380044</v>
      </c>
      <c r="C55" s="5" t="n">
        <v>302445</v>
      </c>
    </row>
    <row r="56" spans="1:3">
      <c r="A56" s="4" t="s">
        <v>424</v>
      </c>
      <c r="B56" s="5" t="n">
        <v>250808</v>
      </c>
      <c r="C56" s="5" t="n">
        <v>305530</v>
      </c>
    </row>
    <row r="57" spans="1:3">
      <c r="A57" s="4" t="s">
        <v>56</v>
      </c>
      <c r="B57" s="5" t="n">
        <v>95312</v>
      </c>
      <c r="C57" s="5" t="n">
        <v>86612</v>
      </c>
    </row>
    <row r="58" spans="1:3">
      <c r="A58" s="4" t="s">
        <v>440</v>
      </c>
    </row>
    <row r="59" spans="1:3">
      <c r="A59" s="3" t="s">
        <v>422</v>
      </c>
    </row>
    <row r="60" spans="1:3">
      <c r="A60" s="4" t="s">
        <v>423</v>
      </c>
      <c r="B60" s="5" t="n">
        <v>23747</v>
      </c>
      <c r="C60" s="5" t="n">
        <v>29356</v>
      </c>
    </row>
    <row r="61" spans="1:3">
      <c r="A61" s="4" t="s">
        <v>424</v>
      </c>
      <c r="B61" s="5" t="n">
        <v>1269</v>
      </c>
      <c r="C61" s="5" t="n">
        <v>1568</v>
      </c>
    </row>
    <row r="62" spans="1:3">
      <c r="A62" s="4" t="s">
        <v>441</v>
      </c>
    </row>
    <row r="63" spans="1:3">
      <c r="A63" s="3" t="s">
        <v>422</v>
      </c>
    </row>
    <row r="64" spans="1:3">
      <c r="A64" s="4" t="s">
        <v>424</v>
      </c>
      <c r="B64" s="5" t="n">
        <v>68823</v>
      </c>
      <c r="C64" s="5" t="n">
        <v>72488</v>
      </c>
    </row>
    <row r="65" spans="1:3">
      <c r="A65" s="4" t="s">
        <v>442</v>
      </c>
    </row>
    <row r="66" spans="1:3">
      <c r="A66" s="3" t="s">
        <v>422</v>
      </c>
    </row>
    <row r="67" spans="1:3">
      <c r="A67" s="4" t="s">
        <v>423</v>
      </c>
      <c r="B67" s="5" t="n">
        <v>105368</v>
      </c>
      <c r="C67" s="5" t="n">
        <v>60239</v>
      </c>
    </row>
    <row r="68" spans="1:3">
      <c r="A68" s="4" t="s">
        <v>424</v>
      </c>
      <c r="B68" s="5" t="n">
        <v>516</v>
      </c>
      <c r="C68" s="5" t="n">
        <v>516</v>
      </c>
    </row>
    <row r="69" spans="1:3">
      <c r="A69" s="4" t="s">
        <v>425</v>
      </c>
      <c r="B69" s="5" t="n">
        <v>42495</v>
      </c>
      <c r="C69" s="5" t="n">
        <v>49978</v>
      </c>
    </row>
    <row r="70" spans="1:3">
      <c r="A70" s="4" t="s">
        <v>49</v>
      </c>
      <c r="B70" s="5" t="n">
        <v>148379</v>
      </c>
      <c r="C70" s="5" t="n">
        <v>110733</v>
      </c>
    </row>
    <row r="71" spans="1:3">
      <c r="A71" s="4" t="s">
        <v>56</v>
      </c>
      <c r="B71" s="5" t="n">
        <v>591266</v>
      </c>
      <c r="C71" s="5" t="n">
        <v>480472</v>
      </c>
    </row>
    <row r="72" spans="1:3">
      <c r="A72" s="4" t="s">
        <v>443</v>
      </c>
    </row>
    <row r="73" spans="1:3">
      <c r="A73" s="3" t="s">
        <v>422</v>
      </c>
    </row>
    <row r="74" spans="1:3">
      <c r="A74" s="4" t="s">
        <v>424</v>
      </c>
      <c r="B74" s="5" t="n">
        <v>516</v>
      </c>
      <c r="C74" s="5" t="n">
        <v>516</v>
      </c>
    </row>
    <row r="75" spans="1:3">
      <c r="A75" s="4" t="s">
        <v>444</v>
      </c>
    </row>
    <row r="76" spans="1:3">
      <c r="A76" s="3" t="s">
        <v>422</v>
      </c>
    </row>
    <row r="77" spans="1:3">
      <c r="A77" s="4" t="s">
        <v>423</v>
      </c>
      <c r="B77" s="5" t="n">
        <v>262</v>
      </c>
      <c r="C77" s="5" t="n">
        <v>362</v>
      </c>
    </row>
    <row r="78" spans="1:3">
      <c r="A78" s="4" t="s">
        <v>56</v>
      </c>
      <c r="B78" s="5" t="n">
        <v>96</v>
      </c>
    </row>
    <row r="79" spans="1:3">
      <c r="A79" s="4" t="s">
        <v>445</v>
      </c>
    </row>
    <row r="80" spans="1:3">
      <c r="A80" s="3" t="s">
        <v>422</v>
      </c>
    </row>
    <row r="81" spans="1:3">
      <c r="A81" s="4" t="s">
        <v>423</v>
      </c>
      <c r="B81" s="5" t="n">
        <v>68892</v>
      </c>
      <c r="C81" s="5" t="n">
        <v>46411</v>
      </c>
    </row>
    <row r="82" spans="1:3">
      <c r="A82" s="4" t="s">
        <v>425</v>
      </c>
      <c r="B82" s="5" t="n">
        <v>42495</v>
      </c>
      <c r="C82" s="5" t="n">
        <v>49978</v>
      </c>
    </row>
    <row r="83" spans="1:3">
      <c r="A83" s="4" t="s">
        <v>56</v>
      </c>
      <c r="B83" s="5" t="n">
        <v>78895</v>
      </c>
      <c r="C83" s="5" t="n">
        <v>38070</v>
      </c>
    </row>
    <row r="84" spans="1:3">
      <c r="A84" s="4" t="s">
        <v>446</v>
      </c>
    </row>
    <row r="85" spans="1:3">
      <c r="A85" s="3" t="s">
        <v>422</v>
      </c>
    </row>
    <row r="86" spans="1:3">
      <c r="A86" s="4" t="s">
        <v>423</v>
      </c>
      <c r="B86" s="5" t="n">
        <v>36214</v>
      </c>
      <c r="C86" s="5" t="n">
        <v>13466</v>
      </c>
    </row>
    <row r="87" spans="1:3">
      <c r="A87" s="4" t="s">
        <v>56</v>
      </c>
      <c r="B87" s="5" t="n">
        <v>512275</v>
      </c>
      <c r="C87" s="5" t="n">
        <v>442402</v>
      </c>
    </row>
    <row r="88" spans="1:3">
      <c r="A88" s="4" t="s">
        <v>447</v>
      </c>
    </row>
    <row r="89" spans="1:3">
      <c r="A89" s="3" t="s">
        <v>422</v>
      </c>
    </row>
    <row r="90" spans="1:3">
      <c r="A90" s="4" t="s">
        <v>423</v>
      </c>
      <c r="B90" s="5" t="n">
        <v>1056907</v>
      </c>
      <c r="C90" s="5" t="n">
        <v>1082592</v>
      </c>
    </row>
    <row r="91" spans="1:3">
      <c r="A91" s="4" t="s">
        <v>424</v>
      </c>
      <c r="B91" s="5" t="n">
        <v>3349091</v>
      </c>
      <c r="C91" s="5" t="n">
        <v>3772992</v>
      </c>
    </row>
    <row r="92" spans="1:3">
      <c r="A92" s="4" t="s">
        <v>425</v>
      </c>
      <c r="B92" s="5" t="n">
        <v>189</v>
      </c>
      <c r="C92" s="5" t="n">
        <v>360</v>
      </c>
    </row>
    <row r="93" spans="1:3">
      <c r="A93" s="4" t="s">
        <v>427</v>
      </c>
      <c r="B93" s="5" t="n">
        <v>11117</v>
      </c>
      <c r="C93" s="5" t="n">
        <v>7995</v>
      </c>
    </row>
    <row r="94" spans="1:3">
      <c r="A94" s="4" t="s">
        <v>49</v>
      </c>
      <c r="B94" s="5" t="n">
        <v>4417304</v>
      </c>
      <c r="C94" s="5" t="n">
        <v>4863939</v>
      </c>
    </row>
    <row r="95" spans="1:3">
      <c r="A95" s="4" t="s">
        <v>56</v>
      </c>
      <c r="B95" s="5" t="n">
        <v>320108</v>
      </c>
      <c r="C95" s="5" t="n">
        <v>298391</v>
      </c>
    </row>
    <row r="96" spans="1:3">
      <c r="A96" s="4" t="s">
        <v>448</v>
      </c>
    </row>
    <row r="97" spans="1:3">
      <c r="A97" s="3" t="s">
        <v>422</v>
      </c>
    </row>
    <row r="98" spans="1:3">
      <c r="A98" s="4" t="s">
        <v>423</v>
      </c>
      <c r="B98" s="5" t="n">
        <v>15996</v>
      </c>
      <c r="C98" s="5" t="n">
        <v>32470</v>
      </c>
    </row>
    <row r="99" spans="1:3">
      <c r="A99" s="4" t="s">
        <v>56</v>
      </c>
      <c r="B99" s="5" t="n">
        <v>11557</v>
      </c>
      <c r="C99" s="5" t="n">
        <v>20236</v>
      </c>
    </row>
    <row r="100" spans="1:3">
      <c r="A100" s="4" t="s">
        <v>449</v>
      </c>
    </row>
    <row r="101" spans="1:3">
      <c r="A101" s="3" t="s">
        <v>422</v>
      </c>
    </row>
    <row r="102" spans="1:3">
      <c r="A102" s="4" t="s">
        <v>423</v>
      </c>
      <c r="B102" s="5" t="n">
        <v>167886</v>
      </c>
      <c r="C102" s="5" t="n">
        <v>147223</v>
      </c>
    </row>
    <row r="103" spans="1:3">
      <c r="A103" s="4" t="s">
        <v>424</v>
      </c>
      <c r="B103" s="5" t="n">
        <v>4649</v>
      </c>
      <c r="C103" s="5" t="n">
        <v>4467</v>
      </c>
    </row>
    <row r="104" spans="1:3">
      <c r="A104" s="4" t="s">
        <v>56</v>
      </c>
      <c r="C104" s="5" t="n">
        <v>10348</v>
      </c>
    </row>
    <row r="105" spans="1:3">
      <c r="A105" s="4" t="s">
        <v>450</v>
      </c>
    </row>
    <row r="106" spans="1:3">
      <c r="A106" s="3" t="s">
        <v>422</v>
      </c>
    </row>
    <row r="107" spans="1:3">
      <c r="A107" s="4" t="s">
        <v>423</v>
      </c>
      <c r="B107" s="5" t="n">
        <v>29451</v>
      </c>
      <c r="C107" s="5" t="n">
        <v>76395</v>
      </c>
    </row>
    <row r="108" spans="1:3">
      <c r="A108" s="4" t="s">
        <v>424</v>
      </c>
      <c r="B108" s="5" t="n">
        <v>1777351</v>
      </c>
      <c r="C108" s="5" t="n">
        <v>2106938</v>
      </c>
    </row>
    <row r="109" spans="1:3">
      <c r="A109" s="4" t="s">
        <v>451</v>
      </c>
    </row>
    <row r="110" spans="1:3">
      <c r="A110" s="3" t="s">
        <v>422</v>
      </c>
    </row>
    <row r="111" spans="1:3">
      <c r="A111" s="4" t="s">
        <v>423</v>
      </c>
      <c r="B111" s="5" t="n">
        <v>290365</v>
      </c>
      <c r="C111" s="5" t="n">
        <v>324867</v>
      </c>
    </row>
    <row r="112" spans="1:3">
      <c r="A112" s="4" t="s">
        <v>424</v>
      </c>
      <c r="B112" s="5" t="n">
        <v>1177315</v>
      </c>
      <c r="C112" s="5" t="n">
        <v>1211442</v>
      </c>
    </row>
    <row r="113" spans="1:3">
      <c r="A113" s="4" t="s">
        <v>56</v>
      </c>
      <c r="B113" s="5" t="n">
        <v>213239</v>
      </c>
      <c r="C113" s="5" t="n">
        <v>180755</v>
      </c>
    </row>
    <row r="114" spans="1:3">
      <c r="A114" s="4" t="s">
        <v>452</v>
      </c>
    </row>
    <row r="115" spans="1:3">
      <c r="A115" s="3" t="s">
        <v>422</v>
      </c>
    </row>
    <row r="116" spans="1:3">
      <c r="A116" s="4" t="s">
        <v>423</v>
      </c>
      <c r="B116" s="5" t="n">
        <v>212</v>
      </c>
      <c r="C116" s="5" t="n">
        <v>138</v>
      </c>
    </row>
    <row r="117" spans="1:3">
      <c r="A117" s="4" t="s">
        <v>56</v>
      </c>
      <c r="C117" s="5" t="n">
        <v>440</v>
      </c>
    </row>
    <row r="118" spans="1:3">
      <c r="A118" s="4" t="s">
        <v>453</v>
      </c>
    </row>
    <row r="119" spans="1:3">
      <c r="A119" s="3" t="s">
        <v>422</v>
      </c>
    </row>
    <row r="120" spans="1:3">
      <c r="A120" s="4" t="s">
        <v>423</v>
      </c>
      <c r="B120" s="5" t="n">
        <v>149207</v>
      </c>
      <c r="C120" s="5" t="n">
        <v>169699</v>
      </c>
    </row>
    <row r="121" spans="1:3">
      <c r="A121" s="4" t="s">
        <v>424</v>
      </c>
      <c r="B121" s="5" t="n">
        <v>68876</v>
      </c>
      <c r="C121" s="5" t="n">
        <v>70559</v>
      </c>
    </row>
    <row r="122" spans="1:3">
      <c r="A122" s="4" t="s">
        <v>454</v>
      </c>
    </row>
    <row r="123" spans="1:3">
      <c r="A123" s="3" t="s">
        <v>422</v>
      </c>
    </row>
    <row r="124" spans="1:3">
      <c r="A124" s="4" t="s">
        <v>425</v>
      </c>
      <c r="B124" s="5" t="n">
        <v>189</v>
      </c>
      <c r="C124" s="5" t="n">
        <v>360</v>
      </c>
    </row>
    <row r="125" spans="1:3">
      <c r="A125" s="4" t="s">
        <v>455</v>
      </c>
    </row>
    <row r="126" spans="1:3">
      <c r="A126" s="3" t="s">
        <v>422</v>
      </c>
    </row>
    <row r="127" spans="1:3">
      <c r="A127" s="4" t="s">
        <v>423</v>
      </c>
      <c r="B127" s="5" t="n">
        <v>380044</v>
      </c>
      <c r="C127" s="5" t="n">
        <v>302445</v>
      </c>
    </row>
    <row r="128" spans="1:3">
      <c r="A128" s="4" t="s">
        <v>424</v>
      </c>
      <c r="B128" s="5" t="n">
        <v>250808</v>
      </c>
      <c r="C128" s="5" t="n">
        <v>305530</v>
      </c>
    </row>
    <row r="129" spans="1:3">
      <c r="A129" s="4" t="s">
        <v>56</v>
      </c>
      <c r="B129" s="5" t="n">
        <v>95312</v>
      </c>
      <c r="C129" s="5" t="n">
        <v>86612</v>
      </c>
    </row>
    <row r="130" spans="1:3">
      <c r="A130" s="4" t="s">
        <v>456</v>
      </c>
    </row>
    <row r="131" spans="1:3">
      <c r="A131" s="3" t="s">
        <v>422</v>
      </c>
    </row>
    <row r="132" spans="1:3">
      <c r="A132" s="4" t="s">
        <v>423</v>
      </c>
      <c r="B132" s="5" t="n">
        <v>23746</v>
      </c>
      <c r="C132" s="5" t="n">
        <v>29355</v>
      </c>
    </row>
    <row r="133" spans="1:3">
      <c r="A133" s="4" t="s">
        <v>424</v>
      </c>
      <c r="B133" s="5" t="n">
        <v>1269</v>
      </c>
      <c r="C133" s="5" t="n">
        <v>1568</v>
      </c>
    </row>
    <row r="134" spans="1:3">
      <c r="A134" s="4" t="s">
        <v>457</v>
      </c>
    </row>
    <row r="135" spans="1:3">
      <c r="A135" s="3" t="s">
        <v>422</v>
      </c>
    </row>
    <row r="136" spans="1:3">
      <c r="A136" s="4" t="s">
        <v>424</v>
      </c>
      <c r="B136" s="5" t="n">
        <v>68823</v>
      </c>
      <c r="C136" s="5" t="n">
        <v>72488</v>
      </c>
    </row>
    <row r="137" spans="1:3">
      <c r="A137" s="4" t="s">
        <v>458</v>
      </c>
    </row>
    <row r="138" spans="1:3">
      <c r="A138" s="3" t="s">
        <v>422</v>
      </c>
    </row>
    <row r="139" spans="1:3">
      <c r="A139" s="4" t="s">
        <v>423</v>
      </c>
      <c r="B139" s="5" t="n">
        <v>457</v>
      </c>
      <c r="C139" s="5" t="n">
        <v>853</v>
      </c>
    </row>
    <row r="140" spans="1:3">
      <c r="A140" s="4" t="s">
        <v>425</v>
      </c>
      <c r="B140" s="5" t="n">
        <v>18181</v>
      </c>
      <c r="C140" s="5" t="n">
        <v>36492</v>
      </c>
    </row>
    <row r="141" spans="1:3">
      <c r="A141" s="4" t="s">
        <v>49</v>
      </c>
      <c r="B141" s="5" t="n">
        <v>18638</v>
      </c>
      <c r="C141" s="5" t="n">
        <v>37345</v>
      </c>
    </row>
    <row r="142" spans="1:3">
      <c r="A142" s="4" t="s">
        <v>459</v>
      </c>
    </row>
    <row r="143" spans="1:3">
      <c r="A143" s="3" t="s">
        <v>422</v>
      </c>
    </row>
    <row r="144" spans="1:3">
      <c r="A144" s="4" t="s">
        <v>423</v>
      </c>
      <c r="B144" s="5" t="n">
        <v>355</v>
      </c>
      <c r="C144" s="5" t="n">
        <v>357</v>
      </c>
    </row>
    <row r="145" spans="1:3">
      <c r="A145" s="4" t="s">
        <v>460</v>
      </c>
    </row>
    <row r="146" spans="1:3">
      <c r="A146" s="3" t="s">
        <v>422</v>
      </c>
    </row>
    <row r="147" spans="1:3">
      <c r="A147" s="4" t="s">
        <v>423</v>
      </c>
      <c r="C147" s="5" t="n">
        <v>242</v>
      </c>
    </row>
    <row r="148" spans="1:3">
      <c r="A148" s="4" t="s">
        <v>461</v>
      </c>
    </row>
    <row r="149" spans="1:3">
      <c r="A149" s="3" t="s">
        <v>422</v>
      </c>
    </row>
    <row r="150" spans="1:3">
      <c r="A150" s="4" t="s">
        <v>423</v>
      </c>
      <c r="B150" s="5" t="n">
        <v>101</v>
      </c>
      <c r="C150" s="5" t="n">
        <v>253</v>
      </c>
    </row>
    <row r="151" spans="1:3">
      <c r="A151" s="4" t="s">
        <v>462</v>
      </c>
    </row>
    <row r="152" spans="1:3">
      <c r="A152" s="3" t="s">
        <v>422</v>
      </c>
    </row>
    <row r="153" spans="1:3">
      <c r="A153" s="4" t="s">
        <v>425</v>
      </c>
      <c r="B153" s="5" t="n">
        <v>16525</v>
      </c>
      <c r="C153" s="5" t="n">
        <v>34789</v>
      </c>
    </row>
    <row r="154" spans="1:3">
      <c r="A154" s="4" t="s">
        <v>463</v>
      </c>
    </row>
    <row r="155" spans="1:3">
      <c r="A155" s="3" t="s">
        <v>422</v>
      </c>
    </row>
    <row r="156" spans="1:3">
      <c r="A156" s="4" t="s">
        <v>425</v>
      </c>
      <c r="B156" s="5" t="n">
        <v>799</v>
      </c>
      <c r="C156" s="5" t="n">
        <v>846</v>
      </c>
    </row>
    <row r="157" spans="1:3">
      <c r="A157" s="4" t="s">
        <v>464</v>
      </c>
    </row>
    <row r="158" spans="1:3">
      <c r="A158" s="3" t="s">
        <v>422</v>
      </c>
    </row>
    <row r="159" spans="1:3">
      <c r="A159" s="4" t="s">
        <v>425</v>
      </c>
      <c r="B159" s="5" t="n">
        <v>857</v>
      </c>
      <c r="C159" s="5" t="n">
        <v>857</v>
      </c>
    </row>
    <row r="160" spans="1:3">
      <c r="A160" s="4" t="s">
        <v>465</v>
      </c>
    </row>
    <row r="161" spans="1:3">
      <c r="A161" s="3" t="s">
        <v>422</v>
      </c>
    </row>
    <row r="162" spans="1:3">
      <c r="A162" s="4" t="s">
        <v>423</v>
      </c>
      <c r="B162" s="7" t="n">
        <v>1</v>
      </c>
      <c r="C162" s="7"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6</v>
      </c>
      <c r="B1" s="2" t="s">
        <v>87</v>
      </c>
      <c r="C1" s="2" t="s">
        <v>1</v>
      </c>
    </row>
    <row r="2" spans="1:3">
      <c r="B2" s="2" t="s">
        <v>2</v>
      </c>
      <c r="C2" s="2" t="s">
        <v>2</v>
      </c>
    </row>
    <row r="3" spans="1:3">
      <c r="A3" s="3" t="s">
        <v>467</v>
      </c>
    </row>
    <row r="4" spans="1:3">
      <c r="A4" s="4" t="s">
        <v>468</v>
      </c>
      <c r="C4" s="7" t="n">
        <v>0</v>
      </c>
    </row>
    <row r="5" spans="1:3">
      <c r="A5" s="4" t="s">
        <v>469</v>
      </c>
      <c r="C5" s="5" t="n">
        <v>0</v>
      </c>
    </row>
    <row r="6" spans="1:3">
      <c r="A6" s="4" t="s">
        <v>470</v>
      </c>
    </row>
    <row r="7" spans="1:3">
      <c r="A7" s="3" t="s">
        <v>467</v>
      </c>
    </row>
    <row r="8" spans="1:3">
      <c r="A8" s="4" t="s">
        <v>471</v>
      </c>
      <c r="B8" s="7" t="n">
        <v>1</v>
      </c>
      <c r="C8" s="5" t="n">
        <v>1</v>
      </c>
    </row>
    <row r="9" spans="1:3">
      <c r="A9" s="4" t="s">
        <v>472</v>
      </c>
      <c r="B9" s="5" t="n">
        <v>1</v>
      </c>
      <c r="C9" s="5" t="n">
        <v>1</v>
      </c>
    </row>
    <row r="10" spans="1:3">
      <c r="A10" s="4" t="s">
        <v>430</v>
      </c>
    </row>
    <row r="11" spans="1:3">
      <c r="A11" s="3" t="s">
        <v>467</v>
      </c>
    </row>
    <row r="12" spans="1:3">
      <c r="A12" s="4" t="s">
        <v>471</v>
      </c>
      <c r="B12" s="5" t="n">
        <v>355</v>
      </c>
      <c r="C12" s="5" t="n">
        <v>357</v>
      </c>
    </row>
    <row r="13" spans="1:3">
      <c r="A13" s="4" t="s">
        <v>473</v>
      </c>
      <c r="C13" s="5" t="n">
        <v>3</v>
      </c>
    </row>
    <row r="14" spans="1:3">
      <c r="A14" s="4" t="s">
        <v>474</v>
      </c>
      <c r="C14" s="5" t="n">
        <v>-5</v>
      </c>
    </row>
    <row r="15" spans="1:3">
      <c r="A15" s="4" t="s">
        <v>475</v>
      </c>
      <c r="C15" s="5" t="n">
        <v>-2</v>
      </c>
    </row>
    <row r="16" spans="1:3">
      <c r="A16" s="4" t="s">
        <v>472</v>
      </c>
      <c r="B16" s="5" t="n">
        <v>355</v>
      </c>
      <c r="C16" s="5" t="n">
        <v>355</v>
      </c>
    </row>
    <row r="17" spans="1:3">
      <c r="A17" s="4" t="s">
        <v>476</v>
      </c>
    </row>
    <row r="18" spans="1:3">
      <c r="A18" s="3" t="s">
        <v>467</v>
      </c>
    </row>
    <row r="19" spans="1:3">
      <c r="A19" s="4" t="s">
        <v>471</v>
      </c>
      <c r="B19" s="5" t="n">
        <v>123</v>
      </c>
      <c r="C19" s="5" t="n">
        <v>253</v>
      </c>
    </row>
    <row r="20" spans="1:3">
      <c r="A20" s="4" t="s">
        <v>473</v>
      </c>
      <c r="C20" s="5" t="n">
        <v>-130</v>
      </c>
    </row>
    <row r="21" spans="1:3">
      <c r="A21" s="4" t="s">
        <v>477</v>
      </c>
      <c r="B21" s="5" t="n">
        <v>-22</v>
      </c>
      <c r="C21" s="5" t="n">
        <v>-22</v>
      </c>
    </row>
    <row r="22" spans="1:3">
      <c r="A22" s="4" t="s">
        <v>475</v>
      </c>
      <c r="B22" s="5" t="n">
        <v>-22</v>
      </c>
      <c r="C22" s="5" t="n">
        <v>-152</v>
      </c>
    </row>
    <row r="23" spans="1:3">
      <c r="A23" s="4" t="s">
        <v>472</v>
      </c>
      <c r="B23" s="5" t="n">
        <v>101</v>
      </c>
      <c r="C23" s="5" t="n">
        <v>101</v>
      </c>
    </row>
    <row r="24" spans="1:3">
      <c r="A24" s="4" t="s">
        <v>478</v>
      </c>
    </row>
    <row r="25" spans="1:3">
      <c r="A25" s="3" t="s">
        <v>467</v>
      </c>
    </row>
    <row r="26" spans="1:3">
      <c r="A26" s="4" t="s">
        <v>471</v>
      </c>
      <c r="B26" s="5" t="n">
        <v>25303</v>
      </c>
      <c r="C26" s="5" t="n">
        <v>34789</v>
      </c>
    </row>
    <row r="27" spans="1:3">
      <c r="A27" s="4" t="s">
        <v>473</v>
      </c>
      <c r="B27" s="5" t="n">
        <v>997</v>
      </c>
      <c r="C27" s="5" t="n">
        <v>1086</v>
      </c>
    </row>
    <row r="28" spans="1:3">
      <c r="A28" s="4" t="s">
        <v>474</v>
      </c>
      <c r="B28" s="5" t="n">
        <v>-9775</v>
      </c>
      <c r="C28" s="5" t="n">
        <v>-19350</v>
      </c>
    </row>
    <row r="29" spans="1:3">
      <c r="A29" s="4" t="s">
        <v>475</v>
      </c>
      <c r="B29" s="5" t="n">
        <v>-8778</v>
      </c>
      <c r="C29" s="5" t="n">
        <v>-18264</v>
      </c>
    </row>
    <row r="30" spans="1:3">
      <c r="A30" s="4" t="s">
        <v>472</v>
      </c>
      <c r="B30" s="5" t="n">
        <v>16525</v>
      </c>
      <c r="C30" s="5" t="n">
        <v>16525</v>
      </c>
    </row>
    <row r="31" spans="1:3">
      <c r="A31" s="4" t="s">
        <v>435</v>
      </c>
    </row>
    <row r="32" spans="1:3">
      <c r="A32" s="3" t="s">
        <v>467</v>
      </c>
    </row>
    <row r="33" spans="1:3">
      <c r="A33" s="4" t="s">
        <v>471</v>
      </c>
      <c r="B33" s="5" t="n">
        <v>846</v>
      </c>
      <c r="C33" s="5" t="n">
        <v>846</v>
      </c>
    </row>
    <row r="34" spans="1:3">
      <c r="A34" s="4" t="s">
        <v>473</v>
      </c>
      <c r="B34" s="5" t="n">
        <v>3</v>
      </c>
      <c r="C34" s="5" t="n">
        <v>3</v>
      </c>
    </row>
    <row r="35" spans="1:3">
      <c r="A35" s="4" t="s">
        <v>474</v>
      </c>
      <c r="B35" s="5" t="n">
        <v>-50</v>
      </c>
      <c r="C35" s="5" t="n">
        <v>-50</v>
      </c>
    </row>
    <row r="36" spans="1:3">
      <c r="A36" s="4" t="s">
        <v>475</v>
      </c>
      <c r="B36" s="5" t="n">
        <v>-47</v>
      </c>
      <c r="C36" s="5" t="n">
        <v>-47</v>
      </c>
    </row>
    <row r="37" spans="1:3">
      <c r="A37" s="4" t="s">
        <v>472</v>
      </c>
      <c r="B37" s="5" t="n">
        <v>799</v>
      </c>
      <c r="C37" s="5" t="n">
        <v>799</v>
      </c>
    </row>
    <row r="38" spans="1:3">
      <c r="A38" s="4" t="s">
        <v>436</v>
      </c>
    </row>
    <row r="39" spans="1:3">
      <c r="A39" s="3" t="s">
        <v>467</v>
      </c>
    </row>
    <row r="40" spans="1:3">
      <c r="A40" s="4" t="s">
        <v>471</v>
      </c>
      <c r="B40" s="5" t="n">
        <v>857</v>
      </c>
      <c r="C40" s="5" t="n">
        <v>857</v>
      </c>
    </row>
    <row r="41" spans="1:3">
      <c r="A41" s="4" t="s">
        <v>472</v>
      </c>
      <c r="B41" s="7" t="n">
        <v>857</v>
      </c>
      <c r="C41" s="5" t="n">
        <v>857</v>
      </c>
    </row>
    <row r="42" spans="1:3">
      <c r="A42" s="4" t="s">
        <v>479</v>
      </c>
    </row>
    <row r="43" spans="1:3">
      <c r="A43" s="3" t="s">
        <v>467</v>
      </c>
    </row>
    <row r="44" spans="1:3">
      <c r="A44" s="4" t="s">
        <v>471</v>
      </c>
      <c r="C44" s="5" t="n">
        <v>242</v>
      </c>
    </row>
    <row r="45" spans="1:3">
      <c r="A45" s="4" t="s">
        <v>474</v>
      </c>
      <c r="C45" s="5" t="n">
        <v>-242</v>
      </c>
    </row>
    <row r="46" spans="1:3">
      <c r="A46" s="4" t="s">
        <v>475</v>
      </c>
      <c r="C46" s="7" t="n">
        <v>-2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480</v>
      </c>
      <c r="B1" s="2" t="s">
        <v>1</v>
      </c>
    </row>
    <row r="2" spans="1:2">
      <c r="B2" s="2" t="s">
        <v>2</v>
      </c>
    </row>
    <row r="3" spans="1:2">
      <c r="A3" s="4" t="s">
        <v>434</v>
      </c>
    </row>
    <row r="4" spans="1:2">
      <c r="A4" s="3" t="s">
        <v>481</v>
      </c>
    </row>
    <row r="5" spans="1:2">
      <c r="A5" s="4" t="s">
        <v>482</v>
      </c>
      <c r="B5" s="4" t="s">
        <v>483</v>
      </c>
    </row>
    <row r="6" spans="1:2">
      <c r="A6" s="4" t="s">
        <v>484</v>
      </c>
      <c r="B6" s="4" t="s">
        <v>485</v>
      </c>
    </row>
    <row r="7" spans="1:2">
      <c r="A7" s="4" t="s">
        <v>486</v>
      </c>
      <c r="B7" s="4" t="s">
        <v>487</v>
      </c>
    </row>
    <row r="8" spans="1:2">
      <c r="A8" s="4" t="s">
        <v>488</v>
      </c>
      <c r="B8" s="4" t="s">
        <v>489</v>
      </c>
    </row>
    <row r="9" spans="1:2">
      <c r="A9" s="4" t="s">
        <v>490</v>
      </c>
    </row>
    <row r="10" spans="1:2">
      <c r="A10" s="3" t="s">
        <v>481</v>
      </c>
    </row>
    <row r="11" spans="1:2">
      <c r="A11" s="4" t="s">
        <v>491</v>
      </c>
      <c r="B11" s="4" t="s">
        <v>492</v>
      </c>
    </row>
    <row r="12" spans="1:2">
      <c r="A12" s="4" t="s">
        <v>493</v>
      </c>
    </row>
    <row r="13" spans="1:2">
      <c r="A13" s="3" t="s">
        <v>481</v>
      </c>
    </row>
    <row r="14" spans="1:2">
      <c r="A14" s="4" t="s">
        <v>491</v>
      </c>
      <c r="B14" s="4" t="s">
        <v>494</v>
      </c>
    </row>
    <row r="15" spans="1:2">
      <c r="A15" s="4" t="s">
        <v>435</v>
      </c>
    </row>
    <row r="16" spans="1:2">
      <c r="A16" s="3" t="s">
        <v>481</v>
      </c>
    </row>
    <row r="17" spans="1:2">
      <c r="A17" s="4" t="s">
        <v>482</v>
      </c>
      <c r="B17" s="4" t="s">
        <v>495</v>
      </c>
    </row>
    <row r="18" spans="1:2">
      <c r="A18" s="4" t="s">
        <v>484</v>
      </c>
      <c r="B18" s="4" t="s">
        <v>496</v>
      </c>
    </row>
    <row r="19" spans="1:2">
      <c r="A19" s="4" t="s">
        <v>486</v>
      </c>
      <c r="B19" s="4" t="s">
        <v>497</v>
      </c>
    </row>
    <row r="20" spans="1:2">
      <c r="A20" s="4" t="s">
        <v>488</v>
      </c>
      <c r="B20" s="4" t="s">
        <v>483</v>
      </c>
    </row>
    <row r="21" spans="1:2">
      <c r="A21" s="4" t="s">
        <v>498</v>
      </c>
    </row>
    <row r="22" spans="1:2">
      <c r="A22" s="3" t="s">
        <v>481</v>
      </c>
    </row>
    <row r="23" spans="1:2">
      <c r="A23" s="4" t="s">
        <v>491</v>
      </c>
      <c r="B23" s="4" t="s">
        <v>499</v>
      </c>
    </row>
    <row r="24" spans="1:2">
      <c r="A24" s="4" t="s">
        <v>500</v>
      </c>
    </row>
    <row r="25" spans="1:2">
      <c r="A25" s="3" t="s">
        <v>481</v>
      </c>
    </row>
    <row r="26" spans="1:2">
      <c r="A26" s="4" t="s">
        <v>491</v>
      </c>
      <c r="B26" s="4" t="s">
        <v>5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502</v>
      </c>
      <c r="B1" s="2" t="s">
        <v>87</v>
      </c>
      <c r="C1" s="2" t="s">
        <v>1</v>
      </c>
    </row>
    <row r="2" spans="1:3">
      <c r="B2" s="2" t="s">
        <v>503</v>
      </c>
      <c r="C2" s="2" t="s">
        <v>503</v>
      </c>
    </row>
    <row r="3" spans="1:3">
      <c r="A3" s="3" t="s">
        <v>211</v>
      </c>
    </row>
    <row r="4" spans="1:3">
      <c r="A4" s="4" t="s">
        <v>504</v>
      </c>
      <c r="B4" s="7" t="n">
        <v>0</v>
      </c>
      <c r="C4" s="9" t="n">
        <v>0.6</v>
      </c>
    </row>
    <row r="5" spans="1:3">
      <c r="A5" s="4" t="s">
        <v>505</v>
      </c>
      <c r="B5" s="9" t="n">
        <v>0.1</v>
      </c>
      <c r="C5" s="10" t="n">
        <v>0.7</v>
      </c>
    </row>
    <row r="6" spans="1:3">
      <c r="A6" s="4" t="s">
        <v>506</v>
      </c>
      <c r="C6" s="5" t="n">
        <v>0</v>
      </c>
    </row>
    <row r="7" spans="1:3">
      <c r="A7" s="4" t="s">
        <v>507</v>
      </c>
      <c r="C7" s="7" t="n">
        <v>0</v>
      </c>
    </row>
    <row r="8" spans="1:3">
      <c r="A8" s="4" t="s">
        <v>508</v>
      </c>
      <c r="B8" s="4" t="s">
        <v>509</v>
      </c>
      <c r="C8" s="4" t="s">
        <v>509</v>
      </c>
    </row>
    <row r="9" spans="1:3">
      <c r="A9" s="4" t="s">
        <v>510</v>
      </c>
      <c r="C9" s="4" t="s">
        <v>5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87</v>
      </c>
      <c r="D1" s="2" t="s">
        <v>1</v>
      </c>
    </row>
    <row r="2" spans="1:5">
      <c r="B2" s="2" t="s">
        <v>2</v>
      </c>
      <c r="C2" s="2" t="s">
        <v>88</v>
      </c>
      <c r="D2" s="2" t="s">
        <v>2</v>
      </c>
      <c r="E2" s="2" t="s">
        <v>88</v>
      </c>
    </row>
    <row r="3" spans="1:5">
      <c r="A3" s="4" t="s">
        <v>137</v>
      </c>
      <c r="B3" s="7" t="n">
        <v>2100</v>
      </c>
      <c r="C3" s="7" t="n">
        <v>5000</v>
      </c>
      <c r="D3" s="7" t="n">
        <v>10400</v>
      </c>
      <c r="E3" s="7" t="n">
        <v>13500</v>
      </c>
    </row>
    <row r="4" spans="1:5">
      <c r="A4" s="4" t="s">
        <v>138</v>
      </c>
      <c r="B4" s="5" t="n">
        <v>0</v>
      </c>
      <c r="C4" s="5" t="n">
        <v>0</v>
      </c>
      <c r="D4" s="5" t="n">
        <v>0</v>
      </c>
      <c r="E4" s="5" t="n">
        <v>0</v>
      </c>
    </row>
    <row r="5" spans="1:5">
      <c r="A5" s="4" t="s">
        <v>139</v>
      </c>
      <c r="B5" s="7" t="n">
        <v>1500</v>
      </c>
      <c r="C5" s="7" t="n">
        <v>700</v>
      </c>
      <c r="D5" s="5" t="n">
        <v>3300</v>
      </c>
      <c r="E5" s="7" t="n">
        <v>-800</v>
      </c>
    </row>
    <row r="6" spans="1:5">
      <c r="A6" s="4" t="s">
        <v>140</v>
      </c>
    </row>
    <row r="7" spans="1:5">
      <c r="A7" s="4" t="s">
        <v>141</v>
      </c>
      <c r="D7" s="7" t="n">
        <v>3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2</v>
      </c>
      <c r="C1" s="2" t="s">
        <v>2</v>
      </c>
      <c r="D1" s="2" t="s">
        <v>27</v>
      </c>
    </row>
    <row r="2" spans="1:4">
      <c r="A2" s="3" t="s">
        <v>513</v>
      </c>
    </row>
    <row r="3" spans="1:4">
      <c r="A3" s="4" t="s">
        <v>34</v>
      </c>
      <c r="B3" s="4" t="s">
        <v>35</v>
      </c>
      <c r="C3" s="7" t="n">
        <v>622361</v>
      </c>
      <c r="D3" s="7" t="n">
        <v>512220</v>
      </c>
    </row>
    <row r="4" spans="1:4">
      <c r="A4" s="4" t="s">
        <v>423</v>
      </c>
      <c r="C4" s="5" t="n">
        <v>1162732</v>
      </c>
      <c r="D4" s="5" t="n">
        <v>1143684</v>
      </c>
    </row>
    <row r="5" spans="1:4">
      <c r="A5" s="4" t="s">
        <v>424</v>
      </c>
      <c r="C5" s="5" t="n">
        <v>3349607</v>
      </c>
      <c r="D5" s="5" t="n">
        <v>3773508</v>
      </c>
    </row>
    <row r="6" spans="1:4">
      <c r="A6" s="4" t="s">
        <v>514</v>
      </c>
      <c r="B6" s="4" t="s">
        <v>39</v>
      </c>
      <c r="C6" s="5" t="n">
        <v>4506385</v>
      </c>
      <c r="D6" s="5" t="n">
        <v>3710478</v>
      </c>
    </row>
    <row r="7" spans="1:4">
      <c r="A7" s="4" t="s">
        <v>42</v>
      </c>
      <c r="C7" s="5" t="n">
        <v>79170</v>
      </c>
      <c r="D7" s="5" t="n">
        <v>111379</v>
      </c>
    </row>
    <row r="8" spans="1:4">
      <c r="A8" s="4" t="s">
        <v>515</v>
      </c>
      <c r="C8" s="5" t="n">
        <v>11117</v>
      </c>
      <c r="D8" s="5" t="n">
        <v>7995</v>
      </c>
    </row>
    <row r="9" spans="1:4">
      <c r="A9" s="4" t="s">
        <v>53</v>
      </c>
      <c r="B9" s="4" t="s">
        <v>54</v>
      </c>
      <c r="C9" s="5" t="n">
        <v>495484</v>
      </c>
      <c r="D9" s="5" t="n">
        <v>233704</v>
      </c>
    </row>
    <row r="10" spans="1:4">
      <c r="A10" s="4" t="s">
        <v>55</v>
      </c>
      <c r="C10" s="5" t="n">
        <v>14502952</v>
      </c>
      <c r="D10" s="5" t="n">
        <v>13411935</v>
      </c>
    </row>
    <row r="11" spans="1:4">
      <c r="A11" s="4" t="s">
        <v>56</v>
      </c>
      <c r="C11" s="5" t="n">
        <v>911374</v>
      </c>
      <c r="D11" s="5" t="n">
        <v>778863</v>
      </c>
    </row>
    <row r="12" spans="1:4">
      <c r="A12" s="4" t="s">
        <v>60</v>
      </c>
      <c r="C12" s="5" t="n">
        <v>140030</v>
      </c>
      <c r="D12" s="5" t="n">
        <v>256000</v>
      </c>
    </row>
    <row r="13" spans="1:4">
      <c r="A13" s="4" t="s">
        <v>516</v>
      </c>
    </row>
    <row r="14" spans="1:4">
      <c r="A14" s="3" t="s">
        <v>513</v>
      </c>
    </row>
    <row r="15" spans="1:4">
      <c r="A15" s="4" t="s">
        <v>29</v>
      </c>
      <c r="C15" s="5" t="n">
        <v>694302</v>
      </c>
      <c r="D15" s="5" t="n">
        <v>696283</v>
      </c>
    </row>
    <row r="16" spans="1:4">
      <c r="A16" s="4" t="s">
        <v>30</v>
      </c>
      <c r="C16" s="5" t="n">
        <v>21585</v>
      </c>
      <c r="D16" s="5" t="n">
        <v>90802</v>
      </c>
    </row>
    <row r="17" spans="1:4">
      <c r="A17" s="4" t="s">
        <v>34</v>
      </c>
      <c r="C17" s="5" t="n">
        <v>622361</v>
      </c>
      <c r="D17" s="5" t="n">
        <v>512220</v>
      </c>
    </row>
    <row r="18" spans="1:4">
      <c r="A18" s="4" t="s">
        <v>423</v>
      </c>
      <c r="C18" s="5" t="n">
        <v>1162732</v>
      </c>
      <c r="D18" s="5" t="n">
        <v>1143684</v>
      </c>
    </row>
    <row r="19" spans="1:4">
      <c r="A19" s="4" t="s">
        <v>424</v>
      </c>
      <c r="C19" s="5" t="n">
        <v>3349607</v>
      </c>
      <c r="D19" s="5" t="n">
        <v>3773508</v>
      </c>
    </row>
    <row r="20" spans="1:4">
      <c r="A20" s="4" t="s">
        <v>514</v>
      </c>
      <c r="C20" s="5" t="n">
        <v>4565453</v>
      </c>
      <c r="D20" s="5" t="n">
        <v>3698098</v>
      </c>
    </row>
    <row r="21" spans="1:4">
      <c r="A21" s="4" t="s">
        <v>517</v>
      </c>
      <c r="C21" s="5" t="n">
        <v>262063</v>
      </c>
      <c r="D21" s="5" t="n">
        <v>226068</v>
      </c>
    </row>
    <row r="22" spans="1:4">
      <c r="A22" s="4" t="s">
        <v>518</v>
      </c>
      <c r="C22" s="5" t="n">
        <v>8253989</v>
      </c>
      <c r="D22" s="5" t="n">
        <v>6947759</v>
      </c>
    </row>
    <row r="23" spans="1:4">
      <c r="A23" s="4" t="s">
        <v>42</v>
      </c>
      <c r="C23" s="5" t="n">
        <v>79170</v>
      </c>
      <c r="D23" s="5" t="n">
        <v>111379</v>
      </c>
    </row>
    <row r="24" spans="1:4">
      <c r="A24" s="4" t="s">
        <v>515</v>
      </c>
      <c r="B24" s="4" t="s">
        <v>134</v>
      </c>
      <c r="C24" s="5" t="n">
        <v>11117</v>
      </c>
      <c r="D24" s="5" t="n">
        <v>7995</v>
      </c>
    </row>
    <row r="25" spans="1:4">
      <c r="A25" s="4" t="s">
        <v>53</v>
      </c>
      <c r="C25" s="5" t="n">
        <v>495484</v>
      </c>
      <c r="D25" s="5" t="n">
        <v>233704</v>
      </c>
    </row>
    <row r="26" spans="1:4">
      <c r="A26" s="4" t="s">
        <v>55</v>
      </c>
      <c r="C26" s="5" t="n">
        <v>14502952</v>
      </c>
      <c r="D26" s="5" t="n">
        <v>13411935</v>
      </c>
    </row>
    <row r="27" spans="1:4">
      <c r="A27" s="4" t="s">
        <v>56</v>
      </c>
      <c r="C27" s="5" t="n">
        <v>911374</v>
      </c>
      <c r="D27" s="5" t="n">
        <v>778863</v>
      </c>
    </row>
    <row r="28" spans="1:4">
      <c r="A28" s="4" t="s">
        <v>59</v>
      </c>
      <c r="C28" s="5" t="n">
        <v>1064000</v>
      </c>
      <c r="D28" s="5" t="n">
        <v>745000</v>
      </c>
    </row>
    <row r="29" spans="1:4">
      <c r="A29" s="4" t="s">
        <v>60</v>
      </c>
      <c r="C29" s="5" t="n">
        <v>140030</v>
      </c>
      <c r="D29" s="5" t="n">
        <v>256000</v>
      </c>
    </row>
    <row r="30" spans="1:4">
      <c r="A30" s="4" t="s">
        <v>61</v>
      </c>
      <c r="C30" s="5" t="n">
        <v>1015714</v>
      </c>
      <c r="D30" s="5" t="n">
        <v>1014940</v>
      </c>
    </row>
    <row r="31" spans="1:4">
      <c r="A31" s="4" t="s">
        <v>62</v>
      </c>
      <c r="C31" s="5" t="n">
        <v>67500</v>
      </c>
      <c r="D31" s="5" t="n">
        <v>67500</v>
      </c>
    </row>
    <row r="32" spans="1:4">
      <c r="A32" s="4" t="s">
        <v>519</v>
      </c>
    </row>
    <row r="33" spans="1:4">
      <c r="A33" s="3" t="s">
        <v>513</v>
      </c>
    </row>
    <row r="34" spans="1:4">
      <c r="A34" s="4" t="s">
        <v>29</v>
      </c>
      <c r="C34" s="5" t="n">
        <v>694302</v>
      </c>
      <c r="D34" s="5" t="n">
        <v>696283</v>
      </c>
    </row>
    <row r="35" spans="1:4">
      <c r="A35" s="4" t="s">
        <v>30</v>
      </c>
      <c r="C35" s="5" t="n">
        <v>21585</v>
      </c>
      <c r="D35" s="5" t="n">
        <v>90802</v>
      </c>
    </row>
    <row r="36" spans="1:4">
      <c r="A36" s="4" t="s">
        <v>34</v>
      </c>
      <c r="C36" s="5" t="n">
        <v>622361</v>
      </c>
      <c r="D36" s="5" t="n">
        <v>512220</v>
      </c>
    </row>
    <row r="37" spans="1:4">
      <c r="A37" s="4" t="s">
        <v>423</v>
      </c>
      <c r="C37" s="5" t="n">
        <v>1162732</v>
      </c>
      <c r="D37" s="5" t="n">
        <v>1143684</v>
      </c>
    </row>
    <row r="38" spans="1:4">
      <c r="A38" s="4" t="s">
        <v>424</v>
      </c>
      <c r="C38" s="5" t="n">
        <v>3349607</v>
      </c>
      <c r="D38" s="5" t="n">
        <v>3773508</v>
      </c>
    </row>
    <row r="39" spans="1:4">
      <c r="A39" s="4" t="s">
        <v>514</v>
      </c>
      <c r="C39" s="5" t="n">
        <v>4506385</v>
      </c>
      <c r="D39" s="5" t="n">
        <v>3710478</v>
      </c>
    </row>
    <row r="40" spans="1:4">
      <c r="A40" s="4" t="s">
        <v>517</v>
      </c>
      <c r="C40" s="5" t="n">
        <v>262063</v>
      </c>
      <c r="D40" s="5" t="n">
        <v>226068</v>
      </c>
    </row>
    <row r="41" spans="1:4">
      <c r="A41" s="4" t="s">
        <v>518</v>
      </c>
      <c r="C41" s="5" t="n">
        <v>8330974</v>
      </c>
      <c r="D41" s="5" t="n">
        <v>6953328</v>
      </c>
    </row>
    <row r="42" spans="1:4">
      <c r="A42" s="4" t="s">
        <v>42</v>
      </c>
      <c r="C42" s="5" t="n">
        <v>79170</v>
      </c>
      <c r="D42" s="5" t="n">
        <v>111379</v>
      </c>
    </row>
    <row r="43" spans="1:4">
      <c r="A43" s="4" t="s">
        <v>515</v>
      </c>
      <c r="B43" s="4" t="s">
        <v>134</v>
      </c>
      <c r="C43" s="5" t="n">
        <v>11117</v>
      </c>
      <c r="D43" s="5" t="n">
        <v>7995</v>
      </c>
    </row>
    <row r="44" spans="1:4">
      <c r="A44" s="4" t="s">
        <v>53</v>
      </c>
      <c r="C44" s="5" t="n">
        <v>495484</v>
      </c>
      <c r="D44" s="5" t="n">
        <v>233704</v>
      </c>
    </row>
    <row r="45" spans="1:4">
      <c r="A45" s="4" t="s">
        <v>55</v>
      </c>
      <c r="C45" s="5" t="n">
        <v>13711447</v>
      </c>
      <c r="D45" s="5" t="n">
        <v>12702746</v>
      </c>
    </row>
    <row r="46" spans="1:4">
      <c r="A46" s="4" t="s">
        <v>56</v>
      </c>
      <c r="C46" s="5" t="n">
        <v>911374</v>
      </c>
      <c r="D46" s="5" t="n">
        <v>778863</v>
      </c>
    </row>
    <row r="47" spans="1:4">
      <c r="A47" s="4" t="s">
        <v>59</v>
      </c>
      <c r="C47" s="5" t="n">
        <v>1064000</v>
      </c>
      <c r="D47" s="5" t="n">
        <v>745000</v>
      </c>
    </row>
    <row r="48" spans="1:4">
      <c r="A48" s="4" t="s">
        <v>60</v>
      </c>
      <c r="C48" s="5" t="n">
        <v>140030</v>
      </c>
      <c r="D48" s="5" t="n">
        <v>256000</v>
      </c>
    </row>
    <row r="49" spans="1:4">
      <c r="A49" s="4" t="s">
        <v>61</v>
      </c>
      <c r="C49" s="5" t="n">
        <v>1012374</v>
      </c>
      <c r="D49" s="5" t="n">
        <v>1044768</v>
      </c>
    </row>
    <row r="50" spans="1:4">
      <c r="A50" s="4" t="s">
        <v>62</v>
      </c>
      <c r="C50" s="7" t="n">
        <v>68839</v>
      </c>
      <c r="D50" s="7" t="n">
        <v>64962</v>
      </c>
    </row>
    <row r="51" spans="1:4"/>
    <row r="52" spans="1:4">
      <c r="A52" s="4" t="s">
        <v>35</v>
      </c>
      <c r="B52" s="4" t="s">
        <v>74</v>
      </c>
    </row>
    <row r="53" spans="1:4">
      <c r="A53" s="4" t="s">
        <v>39</v>
      </c>
      <c r="B53" s="4" t="s">
        <v>75</v>
      </c>
    </row>
    <row r="54" spans="1:4">
      <c r="A54" s="4" t="s">
        <v>54</v>
      </c>
      <c r="B54" s="4" t="s">
        <v>76</v>
      </c>
    </row>
    <row r="55" spans="1:4">
      <c r="A55" s="4" t="s">
        <v>134</v>
      </c>
      <c r="B55" s="4" t="s">
        <v>520</v>
      </c>
    </row>
  </sheetData>
  <mergeCells count="6">
    <mergeCell ref="A1:B1"/>
    <mergeCell ref="A51:C51"/>
    <mergeCell ref="B52:C52"/>
    <mergeCell ref="B53:C53"/>
    <mergeCell ref="B54:C54"/>
    <mergeCell ref="B55:C5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1</v>
      </c>
      <c r="C1" s="2" t="s">
        <v>2</v>
      </c>
      <c r="D1" s="2" t="s">
        <v>27</v>
      </c>
    </row>
    <row r="2" spans="1:4">
      <c r="A2" s="3" t="s">
        <v>422</v>
      </c>
    </row>
    <row r="3" spans="1:4">
      <c r="A3" s="4" t="s">
        <v>34</v>
      </c>
      <c r="B3" s="4" t="s">
        <v>35</v>
      </c>
      <c r="C3" s="7" t="n">
        <v>622361</v>
      </c>
      <c r="D3" s="7" t="n">
        <v>512220</v>
      </c>
    </row>
    <row r="4" spans="1:4">
      <c r="A4" s="4" t="s">
        <v>514</v>
      </c>
      <c r="B4" s="4" t="s">
        <v>39</v>
      </c>
      <c r="C4" s="5" t="n">
        <v>4506385</v>
      </c>
      <c r="D4" s="5" t="n">
        <v>3710478</v>
      </c>
    </row>
    <row r="5" spans="1:4">
      <c r="A5" s="4" t="s">
        <v>53</v>
      </c>
      <c r="B5" s="4" t="s">
        <v>54</v>
      </c>
      <c r="C5" s="5" t="n">
        <v>495484</v>
      </c>
      <c r="D5" s="5" t="n">
        <v>233704</v>
      </c>
    </row>
    <row r="6" spans="1:4">
      <c r="A6" s="4" t="s">
        <v>55</v>
      </c>
      <c r="C6" s="5" t="n">
        <v>14502952</v>
      </c>
      <c r="D6" s="5" t="n">
        <v>13411935</v>
      </c>
    </row>
    <row r="7" spans="1:4">
      <c r="A7" s="4" t="s">
        <v>60</v>
      </c>
      <c r="C7" s="5" t="n">
        <v>140030</v>
      </c>
      <c r="D7" s="5" t="n">
        <v>256000</v>
      </c>
    </row>
    <row r="8" spans="1:4">
      <c r="A8" s="4" t="s">
        <v>61</v>
      </c>
      <c r="C8" s="5" t="n">
        <v>1015714</v>
      </c>
      <c r="D8" s="5" t="n">
        <v>1014940</v>
      </c>
    </row>
    <row r="9" spans="1:4">
      <c r="A9" s="4" t="s">
        <v>522</v>
      </c>
    </row>
    <row r="10" spans="1:4">
      <c r="A10" s="3" t="s">
        <v>422</v>
      </c>
    </row>
    <row r="11" spans="1:4">
      <c r="A11" s="4" t="s">
        <v>523</v>
      </c>
      <c r="C11" s="5" t="n">
        <v>675606</v>
      </c>
      <c r="D11" s="5" t="n">
        <v>618842</v>
      </c>
    </row>
    <row r="12" spans="1:4">
      <c r="A12" s="4" t="s">
        <v>30</v>
      </c>
      <c r="C12" s="5" t="n">
        <v>21585</v>
      </c>
      <c r="D12" s="5" t="n">
        <v>90802</v>
      </c>
    </row>
    <row r="13" spans="1:4">
      <c r="A13" s="4" t="s">
        <v>34</v>
      </c>
      <c r="C13" s="5" t="n">
        <v>622361</v>
      </c>
      <c r="D13" s="5" t="n">
        <v>512220</v>
      </c>
    </row>
    <row r="14" spans="1:4">
      <c r="A14" s="4" t="s">
        <v>514</v>
      </c>
      <c r="C14" s="5" t="n">
        <v>4506385</v>
      </c>
      <c r="D14" s="5" t="n">
        <v>3710478</v>
      </c>
    </row>
    <row r="15" spans="1:4">
      <c r="A15" s="4" t="s">
        <v>517</v>
      </c>
      <c r="C15" s="5" t="n">
        <v>262063</v>
      </c>
      <c r="D15" s="5" t="n">
        <v>226068</v>
      </c>
    </row>
    <row r="16" spans="1:4">
      <c r="A16" s="4" t="s">
        <v>518</v>
      </c>
      <c r="C16" s="5" t="n">
        <v>8330974</v>
      </c>
      <c r="D16" s="5" t="n">
        <v>6953328</v>
      </c>
    </row>
    <row r="17" spans="1:4">
      <c r="A17" s="4" t="s">
        <v>53</v>
      </c>
      <c r="C17" s="5" t="n">
        <v>495484</v>
      </c>
      <c r="D17" s="5" t="n">
        <v>233704</v>
      </c>
    </row>
    <row r="18" spans="1:4">
      <c r="A18" s="4" t="s">
        <v>55</v>
      </c>
      <c r="C18" s="5" t="n">
        <v>13711447</v>
      </c>
      <c r="D18" s="5" t="n">
        <v>12702746</v>
      </c>
    </row>
    <row r="19" spans="1:4">
      <c r="A19" s="4" t="s">
        <v>59</v>
      </c>
      <c r="C19" s="5" t="n">
        <v>1064000</v>
      </c>
      <c r="D19" s="5" t="n">
        <v>745000</v>
      </c>
    </row>
    <row r="20" spans="1:4">
      <c r="A20" s="4" t="s">
        <v>60</v>
      </c>
      <c r="C20" s="5" t="n">
        <v>140030</v>
      </c>
      <c r="D20" s="5" t="n">
        <v>256000</v>
      </c>
    </row>
    <row r="21" spans="1:4">
      <c r="A21" s="4" t="s">
        <v>61</v>
      </c>
      <c r="C21" s="5" t="n">
        <v>1012374</v>
      </c>
      <c r="D21" s="5" t="n">
        <v>1044768</v>
      </c>
    </row>
    <row r="22" spans="1:4">
      <c r="A22" s="4" t="s">
        <v>62</v>
      </c>
      <c r="C22" s="5" t="n">
        <v>68839</v>
      </c>
      <c r="D22" s="5" t="n">
        <v>64962</v>
      </c>
    </row>
    <row r="23" spans="1:4">
      <c r="A23" s="4" t="s">
        <v>524</v>
      </c>
    </row>
    <row r="24" spans="1:4">
      <c r="A24" s="3" t="s">
        <v>422</v>
      </c>
    </row>
    <row r="25" spans="1:4">
      <c r="A25" s="4" t="s">
        <v>523</v>
      </c>
      <c r="C25" s="5" t="n">
        <v>675606</v>
      </c>
      <c r="D25" s="5" t="n">
        <v>618842</v>
      </c>
    </row>
    <row r="26" spans="1:4">
      <c r="A26" s="4" t="s">
        <v>30</v>
      </c>
      <c r="C26" s="5" t="n">
        <v>21585</v>
      </c>
      <c r="D26" s="5" t="n">
        <v>90802</v>
      </c>
    </row>
    <row r="27" spans="1:4">
      <c r="A27" s="4" t="s">
        <v>34</v>
      </c>
      <c r="C27" s="5" t="n">
        <v>586829</v>
      </c>
      <c r="D27" s="5" t="n">
        <v>428740</v>
      </c>
    </row>
    <row r="28" spans="1:4">
      <c r="A28" s="4" t="s">
        <v>53</v>
      </c>
      <c r="C28" s="5" t="n">
        <v>126378</v>
      </c>
      <c r="D28" s="5" t="n">
        <v>92278</v>
      </c>
    </row>
    <row r="29" spans="1:4">
      <c r="A29" s="4" t="s">
        <v>59</v>
      </c>
      <c r="C29" s="5" t="n">
        <v>1064000</v>
      </c>
      <c r="D29" s="5" t="n">
        <v>745000</v>
      </c>
    </row>
    <row r="30" spans="1:4">
      <c r="A30" s="4" t="s">
        <v>60</v>
      </c>
      <c r="C30" s="5" t="n">
        <v>140030</v>
      </c>
      <c r="D30" s="5" t="n">
        <v>256000</v>
      </c>
    </row>
    <row r="31" spans="1:4">
      <c r="A31" s="4" t="s">
        <v>61</v>
      </c>
      <c r="C31" s="5" t="n">
        <v>1012374</v>
      </c>
      <c r="D31" s="5" t="n">
        <v>1044768</v>
      </c>
    </row>
    <row r="32" spans="1:4">
      <c r="A32" s="4" t="s">
        <v>525</v>
      </c>
    </row>
    <row r="33" spans="1:4">
      <c r="A33" s="3" t="s">
        <v>422</v>
      </c>
    </row>
    <row r="34" spans="1:4">
      <c r="A34" s="4" t="s">
        <v>34</v>
      </c>
      <c r="C34" s="5" t="n">
        <v>35532</v>
      </c>
      <c r="D34" s="5" t="n">
        <v>83480</v>
      </c>
    </row>
    <row r="35" spans="1:4">
      <c r="A35" s="4" t="s">
        <v>514</v>
      </c>
      <c r="C35" s="5" t="n">
        <v>4345021</v>
      </c>
      <c r="D35" s="5" t="n">
        <v>3517781</v>
      </c>
    </row>
    <row r="36" spans="1:4">
      <c r="A36" s="4" t="s">
        <v>517</v>
      </c>
      <c r="C36" s="5" t="n">
        <v>262063</v>
      </c>
      <c r="D36" s="5" t="n">
        <v>226068</v>
      </c>
    </row>
    <row r="37" spans="1:4">
      <c r="A37" s="4" t="s">
        <v>518</v>
      </c>
      <c r="C37" s="5" t="n">
        <v>8330974</v>
      </c>
      <c r="D37" s="5" t="n">
        <v>6953328</v>
      </c>
    </row>
    <row r="38" spans="1:4">
      <c r="A38" s="4" t="s">
        <v>53</v>
      </c>
      <c r="C38" s="5" t="n">
        <v>369106</v>
      </c>
      <c r="D38" s="5" t="n">
        <v>141426</v>
      </c>
    </row>
    <row r="39" spans="1:4">
      <c r="A39" s="4" t="s">
        <v>55</v>
      </c>
      <c r="C39" s="5" t="n">
        <v>13711447</v>
      </c>
      <c r="D39" s="5" t="n">
        <v>12702746</v>
      </c>
    </row>
    <row r="40" spans="1:4">
      <c r="A40" s="4" t="s">
        <v>526</v>
      </c>
    </row>
    <row r="41" spans="1:4">
      <c r="A41" s="3" t="s">
        <v>422</v>
      </c>
    </row>
    <row r="42" spans="1:4">
      <c r="A42" s="4" t="s">
        <v>514</v>
      </c>
      <c r="C42" s="5" t="n">
        <v>161364</v>
      </c>
      <c r="D42" s="5" t="n">
        <v>192697</v>
      </c>
    </row>
    <row r="43" spans="1:4">
      <c r="A43" s="4" t="s">
        <v>62</v>
      </c>
      <c r="C43" s="7" t="n">
        <v>68839</v>
      </c>
      <c r="D43" s="7" t="n">
        <v>64962</v>
      </c>
    </row>
    <row r="44" spans="1:4"/>
    <row r="45" spans="1:4">
      <c r="A45" s="4" t="s">
        <v>35</v>
      </c>
      <c r="B45" s="4" t="s">
        <v>74</v>
      </c>
    </row>
    <row r="46" spans="1:4">
      <c r="A46" s="4" t="s">
        <v>39</v>
      </c>
      <c r="B46" s="4" t="s">
        <v>75</v>
      </c>
    </row>
    <row r="47" spans="1:4">
      <c r="A47" s="4" t="s">
        <v>54</v>
      </c>
      <c r="B47" s="4" t="s">
        <v>76</v>
      </c>
    </row>
  </sheetData>
  <mergeCells count="5">
    <mergeCell ref="A1:B1"/>
    <mergeCell ref="A44:C44"/>
    <mergeCell ref="B45:C45"/>
    <mergeCell ref="B46:C46"/>
    <mergeCell ref="B47:C4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7</v>
      </c>
    </row>
    <row r="2" spans="1:3">
      <c r="A2" s="3" t="s">
        <v>528</v>
      </c>
    </row>
    <row r="3" spans="1:3">
      <c r="A3" s="4" t="s">
        <v>36</v>
      </c>
      <c r="B3" s="7" t="n">
        <v>1162732</v>
      </c>
      <c r="C3" s="7" t="n">
        <v>1143684</v>
      </c>
    </row>
    <row r="4" spans="1:3">
      <c r="A4" s="4" t="s">
        <v>429</v>
      </c>
    </row>
    <row r="5" spans="1:3">
      <c r="A5" s="3" t="s">
        <v>528</v>
      </c>
    </row>
    <row r="6" spans="1:3">
      <c r="A6" s="4" t="s">
        <v>36</v>
      </c>
      <c r="B6" s="5" t="n">
        <v>167886</v>
      </c>
      <c r="C6" s="5" t="n">
        <v>147223</v>
      </c>
    </row>
    <row r="7" spans="1:3">
      <c r="A7" s="4" t="s">
        <v>431</v>
      </c>
    </row>
    <row r="8" spans="1:3">
      <c r="A8" s="3" t="s">
        <v>528</v>
      </c>
    </row>
    <row r="9" spans="1:3">
      <c r="A9" s="4" t="s">
        <v>36</v>
      </c>
      <c r="B9" s="5" t="n">
        <v>290627</v>
      </c>
      <c r="C9" s="5" t="n">
        <v>325471</v>
      </c>
    </row>
    <row r="10" spans="1:3">
      <c r="A10" s="4" t="s">
        <v>432</v>
      </c>
    </row>
    <row r="11" spans="1:3">
      <c r="A11" s="3" t="s">
        <v>528</v>
      </c>
    </row>
    <row r="12" spans="1:3">
      <c r="A12" s="4" t="s">
        <v>36</v>
      </c>
      <c r="B12" s="5" t="n">
        <v>69205</v>
      </c>
      <c r="C12" s="5" t="n">
        <v>46802</v>
      </c>
    </row>
    <row r="13" spans="1:3">
      <c r="A13" s="4" t="s">
        <v>529</v>
      </c>
    </row>
    <row r="14" spans="1:3">
      <c r="A14" s="3" t="s">
        <v>528</v>
      </c>
    </row>
    <row r="15" spans="1:3">
      <c r="A15" s="4" t="s">
        <v>36</v>
      </c>
      <c r="B15" s="5" t="n">
        <v>149207</v>
      </c>
      <c r="C15" s="5" t="n">
        <v>169699</v>
      </c>
    </row>
    <row r="16" spans="1:3">
      <c r="A16" s="4" t="s">
        <v>438</v>
      </c>
    </row>
    <row r="17" spans="1:3">
      <c r="A17" s="3" t="s">
        <v>528</v>
      </c>
    </row>
    <row r="18" spans="1:3">
      <c r="A18" s="4" t="s">
        <v>36</v>
      </c>
      <c r="B18" s="5" t="n">
        <v>36214</v>
      </c>
      <c r="C18" s="5" t="n">
        <v>13466</v>
      </c>
    </row>
    <row r="19" spans="1:3">
      <c r="A19" s="4" t="s">
        <v>428</v>
      </c>
    </row>
    <row r="20" spans="1:3">
      <c r="A20" s="3" t="s">
        <v>528</v>
      </c>
    </row>
    <row r="21" spans="1:3">
      <c r="A21" s="4" t="s">
        <v>36</v>
      </c>
      <c r="B21" s="5" t="n">
        <v>15996</v>
      </c>
      <c r="C21" s="5" t="n">
        <v>32470</v>
      </c>
    </row>
    <row r="22" spans="1:3">
      <c r="A22" s="4" t="s">
        <v>530</v>
      </c>
    </row>
    <row r="23" spans="1:3">
      <c r="A23" s="3" t="s">
        <v>528</v>
      </c>
    </row>
    <row r="24" spans="1:3">
      <c r="A24" s="4" t="s">
        <v>36</v>
      </c>
      <c r="B24" s="5" t="n">
        <v>911374</v>
      </c>
      <c r="C24" s="5" t="n">
        <v>778863</v>
      </c>
    </row>
    <row r="25" spans="1:3">
      <c r="A25" s="4" t="s">
        <v>531</v>
      </c>
    </row>
    <row r="26" spans="1:3">
      <c r="A26" s="3" t="s">
        <v>528</v>
      </c>
    </row>
    <row r="27" spans="1:3">
      <c r="A27" s="4" t="s">
        <v>532</v>
      </c>
      <c r="C27" s="5" t="n">
        <v>10348</v>
      </c>
    </row>
    <row r="28" spans="1:3">
      <c r="A28" s="4" t="s">
        <v>533</v>
      </c>
    </row>
    <row r="29" spans="1:3">
      <c r="A29" s="3" t="s">
        <v>528</v>
      </c>
    </row>
    <row r="30" spans="1:3">
      <c r="A30" s="4" t="s">
        <v>534</v>
      </c>
      <c r="B30" s="5" t="n">
        <v>213335</v>
      </c>
      <c r="C30" s="5" t="n">
        <v>180755</v>
      </c>
    </row>
    <row r="31" spans="1:3">
      <c r="A31" s="4" t="s">
        <v>535</v>
      </c>
    </row>
    <row r="32" spans="1:3">
      <c r="A32" s="3" t="s">
        <v>528</v>
      </c>
    </row>
    <row r="33" spans="1:3">
      <c r="A33" s="4" t="s">
        <v>536</v>
      </c>
      <c r="B33" s="5" t="n">
        <v>78895</v>
      </c>
      <c r="C33" s="5" t="n">
        <v>38510</v>
      </c>
    </row>
    <row r="34" spans="1:3">
      <c r="A34" s="4" t="s">
        <v>537</v>
      </c>
    </row>
    <row r="35" spans="1:3">
      <c r="A35" s="3" t="s">
        <v>528</v>
      </c>
    </row>
    <row r="36" spans="1:3">
      <c r="A36" s="4" t="s">
        <v>532</v>
      </c>
      <c r="B36" s="5" t="n">
        <v>512275</v>
      </c>
      <c r="C36" s="5" t="n">
        <v>442402</v>
      </c>
    </row>
    <row r="37" spans="1:3">
      <c r="A37" s="4" t="s">
        <v>538</v>
      </c>
    </row>
    <row r="38" spans="1:3">
      <c r="A38" s="3" t="s">
        <v>528</v>
      </c>
    </row>
    <row r="39" spans="1:3">
      <c r="A39" s="4" t="s">
        <v>532</v>
      </c>
      <c r="B39" s="5" t="n">
        <v>95312</v>
      </c>
      <c r="C39" s="5" t="n">
        <v>86612</v>
      </c>
    </row>
    <row r="40" spans="1:3">
      <c r="A40" s="4" t="s">
        <v>539</v>
      </c>
    </row>
    <row r="41" spans="1:3">
      <c r="A41" s="3" t="s">
        <v>528</v>
      </c>
    </row>
    <row r="42" spans="1:3">
      <c r="A42" s="4" t="s">
        <v>540</v>
      </c>
      <c r="B42" s="5" t="n">
        <v>11557</v>
      </c>
      <c r="C42" s="5" t="n">
        <v>20236</v>
      </c>
    </row>
    <row r="43" spans="1:3">
      <c r="A43" s="4" t="s">
        <v>541</v>
      </c>
    </row>
    <row r="44" spans="1:3">
      <c r="A44" s="3" t="s">
        <v>528</v>
      </c>
    </row>
    <row r="45" spans="1:3">
      <c r="A45" s="4" t="s">
        <v>542</v>
      </c>
      <c r="B45" s="5" t="n">
        <v>29806</v>
      </c>
      <c r="C45" s="5" t="n">
        <v>76752</v>
      </c>
    </row>
    <row r="46" spans="1:3">
      <c r="A46" s="4" t="s">
        <v>36</v>
      </c>
      <c r="B46" s="5" t="n">
        <v>1162732</v>
      </c>
      <c r="C46" s="5" t="n">
        <v>1143684</v>
      </c>
    </row>
    <row r="47" spans="1:3">
      <c r="A47" s="4" t="s">
        <v>543</v>
      </c>
    </row>
    <row r="48" spans="1:3">
      <c r="A48" s="3" t="s">
        <v>528</v>
      </c>
    </row>
    <row r="49" spans="1:3">
      <c r="A49" s="4" t="s">
        <v>532</v>
      </c>
      <c r="B49" s="5" t="n">
        <v>167886</v>
      </c>
      <c r="C49" s="5" t="n">
        <v>147223</v>
      </c>
    </row>
    <row r="50" spans="1:3">
      <c r="A50" s="4" t="s">
        <v>544</v>
      </c>
    </row>
    <row r="51" spans="1:3">
      <c r="A51" s="3" t="s">
        <v>528</v>
      </c>
    </row>
    <row r="52" spans="1:3">
      <c r="A52" s="4" t="s">
        <v>534</v>
      </c>
      <c r="B52" s="5" t="n">
        <v>290627</v>
      </c>
      <c r="C52" s="5" t="n">
        <v>325471</v>
      </c>
    </row>
    <row r="53" spans="1:3">
      <c r="A53" s="4" t="s">
        <v>545</v>
      </c>
    </row>
    <row r="54" spans="1:3">
      <c r="A54" s="3" t="s">
        <v>528</v>
      </c>
    </row>
    <row r="55" spans="1:3">
      <c r="A55" s="4" t="s">
        <v>536</v>
      </c>
      <c r="B55" s="5" t="n">
        <v>69205</v>
      </c>
      <c r="C55" s="5" t="n">
        <v>46802</v>
      </c>
    </row>
    <row r="56" spans="1:3">
      <c r="A56" s="4" t="s">
        <v>546</v>
      </c>
    </row>
    <row r="57" spans="1:3">
      <c r="A57" s="3" t="s">
        <v>528</v>
      </c>
    </row>
    <row r="58" spans="1:3">
      <c r="A58" s="4" t="s">
        <v>547</v>
      </c>
      <c r="B58" s="5" t="n">
        <v>149207</v>
      </c>
      <c r="C58" s="5" t="n">
        <v>169699</v>
      </c>
    </row>
    <row r="59" spans="1:3">
      <c r="A59" s="4" t="s">
        <v>548</v>
      </c>
    </row>
    <row r="60" spans="1:3">
      <c r="A60" s="3" t="s">
        <v>528</v>
      </c>
    </row>
    <row r="61" spans="1:3">
      <c r="A61" s="4" t="s">
        <v>532</v>
      </c>
      <c r="B61" s="5" t="n">
        <v>36214</v>
      </c>
      <c r="C61" s="5" t="n">
        <v>13466</v>
      </c>
    </row>
    <row r="62" spans="1:3">
      <c r="A62" s="4" t="s">
        <v>549</v>
      </c>
    </row>
    <row r="63" spans="1:3">
      <c r="A63" s="3" t="s">
        <v>528</v>
      </c>
    </row>
    <row r="64" spans="1:3">
      <c r="A64" s="4" t="s">
        <v>532</v>
      </c>
      <c r="B64" s="5" t="n">
        <v>380044</v>
      </c>
      <c r="C64" s="5" t="n">
        <v>302445</v>
      </c>
    </row>
    <row r="65" spans="1:3">
      <c r="A65" s="4" t="s">
        <v>550</v>
      </c>
    </row>
    <row r="66" spans="1:3">
      <c r="A66" s="3" t="s">
        <v>528</v>
      </c>
    </row>
    <row r="67" spans="1:3">
      <c r="A67" s="4" t="s">
        <v>532</v>
      </c>
      <c r="B67" s="5" t="n">
        <v>23747</v>
      </c>
      <c r="C67" s="5" t="n">
        <v>29356</v>
      </c>
    </row>
    <row r="68" spans="1:3">
      <c r="A68" s="4" t="s">
        <v>551</v>
      </c>
    </row>
    <row r="69" spans="1:3">
      <c r="A69" s="3" t="s">
        <v>528</v>
      </c>
    </row>
    <row r="70" spans="1:3">
      <c r="A70" s="4" t="s">
        <v>540</v>
      </c>
      <c r="B70" s="7" t="n">
        <v>15996</v>
      </c>
      <c r="C70" s="7" t="n">
        <v>324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7</v>
      </c>
    </row>
    <row r="2" spans="1:3">
      <c r="A2" s="3" t="s">
        <v>528</v>
      </c>
    </row>
    <row r="3" spans="1:3">
      <c r="A3" s="4" t="s">
        <v>553</v>
      </c>
      <c r="B3" s="7" t="n">
        <v>2000</v>
      </c>
      <c r="C3" s="7" t="n">
        <v>2200</v>
      </c>
    </row>
    <row r="4" spans="1:3">
      <c r="A4" s="4" t="s">
        <v>541</v>
      </c>
    </row>
    <row r="5" spans="1:3">
      <c r="A5" s="3" t="s">
        <v>528</v>
      </c>
    </row>
    <row r="6" spans="1:3">
      <c r="A6" s="4" t="s">
        <v>553</v>
      </c>
      <c r="B6" s="9" t="n">
        <v>534.6</v>
      </c>
      <c r="C6" s="9" t="n">
        <v>81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4</v>
      </c>
      <c r="C1" s="2" t="s">
        <v>2</v>
      </c>
      <c r="D1" s="2" t="s">
        <v>27</v>
      </c>
    </row>
    <row r="2" spans="1:4">
      <c r="A2" s="3" t="s">
        <v>555</v>
      </c>
    </row>
    <row r="3" spans="1:4">
      <c r="A3" s="4" t="s">
        <v>556</v>
      </c>
      <c r="C3" s="7" t="n">
        <v>3393128</v>
      </c>
      <c r="D3" s="7" t="n">
        <v>3777458</v>
      </c>
    </row>
    <row r="4" spans="1:4">
      <c r="A4" s="4" t="s">
        <v>557</v>
      </c>
      <c r="B4" s="4" t="s">
        <v>35</v>
      </c>
      <c r="C4" s="5" t="n">
        <v>5688</v>
      </c>
      <c r="D4" s="5" t="n">
        <v>16839</v>
      </c>
    </row>
    <row r="5" spans="1:4">
      <c r="A5" s="4" t="s">
        <v>558</v>
      </c>
      <c r="B5" s="4" t="s">
        <v>35</v>
      </c>
      <c r="C5" s="5" t="n">
        <v>-49209</v>
      </c>
      <c r="D5" s="5" t="n">
        <v>-20789</v>
      </c>
    </row>
    <row r="6" spans="1:4">
      <c r="A6" s="4" t="s">
        <v>424</v>
      </c>
      <c r="C6" s="5" t="n">
        <v>3349607</v>
      </c>
      <c r="D6" s="5" t="n">
        <v>3773508</v>
      </c>
    </row>
    <row r="7" spans="1:4">
      <c r="A7" s="4" t="s">
        <v>559</v>
      </c>
      <c r="B7" s="4" t="s">
        <v>39</v>
      </c>
      <c r="C7" s="5" t="n">
        <v>4565453</v>
      </c>
      <c r="D7" s="5" t="n">
        <v>3698098</v>
      </c>
    </row>
    <row r="8" spans="1:4">
      <c r="A8" s="4" t="s">
        <v>560</v>
      </c>
      <c r="B8" s="4" t="s">
        <v>39</v>
      </c>
      <c r="C8" s="5" t="n">
        <v>4940</v>
      </c>
      <c r="D8" s="5" t="n">
        <v>30487</v>
      </c>
    </row>
    <row r="9" spans="1:4">
      <c r="A9" s="4" t="s">
        <v>561</v>
      </c>
      <c r="B9" s="4" t="s">
        <v>39</v>
      </c>
      <c r="C9" s="5" t="n">
        <v>-64008</v>
      </c>
      <c r="D9" s="5" t="n">
        <v>-18107</v>
      </c>
    </row>
    <row r="10" spans="1:4">
      <c r="A10" s="4" t="s">
        <v>562</v>
      </c>
      <c r="B10" s="4" t="s">
        <v>39</v>
      </c>
      <c r="C10" s="5" t="n">
        <v>4506385</v>
      </c>
      <c r="D10" s="5" t="n">
        <v>3710478</v>
      </c>
    </row>
    <row r="11" spans="1:4">
      <c r="A11" s="4" t="s">
        <v>429</v>
      </c>
    </row>
    <row r="12" spans="1:4">
      <c r="A12" s="3" t="s">
        <v>555</v>
      </c>
    </row>
    <row r="13" spans="1:4">
      <c r="A13" s="4" t="s">
        <v>556</v>
      </c>
      <c r="C13" s="5" t="n">
        <v>5226</v>
      </c>
      <c r="D13" s="5" t="n">
        <v>5022</v>
      </c>
    </row>
    <row r="14" spans="1:4">
      <c r="A14" s="4" t="s">
        <v>558</v>
      </c>
      <c r="B14" s="4" t="s">
        <v>35</v>
      </c>
      <c r="C14" s="5" t="n">
        <v>-61</v>
      </c>
      <c r="D14" s="5" t="n">
        <v>-39</v>
      </c>
    </row>
    <row r="15" spans="1:4">
      <c r="A15" s="4" t="s">
        <v>424</v>
      </c>
      <c r="C15" s="5" t="n">
        <v>5165</v>
      </c>
      <c r="D15" s="5" t="n">
        <v>4983</v>
      </c>
    </row>
    <row r="16" spans="1:4">
      <c r="A16" s="4" t="s">
        <v>433</v>
      </c>
    </row>
    <row r="17" spans="1:4">
      <c r="A17" s="3" t="s">
        <v>555</v>
      </c>
    </row>
    <row r="18" spans="1:4">
      <c r="A18" s="4" t="s">
        <v>556</v>
      </c>
      <c r="C18" s="5" t="n">
        <v>73253</v>
      </c>
      <c r="D18" s="5" t="n">
        <v>74691</v>
      </c>
    </row>
    <row r="19" spans="1:4">
      <c r="A19" s="4" t="s">
        <v>558</v>
      </c>
      <c r="B19" s="4" t="s">
        <v>35</v>
      </c>
      <c r="C19" s="5" t="n">
        <v>-4377</v>
      </c>
      <c r="D19" s="5" t="n">
        <v>-4132</v>
      </c>
    </row>
    <row r="20" spans="1:4">
      <c r="A20" s="4" t="s">
        <v>424</v>
      </c>
      <c r="C20" s="5" t="n">
        <v>68876</v>
      </c>
      <c r="D20" s="5" t="n">
        <v>70559</v>
      </c>
    </row>
    <row r="21" spans="1:4">
      <c r="A21" s="4" t="s">
        <v>439</v>
      </c>
    </row>
    <row r="22" spans="1:4">
      <c r="A22" s="3" t="s">
        <v>555</v>
      </c>
    </row>
    <row r="23" spans="1:4">
      <c r="A23" s="4" t="s">
        <v>556</v>
      </c>
      <c r="C23" s="5" t="n">
        <v>256120</v>
      </c>
      <c r="D23" s="5" t="n">
        <v>308409</v>
      </c>
    </row>
    <row r="24" spans="1:4">
      <c r="A24" s="4" t="s">
        <v>557</v>
      </c>
      <c r="B24" s="4" t="s">
        <v>35</v>
      </c>
      <c r="C24" s="5" t="n">
        <v>29</v>
      </c>
      <c r="D24" s="5" t="n">
        <v>102</v>
      </c>
    </row>
    <row r="25" spans="1:4">
      <c r="A25" s="4" t="s">
        <v>558</v>
      </c>
      <c r="B25" s="4" t="s">
        <v>35</v>
      </c>
      <c r="C25" s="5" t="n">
        <v>-5341</v>
      </c>
      <c r="D25" s="5" t="n">
        <v>-2981</v>
      </c>
    </row>
    <row r="26" spans="1:4">
      <c r="A26" s="4" t="s">
        <v>424</v>
      </c>
      <c r="C26" s="5" t="n">
        <v>250808</v>
      </c>
      <c r="D26" s="5" t="n">
        <v>305530</v>
      </c>
    </row>
    <row r="27" spans="1:4">
      <c r="A27" s="4" t="s">
        <v>559</v>
      </c>
      <c r="B27" s="4" t="s">
        <v>39</v>
      </c>
      <c r="C27" s="5" t="n">
        <v>1244582</v>
      </c>
      <c r="D27" s="5" t="n">
        <v>1334833</v>
      </c>
    </row>
    <row r="28" spans="1:4">
      <c r="A28" s="4" t="s">
        <v>560</v>
      </c>
      <c r="B28" s="4" t="s">
        <v>39</v>
      </c>
      <c r="D28" s="5" t="n">
        <v>13621</v>
      </c>
    </row>
    <row r="29" spans="1:4">
      <c r="A29" s="4" t="s">
        <v>561</v>
      </c>
      <c r="B29" s="4" t="s">
        <v>39</v>
      </c>
      <c r="C29" s="5" t="n">
        <v>-48907</v>
      </c>
      <c r="D29" s="5" t="n">
        <v>-16208</v>
      </c>
    </row>
    <row r="30" spans="1:4">
      <c r="A30" s="4" t="s">
        <v>562</v>
      </c>
      <c r="B30" s="4" t="s">
        <v>39</v>
      </c>
      <c r="C30" s="5" t="n">
        <v>1195675</v>
      </c>
      <c r="D30" s="5" t="n">
        <v>1332246</v>
      </c>
    </row>
    <row r="31" spans="1:4">
      <c r="A31" s="4" t="s">
        <v>441</v>
      </c>
    </row>
    <row r="32" spans="1:4">
      <c r="A32" s="3" t="s">
        <v>555</v>
      </c>
    </row>
    <row r="33" spans="1:4">
      <c r="A33" s="4" t="s">
        <v>556</v>
      </c>
      <c r="C33" s="5" t="n">
        <v>74698</v>
      </c>
      <c r="D33" s="5" t="n">
        <v>75548</v>
      </c>
    </row>
    <row r="34" spans="1:4">
      <c r="A34" s="4" t="s">
        <v>557</v>
      </c>
      <c r="B34" s="4" t="s">
        <v>35</v>
      </c>
      <c r="C34" s="5" t="n">
        <v>8</v>
      </c>
      <c r="D34" s="5" t="n">
        <v>28</v>
      </c>
    </row>
    <row r="35" spans="1:4">
      <c r="A35" s="4" t="s">
        <v>558</v>
      </c>
      <c r="B35" s="4" t="s">
        <v>35</v>
      </c>
      <c r="C35" s="5" t="n">
        <v>-5883</v>
      </c>
      <c r="D35" s="5" t="n">
        <v>-3088</v>
      </c>
    </row>
    <row r="36" spans="1:4">
      <c r="A36" s="4" t="s">
        <v>424</v>
      </c>
      <c r="C36" s="5" t="n">
        <v>68823</v>
      </c>
      <c r="D36" s="5" t="n">
        <v>72488</v>
      </c>
    </row>
    <row r="37" spans="1:4">
      <c r="A37" s="4" t="s">
        <v>559</v>
      </c>
      <c r="B37" s="4" t="s">
        <v>39</v>
      </c>
      <c r="C37" s="5" t="n">
        <v>55351</v>
      </c>
      <c r="D37" s="5" t="n">
        <v>58971</v>
      </c>
    </row>
    <row r="38" spans="1:4">
      <c r="A38" s="4" t="s">
        <v>560</v>
      </c>
      <c r="B38" s="4" t="s">
        <v>39</v>
      </c>
      <c r="D38" s="5" t="n">
        <v>1313</v>
      </c>
    </row>
    <row r="39" spans="1:4">
      <c r="A39" s="4" t="s">
        <v>561</v>
      </c>
      <c r="B39" s="4" t="s">
        <v>39</v>
      </c>
      <c r="C39" s="5" t="n">
        <v>-343</v>
      </c>
    </row>
    <row r="40" spans="1:4">
      <c r="A40" s="4" t="s">
        <v>562</v>
      </c>
      <c r="B40" s="4" t="s">
        <v>39</v>
      </c>
      <c r="C40" s="5" t="n">
        <v>55008</v>
      </c>
      <c r="D40" s="5" t="n">
        <v>60284</v>
      </c>
    </row>
    <row r="41" spans="1:4">
      <c r="A41" s="4" t="s">
        <v>440</v>
      </c>
    </row>
    <row r="42" spans="1:4">
      <c r="A42" s="3" t="s">
        <v>555</v>
      </c>
    </row>
    <row r="43" spans="1:4">
      <c r="A43" s="4" t="s">
        <v>556</v>
      </c>
      <c r="C43" s="5" t="n">
        <v>1281</v>
      </c>
      <c r="D43" s="5" t="n">
        <v>1568</v>
      </c>
    </row>
    <row r="44" spans="1:4">
      <c r="A44" s="4" t="s">
        <v>558</v>
      </c>
      <c r="B44" s="4" t="s">
        <v>35</v>
      </c>
      <c r="C44" s="5" t="n">
        <v>-12</v>
      </c>
    </row>
    <row r="45" spans="1:4">
      <c r="A45" s="4" t="s">
        <v>424</v>
      </c>
      <c r="C45" s="5" t="n">
        <v>1269</v>
      </c>
      <c r="D45" s="5" t="n">
        <v>1568</v>
      </c>
    </row>
    <row r="46" spans="1:4">
      <c r="A46" s="4" t="s">
        <v>431</v>
      </c>
    </row>
    <row r="47" spans="1:4">
      <c r="A47" s="3" t="s">
        <v>555</v>
      </c>
    </row>
    <row r="48" spans="1:4">
      <c r="A48" s="4" t="s">
        <v>556</v>
      </c>
      <c r="C48" s="5" t="n">
        <v>1200498</v>
      </c>
      <c r="D48" s="5" t="n">
        <v>1213262</v>
      </c>
    </row>
    <row r="49" spans="1:4">
      <c r="A49" s="4" t="s">
        <v>557</v>
      </c>
      <c r="B49" s="4" t="s">
        <v>35</v>
      </c>
      <c r="C49" s="5" t="n">
        <v>2542</v>
      </c>
      <c r="D49" s="5" t="n">
        <v>3832</v>
      </c>
    </row>
    <row r="50" spans="1:4">
      <c r="A50" s="4" t="s">
        <v>558</v>
      </c>
      <c r="B50" s="4" t="s">
        <v>35</v>
      </c>
      <c r="C50" s="5" t="n">
        <v>-25725</v>
      </c>
      <c r="D50" s="5" t="n">
        <v>-5652</v>
      </c>
    </row>
    <row r="51" spans="1:4">
      <c r="A51" s="4" t="s">
        <v>424</v>
      </c>
      <c r="C51" s="5" t="n">
        <v>1177315</v>
      </c>
      <c r="D51" s="5" t="n">
        <v>1211442</v>
      </c>
    </row>
    <row r="52" spans="1:4">
      <c r="A52" s="4" t="s">
        <v>559</v>
      </c>
      <c r="B52" s="4" t="s">
        <v>39</v>
      </c>
      <c r="D52" s="5" t="n">
        <v>40011</v>
      </c>
    </row>
    <row r="53" spans="1:4">
      <c r="A53" s="4" t="s">
        <v>560</v>
      </c>
      <c r="B53" s="4" t="s">
        <v>39</v>
      </c>
      <c r="D53" s="5" t="n">
        <v>27</v>
      </c>
    </row>
    <row r="54" spans="1:4">
      <c r="A54" s="4" t="s">
        <v>561</v>
      </c>
      <c r="B54" s="4" t="s">
        <v>39</v>
      </c>
      <c r="D54" s="5" t="n">
        <v>-37</v>
      </c>
    </row>
    <row r="55" spans="1:4">
      <c r="A55" s="4" t="s">
        <v>562</v>
      </c>
      <c r="B55" s="4" t="s">
        <v>39</v>
      </c>
      <c r="D55" s="5" t="n">
        <v>40001</v>
      </c>
    </row>
    <row r="56" spans="1:4">
      <c r="A56" s="4" t="s">
        <v>430</v>
      </c>
    </row>
    <row r="57" spans="1:4">
      <c r="A57" s="3" t="s">
        <v>555</v>
      </c>
    </row>
    <row r="58" spans="1:4">
      <c r="A58" s="4" t="s">
        <v>556</v>
      </c>
      <c r="C58" s="5" t="n">
        <v>1782052</v>
      </c>
      <c r="D58" s="5" t="n">
        <v>2098958</v>
      </c>
    </row>
    <row r="59" spans="1:4">
      <c r="A59" s="4" t="s">
        <v>557</v>
      </c>
      <c r="B59" s="4" t="s">
        <v>35</v>
      </c>
      <c r="C59" s="5" t="n">
        <v>3109</v>
      </c>
      <c r="D59" s="5" t="n">
        <v>12877</v>
      </c>
    </row>
    <row r="60" spans="1:4">
      <c r="A60" s="4" t="s">
        <v>558</v>
      </c>
      <c r="B60" s="4" t="s">
        <v>35</v>
      </c>
      <c r="C60" s="5" t="n">
        <v>-7810</v>
      </c>
      <c r="D60" s="5" t="n">
        <v>-4897</v>
      </c>
    </row>
    <row r="61" spans="1:4">
      <c r="A61" s="4" t="s">
        <v>424</v>
      </c>
      <c r="C61" s="5" t="n">
        <v>1777351</v>
      </c>
      <c r="D61" s="5" t="n">
        <v>2106938</v>
      </c>
    </row>
    <row r="62" spans="1:4">
      <c r="A62" s="4" t="s">
        <v>559</v>
      </c>
      <c r="B62" s="4" t="s">
        <v>39</v>
      </c>
      <c r="C62" s="5" t="n">
        <v>3265520</v>
      </c>
      <c r="D62" s="5" t="n">
        <v>2264283</v>
      </c>
    </row>
    <row r="63" spans="1:4">
      <c r="A63" s="4" t="s">
        <v>560</v>
      </c>
      <c r="B63" s="4" t="s">
        <v>39</v>
      </c>
      <c r="C63" s="5" t="n">
        <v>4940</v>
      </c>
      <c r="D63" s="5" t="n">
        <v>15526</v>
      </c>
    </row>
    <row r="64" spans="1:4">
      <c r="A64" s="4" t="s">
        <v>561</v>
      </c>
      <c r="B64" s="4" t="s">
        <v>39</v>
      </c>
      <c r="C64" s="5" t="n">
        <v>-14758</v>
      </c>
      <c r="D64" s="5" t="n">
        <v>-1862</v>
      </c>
    </row>
    <row r="65" spans="1:4">
      <c r="A65" s="4" t="s">
        <v>562</v>
      </c>
      <c r="B65" s="4" t="s">
        <v>39</v>
      </c>
      <c r="C65" s="7" t="n">
        <v>3255702</v>
      </c>
      <c r="D65" s="7" t="n">
        <v>2277947</v>
      </c>
    </row>
    <row r="66" spans="1:4"/>
    <row r="67" spans="1:4">
      <c r="A67" s="4" t="s">
        <v>35</v>
      </c>
      <c r="B67" s="4" t="s">
        <v>563</v>
      </c>
    </row>
    <row r="68" spans="1:4">
      <c r="A68" s="4" t="s">
        <v>39</v>
      </c>
      <c r="B68" s="4" t="s">
        <v>75</v>
      </c>
    </row>
  </sheetData>
  <mergeCells count="4">
    <mergeCell ref="A1:B1"/>
    <mergeCell ref="A66:C66"/>
    <mergeCell ref="B67:C67"/>
    <mergeCell ref="B68:C6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9"/>
    <col customWidth="1" max="6" min="6" width="21"/>
    <col customWidth="1" max="7" min="7" width="21"/>
  </cols>
  <sheetData>
    <row r="1" spans="1:7">
      <c r="A1" s="1" t="s">
        <v>564</v>
      </c>
      <c r="C1" s="2" t="s">
        <v>87</v>
      </c>
      <c r="E1" s="2" t="s">
        <v>1</v>
      </c>
    </row>
    <row r="2" spans="1:7">
      <c r="C2" s="2" t="s">
        <v>565</v>
      </c>
      <c r="D2" s="2" t="s">
        <v>566</v>
      </c>
      <c r="E2" s="2" t="s">
        <v>565</v>
      </c>
      <c r="F2" s="2" t="s">
        <v>566</v>
      </c>
      <c r="G2" s="2" t="s">
        <v>567</v>
      </c>
    </row>
    <row r="3" spans="1:7">
      <c r="A3" s="3" t="s">
        <v>568</v>
      </c>
    </row>
    <row r="4" spans="1:7">
      <c r="A4" s="4" t="s">
        <v>569</v>
      </c>
      <c r="C4" s="7" t="n">
        <v>55400</v>
      </c>
      <c r="D4" s="7" t="n">
        <v>0</v>
      </c>
      <c r="E4" s="7" t="n">
        <v>55400</v>
      </c>
      <c r="F4" s="7" t="n">
        <v>87300</v>
      </c>
    </row>
    <row r="5" spans="1:7">
      <c r="A5" s="4" t="s">
        <v>570</v>
      </c>
      <c r="C5" s="5" t="n">
        <v>-400</v>
      </c>
      <c r="E5" s="5" t="n">
        <v>-400</v>
      </c>
      <c r="F5" s="5" t="n">
        <v>400</v>
      </c>
    </row>
    <row r="6" spans="1:7">
      <c r="A6" s="4" t="s">
        <v>571</v>
      </c>
      <c r="B6" s="4" t="s">
        <v>123</v>
      </c>
      <c r="C6" s="5" t="n">
        <v>-3138</v>
      </c>
      <c r="D6" s="5" t="n">
        <v>4736</v>
      </c>
      <c r="E6" s="5" t="n">
        <v>-28065</v>
      </c>
      <c r="F6" s="5" t="n">
        <v>12283</v>
      </c>
    </row>
    <row r="7" spans="1:7">
      <c r="A7" s="4" t="s">
        <v>553</v>
      </c>
      <c r="C7" s="7" t="n">
        <v>2000000</v>
      </c>
      <c r="E7" s="7" t="n">
        <v>2000000</v>
      </c>
      <c r="G7" s="7" t="n">
        <v>2200000</v>
      </c>
    </row>
    <row r="8" spans="1:7">
      <c r="A8" s="4" t="s">
        <v>572</v>
      </c>
      <c r="C8" s="5" t="n">
        <v>232</v>
      </c>
      <c r="E8" s="5" t="n">
        <v>232</v>
      </c>
    </row>
    <row r="9" spans="1:7">
      <c r="A9" s="4" t="s">
        <v>573</v>
      </c>
      <c r="C9" s="7" t="n">
        <v>49209</v>
      </c>
      <c r="E9" s="7" t="n">
        <v>49209</v>
      </c>
    </row>
    <row r="10" spans="1:7">
      <c r="A10" s="4" t="s">
        <v>574</v>
      </c>
      <c r="C10" s="5" t="n">
        <v>26542</v>
      </c>
      <c r="E10" s="5" t="n">
        <v>26542</v>
      </c>
    </row>
    <row r="11" spans="1:7">
      <c r="A11" s="4" t="s">
        <v>575</v>
      </c>
      <c r="C11" s="7" t="n">
        <v>1764637</v>
      </c>
      <c r="E11" s="7" t="n">
        <v>1764637</v>
      </c>
    </row>
    <row r="12" spans="1:7">
      <c r="A12" s="4" t="s">
        <v>576</v>
      </c>
      <c r="C12" s="4" t="s">
        <v>577</v>
      </c>
      <c r="E12" s="4" t="s">
        <v>577</v>
      </c>
    </row>
    <row r="13" spans="1:7">
      <c r="A13" s="4" t="s">
        <v>578</v>
      </c>
      <c r="C13" s="5" t="n">
        <v>152</v>
      </c>
      <c r="E13" s="5" t="n">
        <v>152</v>
      </c>
    </row>
    <row r="14" spans="1:7">
      <c r="A14" s="4" t="s">
        <v>579</v>
      </c>
      <c r="C14" s="7" t="n">
        <v>64008</v>
      </c>
      <c r="E14" s="7" t="n">
        <v>64008</v>
      </c>
    </row>
    <row r="15" spans="1:7">
      <c r="A15" s="4" t="s">
        <v>580</v>
      </c>
      <c r="C15" s="5" t="n">
        <v>39563</v>
      </c>
      <c r="E15" s="5" t="n">
        <v>39563</v>
      </c>
    </row>
    <row r="16" spans="1:7">
      <c r="A16" s="4" t="s">
        <v>581</v>
      </c>
      <c r="C16" s="5" t="n">
        <v>0</v>
      </c>
      <c r="D16" s="7" t="n">
        <v>0</v>
      </c>
      <c r="E16" s="5" t="n">
        <v>0</v>
      </c>
      <c r="F16" s="7" t="n">
        <v>0</v>
      </c>
    </row>
    <row r="17" spans="1:7">
      <c r="A17" s="4" t="s">
        <v>582</v>
      </c>
      <c r="E17" s="5" t="n">
        <v>113200</v>
      </c>
    </row>
    <row r="18" spans="1:7">
      <c r="A18" s="4" t="s">
        <v>583</v>
      </c>
    </row>
    <row r="19" spans="1:7">
      <c r="A19" s="3" t="s">
        <v>568</v>
      </c>
    </row>
    <row r="20" spans="1:7">
      <c r="A20" s="4" t="s">
        <v>584</v>
      </c>
      <c r="C20" s="7" t="n">
        <v>2100000</v>
      </c>
      <c r="E20" s="7" t="n">
        <v>2100000</v>
      </c>
      <c r="G20" s="7" t="n">
        <v>2000000</v>
      </c>
    </row>
    <row r="21" spans="1:7"/>
    <row r="22" spans="1:7">
      <c r="A22" s="4" t="s">
        <v>35</v>
      </c>
      <c r="B22" s="4" t="s">
        <v>131</v>
      </c>
    </row>
    <row r="23" spans="1:7">
      <c r="A23" s="4" t="s">
        <v>39</v>
      </c>
      <c r="B23" s="4" t="s">
        <v>132</v>
      </c>
    </row>
    <row r="24" spans="1:7">
      <c r="A24" s="4" t="s">
        <v>54</v>
      </c>
      <c r="B24" s="4" t="s">
        <v>133</v>
      </c>
    </row>
  </sheetData>
  <mergeCells count="7">
    <mergeCell ref="A1:B2"/>
    <mergeCell ref="C1:D1"/>
    <mergeCell ref="E1:F1"/>
    <mergeCell ref="A21:F21"/>
    <mergeCell ref="B22:F22"/>
    <mergeCell ref="B23:F23"/>
    <mergeCell ref="B24:F2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5</v>
      </c>
      <c r="C1" s="2" t="s">
        <v>2</v>
      </c>
      <c r="D1" s="2" t="s">
        <v>27</v>
      </c>
    </row>
    <row r="2" spans="1:4">
      <c r="A2" s="3" t="s">
        <v>586</v>
      </c>
    </row>
    <row r="3" spans="1:4">
      <c r="A3" s="4" t="s">
        <v>587</v>
      </c>
      <c r="C3" s="7" t="n">
        <v>3393128</v>
      </c>
    </row>
    <row r="4" spans="1:4">
      <c r="A4" s="4" t="s">
        <v>588</v>
      </c>
      <c r="B4" s="4" t="s">
        <v>35</v>
      </c>
      <c r="C4" s="5" t="n">
        <v>37275</v>
      </c>
    </row>
    <row r="5" spans="1:4">
      <c r="A5" s="4" t="s">
        <v>589</v>
      </c>
      <c r="B5" s="4" t="s">
        <v>35</v>
      </c>
      <c r="C5" s="5" t="n">
        <v>696128</v>
      </c>
    </row>
    <row r="6" spans="1:4">
      <c r="A6" s="4" t="s">
        <v>590</v>
      </c>
      <c r="B6" s="4" t="s">
        <v>35</v>
      </c>
      <c r="C6" s="5" t="n">
        <v>1896648</v>
      </c>
    </row>
    <row r="7" spans="1:4">
      <c r="A7" s="4" t="s">
        <v>591</v>
      </c>
      <c r="B7" s="4" t="s">
        <v>35</v>
      </c>
      <c r="C7" s="5" t="n">
        <v>3349607</v>
      </c>
    </row>
    <row r="8" spans="1:4">
      <c r="A8" s="4" t="s">
        <v>592</v>
      </c>
      <c r="C8" s="5" t="n">
        <v>658457</v>
      </c>
    </row>
    <row r="9" spans="1:4">
      <c r="A9" s="4" t="s">
        <v>593</v>
      </c>
      <c r="C9" s="5" t="n">
        <v>3851645</v>
      </c>
    </row>
    <row r="10" spans="1:4">
      <c r="A10" s="4" t="s">
        <v>559</v>
      </c>
      <c r="B10" s="4" t="s">
        <v>39</v>
      </c>
      <c r="C10" s="5" t="n">
        <v>4565453</v>
      </c>
      <c r="D10" s="7" t="n">
        <v>3698098</v>
      </c>
    </row>
    <row r="11" spans="1:4">
      <c r="A11" s="4" t="s">
        <v>594</v>
      </c>
      <c r="B11" s="4" t="s">
        <v>39</v>
      </c>
      <c r="C11" s="5" t="n">
        <v>4506385</v>
      </c>
      <c r="D11" s="7" t="n">
        <v>3710478</v>
      </c>
    </row>
    <row r="12" spans="1:4">
      <c r="A12" s="4" t="s">
        <v>595</v>
      </c>
    </row>
    <row r="13" spans="1:4">
      <c r="A13" s="3" t="s">
        <v>586</v>
      </c>
    </row>
    <row r="14" spans="1:4">
      <c r="A14" s="4" t="s">
        <v>596</v>
      </c>
      <c r="C14" s="5" t="n">
        <v>37338</v>
      </c>
    </row>
    <row r="15" spans="1:4">
      <c r="A15" s="4" t="s">
        <v>597</v>
      </c>
      <c r="C15" s="5" t="n">
        <v>380761</v>
      </c>
    </row>
    <row r="16" spans="1:4">
      <c r="A16" s="4" t="s">
        <v>598</v>
      </c>
      <c r="C16" s="5" t="n">
        <v>351855</v>
      </c>
    </row>
    <row r="17" spans="1:4">
      <c r="A17" s="4" t="s">
        <v>599</v>
      </c>
      <c r="C17" s="5" t="n">
        <v>698866</v>
      </c>
    </row>
    <row r="18" spans="1:4">
      <c r="A18" s="4" t="s">
        <v>600</v>
      </c>
      <c r="C18" s="5" t="n">
        <v>1592209</v>
      </c>
    </row>
    <row r="19" spans="1:4">
      <c r="A19" s="4" t="s">
        <v>588</v>
      </c>
      <c r="C19" s="5" t="n">
        <v>37275</v>
      </c>
    </row>
    <row r="20" spans="1:4">
      <c r="A20" s="4" t="s">
        <v>601</v>
      </c>
      <c r="C20" s="5" t="n">
        <v>372133</v>
      </c>
    </row>
    <row r="21" spans="1:4">
      <c r="A21" s="4" t="s">
        <v>602</v>
      </c>
      <c r="C21" s="5" t="n">
        <v>345895</v>
      </c>
    </row>
    <row r="22" spans="1:4">
      <c r="A22" s="4" t="s">
        <v>589</v>
      </c>
      <c r="C22" s="5" t="n">
        <v>689934</v>
      </c>
    </row>
    <row r="23" spans="1:4">
      <c r="A23" s="4" t="s">
        <v>590</v>
      </c>
      <c r="C23" s="5" t="n">
        <v>1583470</v>
      </c>
    </row>
    <row r="24" spans="1:4">
      <c r="A24" s="4" t="s">
        <v>592</v>
      </c>
      <c r="C24" s="5" t="n">
        <v>478024</v>
      </c>
    </row>
    <row r="25" spans="1:4">
      <c r="A25" s="4" t="s">
        <v>593</v>
      </c>
      <c r="C25" s="5" t="n">
        <v>2787496</v>
      </c>
    </row>
    <row r="26" spans="1:4">
      <c r="A26" s="4" t="s">
        <v>603</v>
      </c>
      <c r="C26" s="5" t="n">
        <v>478491</v>
      </c>
    </row>
    <row r="27" spans="1:4">
      <c r="A27" s="4" t="s">
        <v>604</v>
      </c>
      <c r="C27" s="5" t="n">
        <v>2777211</v>
      </c>
    </row>
    <row r="28" spans="1:4">
      <c r="A28" s="4" t="s">
        <v>605</v>
      </c>
    </row>
    <row r="29" spans="1:4">
      <c r="A29" s="3" t="s">
        <v>586</v>
      </c>
    </row>
    <row r="30" spans="1:4">
      <c r="A30" s="4" t="s">
        <v>597</v>
      </c>
      <c r="C30" s="5" t="n">
        <v>163</v>
      </c>
    </row>
    <row r="31" spans="1:4">
      <c r="A31" s="4" t="s">
        <v>598</v>
      </c>
      <c r="C31" s="5" t="n">
        <v>1360</v>
      </c>
    </row>
    <row r="32" spans="1:4">
      <c r="A32" s="4" t="s">
        <v>599</v>
      </c>
      <c r="C32" s="5" t="n">
        <v>6242</v>
      </c>
    </row>
    <row r="33" spans="1:4">
      <c r="A33" s="4" t="s">
        <v>600</v>
      </c>
      <c r="C33" s="5" t="n">
        <v>324334</v>
      </c>
    </row>
    <row r="34" spans="1:4">
      <c r="A34" s="4" t="s">
        <v>601</v>
      </c>
      <c r="C34" s="5" t="n">
        <v>163</v>
      </c>
    </row>
    <row r="35" spans="1:4">
      <c r="A35" s="4" t="s">
        <v>602</v>
      </c>
      <c r="C35" s="5" t="n">
        <v>1365</v>
      </c>
    </row>
    <row r="36" spans="1:4">
      <c r="A36" s="4" t="s">
        <v>589</v>
      </c>
      <c r="C36" s="5" t="n">
        <v>6194</v>
      </c>
    </row>
    <row r="37" spans="1:4">
      <c r="A37" s="4" t="s">
        <v>590</v>
      </c>
      <c r="C37" s="5" t="n">
        <v>313178</v>
      </c>
    </row>
    <row r="38" spans="1:4">
      <c r="A38" s="4" t="s">
        <v>606</v>
      </c>
      <c r="C38" s="5" t="n">
        <v>55351</v>
      </c>
    </row>
    <row r="39" spans="1:4">
      <c r="A39" s="4" t="s">
        <v>592</v>
      </c>
      <c r="C39" s="5" t="n">
        <v>180433</v>
      </c>
    </row>
    <row r="40" spans="1:4">
      <c r="A40" s="4" t="s">
        <v>593</v>
      </c>
      <c r="C40" s="5" t="n">
        <v>1064149</v>
      </c>
    </row>
    <row r="41" spans="1:4">
      <c r="A41" s="4" t="s">
        <v>607</v>
      </c>
      <c r="C41" s="5" t="n">
        <v>55008</v>
      </c>
    </row>
    <row r="42" spans="1:4">
      <c r="A42" s="4" t="s">
        <v>603</v>
      </c>
      <c r="C42" s="5" t="n">
        <v>173389</v>
      </c>
    </row>
    <row r="43" spans="1:4">
      <c r="A43" s="4" t="s">
        <v>604</v>
      </c>
      <c r="C43" s="7" t="n">
        <v>1022286</v>
      </c>
    </row>
    <row r="44" spans="1:4"/>
    <row r="45" spans="1:4">
      <c r="A45" s="4" t="s">
        <v>35</v>
      </c>
      <c r="B45" s="4" t="s">
        <v>608</v>
      </c>
    </row>
    <row r="46" spans="1:4">
      <c r="A46" s="4" t="s">
        <v>39</v>
      </c>
      <c r="B46" s="4" t="s">
        <v>75</v>
      </c>
    </row>
  </sheetData>
  <mergeCells count="4">
    <mergeCell ref="A1:B1"/>
    <mergeCell ref="A44:C44"/>
    <mergeCell ref="B45:C45"/>
    <mergeCell ref="B46:C4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9</v>
      </c>
      <c r="C1" s="2" t="s">
        <v>2</v>
      </c>
      <c r="D1" s="2" t="s">
        <v>27</v>
      </c>
    </row>
    <row r="2" spans="1:4">
      <c r="A2" s="3" t="s">
        <v>555</v>
      </c>
    </row>
    <row r="3" spans="1:4">
      <c r="A3" s="4" t="s">
        <v>588</v>
      </c>
      <c r="B3" s="4" t="s">
        <v>35</v>
      </c>
      <c r="C3" s="7" t="n">
        <v>37275</v>
      </c>
    </row>
    <row r="4" spans="1:4">
      <c r="A4" s="4" t="s">
        <v>610</v>
      </c>
      <c r="B4" s="4" t="s">
        <v>35</v>
      </c>
      <c r="C4" s="5" t="n">
        <v>719556</v>
      </c>
    </row>
    <row r="5" spans="1:4">
      <c r="A5" s="4" t="s">
        <v>589</v>
      </c>
      <c r="B5" s="4" t="s">
        <v>35</v>
      </c>
      <c r="C5" s="5" t="n">
        <v>696128</v>
      </c>
    </row>
    <row r="6" spans="1:4">
      <c r="A6" s="4" t="s">
        <v>590</v>
      </c>
      <c r="B6" s="4" t="s">
        <v>35</v>
      </c>
      <c r="C6" s="5" t="n">
        <v>1896648</v>
      </c>
    </row>
    <row r="7" spans="1:4">
      <c r="A7" s="4" t="s">
        <v>591</v>
      </c>
      <c r="B7" s="4" t="s">
        <v>35</v>
      </c>
      <c r="C7" s="5" t="n">
        <v>3349607</v>
      </c>
    </row>
    <row r="8" spans="1:4">
      <c r="A8" s="4" t="s">
        <v>611</v>
      </c>
      <c r="C8" s="5" t="n">
        <v>55351</v>
      </c>
    </row>
    <row r="9" spans="1:4">
      <c r="A9" s="4" t="s">
        <v>612</v>
      </c>
      <c r="C9" s="5" t="n">
        <v>658457</v>
      </c>
    </row>
    <row r="10" spans="1:4">
      <c r="A10" s="4" t="s">
        <v>593</v>
      </c>
      <c r="C10" s="5" t="n">
        <v>3851645</v>
      </c>
    </row>
    <row r="11" spans="1:4">
      <c r="A11" s="4" t="s">
        <v>559</v>
      </c>
      <c r="B11" s="4" t="s">
        <v>39</v>
      </c>
      <c r="C11" s="5" t="n">
        <v>4565453</v>
      </c>
      <c r="D11" s="7" t="n">
        <v>3698098</v>
      </c>
    </row>
    <row r="12" spans="1:4">
      <c r="A12" s="4" t="s">
        <v>429</v>
      </c>
    </row>
    <row r="13" spans="1:4">
      <c r="A13" s="3" t="s">
        <v>555</v>
      </c>
    </row>
    <row r="14" spans="1:4">
      <c r="A14" s="4" t="s">
        <v>588</v>
      </c>
      <c r="B14" s="4" t="s">
        <v>35</v>
      </c>
      <c r="C14" s="5" t="n">
        <v>1657</v>
      </c>
    </row>
    <row r="15" spans="1:4">
      <c r="A15" s="4" t="s">
        <v>610</v>
      </c>
      <c r="B15" s="4" t="s">
        <v>35</v>
      </c>
      <c r="C15" s="5" t="n">
        <v>3508</v>
      </c>
    </row>
    <row r="16" spans="1:4">
      <c r="A16" s="4" t="s">
        <v>591</v>
      </c>
      <c r="B16" s="4" t="s">
        <v>35</v>
      </c>
      <c r="C16" s="5" t="n">
        <v>5165</v>
      </c>
    </row>
    <row r="17" spans="1:4">
      <c r="A17" s="4" t="s">
        <v>433</v>
      </c>
    </row>
    <row r="18" spans="1:4">
      <c r="A18" s="3" t="s">
        <v>555</v>
      </c>
    </row>
    <row r="19" spans="1:4">
      <c r="A19" s="4" t="s">
        <v>588</v>
      </c>
      <c r="B19" s="4" t="s">
        <v>35</v>
      </c>
      <c r="C19" s="5" t="n">
        <v>395</v>
      </c>
    </row>
    <row r="20" spans="1:4">
      <c r="A20" s="4" t="s">
        <v>589</v>
      </c>
      <c r="B20" s="4" t="s">
        <v>35</v>
      </c>
      <c r="C20" s="5" t="n">
        <v>18272</v>
      </c>
    </row>
    <row r="21" spans="1:4">
      <c r="A21" s="4" t="s">
        <v>590</v>
      </c>
      <c r="B21" s="4" t="s">
        <v>35</v>
      </c>
      <c r="C21" s="5" t="n">
        <v>50209</v>
      </c>
    </row>
    <row r="22" spans="1:4">
      <c r="A22" s="4" t="s">
        <v>591</v>
      </c>
      <c r="B22" s="4" t="s">
        <v>35</v>
      </c>
      <c r="C22" s="5" t="n">
        <v>68876</v>
      </c>
    </row>
    <row r="23" spans="1:4">
      <c r="A23" s="4" t="s">
        <v>431</v>
      </c>
    </row>
    <row r="24" spans="1:4">
      <c r="A24" s="3" t="s">
        <v>555</v>
      </c>
    </row>
    <row r="25" spans="1:4">
      <c r="A25" s="4" t="s">
        <v>588</v>
      </c>
      <c r="B25" s="4" t="s">
        <v>35</v>
      </c>
      <c r="C25" s="5" t="n">
        <v>35223</v>
      </c>
    </row>
    <row r="26" spans="1:4">
      <c r="A26" s="4" t="s">
        <v>610</v>
      </c>
      <c r="B26" s="4" t="s">
        <v>35</v>
      </c>
      <c r="C26" s="5" t="n">
        <v>714520</v>
      </c>
    </row>
    <row r="27" spans="1:4">
      <c r="A27" s="4" t="s">
        <v>589</v>
      </c>
      <c r="B27" s="4" t="s">
        <v>35</v>
      </c>
      <c r="C27" s="5" t="n">
        <v>427572</v>
      </c>
    </row>
    <row r="28" spans="1:4">
      <c r="A28" s="4" t="s">
        <v>591</v>
      </c>
      <c r="B28" s="4" t="s">
        <v>35</v>
      </c>
      <c r="C28" s="5" t="n">
        <v>1177315</v>
      </c>
    </row>
    <row r="29" spans="1:4">
      <c r="A29" s="4" t="s">
        <v>430</v>
      </c>
    </row>
    <row r="30" spans="1:4">
      <c r="A30" s="3" t="s">
        <v>555</v>
      </c>
    </row>
    <row r="31" spans="1:4">
      <c r="A31" s="4" t="s">
        <v>589</v>
      </c>
      <c r="B31" s="4" t="s">
        <v>35</v>
      </c>
      <c r="C31" s="5" t="n">
        <v>244090</v>
      </c>
    </row>
    <row r="32" spans="1:4">
      <c r="A32" s="4" t="s">
        <v>590</v>
      </c>
      <c r="B32" s="4" t="s">
        <v>35</v>
      </c>
      <c r="C32" s="5" t="n">
        <v>1533261</v>
      </c>
    </row>
    <row r="33" spans="1:4">
      <c r="A33" s="4" t="s">
        <v>591</v>
      </c>
      <c r="B33" s="4" t="s">
        <v>35</v>
      </c>
      <c r="C33" s="5" t="n">
        <v>1777351</v>
      </c>
    </row>
    <row r="34" spans="1:4">
      <c r="A34" s="4" t="s">
        <v>612</v>
      </c>
      <c r="C34" s="5" t="n">
        <v>478024</v>
      </c>
    </row>
    <row r="35" spans="1:4">
      <c r="A35" s="4" t="s">
        <v>593</v>
      </c>
      <c r="C35" s="5" t="n">
        <v>2787496</v>
      </c>
    </row>
    <row r="36" spans="1:4">
      <c r="A36" s="4" t="s">
        <v>559</v>
      </c>
      <c r="C36" s="5" t="n">
        <v>3265520</v>
      </c>
    </row>
    <row r="37" spans="1:4">
      <c r="A37" s="4" t="s">
        <v>605</v>
      </c>
    </row>
    <row r="38" spans="1:4">
      <c r="A38" s="3" t="s">
        <v>555</v>
      </c>
    </row>
    <row r="39" spans="1:4">
      <c r="A39" s="4" t="s">
        <v>589</v>
      </c>
      <c r="C39" s="5" t="n">
        <v>6194</v>
      </c>
    </row>
    <row r="40" spans="1:4">
      <c r="A40" s="4" t="s">
        <v>590</v>
      </c>
      <c r="C40" s="5" t="n">
        <v>313178</v>
      </c>
    </row>
    <row r="41" spans="1:4">
      <c r="A41" s="4" t="s">
        <v>612</v>
      </c>
      <c r="C41" s="5" t="n">
        <v>180433</v>
      </c>
    </row>
    <row r="42" spans="1:4">
      <c r="A42" s="4" t="s">
        <v>593</v>
      </c>
      <c r="C42" s="5" t="n">
        <v>1064149</v>
      </c>
    </row>
    <row r="43" spans="1:4">
      <c r="A43" s="4" t="s">
        <v>439</v>
      </c>
    </row>
    <row r="44" spans="1:4">
      <c r="A44" s="3" t="s">
        <v>555</v>
      </c>
    </row>
    <row r="45" spans="1:4">
      <c r="A45" s="4" t="s">
        <v>610</v>
      </c>
      <c r="B45" s="4" t="s">
        <v>35</v>
      </c>
      <c r="C45" s="5" t="n">
        <v>1528</v>
      </c>
    </row>
    <row r="46" spans="1:4">
      <c r="A46" s="4" t="s">
        <v>589</v>
      </c>
      <c r="B46" s="4" t="s">
        <v>35</v>
      </c>
      <c r="C46" s="5" t="n">
        <v>6194</v>
      </c>
    </row>
    <row r="47" spans="1:4">
      <c r="A47" s="4" t="s">
        <v>590</v>
      </c>
      <c r="B47" s="4" t="s">
        <v>35</v>
      </c>
      <c r="C47" s="5" t="n">
        <v>243086</v>
      </c>
    </row>
    <row r="48" spans="1:4">
      <c r="A48" s="4" t="s">
        <v>591</v>
      </c>
      <c r="B48" s="4" t="s">
        <v>35</v>
      </c>
      <c r="C48" s="5" t="n">
        <v>250808</v>
      </c>
    </row>
    <row r="49" spans="1:4">
      <c r="A49" s="4" t="s">
        <v>612</v>
      </c>
      <c r="C49" s="5" t="n">
        <v>180433</v>
      </c>
    </row>
    <row r="50" spans="1:4">
      <c r="A50" s="4" t="s">
        <v>593</v>
      </c>
      <c r="C50" s="5" t="n">
        <v>1064149</v>
      </c>
    </row>
    <row r="51" spans="1:4">
      <c r="A51" s="4" t="s">
        <v>559</v>
      </c>
      <c r="B51" s="4" t="s">
        <v>39</v>
      </c>
      <c r="C51" s="5" t="n">
        <v>1244582</v>
      </c>
      <c r="D51" s="5" t="n">
        <v>1334833</v>
      </c>
    </row>
    <row r="52" spans="1:4">
      <c r="A52" s="4" t="s">
        <v>441</v>
      </c>
    </row>
    <row r="53" spans="1:4">
      <c r="A53" s="3" t="s">
        <v>555</v>
      </c>
    </row>
    <row r="54" spans="1:4">
      <c r="A54" s="4" t="s">
        <v>590</v>
      </c>
      <c r="B54" s="4" t="s">
        <v>35</v>
      </c>
      <c r="C54" s="5" t="n">
        <v>68823</v>
      </c>
    </row>
    <row r="55" spans="1:4">
      <c r="A55" s="4" t="s">
        <v>591</v>
      </c>
      <c r="B55" s="4" t="s">
        <v>35</v>
      </c>
      <c r="C55" s="5" t="n">
        <v>68823</v>
      </c>
    </row>
    <row r="56" spans="1:4">
      <c r="A56" s="4" t="s">
        <v>611</v>
      </c>
      <c r="C56" s="5" t="n">
        <v>55351</v>
      </c>
    </row>
    <row r="57" spans="1:4">
      <c r="A57" s="4" t="s">
        <v>559</v>
      </c>
      <c r="B57" s="4" t="s">
        <v>39</v>
      </c>
      <c r="C57" s="5" t="n">
        <v>55351</v>
      </c>
      <c r="D57" s="7" t="n">
        <v>58971</v>
      </c>
    </row>
    <row r="58" spans="1:4">
      <c r="A58" s="4" t="s">
        <v>440</v>
      </c>
    </row>
    <row r="59" spans="1:4">
      <c r="A59" s="3" t="s">
        <v>555</v>
      </c>
    </row>
    <row r="60" spans="1:4">
      <c r="A60" s="4" t="s">
        <v>590</v>
      </c>
      <c r="B60" s="4" t="s">
        <v>35</v>
      </c>
      <c r="C60" s="5" t="n">
        <v>1269</v>
      </c>
    </row>
    <row r="61" spans="1:4">
      <c r="A61" s="4" t="s">
        <v>591</v>
      </c>
      <c r="B61" s="4" t="s">
        <v>35</v>
      </c>
      <c r="C61" s="7" t="n">
        <v>1269</v>
      </c>
    </row>
    <row r="62" spans="1:4"/>
    <row r="63" spans="1:4">
      <c r="A63" s="4" t="s">
        <v>35</v>
      </c>
      <c r="B63" s="4" t="s">
        <v>608</v>
      </c>
    </row>
    <row r="64" spans="1:4">
      <c r="A64" s="4" t="s">
        <v>39</v>
      </c>
      <c r="B64" s="4" t="s">
        <v>75</v>
      </c>
    </row>
  </sheetData>
  <mergeCells count="4">
    <mergeCell ref="A1:B1"/>
    <mergeCell ref="A62:C62"/>
    <mergeCell ref="B63:C63"/>
    <mergeCell ref="B64:C6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503</v>
      </c>
    </row>
    <row r="2" spans="1:2">
      <c r="A2" s="3" t="s">
        <v>555</v>
      </c>
    </row>
    <row r="3" spans="1:2">
      <c r="A3" s="4" t="s">
        <v>614</v>
      </c>
      <c r="B3" s="7" t="n">
        <v>-22667</v>
      </c>
    </row>
    <row r="4" spans="1:2">
      <c r="A4" s="4" t="s">
        <v>615</v>
      </c>
      <c r="B4" s="5" t="n">
        <v>1129854</v>
      </c>
    </row>
    <row r="5" spans="1:2">
      <c r="A5" s="4" t="s">
        <v>616</v>
      </c>
      <c r="B5" s="5" t="n">
        <v>-26542</v>
      </c>
    </row>
    <row r="6" spans="1:2">
      <c r="A6" s="4" t="s">
        <v>617</v>
      </c>
      <c r="B6" s="5" t="n">
        <v>634783</v>
      </c>
    </row>
    <row r="7" spans="1:2">
      <c r="A7" s="4" t="s">
        <v>618</v>
      </c>
      <c r="B7" s="5" t="n">
        <v>-49209</v>
      </c>
    </row>
    <row r="8" spans="1:2">
      <c r="A8" s="4" t="s">
        <v>619</v>
      </c>
      <c r="B8" s="5" t="n">
        <v>1764637</v>
      </c>
    </row>
    <row r="9" spans="1:2">
      <c r="A9" s="4" t="s">
        <v>620</v>
      </c>
      <c r="B9" s="5" t="n">
        <v>-24445</v>
      </c>
    </row>
    <row r="10" spans="1:2">
      <c r="A10" s="4" t="s">
        <v>621</v>
      </c>
      <c r="B10" s="5" t="n">
        <v>2287199</v>
      </c>
    </row>
    <row r="11" spans="1:2">
      <c r="A11" s="4" t="s">
        <v>580</v>
      </c>
      <c r="B11" s="5" t="n">
        <v>-39563</v>
      </c>
    </row>
    <row r="12" spans="1:2">
      <c r="A12" s="4" t="s">
        <v>622</v>
      </c>
      <c r="B12" s="5" t="n">
        <v>681802</v>
      </c>
    </row>
    <row r="13" spans="1:2">
      <c r="A13" s="4" t="s">
        <v>623</v>
      </c>
      <c r="B13" s="5" t="n">
        <v>-64008</v>
      </c>
    </row>
    <row r="14" spans="1:2">
      <c r="A14" s="4" t="s">
        <v>624</v>
      </c>
      <c r="B14" s="5" t="n">
        <v>2969001</v>
      </c>
    </row>
    <row r="15" spans="1:2">
      <c r="A15" s="4" t="s">
        <v>429</v>
      </c>
    </row>
    <row r="16" spans="1:2">
      <c r="A16" s="3" t="s">
        <v>555</v>
      </c>
    </row>
    <row r="17" spans="1:2">
      <c r="A17" s="4" t="s">
        <v>614</v>
      </c>
      <c r="B17" s="5" t="n">
        <v>-61</v>
      </c>
    </row>
    <row r="18" spans="1:2">
      <c r="A18" s="4" t="s">
        <v>615</v>
      </c>
      <c r="B18" s="5" t="n">
        <v>5040</v>
      </c>
    </row>
    <row r="19" spans="1:2">
      <c r="A19" s="4" t="s">
        <v>618</v>
      </c>
      <c r="B19" s="5" t="n">
        <v>-61</v>
      </c>
    </row>
    <row r="20" spans="1:2">
      <c r="A20" s="4" t="s">
        <v>619</v>
      </c>
      <c r="B20" s="5" t="n">
        <v>5040</v>
      </c>
    </row>
    <row r="21" spans="1:2">
      <c r="A21" s="4" t="s">
        <v>433</v>
      </c>
    </row>
    <row r="22" spans="1:2">
      <c r="A22" s="3" t="s">
        <v>555</v>
      </c>
    </row>
    <row r="23" spans="1:2">
      <c r="A23" s="4" t="s">
        <v>616</v>
      </c>
      <c r="B23" s="5" t="n">
        <v>-4377</v>
      </c>
    </row>
    <row r="24" spans="1:2">
      <c r="A24" s="4" t="s">
        <v>617</v>
      </c>
      <c r="B24" s="5" t="n">
        <v>68481</v>
      </c>
    </row>
    <row r="25" spans="1:2">
      <c r="A25" s="4" t="s">
        <v>618</v>
      </c>
      <c r="B25" s="5" t="n">
        <v>-4377</v>
      </c>
    </row>
    <row r="26" spans="1:2">
      <c r="A26" s="4" t="s">
        <v>619</v>
      </c>
      <c r="B26" s="5" t="n">
        <v>68481</v>
      </c>
    </row>
    <row r="27" spans="1:2">
      <c r="A27" s="4" t="s">
        <v>431</v>
      </c>
    </row>
    <row r="28" spans="1:2">
      <c r="A28" s="3" t="s">
        <v>555</v>
      </c>
    </row>
    <row r="29" spans="1:2">
      <c r="A29" s="4" t="s">
        <v>614</v>
      </c>
      <c r="B29" s="5" t="n">
        <v>-14053</v>
      </c>
    </row>
    <row r="30" spans="1:2">
      <c r="A30" s="4" t="s">
        <v>615</v>
      </c>
      <c r="B30" s="5" t="n">
        <v>565671</v>
      </c>
    </row>
    <row r="31" spans="1:2">
      <c r="A31" s="4" t="s">
        <v>616</v>
      </c>
      <c r="B31" s="5" t="n">
        <v>-11672</v>
      </c>
    </row>
    <row r="32" spans="1:2">
      <c r="A32" s="4" t="s">
        <v>617</v>
      </c>
      <c r="B32" s="5" t="n">
        <v>310351</v>
      </c>
    </row>
    <row r="33" spans="1:2">
      <c r="A33" s="4" t="s">
        <v>618</v>
      </c>
      <c r="B33" s="5" t="n">
        <v>-25725</v>
      </c>
    </row>
    <row r="34" spans="1:2">
      <c r="A34" s="4" t="s">
        <v>619</v>
      </c>
      <c r="B34" s="5" t="n">
        <v>876022</v>
      </c>
    </row>
    <row r="35" spans="1:2">
      <c r="A35" s="4" t="s">
        <v>430</v>
      </c>
    </row>
    <row r="36" spans="1:2">
      <c r="A36" s="3" t="s">
        <v>555</v>
      </c>
    </row>
    <row r="37" spans="1:2">
      <c r="A37" s="4" t="s">
        <v>614</v>
      </c>
      <c r="B37" s="5" t="n">
        <v>-7810</v>
      </c>
    </row>
    <row r="38" spans="1:2">
      <c r="A38" s="4" t="s">
        <v>615</v>
      </c>
      <c r="B38" s="5" t="n">
        <v>517276</v>
      </c>
    </row>
    <row r="39" spans="1:2">
      <c r="A39" s="4" t="s">
        <v>618</v>
      </c>
      <c r="B39" s="5" t="n">
        <v>-7810</v>
      </c>
    </row>
    <row r="40" spans="1:2">
      <c r="A40" s="4" t="s">
        <v>619</v>
      </c>
      <c r="B40" s="5" t="n">
        <v>517276</v>
      </c>
    </row>
    <row r="41" spans="1:2">
      <c r="A41" s="4" t="s">
        <v>620</v>
      </c>
      <c r="B41" s="5" t="n">
        <v>-12298</v>
      </c>
    </row>
    <row r="42" spans="1:2">
      <c r="A42" s="4" t="s">
        <v>621</v>
      </c>
      <c r="B42" s="5" t="n">
        <v>1675810</v>
      </c>
    </row>
    <row r="43" spans="1:2">
      <c r="A43" s="4" t="s">
        <v>580</v>
      </c>
      <c r="B43" s="5" t="n">
        <v>-2460</v>
      </c>
    </row>
    <row r="44" spans="1:2">
      <c r="A44" s="4" t="s">
        <v>622</v>
      </c>
      <c r="B44" s="5" t="n">
        <v>42507</v>
      </c>
    </row>
    <row r="45" spans="1:2">
      <c r="A45" s="4" t="s">
        <v>623</v>
      </c>
      <c r="B45" s="5" t="n">
        <v>-14758</v>
      </c>
    </row>
    <row r="46" spans="1:2">
      <c r="A46" s="4" t="s">
        <v>624</v>
      </c>
      <c r="B46" s="5" t="n">
        <v>1718317</v>
      </c>
    </row>
    <row r="47" spans="1:2">
      <c r="A47" s="4" t="s">
        <v>439</v>
      </c>
    </row>
    <row r="48" spans="1:2">
      <c r="A48" s="3" t="s">
        <v>555</v>
      </c>
    </row>
    <row r="49" spans="1:2">
      <c r="A49" s="4" t="s">
        <v>614</v>
      </c>
      <c r="B49" s="5" t="n">
        <v>-731</v>
      </c>
    </row>
    <row r="50" spans="1:2">
      <c r="A50" s="4" t="s">
        <v>615</v>
      </c>
      <c r="B50" s="5" t="n">
        <v>40606</v>
      </c>
    </row>
    <row r="51" spans="1:2">
      <c r="A51" s="4" t="s">
        <v>616</v>
      </c>
      <c r="B51" s="5" t="n">
        <v>-4610</v>
      </c>
    </row>
    <row r="52" spans="1:2">
      <c r="A52" s="4" t="s">
        <v>617</v>
      </c>
      <c r="B52" s="5" t="n">
        <v>188110</v>
      </c>
    </row>
    <row r="53" spans="1:2">
      <c r="A53" s="4" t="s">
        <v>618</v>
      </c>
      <c r="B53" s="5" t="n">
        <v>-5341</v>
      </c>
    </row>
    <row r="54" spans="1:2">
      <c r="A54" s="4" t="s">
        <v>619</v>
      </c>
      <c r="B54" s="5" t="n">
        <v>228716</v>
      </c>
    </row>
    <row r="55" spans="1:2">
      <c r="A55" s="4" t="s">
        <v>620</v>
      </c>
      <c r="B55" s="5" t="n">
        <v>-11804</v>
      </c>
    </row>
    <row r="56" spans="1:2">
      <c r="A56" s="4" t="s">
        <v>621</v>
      </c>
      <c r="B56" s="5" t="n">
        <v>556381</v>
      </c>
    </row>
    <row r="57" spans="1:2">
      <c r="A57" s="4" t="s">
        <v>580</v>
      </c>
      <c r="B57" s="5" t="n">
        <v>-37103</v>
      </c>
    </row>
    <row r="58" spans="1:2">
      <c r="A58" s="4" t="s">
        <v>622</v>
      </c>
      <c r="B58" s="5" t="n">
        <v>639295</v>
      </c>
    </row>
    <row r="59" spans="1:2">
      <c r="A59" s="4" t="s">
        <v>623</v>
      </c>
      <c r="B59" s="5" t="n">
        <v>-48907</v>
      </c>
    </row>
    <row r="60" spans="1:2">
      <c r="A60" s="4" t="s">
        <v>624</v>
      </c>
      <c r="B60" s="5" t="n">
        <v>1195676</v>
      </c>
    </row>
    <row r="61" spans="1:2">
      <c r="A61" s="4" t="s">
        <v>441</v>
      </c>
    </row>
    <row r="62" spans="1:2">
      <c r="A62" s="3" t="s">
        <v>555</v>
      </c>
    </row>
    <row r="63" spans="1:2">
      <c r="A63" s="4" t="s">
        <v>616</v>
      </c>
      <c r="B63" s="5" t="n">
        <v>-5883</v>
      </c>
    </row>
    <row r="64" spans="1:2">
      <c r="A64" s="4" t="s">
        <v>617</v>
      </c>
      <c r="B64" s="5" t="n">
        <v>67841</v>
      </c>
    </row>
    <row r="65" spans="1:2">
      <c r="A65" s="4" t="s">
        <v>618</v>
      </c>
      <c r="B65" s="5" t="n">
        <v>-5883</v>
      </c>
    </row>
    <row r="66" spans="1:2">
      <c r="A66" s="4" t="s">
        <v>619</v>
      </c>
      <c r="B66" s="5" t="n">
        <v>67841</v>
      </c>
    </row>
    <row r="67" spans="1:2">
      <c r="A67" s="4" t="s">
        <v>620</v>
      </c>
      <c r="B67" s="5" t="n">
        <v>-343</v>
      </c>
    </row>
    <row r="68" spans="1:2">
      <c r="A68" s="4" t="s">
        <v>621</v>
      </c>
      <c r="B68" s="5" t="n">
        <v>55008</v>
      </c>
    </row>
    <row r="69" spans="1:2">
      <c r="A69" s="4" t="s">
        <v>623</v>
      </c>
      <c r="B69" s="5" t="n">
        <v>-343</v>
      </c>
    </row>
    <row r="70" spans="1:2">
      <c r="A70" s="4" t="s">
        <v>624</v>
      </c>
      <c r="B70" s="5" t="n">
        <v>55008</v>
      </c>
    </row>
    <row r="71" spans="1:2">
      <c r="A71" s="4" t="s">
        <v>440</v>
      </c>
    </row>
    <row r="72" spans="1:2">
      <c r="A72" s="3" t="s">
        <v>555</v>
      </c>
    </row>
    <row r="73" spans="1:2">
      <c r="A73" s="4" t="s">
        <v>614</v>
      </c>
      <c r="B73" s="5" t="n">
        <v>-12</v>
      </c>
    </row>
    <row r="74" spans="1:2">
      <c r="A74" s="4" t="s">
        <v>615</v>
      </c>
      <c r="B74" s="5" t="n">
        <v>1261</v>
      </c>
    </row>
    <row r="75" spans="1:2">
      <c r="A75" s="4" t="s">
        <v>618</v>
      </c>
      <c r="B75" s="5" t="n">
        <v>-12</v>
      </c>
    </row>
    <row r="76" spans="1:2">
      <c r="A76" s="4" t="s">
        <v>619</v>
      </c>
      <c r="B76" s="7" t="n">
        <v>12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5</v>
      </c>
      <c r="B1" s="2" t="s">
        <v>2</v>
      </c>
      <c r="C1" s="2" t="s">
        <v>626</v>
      </c>
      <c r="D1" s="2" t="s">
        <v>27</v>
      </c>
      <c r="E1" s="2" t="s">
        <v>88</v>
      </c>
      <c r="F1" s="2" t="s">
        <v>627</v>
      </c>
      <c r="G1" s="2" t="s">
        <v>628</v>
      </c>
    </row>
    <row r="2" spans="1:7">
      <c r="A2" s="3" t="s">
        <v>629</v>
      </c>
    </row>
    <row r="3" spans="1:7">
      <c r="A3" s="4" t="s">
        <v>630</v>
      </c>
      <c r="B3" s="7" t="n">
        <v>8344626</v>
      </c>
      <c r="D3" s="7" t="n">
        <v>7014421</v>
      </c>
    </row>
    <row r="4" spans="1:7">
      <c r="A4" s="4" t="s">
        <v>631</v>
      </c>
      <c r="B4" s="5" t="n">
        <v>-13419</v>
      </c>
      <c r="D4" s="5" t="n">
        <v>788</v>
      </c>
    </row>
    <row r="5" spans="1:7">
      <c r="A5" s="4" t="s">
        <v>632</v>
      </c>
      <c r="B5" s="5" t="n">
        <v>-2755</v>
      </c>
      <c r="D5" s="5" t="n">
        <v>-856</v>
      </c>
    </row>
    <row r="6" spans="1:7">
      <c r="A6" s="4" t="s">
        <v>633</v>
      </c>
      <c r="B6" s="5" t="n">
        <v>6237</v>
      </c>
      <c r="D6" s="5" t="n">
        <v>872</v>
      </c>
    </row>
    <row r="7" spans="1:7">
      <c r="A7" s="4" t="s">
        <v>634</v>
      </c>
      <c r="B7" s="5" t="n">
        <v>-80700</v>
      </c>
      <c r="C7" s="7" t="n">
        <v>-73775</v>
      </c>
      <c r="D7" s="5" t="n">
        <v>-67466</v>
      </c>
      <c r="E7" s="7" t="n">
        <v>-62229</v>
      </c>
      <c r="F7" s="7" t="n">
        <v>-54202</v>
      </c>
      <c r="G7" s="7" t="n">
        <v>-45163</v>
      </c>
    </row>
    <row r="8" spans="1:7">
      <c r="A8" s="4" t="s">
        <v>41</v>
      </c>
      <c r="B8" s="7" t="n">
        <v>8253989</v>
      </c>
      <c r="D8" s="7" t="n">
        <v>6947759</v>
      </c>
    </row>
    <row r="9" spans="1:7">
      <c r="A9" s="4" t="s">
        <v>635</v>
      </c>
      <c r="B9" s="4" t="s">
        <v>636</v>
      </c>
      <c r="D9" s="4" t="s">
        <v>636</v>
      </c>
    </row>
    <row r="10" spans="1:7">
      <c r="A10" s="4" t="s">
        <v>637</v>
      </c>
    </row>
    <row r="11" spans="1:7">
      <c r="A11" s="3" t="s">
        <v>629</v>
      </c>
    </row>
    <row r="12" spans="1:7">
      <c r="A12" s="4" t="s">
        <v>630</v>
      </c>
      <c r="B12" s="7" t="n">
        <v>3127435</v>
      </c>
      <c r="D12" s="7" t="n">
        <v>2437938</v>
      </c>
    </row>
    <row r="13" spans="1:7">
      <c r="A13" s="4" t="s">
        <v>634</v>
      </c>
      <c r="B13" s="7" t="n">
        <v>-64580</v>
      </c>
      <c r="C13" s="5" t="n">
        <v>-59572</v>
      </c>
      <c r="D13" s="7" t="n">
        <v>-54474</v>
      </c>
      <c r="E13" s="5" t="n">
        <v>-47152</v>
      </c>
      <c r="F13" s="5" t="n">
        <v>-40805</v>
      </c>
      <c r="G13" s="5" t="n">
        <v>-35127</v>
      </c>
    </row>
    <row r="14" spans="1:7">
      <c r="A14" s="4" t="s">
        <v>635</v>
      </c>
      <c r="B14" s="4" t="s">
        <v>638</v>
      </c>
      <c r="D14" s="4" t="s">
        <v>639</v>
      </c>
    </row>
    <row r="15" spans="1:7">
      <c r="A15" s="4" t="s">
        <v>640</v>
      </c>
    </row>
    <row r="16" spans="1:7">
      <c r="A16" s="3" t="s">
        <v>629</v>
      </c>
    </row>
    <row r="17" spans="1:7">
      <c r="A17" s="4" t="s">
        <v>630</v>
      </c>
      <c r="B17" s="7" t="n">
        <v>2792269</v>
      </c>
      <c r="D17" s="7" t="n">
        <v>2593576</v>
      </c>
    </row>
    <row r="18" spans="1:7">
      <c r="A18" s="4" t="s">
        <v>634</v>
      </c>
      <c r="B18" s="7" t="n">
        <v>-10493</v>
      </c>
      <c r="C18" s="5" t="n">
        <v>-9328</v>
      </c>
      <c r="D18" s="7" t="n">
        <v>-8430</v>
      </c>
      <c r="E18" s="5" t="n">
        <v>-7135</v>
      </c>
      <c r="F18" s="5" t="n">
        <v>-5569</v>
      </c>
      <c r="G18" s="5" t="n">
        <v>-2660</v>
      </c>
    </row>
    <row r="19" spans="1:7">
      <c r="A19" s="4" t="s">
        <v>635</v>
      </c>
      <c r="B19" s="4" t="s">
        <v>641</v>
      </c>
      <c r="D19" s="4" t="s">
        <v>642</v>
      </c>
    </row>
    <row r="20" spans="1:7">
      <c r="A20" s="4" t="s">
        <v>643</v>
      </c>
    </row>
    <row r="21" spans="1:7">
      <c r="A21" s="3" t="s">
        <v>629</v>
      </c>
    </row>
    <row r="22" spans="1:7">
      <c r="A22" s="4" t="s">
        <v>630</v>
      </c>
      <c r="B22" s="7" t="n">
        <v>1836450</v>
      </c>
      <c r="D22" s="7" t="n">
        <v>1819206</v>
      </c>
    </row>
    <row r="23" spans="1:7">
      <c r="A23" s="4" t="s">
        <v>634</v>
      </c>
      <c r="B23" s="7" t="n">
        <v>-1923</v>
      </c>
      <c r="C23" s="5" t="n">
        <v>-1928</v>
      </c>
      <c r="D23" s="7" t="n">
        <v>-2088</v>
      </c>
      <c r="E23" s="5" t="n">
        <v>-3312</v>
      </c>
      <c r="F23" s="5" t="n">
        <v>-3600</v>
      </c>
      <c r="G23" s="5" t="n">
        <v>-3094</v>
      </c>
    </row>
    <row r="24" spans="1:7">
      <c r="A24" s="4" t="s">
        <v>635</v>
      </c>
      <c r="B24" s="4" t="s">
        <v>644</v>
      </c>
      <c r="D24" s="4" t="s">
        <v>645</v>
      </c>
    </row>
    <row r="25" spans="1:7">
      <c r="A25" s="4" t="s">
        <v>646</v>
      </c>
    </row>
    <row r="26" spans="1:7">
      <c r="A26" s="3" t="s">
        <v>629</v>
      </c>
    </row>
    <row r="27" spans="1:7">
      <c r="A27" s="4" t="s">
        <v>630</v>
      </c>
      <c r="B27" s="7" t="n">
        <v>328814</v>
      </c>
      <c r="D27" s="7" t="n">
        <v>116258</v>
      </c>
    </row>
    <row r="28" spans="1:7">
      <c r="A28" s="4" t="s">
        <v>634</v>
      </c>
      <c r="B28" s="7" t="n">
        <v>-1762</v>
      </c>
      <c r="C28" s="5" t="n">
        <v>-1672</v>
      </c>
      <c r="D28" s="7" t="n">
        <v>-1520</v>
      </c>
      <c r="E28" s="5" t="n">
        <v>-1027</v>
      </c>
      <c r="F28" s="5" t="n">
        <v>-932</v>
      </c>
      <c r="G28" s="5" t="n">
        <v>-1363</v>
      </c>
    </row>
    <row r="29" spans="1:7">
      <c r="A29" s="4" t="s">
        <v>635</v>
      </c>
      <c r="B29" s="4" t="s">
        <v>647</v>
      </c>
      <c r="D29" s="4" t="s">
        <v>648</v>
      </c>
    </row>
    <row r="30" spans="1:7">
      <c r="A30" s="4" t="s">
        <v>649</v>
      </c>
    </row>
    <row r="31" spans="1:7">
      <c r="A31" s="3" t="s">
        <v>629</v>
      </c>
    </row>
    <row r="32" spans="1:7">
      <c r="A32" s="4" t="s">
        <v>630</v>
      </c>
      <c r="B32" s="7" t="n">
        <v>29118</v>
      </c>
      <c r="D32" s="7" t="n">
        <v>15039</v>
      </c>
    </row>
    <row r="33" spans="1:7">
      <c r="A33" s="4" t="s">
        <v>634</v>
      </c>
      <c r="B33" s="7" t="n">
        <v>-229</v>
      </c>
      <c r="C33" s="5" t="n">
        <v>-229</v>
      </c>
      <c r="D33" s="7" t="n">
        <v>-162</v>
      </c>
      <c r="E33" s="5" t="n">
        <v>-271</v>
      </c>
      <c r="F33" s="5" t="n">
        <v>-283</v>
      </c>
      <c r="G33" s="5" t="n">
        <v>-371</v>
      </c>
    </row>
    <row r="34" spans="1:7">
      <c r="A34" s="4" t="s">
        <v>635</v>
      </c>
      <c r="B34" s="4" t="s">
        <v>650</v>
      </c>
      <c r="D34" s="4" t="s">
        <v>651</v>
      </c>
    </row>
    <row r="35" spans="1:7">
      <c r="A35" s="4" t="s">
        <v>652</v>
      </c>
    </row>
    <row r="36" spans="1:7">
      <c r="A36" s="3" t="s">
        <v>629</v>
      </c>
    </row>
    <row r="37" spans="1:7">
      <c r="A37" s="4" t="s">
        <v>630</v>
      </c>
      <c r="B37" s="7" t="n">
        <v>120969</v>
      </c>
      <c r="D37" s="7" t="n">
        <v>7896</v>
      </c>
    </row>
    <row r="38" spans="1:7">
      <c r="A38" s="4" t="s">
        <v>634</v>
      </c>
      <c r="B38" s="7" t="n">
        <v>-903</v>
      </c>
      <c r="C38" s="5" t="n">
        <v>-303</v>
      </c>
      <c r="D38" s="7" t="n">
        <v>-100</v>
      </c>
      <c r="E38" s="5" t="n">
        <v>-233</v>
      </c>
      <c r="F38" s="5" t="n">
        <v>-224</v>
      </c>
      <c r="G38" s="5" t="n">
        <v>-232</v>
      </c>
    </row>
    <row r="39" spans="1:7">
      <c r="A39" s="4" t="s">
        <v>635</v>
      </c>
      <c r="B39" s="4" t="s">
        <v>653</v>
      </c>
      <c r="D39" s="4" t="s">
        <v>654</v>
      </c>
    </row>
    <row r="40" spans="1:7">
      <c r="A40" s="4" t="s">
        <v>655</v>
      </c>
    </row>
    <row r="41" spans="1:7">
      <c r="A41" s="3" t="s">
        <v>629</v>
      </c>
    </row>
    <row r="42" spans="1:7">
      <c r="A42" s="4" t="s">
        <v>630</v>
      </c>
      <c r="B42" s="7" t="n">
        <v>109571</v>
      </c>
      <c r="D42" s="7" t="n">
        <v>24508</v>
      </c>
    </row>
    <row r="43" spans="1:7">
      <c r="A43" s="4" t="s">
        <v>634</v>
      </c>
      <c r="B43" s="7" t="n">
        <v>-11</v>
      </c>
      <c r="C43" s="7" t="n">
        <v>-13</v>
      </c>
      <c r="D43" s="7" t="n">
        <v>-16</v>
      </c>
      <c r="E43" s="7" t="n">
        <v>-103</v>
      </c>
      <c r="F43" s="7" t="n">
        <v>-105</v>
      </c>
      <c r="G43" s="7" t="n">
        <v>-129</v>
      </c>
    </row>
    <row r="44" spans="1:7">
      <c r="A44" s="4" t="s">
        <v>635</v>
      </c>
      <c r="B44" s="4" t="s">
        <v>653</v>
      </c>
      <c r="D44" s="4" t="s">
        <v>6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8</v>
      </c>
    </row>
    <row r="3" spans="1:3">
      <c r="A3" s="3" t="s">
        <v>143</v>
      </c>
    </row>
    <row r="4" spans="1:3">
      <c r="A4" s="4" t="s">
        <v>106</v>
      </c>
      <c r="B4" s="7" t="n">
        <v>279906</v>
      </c>
      <c r="C4" s="7" t="n">
        <v>184859</v>
      </c>
    </row>
    <row r="5" spans="1:3">
      <c r="A5" s="3" t="s">
        <v>144</v>
      </c>
    </row>
    <row r="6" spans="1:3">
      <c r="A6" s="4" t="s">
        <v>145</v>
      </c>
      <c r="B6" s="5" t="n">
        <v>20503</v>
      </c>
      <c r="C6" s="5" t="n">
        <v>26976</v>
      </c>
    </row>
    <row r="7" spans="1:3">
      <c r="A7" s="4" t="s">
        <v>146</v>
      </c>
      <c r="B7" s="5" t="n">
        <v>61783</v>
      </c>
      <c r="C7" s="5" t="n">
        <v>69393</v>
      </c>
    </row>
    <row r="8" spans="1:3">
      <c r="A8" s="4" t="s">
        <v>147</v>
      </c>
      <c r="B8" s="5" t="n">
        <v>18714</v>
      </c>
      <c r="C8" s="5" t="n">
        <v>11248</v>
      </c>
    </row>
    <row r="9" spans="1:3">
      <c r="A9" s="4" t="s">
        <v>148</v>
      </c>
      <c r="B9" s="5" t="n">
        <v>13980</v>
      </c>
      <c r="C9" s="5" t="n">
        <v>19025</v>
      </c>
    </row>
    <row r="10" spans="1:3">
      <c r="A10" s="4" t="s">
        <v>149</v>
      </c>
      <c r="B10" s="5" t="n">
        <v>8741</v>
      </c>
      <c r="C10" s="5" t="n">
        <v>9092</v>
      </c>
    </row>
    <row r="11" spans="1:3">
      <c r="A11" s="4" t="s">
        <v>150</v>
      </c>
      <c r="B11" s="5" t="n">
        <v>718</v>
      </c>
      <c r="C11" s="5" t="n">
        <v>14875</v>
      </c>
    </row>
    <row r="12" spans="1:3">
      <c r="A12" s="4" t="s">
        <v>151</v>
      </c>
      <c r="B12" s="5" t="n">
        <v>75382</v>
      </c>
      <c r="C12" s="5" t="n">
        <v>81613</v>
      </c>
    </row>
    <row r="13" spans="1:3">
      <c r="A13" s="4" t="s">
        <v>152</v>
      </c>
      <c r="B13" s="5" t="n">
        <v>10442</v>
      </c>
      <c r="C13" s="5" t="n">
        <v>-2888</v>
      </c>
    </row>
    <row r="14" spans="1:3">
      <c r="A14" s="4" t="s">
        <v>153</v>
      </c>
      <c r="B14" s="5" t="n">
        <v>-86576</v>
      </c>
      <c r="C14" s="5" t="n">
        <v>2377</v>
      </c>
    </row>
    <row r="15" spans="1:3">
      <c r="A15" s="3" t="s">
        <v>31</v>
      </c>
    </row>
    <row r="16" spans="1:3">
      <c r="A16" s="4" t="s">
        <v>51</v>
      </c>
      <c r="B16" s="5" t="n">
        <v>-82568</v>
      </c>
      <c r="C16" s="5" t="n">
        <v>125905</v>
      </c>
    </row>
    <row r="17" spans="1:3">
      <c r="A17" s="4" t="s">
        <v>33</v>
      </c>
      <c r="B17" s="5" t="n">
        <v>-187013</v>
      </c>
      <c r="C17" s="5" t="n">
        <v>689648</v>
      </c>
    </row>
    <row r="18" spans="1:3">
      <c r="A18" s="4" t="s">
        <v>34</v>
      </c>
      <c r="B18" s="5" t="n">
        <v>-110141</v>
      </c>
      <c r="C18" s="5" t="n">
        <v>-209747</v>
      </c>
    </row>
    <row r="19" spans="1:3">
      <c r="A19" s="4" t="s">
        <v>154</v>
      </c>
      <c r="B19" s="5" t="n">
        <v>-19048</v>
      </c>
      <c r="C19" s="5" t="n">
        <v>-139205</v>
      </c>
    </row>
    <row r="20" spans="1:3">
      <c r="A20" s="4" t="s">
        <v>155</v>
      </c>
      <c r="B20" s="5" t="n">
        <v>-1099187</v>
      </c>
      <c r="C20" s="5" t="n">
        <v>-1152654</v>
      </c>
    </row>
    <row r="21" spans="1:3">
      <c r="A21" s="4" t="s">
        <v>156</v>
      </c>
      <c r="B21" s="5" t="n">
        <v>1051789</v>
      </c>
      <c r="C21" s="5" t="n">
        <v>1194709</v>
      </c>
    </row>
    <row r="22" spans="1:3">
      <c r="A22" s="4" t="s">
        <v>157</v>
      </c>
      <c r="B22" s="5" t="n">
        <v>-67872</v>
      </c>
      <c r="C22" s="5" t="n">
        <v>-46699</v>
      </c>
    </row>
    <row r="23" spans="1:3">
      <c r="A23" s="4" t="s">
        <v>48</v>
      </c>
      <c r="B23" s="5" t="n">
        <v>31543</v>
      </c>
      <c r="C23" s="5" t="n">
        <v>-77373</v>
      </c>
    </row>
    <row r="24" spans="1:3">
      <c r="A24" s="3" t="s">
        <v>158</v>
      </c>
    </row>
    <row r="25" spans="1:3">
      <c r="A25" s="4" t="s">
        <v>51</v>
      </c>
      <c r="B25" s="5" t="n">
        <v>-200461</v>
      </c>
      <c r="C25" s="5" t="n">
        <v>-94594</v>
      </c>
    </row>
    <row r="26" spans="1:3">
      <c r="A26" s="4" t="s">
        <v>33</v>
      </c>
      <c r="B26" s="5" t="n">
        <v>180463</v>
      </c>
      <c r="C26" s="5" t="n">
        <v>63554</v>
      </c>
    </row>
    <row r="27" spans="1:3">
      <c r="A27" s="4" t="s">
        <v>52</v>
      </c>
      <c r="B27" s="5" t="n">
        <v>-15404</v>
      </c>
      <c r="C27" s="5" t="n">
        <v>-17089</v>
      </c>
    </row>
    <row r="28" spans="1:3">
      <c r="A28" s="4" t="s">
        <v>159</v>
      </c>
      <c r="B28" s="5" t="n">
        <v>132511</v>
      </c>
      <c r="C28" s="5" t="n">
        <v>50291</v>
      </c>
    </row>
    <row r="29" spans="1:3">
      <c r="A29" s="4" t="s">
        <v>160</v>
      </c>
      <c r="B29" s="5" t="n">
        <v>-66290</v>
      </c>
      <c r="C29" s="5" t="n">
        <v>91896</v>
      </c>
    </row>
    <row r="30" spans="1:3">
      <c r="A30" s="4" t="s">
        <v>161</v>
      </c>
      <c r="B30" s="5" t="n">
        <v>-48085</v>
      </c>
      <c r="C30" s="5" t="n">
        <v>895212</v>
      </c>
    </row>
    <row r="31" spans="1:3">
      <c r="A31" s="3" t="s">
        <v>162</v>
      </c>
    </row>
    <row r="32" spans="1:3">
      <c r="A32" s="4" t="s">
        <v>163</v>
      </c>
      <c r="B32" s="5" t="n">
        <v>763982</v>
      </c>
      <c r="C32" s="5" t="n">
        <v>850102</v>
      </c>
    </row>
    <row r="33" spans="1:3">
      <c r="A33" s="4" t="s">
        <v>164</v>
      </c>
      <c r="B33" s="5" t="n">
        <v>443295</v>
      </c>
      <c r="C33" s="5" t="n">
        <v>193140</v>
      </c>
    </row>
    <row r="34" spans="1:3">
      <c r="A34" s="4" t="s">
        <v>165</v>
      </c>
      <c r="B34" s="5" t="n">
        <v>24345</v>
      </c>
      <c r="C34" s="5" t="n">
        <v>25394</v>
      </c>
    </row>
    <row r="35" spans="1:3">
      <c r="A35" s="4" t="s">
        <v>166</v>
      </c>
      <c r="B35" s="5" t="n">
        <v>-810798</v>
      </c>
      <c r="C35" s="5" t="n">
        <v>-1202124</v>
      </c>
    </row>
    <row r="36" spans="1:3">
      <c r="A36" s="3" t="s">
        <v>167</v>
      </c>
    </row>
    <row r="37" spans="1:3">
      <c r="A37" s="4" t="s">
        <v>168</v>
      </c>
      <c r="B37" s="5" t="n">
        <v>-331657</v>
      </c>
      <c r="C37" s="5" t="n">
        <v>-1350033</v>
      </c>
    </row>
    <row r="38" spans="1:3">
      <c r="A38" s="4" t="s">
        <v>169</v>
      </c>
      <c r="B38" s="5" t="n">
        <v>-1313587</v>
      </c>
      <c r="C38" s="5" t="n">
        <v>-712450</v>
      </c>
    </row>
    <row r="39" spans="1:3">
      <c r="A39" s="4" t="s">
        <v>170</v>
      </c>
      <c r="B39" s="5" t="n">
        <v>-7578</v>
      </c>
      <c r="C39" s="5" t="n">
        <v>-1592</v>
      </c>
    </row>
    <row r="40" spans="1:3">
      <c r="A40" s="4" t="s">
        <v>171</v>
      </c>
      <c r="B40" s="5" t="n">
        <v>-18271</v>
      </c>
      <c r="C40" s="5" t="n">
        <v>-21153</v>
      </c>
    </row>
    <row r="41" spans="1:3">
      <c r="A41" s="4" t="s">
        <v>172</v>
      </c>
      <c r="B41" s="5" t="n">
        <v>599</v>
      </c>
      <c r="C41" s="5" t="n">
        <v>-6743</v>
      </c>
    </row>
    <row r="42" spans="1:3">
      <c r="A42" s="4" t="s">
        <v>173</v>
      </c>
      <c r="B42" s="5" t="n">
        <v>-1249670</v>
      </c>
      <c r="C42" s="5" t="n">
        <v>-2225459</v>
      </c>
    </row>
    <row r="43" spans="1:3">
      <c r="A43" s="3" t="s">
        <v>174</v>
      </c>
    </row>
    <row r="44" spans="1:3">
      <c r="A44" s="4" t="s">
        <v>175</v>
      </c>
      <c r="B44" s="5" t="n">
        <v>-257197</v>
      </c>
      <c r="C44" s="5" t="n">
        <v>-299000</v>
      </c>
    </row>
    <row r="45" spans="1:3">
      <c r="A45" s="4" t="s">
        <v>176</v>
      </c>
      <c r="B45" s="5" t="n">
        <v>309050</v>
      </c>
      <c r="C45" s="5" t="n">
        <v>290000</v>
      </c>
    </row>
    <row r="46" spans="1:3">
      <c r="A46" s="4" t="s">
        <v>177</v>
      </c>
      <c r="B46" s="5" t="n">
        <v>-11909</v>
      </c>
      <c r="C46" s="5" t="n">
        <v>-13328</v>
      </c>
    </row>
    <row r="47" spans="1:3">
      <c r="A47" s="4" t="s">
        <v>178</v>
      </c>
      <c r="B47" s="5" t="n">
        <v>261780</v>
      </c>
      <c r="C47" s="5" t="n">
        <v>-113150</v>
      </c>
    </row>
    <row r="48" spans="1:3">
      <c r="A48" s="4" t="s">
        <v>179</v>
      </c>
      <c r="B48" s="5" t="n">
        <v>590000</v>
      </c>
      <c r="C48" s="5" t="n">
        <v>1356478</v>
      </c>
    </row>
    <row r="49" spans="1:3">
      <c r="A49" s="4" t="s">
        <v>180</v>
      </c>
      <c r="B49" s="5" t="n">
        <v>471367</v>
      </c>
      <c r="C49" s="5" t="n">
        <v>-166901</v>
      </c>
    </row>
    <row r="50" spans="1:3">
      <c r="A50" s="4" t="s">
        <v>181</v>
      </c>
      <c r="B50" s="5" t="n">
        <v>-39815</v>
      </c>
      <c r="C50" s="5" t="n">
        <v>-76242</v>
      </c>
    </row>
    <row r="51" spans="1:3">
      <c r="A51" s="4" t="s">
        <v>182</v>
      </c>
      <c r="B51" s="5" t="n">
        <v>2278</v>
      </c>
    </row>
    <row r="52" spans="1:3">
      <c r="A52" s="4" t="s">
        <v>183</v>
      </c>
      <c r="B52" s="5" t="n">
        <v>-62514</v>
      </c>
      <c r="C52" s="5" t="n">
        <v>-12998</v>
      </c>
    </row>
    <row r="53" spans="1:3">
      <c r="A53" s="4" t="s">
        <v>184</v>
      </c>
      <c r="B53" s="5" t="n">
        <v>-7031</v>
      </c>
      <c r="C53" s="5" t="n">
        <v>-7031</v>
      </c>
    </row>
    <row r="54" spans="1:3">
      <c r="A54" s="4" t="s">
        <v>185</v>
      </c>
      <c r="B54" s="5" t="n">
        <v>-26023</v>
      </c>
      <c r="C54" s="5" t="n">
        <v>-6835</v>
      </c>
    </row>
    <row r="55" spans="1:3">
      <c r="A55" s="4" t="s">
        <v>186</v>
      </c>
      <c r="B55" s="5" t="n">
        <v>1229986</v>
      </c>
      <c r="C55" s="5" t="n">
        <v>950993</v>
      </c>
    </row>
    <row r="56" spans="1:3">
      <c r="A56" s="4" t="s">
        <v>187</v>
      </c>
      <c r="B56" s="5" t="n">
        <v>-3429</v>
      </c>
      <c r="C56" s="5" t="n">
        <v>7178</v>
      </c>
    </row>
    <row r="57" spans="1:3">
      <c r="A57" s="4" t="s">
        <v>188</v>
      </c>
      <c r="B57" s="5" t="n">
        <v>-71198</v>
      </c>
      <c r="C57" s="5" t="n">
        <v>-372076</v>
      </c>
    </row>
    <row r="58" spans="1:3">
      <c r="A58" s="4" t="s">
        <v>189</v>
      </c>
      <c r="B58" s="5" t="n">
        <v>787085</v>
      </c>
      <c r="C58" s="5" t="n">
        <v>986167</v>
      </c>
    </row>
    <row r="59" spans="1:3">
      <c r="A59" s="4" t="s">
        <v>190</v>
      </c>
      <c r="B59" s="5" t="n">
        <v>715887</v>
      </c>
      <c r="C59" s="5" t="n">
        <v>614091</v>
      </c>
    </row>
    <row r="60" spans="1:3">
      <c r="A60" s="3" t="s">
        <v>191</v>
      </c>
    </row>
    <row r="61" spans="1:3">
      <c r="A61" s="4" t="s">
        <v>192</v>
      </c>
      <c r="B61" s="5" t="n">
        <v>27280</v>
      </c>
      <c r="C61" s="5" t="n">
        <v>18591</v>
      </c>
    </row>
    <row r="62" spans="1:3">
      <c r="A62" s="4" t="s">
        <v>193</v>
      </c>
      <c r="B62" s="5" t="n">
        <v>111832</v>
      </c>
      <c r="C62" s="5" t="n">
        <v>49901</v>
      </c>
    </row>
    <row r="63" spans="1:3">
      <c r="A63" s="3" t="s">
        <v>194</v>
      </c>
    </row>
    <row r="64" spans="1:3">
      <c r="A64" s="4" t="s">
        <v>195</v>
      </c>
      <c r="B64" s="5" t="n">
        <v>119051</v>
      </c>
      <c r="C64" s="5" t="n">
        <v>55941</v>
      </c>
    </row>
    <row r="65" spans="1:3">
      <c r="A65" s="4" t="s">
        <v>196</v>
      </c>
      <c r="B65" s="7" t="n">
        <v>110671</v>
      </c>
      <c r="C65" s="7" t="n">
        <v>93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6</v>
      </c>
      <c r="B1" s="2" t="s">
        <v>87</v>
      </c>
      <c r="D1" s="2" t="s">
        <v>1</v>
      </c>
    </row>
    <row r="2" spans="1:6">
      <c r="B2" s="2" t="s">
        <v>2</v>
      </c>
      <c r="C2" s="2" t="s">
        <v>88</v>
      </c>
      <c r="D2" s="2" t="s">
        <v>2</v>
      </c>
      <c r="E2" s="2" t="s">
        <v>88</v>
      </c>
      <c r="F2" s="2" t="s">
        <v>27</v>
      </c>
    </row>
    <row r="3" spans="1:6">
      <c r="A3" s="3" t="s">
        <v>629</v>
      </c>
    </row>
    <row r="4" spans="1:6">
      <c r="A4" s="4" t="s">
        <v>40</v>
      </c>
      <c r="B4" s="7" t="n">
        <v>262063</v>
      </c>
      <c r="D4" s="7" t="n">
        <v>262063</v>
      </c>
      <c r="F4" s="7" t="n">
        <v>226068</v>
      </c>
    </row>
    <row r="5" spans="1:6">
      <c r="A5" s="4" t="s">
        <v>657</v>
      </c>
      <c r="B5" s="5" t="n">
        <v>2600</v>
      </c>
      <c r="C5" s="7" t="n">
        <v>3200</v>
      </c>
      <c r="D5" s="5" t="n">
        <v>7800</v>
      </c>
      <c r="E5" s="7" t="n">
        <v>9400</v>
      </c>
    </row>
    <row r="6" spans="1:6">
      <c r="A6" s="4" t="s">
        <v>658</v>
      </c>
      <c r="B6" s="5" t="n">
        <v>24200</v>
      </c>
      <c r="D6" s="5" t="n">
        <v>24200</v>
      </c>
      <c r="F6" s="5" t="n">
        <v>29200</v>
      </c>
    </row>
    <row r="7" spans="1:6">
      <c r="A7" s="4" t="s">
        <v>659</v>
      </c>
      <c r="B7" s="5" t="n">
        <v>9100</v>
      </c>
      <c r="D7" s="5" t="n">
        <v>9100</v>
      </c>
      <c r="F7" s="5" t="n">
        <v>9100</v>
      </c>
    </row>
    <row r="8" spans="1:6">
      <c r="A8" s="4" t="s">
        <v>660</v>
      </c>
      <c r="B8" s="7" t="n">
        <v>8701</v>
      </c>
      <c r="D8" s="7" t="n">
        <v>8701</v>
      </c>
      <c r="F8" s="7" t="n">
        <v>9105</v>
      </c>
    </row>
    <row r="9" spans="1:6">
      <c r="A9" s="4" t="s">
        <v>661</v>
      </c>
      <c r="B9" s="4" t="s">
        <v>662</v>
      </c>
      <c r="D9" s="4" t="s">
        <v>662</v>
      </c>
      <c r="F9" s="4" t="s">
        <v>663</v>
      </c>
    </row>
    <row r="10" spans="1:6">
      <c r="A10" s="4" t="s">
        <v>664</v>
      </c>
    </row>
    <row r="11" spans="1:6">
      <c r="A11" s="3" t="s">
        <v>629</v>
      </c>
    </row>
    <row r="12" spans="1:6">
      <c r="A12" s="4" t="s">
        <v>665</v>
      </c>
      <c r="B12" s="7" t="n">
        <v>25200</v>
      </c>
      <c r="D12" s="7" t="n">
        <v>25200</v>
      </c>
      <c r="F12" s="7" t="n">
        <v>8400</v>
      </c>
    </row>
    <row r="13" spans="1:6">
      <c r="A13" s="4" t="s">
        <v>666</v>
      </c>
    </row>
    <row r="14" spans="1:6">
      <c r="A14" s="3" t="s">
        <v>629</v>
      </c>
    </row>
    <row r="15" spans="1:6">
      <c r="A15" s="4" t="s">
        <v>665</v>
      </c>
      <c r="B15" s="7" t="n">
        <v>4000</v>
      </c>
      <c r="D15" s="7" t="n">
        <v>4000</v>
      </c>
      <c r="F15" s="7" t="n">
        <v>4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87</v>
      </c>
      <c r="D1" s="2" t="s">
        <v>1</v>
      </c>
    </row>
    <row r="2" spans="1:5">
      <c r="B2" s="2" t="s">
        <v>2</v>
      </c>
      <c r="C2" s="2" t="s">
        <v>88</v>
      </c>
      <c r="D2" s="2" t="s">
        <v>2</v>
      </c>
      <c r="E2" s="2" t="s">
        <v>88</v>
      </c>
    </row>
    <row r="3" spans="1:5">
      <c r="A3" s="3" t="s">
        <v>668</v>
      </c>
    </row>
    <row r="4" spans="1:5">
      <c r="A4" s="4" t="s">
        <v>471</v>
      </c>
      <c r="B4" s="7" t="n">
        <v>73775</v>
      </c>
      <c r="C4" s="7" t="n">
        <v>54202</v>
      </c>
      <c r="D4" s="7" t="n">
        <v>67466</v>
      </c>
      <c r="E4" s="7" t="n">
        <v>45163</v>
      </c>
    </row>
    <row r="5" spans="1:5">
      <c r="A5" s="4" t="s">
        <v>669</v>
      </c>
      <c r="B5" s="5" t="n">
        <v>6924</v>
      </c>
      <c r="C5" s="5" t="n">
        <v>7990</v>
      </c>
      <c r="D5" s="5" t="n">
        <v>13244</v>
      </c>
      <c r="E5" s="5" t="n">
        <v>19980</v>
      </c>
    </row>
    <row r="6" spans="1:5">
      <c r="A6" s="4" t="s">
        <v>670</v>
      </c>
      <c r="D6" s="5" t="n">
        <v>-14</v>
      </c>
      <c r="E6" s="5" t="n">
        <v>-2953</v>
      </c>
    </row>
    <row r="7" spans="1:5">
      <c r="A7" s="4" t="s">
        <v>671</v>
      </c>
      <c r="B7" s="5" t="n">
        <v>1</v>
      </c>
      <c r="C7" s="5" t="n">
        <v>37</v>
      </c>
      <c r="D7" s="5" t="n">
        <v>4</v>
      </c>
      <c r="E7" s="5" t="n">
        <v>39</v>
      </c>
    </row>
    <row r="8" spans="1:5">
      <c r="A8" s="4" t="s">
        <v>472</v>
      </c>
      <c r="B8" s="5" t="n">
        <v>80700</v>
      </c>
      <c r="C8" s="5" t="n">
        <v>62229</v>
      </c>
      <c r="D8" s="5" t="n">
        <v>80700</v>
      </c>
      <c r="E8" s="5" t="n">
        <v>62229</v>
      </c>
    </row>
    <row r="9" spans="1:5">
      <c r="A9" s="4" t="s">
        <v>637</v>
      </c>
    </row>
    <row r="10" spans="1:5">
      <c r="A10" s="3" t="s">
        <v>668</v>
      </c>
    </row>
    <row r="11" spans="1:5">
      <c r="A11" s="4" t="s">
        <v>471</v>
      </c>
      <c r="B11" s="5" t="n">
        <v>59572</v>
      </c>
      <c r="C11" s="5" t="n">
        <v>40805</v>
      </c>
      <c r="D11" s="5" t="n">
        <v>54474</v>
      </c>
      <c r="E11" s="5" t="n">
        <v>35127</v>
      </c>
    </row>
    <row r="12" spans="1:5">
      <c r="A12" s="4" t="s">
        <v>669</v>
      </c>
      <c r="B12" s="5" t="n">
        <v>5008</v>
      </c>
      <c r="C12" s="5" t="n">
        <v>6312</v>
      </c>
      <c r="D12" s="5" t="n">
        <v>10118</v>
      </c>
      <c r="E12" s="5" t="n">
        <v>12239</v>
      </c>
    </row>
    <row r="13" spans="1:5">
      <c r="A13" s="4" t="s">
        <v>670</v>
      </c>
      <c r="D13" s="5" t="n">
        <v>-12</v>
      </c>
      <c r="E13" s="5" t="n">
        <v>-250</v>
      </c>
    </row>
    <row r="14" spans="1:5">
      <c r="A14" s="4" t="s">
        <v>671</v>
      </c>
      <c r="C14" s="5" t="n">
        <v>35</v>
      </c>
      <c r="E14" s="5" t="n">
        <v>36</v>
      </c>
    </row>
    <row r="15" spans="1:5">
      <c r="A15" s="4" t="s">
        <v>472</v>
      </c>
      <c r="B15" s="5" t="n">
        <v>64580</v>
      </c>
      <c r="C15" s="5" t="n">
        <v>47152</v>
      </c>
      <c r="D15" s="5" t="n">
        <v>64580</v>
      </c>
      <c r="E15" s="5" t="n">
        <v>47152</v>
      </c>
    </row>
    <row r="16" spans="1:5">
      <c r="A16" s="4" t="s">
        <v>643</v>
      </c>
    </row>
    <row r="17" spans="1:5">
      <c r="A17" s="3" t="s">
        <v>668</v>
      </c>
    </row>
    <row r="18" spans="1:5">
      <c r="A18" s="4" t="s">
        <v>471</v>
      </c>
      <c r="B18" s="5" t="n">
        <v>1928</v>
      </c>
      <c r="C18" s="5" t="n">
        <v>3600</v>
      </c>
      <c r="D18" s="5" t="n">
        <v>2088</v>
      </c>
      <c r="E18" s="5" t="n">
        <v>3094</v>
      </c>
    </row>
    <row r="19" spans="1:5">
      <c r="A19" s="4" t="s">
        <v>669</v>
      </c>
      <c r="B19" s="5" t="n">
        <v>-5</v>
      </c>
      <c r="C19" s="5" t="n">
        <v>-288</v>
      </c>
      <c r="D19" s="5" t="n">
        <v>-165</v>
      </c>
      <c r="E19" s="5" t="n">
        <v>218</v>
      </c>
    </row>
    <row r="20" spans="1:5">
      <c r="A20" s="4" t="s">
        <v>472</v>
      </c>
      <c r="B20" s="5" t="n">
        <v>1923</v>
      </c>
      <c r="C20" s="5" t="n">
        <v>3312</v>
      </c>
      <c r="D20" s="5" t="n">
        <v>1923</v>
      </c>
      <c r="E20" s="5" t="n">
        <v>3312</v>
      </c>
    </row>
    <row r="21" spans="1:5">
      <c r="A21" s="4" t="s">
        <v>640</v>
      </c>
    </row>
    <row r="22" spans="1:5">
      <c r="A22" s="3" t="s">
        <v>668</v>
      </c>
    </row>
    <row r="23" spans="1:5">
      <c r="A23" s="4" t="s">
        <v>471</v>
      </c>
      <c r="B23" s="5" t="n">
        <v>9328</v>
      </c>
      <c r="C23" s="5" t="n">
        <v>5569</v>
      </c>
      <c r="D23" s="5" t="n">
        <v>8430</v>
      </c>
      <c r="E23" s="5" t="n">
        <v>2660</v>
      </c>
    </row>
    <row r="24" spans="1:5">
      <c r="A24" s="4" t="s">
        <v>669</v>
      </c>
      <c r="B24" s="5" t="n">
        <v>1165</v>
      </c>
      <c r="C24" s="5" t="n">
        <v>1566</v>
      </c>
      <c r="D24" s="5" t="n">
        <v>2063</v>
      </c>
      <c r="E24" s="5" t="n">
        <v>4475</v>
      </c>
    </row>
    <row r="25" spans="1:5">
      <c r="A25" s="4" t="s">
        <v>472</v>
      </c>
      <c r="B25" s="5" t="n">
        <v>10493</v>
      </c>
      <c r="C25" s="5" t="n">
        <v>7135</v>
      </c>
      <c r="D25" s="5" t="n">
        <v>10493</v>
      </c>
      <c r="E25" s="5" t="n">
        <v>7135</v>
      </c>
    </row>
    <row r="26" spans="1:5">
      <c r="A26" s="4" t="s">
        <v>646</v>
      </c>
    </row>
    <row r="27" spans="1:5">
      <c r="A27" s="3" t="s">
        <v>668</v>
      </c>
    </row>
    <row r="28" spans="1:5">
      <c r="A28" s="4" t="s">
        <v>471</v>
      </c>
      <c r="B28" s="5" t="n">
        <v>1672</v>
      </c>
      <c r="C28" s="5" t="n">
        <v>932</v>
      </c>
      <c r="D28" s="5" t="n">
        <v>1520</v>
      </c>
      <c r="E28" s="5" t="n">
        <v>1363</v>
      </c>
    </row>
    <row r="29" spans="1:5">
      <c r="A29" s="4" t="s">
        <v>669</v>
      </c>
      <c r="B29" s="5" t="n">
        <v>90</v>
      </c>
      <c r="C29" s="5" t="n">
        <v>95</v>
      </c>
      <c r="D29" s="5" t="n">
        <v>242</v>
      </c>
      <c r="E29" s="5" t="n">
        <v>2367</v>
      </c>
    </row>
    <row r="30" spans="1:5">
      <c r="A30" s="4" t="s">
        <v>670</v>
      </c>
      <c r="E30" s="5" t="n">
        <v>-2703</v>
      </c>
    </row>
    <row r="31" spans="1:5">
      <c r="A31" s="4" t="s">
        <v>472</v>
      </c>
      <c r="B31" s="5" t="n">
        <v>1762</v>
      </c>
      <c r="C31" s="5" t="n">
        <v>1027</v>
      </c>
      <c r="D31" s="5" t="n">
        <v>1762</v>
      </c>
      <c r="E31" s="5" t="n">
        <v>1027</v>
      </c>
    </row>
    <row r="32" spans="1:5">
      <c r="A32" s="4" t="s">
        <v>649</v>
      </c>
    </row>
    <row r="33" spans="1:5">
      <c r="A33" s="3" t="s">
        <v>668</v>
      </c>
    </row>
    <row r="34" spans="1:5">
      <c r="A34" s="4" t="s">
        <v>471</v>
      </c>
      <c r="B34" s="5" t="n">
        <v>229</v>
      </c>
      <c r="C34" s="5" t="n">
        <v>283</v>
      </c>
      <c r="D34" s="5" t="n">
        <v>162</v>
      </c>
      <c r="E34" s="5" t="n">
        <v>371</v>
      </c>
    </row>
    <row r="35" spans="1:5">
      <c r="A35" s="4" t="s">
        <v>669</v>
      </c>
      <c r="C35" s="5" t="n">
        <v>-13</v>
      </c>
      <c r="D35" s="5" t="n">
        <v>65</v>
      </c>
      <c r="E35" s="5" t="n">
        <v>-102</v>
      </c>
    </row>
    <row r="36" spans="1:5">
      <c r="A36" s="4" t="s">
        <v>671</v>
      </c>
      <c r="C36" s="5" t="n">
        <v>1</v>
      </c>
      <c r="D36" s="5" t="n">
        <v>2</v>
      </c>
      <c r="E36" s="5" t="n">
        <v>2</v>
      </c>
    </row>
    <row r="37" spans="1:5">
      <c r="A37" s="4" t="s">
        <v>472</v>
      </c>
      <c r="B37" s="5" t="n">
        <v>229</v>
      </c>
      <c r="C37" s="5" t="n">
        <v>271</v>
      </c>
      <c r="D37" s="5" t="n">
        <v>229</v>
      </c>
      <c r="E37" s="5" t="n">
        <v>271</v>
      </c>
    </row>
    <row r="38" spans="1:5">
      <c r="A38" s="4" t="s">
        <v>652</v>
      </c>
    </row>
    <row r="39" spans="1:5">
      <c r="A39" s="3" t="s">
        <v>668</v>
      </c>
    </row>
    <row r="40" spans="1:5">
      <c r="A40" s="4" t="s">
        <v>471</v>
      </c>
      <c r="B40" s="5" t="n">
        <v>303</v>
      </c>
      <c r="C40" s="5" t="n">
        <v>224</v>
      </c>
      <c r="D40" s="5" t="n">
        <v>100</v>
      </c>
      <c r="E40" s="5" t="n">
        <v>232</v>
      </c>
    </row>
    <row r="41" spans="1:5">
      <c r="A41" s="4" t="s">
        <v>669</v>
      </c>
      <c r="B41" s="5" t="n">
        <v>600</v>
      </c>
      <c r="C41" s="5" t="n">
        <v>9</v>
      </c>
      <c r="D41" s="5" t="n">
        <v>803</v>
      </c>
      <c r="E41" s="5" t="n">
        <v>1</v>
      </c>
    </row>
    <row r="42" spans="1:5">
      <c r="A42" s="4" t="s">
        <v>472</v>
      </c>
      <c r="B42" s="5" t="n">
        <v>903</v>
      </c>
      <c r="C42" s="5" t="n">
        <v>233</v>
      </c>
      <c r="D42" s="5" t="n">
        <v>903</v>
      </c>
      <c r="E42" s="5" t="n">
        <v>233</v>
      </c>
    </row>
    <row r="43" spans="1:5">
      <c r="A43" s="4" t="s">
        <v>655</v>
      </c>
    </row>
    <row r="44" spans="1:5">
      <c r="A44" s="3" t="s">
        <v>668</v>
      </c>
    </row>
    <row r="45" spans="1:5">
      <c r="A45" s="4" t="s">
        <v>471</v>
      </c>
      <c r="B45" s="5" t="n">
        <v>13</v>
      </c>
      <c r="C45" s="5" t="n">
        <v>105</v>
      </c>
      <c r="D45" s="5" t="n">
        <v>16</v>
      </c>
      <c r="E45" s="5" t="n">
        <v>129</v>
      </c>
    </row>
    <row r="46" spans="1:5">
      <c r="A46" s="4" t="s">
        <v>669</v>
      </c>
      <c r="B46" s="5" t="n">
        <v>-3</v>
      </c>
      <c r="C46" s="5" t="n">
        <v>-3</v>
      </c>
      <c r="D46" s="5" t="n">
        <v>-5</v>
      </c>
      <c r="E46" s="5" t="n">
        <v>-27</v>
      </c>
    </row>
    <row r="47" spans="1:5">
      <c r="A47" s="4" t="s">
        <v>670</v>
      </c>
      <c r="D47" s="5" t="n">
        <v>-2</v>
      </c>
    </row>
    <row r="48" spans="1:5">
      <c r="A48" s="4" t="s">
        <v>671</v>
      </c>
      <c r="B48" s="5" t="n">
        <v>1</v>
      </c>
      <c r="C48" s="5" t="n">
        <v>1</v>
      </c>
      <c r="D48" s="5" t="n">
        <v>2</v>
      </c>
      <c r="E48" s="5" t="n">
        <v>1</v>
      </c>
    </row>
    <row r="49" spans="1:5">
      <c r="A49" s="4" t="s">
        <v>472</v>
      </c>
      <c r="B49" s="5" t="n">
        <v>11</v>
      </c>
      <c r="C49" s="5" t="n">
        <v>103</v>
      </c>
      <c r="D49" s="5" t="n">
        <v>11</v>
      </c>
      <c r="E49" s="5" t="n">
        <v>103</v>
      </c>
    </row>
    <row r="50" spans="1:5">
      <c r="A50" s="4" t="s">
        <v>672</v>
      </c>
    </row>
    <row r="51" spans="1:5">
      <c r="A51" s="3" t="s">
        <v>668</v>
      </c>
    </row>
    <row r="52" spans="1:5">
      <c r="A52" s="4" t="s">
        <v>471</v>
      </c>
      <c r="B52" s="5" t="n">
        <v>730</v>
      </c>
      <c r="C52" s="5" t="n">
        <v>2684</v>
      </c>
      <c r="D52" s="5" t="n">
        <v>676</v>
      </c>
      <c r="E52" s="5" t="n">
        <v>2187</v>
      </c>
    </row>
    <row r="53" spans="1:5">
      <c r="A53" s="4" t="s">
        <v>669</v>
      </c>
      <c r="B53" s="5" t="n">
        <v>69</v>
      </c>
      <c r="C53" s="5" t="n">
        <v>312</v>
      </c>
      <c r="D53" s="5" t="n">
        <v>123</v>
      </c>
      <c r="E53" s="5" t="n">
        <v>809</v>
      </c>
    </row>
    <row r="54" spans="1:5">
      <c r="A54" s="4" t="s">
        <v>472</v>
      </c>
      <c r="B54" s="7" t="n">
        <v>799</v>
      </c>
      <c r="C54" s="7" t="n">
        <v>2996</v>
      </c>
      <c r="D54" s="7" t="n">
        <v>799</v>
      </c>
      <c r="E54" s="7" t="n">
        <v>299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3</v>
      </c>
      <c r="B1" s="2" t="s">
        <v>2</v>
      </c>
      <c r="C1" s="2" t="s">
        <v>626</v>
      </c>
      <c r="D1" s="2" t="s">
        <v>27</v>
      </c>
      <c r="E1" s="2" t="s">
        <v>88</v>
      </c>
      <c r="F1" s="2" t="s">
        <v>627</v>
      </c>
      <c r="G1" s="2" t="s">
        <v>628</v>
      </c>
    </row>
    <row r="2" spans="1:7">
      <c r="A2" s="3" t="s">
        <v>668</v>
      </c>
    </row>
    <row r="3" spans="1:7">
      <c r="A3" s="4" t="s">
        <v>674</v>
      </c>
      <c r="B3" s="7" t="n">
        <v>8701</v>
      </c>
      <c r="D3" s="7" t="n">
        <v>9105</v>
      </c>
    </row>
    <row r="4" spans="1:7">
      <c r="A4" s="4" t="s">
        <v>675</v>
      </c>
      <c r="B4" s="5" t="n">
        <v>71999</v>
      </c>
      <c r="D4" s="5" t="n">
        <v>58361</v>
      </c>
    </row>
    <row r="5" spans="1:7">
      <c r="A5" s="4" t="s">
        <v>676</v>
      </c>
      <c r="B5" s="5" t="n">
        <v>80700</v>
      </c>
      <c r="C5" s="7" t="n">
        <v>73775</v>
      </c>
      <c r="D5" s="5" t="n">
        <v>67466</v>
      </c>
      <c r="E5" s="7" t="n">
        <v>62229</v>
      </c>
      <c r="F5" s="7" t="n">
        <v>54202</v>
      </c>
      <c r="G5" s="7" t="n">
        <v>45163</v>
      </c>
    </row>
    <row r="6" spans="1:7">
      <c r="A6" s="4" t="s">
        <v>677</v>
      </c>
      <c r="B6" s="5" t="n">
        <v>24247</v>
      </c>
      <c r="D6" s="5" t="n">
        <v>29213</v>
      </c>
    </row>
    <row r="7" spans="1:7">
      <c r="A7" s="4" t="s">
        <v>678</v>
      </c>
      <c r="B7" s="5" t="n">
        <v>8320379</v>
      </c>
      <c r="D7" s="5" t="n">
        <v>6985208</v>
      </c>
    </row>
    <row r="8" spans="1:7">
      <c r="A8" s="4" t="s">
        <v>679</v>
      </c>
      <c r="B8" s="5" t="n">
        <v>8344626</v>
      </c>
      <c r="D8" s="5" t="n">
        <v>7014421</v>
      </c>
    </row>
    <row r="9" spans="1:7">
      <c r="A9" s="4" t="s">
        <v>640</v>
      </c>
    </row>
    <row r="10" spans="1:7">
      <c r="A10" s="3" t="s">
        <v>668</v>
      </c>
    </row>
    <row r="11" spans="1:7">
      <c r="A11" s="4" t="s">
        <v>674</v>
      </c>
      <c r="B11" s="5" t="n">
        <v>24</v>
      </c>
      <c r="D11" s="5" t="n">
        <v>24</v>
      </c>
    </row>
    <row r="12" spans="1:7">
      <c r="A12" s="4" t="s">
        <v>675</v>
      </c>
      <c r="B12" s="5" t="n">
        <v>10469</v>
      </c>
      <c r="D12" s="5" t="n">
        <v>8406</v>
      </c>
    </row>
    <row r="13" spans="1:7">
      <c r="A13" s="4" t="s">
        <v>676</v>
      </c>
      <c r="B13" s="5" t="n">
        <v>10493</v>
      </c>
      <c r="C13" s="5" t="n">
        <v>9328</v>
      </c>
      <c r="D13" s="5" t="n">
        <v>8430</v>
      </c>
      <c r="E13" s="5" t="n">
        <v>7135</v>
      </c>
      <c r="F13" s="5" t="n">
        <v>5569</v>
      </c>
      <c r="G13" s="5" t="n">
        <v>2660</v>
      </c>
    </row>
    <row r="14" spans="1:7">
      <c r="A14" s="4" t="s">
        <v>677</v>
      </c>
      <c r="B14" s="5" t="n">
        <v>328</v>
      </c>
      <c r="D14" s="5" t="n">
        <v>171</v>
      </c>
    </row>
    <row r="15" spans="1:7">
      <c r="A15" s="4" t="s">
        <v>678</v>
      </c>
      <c r="B15" s="5" t="n">
        <v>2791941</v>
      </c>
      <c r="D15" s="5" t="n">
        <v>2593405</v>
      </c>
    </row>
    <row r="16" spans="1:7">
      <c r="A16" s="4" t="s">
        <v>679</v>
      </c>
      <c r="B16" s="5" t="n">
        <v>2792269</v>
      </c>
      <c r="D16" s="5" t="n">
        <v>2593576</v>
      </c>
    </row>
    <row r="17" spans="1:7">
      <c r="A17" s="4" t="s">
        <v>637</v>
      </c>
    </row>
    <row r="18" spans="1:7">
      <c r="A18" s="3" t="s">
        <v>668</v>
      </c>
    </row>
    <row r="19" spans="1:7">
      <c r="A19" s="4" t="s">
        <v>674</v>
      </c>
      <c r="B19" s="5" t="n">
        <v>8677</v>
      </c>
      <c r="D19" s="5" t="n">
        <v>9059</v>
      </c>
    </row>
    <row r="20" spans="1:7">
      <c r="A20" s="4" t="s">
        <v>675</v>
      </c>
      <c r="B20" s="5" t="n">
        <v>55903</v>
      </c>
      <c r="D20" s="5" t="n">
        <v>45415</v>
      </c>
    </row>
    <row r="21" spans="1:7">
      <c r="A21" s="4" t="s">
        <v>676</v>
      </c>
      <c r="B21" s="5" t="n">
        <v>64580</v>
      </c>
      <c r="C21" s="5" t="n">
        <v>59572</v>
      </c>
      <c r="D21" s="5" t="n">
        <v>54474</v>
      </c>
      <c r="E21" s="5" t="n">
        <v>47152</v>
      </c>
      <c r="F21" s="5" t="n">
        <v>40805</v>
      </c>
      <c r="G21" s="5" t="n">
        <v>35127</v>
      </c>
    </row>
    <row r="22" spans="1:7">
      <c r="A22" s="4" t="s">
        <v>677</v>
      </c>
      <c r="B22" s="5" t="n">
        <v>23630</v>
      </c>
      <c r="D22" s="5" t="n">
        <v>28856</v>
      </c>
    </row>
    <row r="23" spans="1:7">
      <c r="A23" s="4" t="s">
        <v>678</v>
      </c>
      <c r="B23" s="5" t="n">
        <v>3103805</v>
      </c>
      <c r="D23" s="5" t="n">
        <v>2409082</v>
      </c>
    </row>
    <row r="24" spans="1:7">
      <c r="A24" s="4" t="s">
        <v>679</v>
      </c>
      <c r="B24" s="5" t="n">
        <v>3127435</v>
      </c>
      <c r="D24" s="5" t="n">
        <v>2437938</v>
      </c>
    </row>
    <row r="25" spans="1:7">
      <c r="A25" s="4" t="s">
        <v>643</v>
      </c>
    </row>
    <row r="26" spans="1:7">
      <c r="A26" s="3" t="s">
        <v>668</v>
      </c>
    </row>
    <row r="27" spans="1:7">
      <c r="A27" s="4" t="s">
        <v>675</v>
      </c>
      <c r="B27" s="5" t="n">
        <v>1923</v>
      </c>
      <c r="D27" s="5" t="n">
        <v>2088</v>
      </c>
    </row>
    <row r="28" spans="1:7">
      <c r="A28" s="4" t="s">
        <v>676</v>
      </c>
      <c r="B28" s="5" t="n">
        <v>1923</v>
      </c>
      <c r="C28" s="5" t="n">
        <v>1928</v>
      </c>
      <c r="D28" s="5" t="n">
        <v>2088</v>
      </c>
      <c r="E28" s="5" t="n">
        <v>3312</v>
      </c>
      <c r="F28" s="5" t="n">
        <v>3600</v>
      </c>
      <c r="G28" s="5" t="n">
        <v>3094</v>
      </c>
    </row>
    <row r="29" spans="1:7">
      <c r="A29" s="4" t="s">
        <v>678</v>
      </c>
      <c r="B29" s="5" t="n">
        <v>1836450</v>
      </c>
      <c r="D29" s="5" t="n">
        <v>1819206</v>
      </c>
    </row>
    <row r="30" spans="1:7">
      <c r="A30" s="4" t="s">
        <v>679</v>
      </c>
      <c r="B30" s="5" t="n">
        <v>1836450</v>
      </c>
      <c r="D30" s="5" t="n">
        <v>1819206</v>
      </c>
    </row>
    <row r="31" spans="1:7">
      <c r="A31" s="4" t="s">
        <v>646</v>
      </c>
    </row>
    <row r="32" spans="1:7">
      <c r="A32" s="3" t="s">
        <v>668</v>
      </c>
    </row>
    <row r="33" spans="1:7">
      <c r="A33" s="4" t="s">
        <v>675</v>
      </c>
      <c r="B33" s="5" t="n">
        <v>1762</v>
      </c>
      <c r="D33" s="5" t="n">
        <v>1520</v>
      </c>
    </row>
    <row r="34" spans="1:7">
      <c r="A34" s="4" t="s">
        <v>676</v>
      </c>
      <c r="B34" s="5" t="n">
        <v>1762</v>
      </c>
      <c r="C34" s="5" t="n">
        <v>1672</v>
      </c>
      <c r="D34" s="5" t="n">
        <v>1520</v>
      </c>
      <c r="E34" s="5" t="n">
        <v>1027</v>
      </c>
      <c r="F34" s="5" t="n">
        <v>932</v>
      </c>
      <c r="G34" s="5" t="n">
        <v>1363</v>
      </c>
    </row>
    <row r="35" spans="1:7">
      <c r="A35" s="4" t="s">
        <v>678</v>
      </c>
      <c r="B35" s="5" t="n">
        <v>328814</v>
      </c>
      <c r="D35" s="5" t="n">
        <v>116258</v>
      </c>
    </row>
    <row r="36" spans="1:7">
      <c r="A36" s="4" t="s">
        <v>679</v>
      </c>
      <c r="B36" s="5" t="n">
        <v>328814</v>
      </c>
      <c r="D36" s="5" t="n">
        <v>116258</v>
      </c>
    </row>
    <row r="37" spans="1:7">
      <c r="A37" s="4" t="s">
        <v>649</v>
      </c>
    </row>
    <row r="38" spans="1:7">
      <c r="A38" s="3" t="s">
        <v>668</v>
      </c>
    </row>
    <row r="39" spans="1:7">
      <c r="A39" s="4" t="s">
        <v>674</v>
      </c>
      <c r="D39" s="5" t="n">
        <v>20</v>
      </c>
    </row>
    <row r="40" spans="1:7">
      <c r="A40" s="4" t="s">
        <v>675</v>
      </c>
      <c r="B40" s="5" t="n">
        <v>229</v>
      </c>
      <c r="D40" s="5" t="n">
        <v>142</v>
      </c>
    </row>
    <row r="41" spans="1:7">
      <c r="A41" s="4" t="s">
        <v>676</v>
      </c>
      <c r="B41" s="5" t="n">
        <v>229</v>
      </c>
      <c r="C41" s="5" t="n">
        <v>229</v>
      </c>
      <c r="D41" s="5" t="n">
        <v>162</v>
      </c>
      <c r="E41" s="5" t="n">
        <v>271</v>
      </c>
      <c r="F41" s="5" t="n">
        <v>283</v>
      </c>
      <c r="G41" s="5" t="n">
        <v>371</v>
      </c>
    </row>
    <row r="42" spans="1:7">
      <c r="A42" s="4" t="s">
        <v>677</v>
      </c>
      <c r="B42" s="5" t="n">
        <v>231</v>
      </c>
      <c r="D42" s="5" t="n">
        <v>184</v>
      </c>
    </row>
    <row r="43" spans="1:7">
      <c r="A43" s="4" t="s">
        <v>678</v>
      </c>
      <c r="B43" s="5" t="n">
        <v>28887</v>
      </c>
      <c r="D43" s="5" t="n">
        <v>14855</v>
      </c>
    </row>
    <row r="44" spans="1:7">
      <c r="A44" s="4" t="s">
        <v>679</v>
      </c>
      <c r="B44" s="5" t="n">
        <v>29118</v>
      </c>
      <c r="D44" s="5" t="n">
        <v>15039</v>
      </c>
    </row>
    <row r="45" spans="1:7">
      <c r="A45" s="4" t="s">
        <v>652</v>
      </c>
    </row>
    <row r="46" spans="1:7">
      <c r="A46" s="3" t="s">
        <v>668</v>
      </c>
    </row>
    <row r="47" spans="1:7">
      <c r="A47" s="4" t="s">
        <v>675</v>
      </c>
      <c r="B47" s="5" t="n">
        <v>903</v>
      </c>
      <c r="D47" s="5" t="n">
        <v>100</v>
      </c>
    </row>
    <row r="48" spans="1:7">
      <c r="A48" s="4" t="s">
        <v>676</v>
      </c>
      <c r="B48" s="5" t="n">
        <v>903</v>
      </c>
      <c r="C48" s="5" t="n">
        <v>303</v>
      </c>
      <c r="D48" s="5" t="n">
        <v>100</v>
      </c>
      <c r="E48" s="5" t="n">
        <v>233</v>
      </c>
      <c r="F48" s="5" t="n">
        <v>224</v>
      </c>
      <c r="G48" s="5" t="n">
        <v>232</v>
      </c>
    </row>
    <row r="49" spans="1:7">
      <c r="A49" s="4" t="s">
        <v>678</v>
      </c>
      <c r="B49" s="5" t="n">
        <v>120969</v>
      </c>
      <c r="D49" s="5" t="n">
        <v>7896</v>
      </c>
    </row>
    <row r="50" spans="1:7">
      <c r="A50" s="4" t="s">
        <v>679</v>
      </c>
      <c r="B50" s="5" t="n">
        <v>120969</v>
      </c>
      <c r="D50" s="5" t="n">
        <v>7896</v>
      </c>
    </row>
    <row r="51" spans="1:7">
      <c r="A51" s="4" t="s">
        <v>655</v>
      </c>
    </row>
    <row r="52" spans="1:7">
      <c r="A52" s="3" t="s">
        <v>668</v>
      </c>
    </row>
    <row r="53" spans="1:7">
      <c r="A53" s="4" t="s">
        <v>674</v>
      </c>
      <c r="D53" s="5" t="n">
        <v>2</v>
      </c>
    </row>
    <row r="54" spans="1:7">
      <c r="A54" s="4" t="s">
        <v>675</v>
      </c>
      <c r="B54" s="5" t="n">
        <v>11</v>
      </c>
      <c r="D54" s="5" t="n">
        <v>14</v>
      </c>
    </row>
    <row r="55" spans="1:7">
      <c r="A55" s="4" t="s">
        <v>676</v>
      </c>
      <c r="B55" s="5" t="n">
        <v>11</v>
      </c>
      <c r="C55" s="5" t="n">
        <v>13</v>
      </c>
      <c r="D55" s="5" t="n">
        <v>16</v>
      </c>
      <c r="E55" s="5" t="n">
        <v>103</v>
      </c>
      <c r="F55" s="5" t="n">
        <v>105</v>
      </c>
      <c r="G55" s="5" t="n">
        <v>129</v>
      </c>
    </row>
    <row r="56" spans="1:7">
      <c r="A56" s="4" t="s">
        <v>677</v>
      </c>
      <c r="B56" s="5" t="n">
        <v>58</v>
      </c>
      <c r="D56" s="5" t="n">
        <v>2</v>
      </c>
    </row>
    <row r="57" spans="1:7">
      <c r="A57" s="4" t="s">
        <v>678</v>
      </c>
      <c r="B57" s="5" t="n">
        <v>109513</v>
      </c>
      <c r="D57" s="5" t="n">
        <v>24506</v>
      </c>
    </row>
    <row r="58" spans="1:7">
      <c r="A58" s="4" t="s">
        <v>679</v>
      </c>
      <c r="B58" s="5" t="n">
        <v>109571</v>
      </c>
      <c r="D58" s="5" t="n">
        <v>24508</v>
      </c>
    </row>
    <row r="59" spans="1:7">
      <c r="A59" s="4" t="s">
        <v>672</v>
      </c>
    </row>
    <row r="60" spans="1:7">
      <c r="A60" s="3" t="s">
        <v>668</v>
      </c>
    </row>
    <row r="61" spans="1:7">
      <c r="A61" s="4" t="s">
        <v>675</v>
      </c>
      <c r="B61" s="5" t="n">
        <v>799</v>
      </c>
      <c r="D61" s="5" t="n">
        <v>676</v>
      </c>
    </row>
    <row r="62" spans="1:7">
      <c r="A62" s="4" t="s">
        <v>676</v>
      </c>
      <c r="B62" s="7" t="n">
        <v>799</v>
      </c>
      <c r="C62" s="7" t="n">
        <v>730</v>
      </c>
      <c r="D62" s="7" t="n">
        <v>676</v>
      </c>
      <c r="E62" s="7" t="n">
        <v>2996</v>
      </c>
      <c r="F62" s="7" t="n">
        <v>2684</v>
      </c>
      <c r="G62" s="7" t="n">
        <v>21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0</v>
      </c>
      <c r="B1" s="2" t="s">
        <v>1</v>
      </c>
      <c r="C1" s="2" t="s">
        <v>681</v>
      </c>
    </row>
    <row r="2" spans="1:3">
      <c r="B2" s="2" t="s">
        <v>2</v>
      </c>
      <c r="C2" s="2" t="s">
        <v>27</v>
      </c>
    </row>
    <row r="3" spans="1:3">
      <c r="A3" s="3" t="s">
        <v>682</v>
      </c>
    </row>
    <row r="4" spans="1:3">
      <c r="A4" s="4" t="s">
        <v>683</v>
      </c>
      <c r="B4" s="7" t="n">
        <v>24945</v>
      </c>
      <c r="C4" s="7" t="n">
        <v>29888</v>
      </c>
    </row>
    <row r="5" spans="1:3">
      <c r="A5" s="4" t="s">
        <v>684</v>
      </c>
      <c r="B5" s="5" t="n">
        <v>486</v>
      </c>
      <c r="C5" s="5" t="n">
        <v>5211</v>
      </c>
    </row>
    <row r="6" spans="1:3">
      <c r="A6" s="4" t="s">
        <v>685</v>
      </c>
      <c r="B6" s="5" t="n">
        <v>23761</v>
      </c>
      <c r="C6" s="5" t="n">
        <v>24002</v>
      </c>
    </row>
    <row r="7" spans="1:3">
      <c r="A7" s="4" t="s">
        <v>686</v>
      </c>
      <c r="B7" s="5" t="n">
        <v>24247</v>
      </c>
      <c r="C7" s="5" t="n">
        <v>29213</v>
      </c>
    </row>
    <row r="8" spans="1:3">
      <c r="A8" s="4" t="s">
        <v>687</v>
      </c>
      <c r="B8" s="5" t="n">
        <v>8701</v>
      </c>
      <c r="C8" s="5" t="n">
        <v>9105</v>
      </c>
    </row>
    <row r="9" spans="1:3">
      <c r="A9" s="4" t="s">
        <v>688</v>
      </c>
      <c r="B9" s="5" t="n">
        <v>24434</v>
      </c>
      <c r="C9" s="5" t="n">
        <v>30756</v>
      </c>
    </row>
    <row r="10" spans="1:3">
      <c r="A10" s="4" t="s">
        <v>637</v>
      </c>
    </row>
    <row r="11" spans="1:3">
      <c r="A11" s="3" t="s">
        <v>682</v>
      </c>
    </row>
    <row r="12" spans="1:3">
      <c r="A12" s="4" t="s">
        <v>683</v>
      </c>
      <c r="B12" s="5" t="n">
        <v>23630</v>
      </c>
      <c r="C12" s="5" t="n">
        <v>28856</v>
      </c>
    </row>
    <row r="13" spans="1:3">
      <c r="A13" s="4" t="s">
        <v>684</v>
      </c>
      <c r="B13" s="5" t="n">
        <v>196</v>
      </c>
      <c r="C13" s="5" t="n">
        <v>5211</v>
      </c>
    </row>
    <row r="14" spans="1:3">
      <c r="A14" s="4" t="s">
        <v>685</v>
      </c>
      <c r="B14" s="5" t="n">
        <v>23434</v>
      </c>
      <c r="C14" s="5" t="n">
        <v>23645</v>
      </c>
    </row>
    <row r="15" spans="1:3">
      <c r="A15" s="4" t="s">
        <v>686</v>
      </c>
      <c r="B15" s="5" t="n">
        <v>23630</v>
      </c>
      <c r="C15" s="5" t="n">
        <v>28856</v>
      </c>
    </row>
    <row r="16" spans="1:3">
      <c r="A16" s="4" t="s">
        <v>687</v>
      </c>
      <c r="B16" s="5" t="n">
        <v>8677</v>
      </c>
      <c r="C16" s="5" t="n">
        <v>9059</v>
      </c>
    </row>
    <row r="17" spans="1:3">
      <c r="A17" s="4" t="s">
        <v>688</v>
      </c>
      <c r="B17" s="5" t="n">
        <v>23783</v>
      </c>
      <c r="C17" s="5" t="n">
        <v>30277</v>
      </c>
    </row>
    <row r="18" spans="1:3">
      <c r="A18" s="4" t="s">
        <v>640</v>
      </c>
    </row>
    <row r="19" spans="1:3">
      <c r="A19" s="3" t="s">
        <v>682</v>
      </c>
    </row>
    <row r="20" spans="1:3">
      <c r="A20" s="4" t="s">
        <v>683</v>
      </c>
      <c r="B20" s="5" t="n">
        <v>353</v>
      </c>
      <c r="C20" s="5" t="n">
        <v>171</v>
      </c>
    </row>
    <row r="21" spans="1:3">
      <c r="A21" s="4" t="s">
        <v>684</v>
      </c>
      <c r="B21" s="5" t="n">
        <v>80</v>
      </c>
    </row>
    <row r="22" spans="1:3">
      <c r="A22" s="4" t="s">
        <v>685</v>
      </c>
      <c r="B22" s="5" t="n">
        <v>248</v>
      </c>
      <c r="C22" s="5" t="n">
        <v>171</v>
      </c>
    </row>
    <row r="23" spans="1:3">
      <c r="A23" s="4" t="s">
        <v>686</v>
      </c>
      <c r="B23" s="5" t="n">
        <v>328</v>
      </c>
      <c r="C23" s="5" t="n">
        <v>171</v>
      </c>
    </row>
    <row r="24" spans="1:3">
      <c r="A24" s="4" t="s">
        <v>687</v>
      </c>
      <c r="B24" s="5" t="n">
        <v>24</v>
      </c>
      <c r="C24" s="5" t="n">
        <v>24</v>
      </c>
    </row>
    <row r="25" spans="1:3">
      <c r="A25" s="4" t="s">
        <v>688</v>
      </c>
      <c r="B25" s="5" t="n">
        <v>355</v>
      </c>
      <c r="C25" s="5" t="n">
        <v>174</v>
      </c>
    </row>
    <row r="26" spans="1:3">
      <c r="A26" s="4" t="s">
        <v>655</v>
      </c>
    </row>
    <row r="27" spans="1:3">
      <c r="A27" s="3" t="s">
        <v>682</v>
      </c>
    </row>
    <row r="28" spans="1:3">
      <c r="A28" s="4" t="s">
        <v>683</v>
      </c>
      <c r="B28" s="5" t="n">
        <v>731</v>
      </c>
      <c r="C28" s="5" t="n">
        <v>677</v>
      </c>
    </row>
    <row r="29" spans="1:3">
      <c r="A29" s="4" t="s">
        <v>684</v>
      </c>
      <c r="B29" s="5" t="n">
        <v>26</v>
      </c>
    </row>
    <row r="30" spans="1:3">
      <c r="A30" s="4" t="s">
        <v>685</v>
      </c>
      <c r="B30" s="5" t="n">
        <v>32</v>
      </c>
      <c r="C30" s="5" t="n">
        <v>2</v>
      </c>
    </row>
    <row r="31" spans="1:3">
      <c r="A31" s="4" t="s">
        <v>686</v>
      </c>
      <c r="B31" s="5" t="n">
        <v>58</v>
      </c>
      <c r="C31" s="5" t="n">
        <v>2</v>
      </c>
    </row>
    <row r="32" spans="1:3">
      <c r="A32" s="4" t="s">
        <v>687</v>
      </c>
      <c r="C32" s="5" t="n">
        <v>2</v>
      </c>
    </row>
    <row r="33" spans="1:3">
      <c r="A33" s="4" t="s">
        <v>688</v>
      </c>
      <c r="B33" s="5" t="n">
        <v>60</v>
      </c>
      <c r="C33" s="5" t="n">
        <v>5</v>
      </c>
    </row>
    <row r="34" spans="1:3">
      <c r="A34" s="4" t="s">
        <v>649</v>
      </c>
    </row>
    <row r="35" spans="1:3">
      <c r="A35" s="3" t="s">
        <v>682</v>
      </c>
    </row>
    <row r="36" spans="1:3">
      <c r="A36" s="4" t="s">
        <v>683</v>
      </c>
      <c r="B36" s="5" t="n">
        <v>231</v>
      </c>
      <c r="C36" s="5" t="n">
        <v>184</v>
      </c>
    </row>
    <row r="37" spans="1:3">
      <c r="A37" s="4" t="s">
        <v>684</v>
      </c>
      <c r="B37" s="5" t="n">
        <v>184</v>
      </c>
    </row>
    <row r="38" spans="1:3">
      <c r="A38" s="4" t="s">
        <v>685</v>
      </c>
      <c r="B38" s="5" t="n">
        <v>47</v>
      </c>
      <c r="C38" s="5" t="n">
        <v>184</v>
      </c>
    </row>
    <row r="39" spans="1:3">
      <c r="A39" s="4" t="s">
        <v>686</v>
      </c>
      <c r="B39" s="5" t="n">
        <v>231</v>
      </c>
      <c r="C39" s="5" t="n">
        <v>184</v>
      </c>
    </row>
    <row r="40" spans="1:3">
      <c r="A40" s="4" t="s">
        <v>687</v>
      </c>
      <c r="C40" s="5" t="n">
        <v>20</v>
      </c>
    </row>
    <row r="41" spans="1:3">
      <c r="A41" s="4" t="s">
        <v>688</v>
      </c>
      <c r="B41" s="7" t="n">
        <v>236</v>
      </c>
      <c r="C41" s="7" t="n">
        <v>3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89</v>
      </c>
      <c r="C1" s="2" t="s">
        <v>2</v>
      </c>
      <c r="E1" s="2" t="s">
        <v>27</v>
      </c>
    </row>
    <row r="2" spans="1:6">
      <c r="A2" s="3" t="s">
        <v>690</v>
      </c>
    </row>
    <row r="3" spans="1:6">
      <c r="A3" s="4" t="s">
        <v>691</v>
      </c>
      <c r="C3" s="7" t="n">
        <v>18699000</v>
      </c>
      <c r="E3" s="7" t="n">
        <v>19961000</v>
      </c>
    </row>
    <row r="4" spans="1:6">
      <c r="A4" s="4" t="s">
        <v>692</v>
      </c>
      <c r="C4" s="5" t="n">
        <v>8325927000</v>
      </c>
      <c r="E4" s="5" t="n">
        <v>6994460000</v>
      </c>
    </row>
    <row r="5" spans="1:6">
      <c r="A5" s="4" t="s">
        <v>679</v>
      </c>
      <c r="C5" s="5" t="n">
        <v>8344626000</v>
      </c>
      <c r="E5" s="5" t="n">
        <v>7014421000</v>
      </c>
    </row>
    <row r="6" spans="1:6">
      <c r="A6" s="4" t="s">
        <v>693</v>
      </c>
      <c r="C6" s="5" t="n">
        <v>15142000</v>
      </c>
      <c r="D6" s="4" t="s">
        <v>35</v>
      </c>
      <c r="E6" s="5" t="n">
        <v>20090000</v>
      </c>
      <c r="F6" s="4" t="s">
        <v>39</v>
      </c>
    </row>
    <row r="7" spans="1:6">
      <c r="A7" s="4" t="s">
        <v>694</v>
      </c>
      <c r="C7" s="5" t="n">
        <v>9105000</v>
      </c>
      <c r="D7" s="4" t="s">
        <v>35</v>
      </c>
      <c r="E7" s="5" t="n">
        <v>9123000</v>
      </c>
      <c r="F7" s="4" t="s">
        <v>39</v>
      </c>
    </row>
    <row r="8" spans="1:6">
      <c r="A8" s="4" t="s">
        <v>695</v>
      </c>
      <c r="C8" s="5" t="n">
        <v>24247000</v>
      </c>
      <c r="D8" s="4" t="s">
        <v>35</v>
      </c>
      <c r="E8" s="5" t="n">
        <v>29213000</v>
      </c>
      <c r="F8" s="4" t="s">
        <v>39</v>
      </c>
    </row>
    <row r="9" spans="1:6">
      <c r="A9" s="4" t="s">
        <v>696</v>
      </c>
      <c r="C9" s="5" t="n">
        <v>0</v>
      </c>
      <c r="E9" s="5" t="n">
        <v>0</v>
      </c>
    </row>
    <row r="10" spans="1:6">
      <c r="A10" s="4" t="s">
        <v>697</v>
      </c>
    </row>
    <row r="11" spans="1:6">
      <c r="A11" s="3" t="s">
        <v>690</v>
      </c>
    </row>
    <row r="12" spans="1:6">
      <c r="A12" s="4" t="s">
        <v>691</v>
      </c>
      <c r="C12" s="5" t="n">
        <v>3792000</v>
      </c>
      <c r="E12" s="5" t="n">
        <v>19961000</v>
      </c>
    </row>
    <row r="13" spans="1:6">
      <c r="A13" s="4" t="s">
        <v>698</v>
      </c>
    </row>
    <row r="14" spans="1:6">
      <c r="A14" s="3" t="s">
        <v>690</v>
      </c>
    </row>
    <row r="15" spans="1:6">
      <c r="A15" s="4" t="s">
        <v>691</v>
      </c>
      <c r="C15" s="5" t="n">
        <v>14907000</v>
      </c>
    </row>
    <row r="16" spans="1:6">
      <c r="A16" s="4" t="s">
        <v>640</v>
      </c>
    </row>
    <row r="17" spans="1:6">
      <c r="A17" s="3" t="s">
        <v>690</v>
      </c>
    </row>
    <row r="18" spans="1:6">
      <c r="A18" s="4" t="s">
        <v>691</v>
      </c>
      <c r="C18" s="5" t="n">
        <v>3929000</v>
      </c>
      <c r="E18" s="5" t="n">
        <v>7892000</v>
      </c>
    </row>
    <row r="19" spans="1:6">
      <c r="A19" s="4" t="s">
        <v>692</v>
      </c>
      <c r="C19" s="5" t="n">
        <v>2788340000</v>
      </c>
      <c r="E19" s="5" t="n">
        <v>2585684000</v>
      </c>
    </row>
    <row r="20" spans="1:6">
      <c r="A20" s="4" t="s">
        <v>679</v>
      </c>
      <c r="C20" s="5" t="n">
        <v>2792269000</v>
      </c>
      <c r="E20" s="5" t="n">
        <v>2593576000</v>
      </c>
    </row>
    <row r="21" spans="1:6">
      <c r="A21" s="4" t="s">
        <v>693</v>
      </c>
      <c r="B21" s="4" t="s">
        <v>35</v>
      </c>
      <c r="C21" s="5" t="n">
        <v>159000</v>
      </c>
    </row>
    <row r="22" spans="1:6">
      <c r="A22" s="4" t="s">
        <v>694</v>
      </c>
      <c r="C22" s="5" t="n">
        <v>169000</v>
      </c>
      <c r="D22" s="4" t="s">
        <v>35</v>
      </c>
      <c r="E22" s="5" t="n">
        <v>171000</v>
      </c>
      <c r="F22" s="4" t="s">
        <v>39</v>
      </c>
    </row>
    <row r="23" spans="1:6">
      <c r="A23" s="4" t="s">
        <v>695</v>
      </c>
      <c r="C23" s="5" t="n">
        <v>328000</v>
      </c>
      <c r="D23" s="4" t="s">
        <v>35</v>
      </c>
      <c r="E23" s="5" t="n">
        <v>171000</v>
      </c>
      <c r="F23" s="4" t="s">
        <v>39</v>
      </c>
    </row>
    <row r="24" spans="1:6">
      <c r="A24" s="4" t="s">
        <v>699</v>
      </c>
    </row>
    <row r="25" spans="1:6">
      <c r="A25" s="3" t="s">
        <v>690</v>
      </c>
    </row>
    <row r="26" spans="1:6">
      <c r="A26" s="4" t="s">
        <v>691</v>
      </c>
      <c r="C26" s="5" t="n">
        <v>3745000</v>
      </c>
      <c r="E26" s="5" t="n">
        <v>7892000</v>
      </c>
    </row>
    <row r="27" spans="1:6">
      <c r="A27" s="4" t="s">
        <v>700</v>
      </c>
    </row>
    <row r="28" spans="1:6">
      <c r="A28" s="3" t="s">
        <v>690</v>
      </c>
    </row>
    <row r="29" spans="1:6">
      <c r="A29" s="4" t="s">
        <v>691</v>
      </c>
      <c r="C29" s="5" t="n">
        <v>184000</v>
      </c>
    </row>
    <row r="30" spans="1:6">
      <c r="A30" s="4" t="s">
        <v>637</v>
      </c>
    </row>
    <row r="31" spans="1:6">
      <c r="A31" s="3" t="s">
        <v>690</v>
      </c>
    </row>
    <row r="32" spans="1:6">
      <c r="A32" s="4" t="s">
        <v>691</v>
      </c>
      <c r="C32" s="5" t="n">
        <v>14656000</v>
      </c>
      <c r="E32" s="5" t="n">
        <v>11883000</v>
      </c>
    </row>
    <row r="33" spans="1:6">
      <c r="A33" s="4" t="s">
        <v>692</v>
      </c>
      <c r="C33" s="5" t="n">
        <v>3112779000</v>
      </c>
      <c r="E33" s="5" t="n">
        <v>2426055000</v>
      </c>
    </row>
    <row r="34" spans="1:6">
      <c r="A34" s="4" t="s">
        <v>679</v>
      </c>
      <c r="C34" s="5" t="n">
        <v>3127435000</v>
      </c>
      <c r="E34" s="5" t="n">
        <v>2437938000</v>
      </c>
    </row>
    <row r="35" spans="1:6">
      <c r="A35" s="4" t="s">
        <v>693</v>
      </c>
      <c r="C35" s="5" t="n">
        <v>14694000</v>
      </c>
      <c r="D35" s="4" t="s">
        <v>35</v>
      </c>
      <c r="E35" s="5" t="n">
        <v>19904000</v>
      </c>
      <c r="F35" s="4" t="s">
        <v>39</v>
      </c>
    </row>
    <row r="36" spans="1:6">
      <c r="A36" s="4" t="s">
        <v>694</v>
      </c>
      <c r="C36" s="5" t="n">
        <v>8936000</v>
      </c>
      <c r="D36" s="4" t="s">
        <v>35</v>
      </c>
      <c r="E36" s="5" t="n">
        <v>8952000</v>
      </c>
      <c r="F36" s="4" t="s">
        <v>39</v>
      </c>
    </row>
    <row r="37" spans="1:6">
      <c r="A37" s="4" t="s">
        <v>695</v>
      </c>
      <c r="C37" s="5" t="n">
        <v>23630000</v>
      </c>
      <c r="D37" s="4" t="s">
        <v>35</v>
      </c>
      <c r="E37" s="5" t="n">
        <v>28856000</v>
      </c>
      <c r="F37" s="4" t="s">
        <v>39</v>
      </c>
    </row>
    <row r="38" spans="1:6">
      <c r="A38" s="4" t="s">
        <v>701</v>
      </c>
    </row>
    <row r="39" spans="1:6">
      <c r="A39" s="3" t="s">
        <v>690</v>
      </c>
    </row>
    <row r="40" spans="1:6">
      <c r="A40" s="4" t="s">
        <v>691</v>
      </c>
      <c r="E40" s="5" t="n">
        <v>11883000</v>
      </c>
    </row>
    <row r="41" spans="1:6">
      <c r="A41" s="4" t="s">
        <v>702</v>
      </c>
    </row>
    <row r="42" spans="1:6">
      <c r="A42" s="3" t="s">
        <v>690</v>
      </c>
    </row>
    <row r="43" spans="1:6">
      <c r="A43" s="4" t="s">
        <v>691</v>
      </c>
      <c r="C43" s="5" t="n">
        <v>14656000</v>
      </c>
    </row>
    <row r="44" spans="1:6">
      <c r="A44" s="4" t="s">
        <v>643</v>
      </c>
    </row>
    <row r="45" spans="1:6">
      <c r="A45" s="3" t="s">
        <v>690</v>
      </c>
    </row>
    <row r="46" spans="1:6">
      <c r="A46" s="4" t="s">
        <v>692</v>
      </c>
      <c r="C46" s="5" t="n">
        <v>1836450000</v>
      </c>
      <c r="E46" s="5" t="n">
        <v>1819206000</v>
      </c>
    </row>
    <row r="47" spans="1:6">
      <c r="A47" s="4" t="s">
        <v>679</v>
      </c>
      <c r="C47" s="5" t="n">
        <v>1836450000</v>
      </c>
      <c r="E47" s="5" t="n">
        <v>1819206000</v>
      </c>
    </row>
    <row r="48" spans="1:6">
      <c r="A48" s="4" t="s">
        <v>646</v>
      </c>
    </row>
    <row r="49" spans="1:6">
      <c r="A49" s="3" t="s">
        <v>690</v>
      </c>
    </row>
    <row r="50" spans="1:6">
      <c r="A50" s="4" t="s">
        <v>692</v>
      </c>
      <c r="C50" s="5" t="n">
        <v>328814000</v>
      </c>
      <c r="E50" s="5" t="n">
        <v>116258000</v>
      </c>
    </row>
    <row r="51" spans="1:6">
      <c r="A51" s="4" t="s">
        <v>679</v>
      </c>
      <c r="C51" s="5" t="n">
        <v>328814000</v>
      </c>
      <c r="E51" s="5" t="n">
        <v>116258000</v>
      </c>
    </row>
    <row r="52" spans="1:6">
      <c r="A52" s="4" t="s">
        <v>649</v>
      </c>
    </row>
    <row r="53" spans="1:6">
      <c r="A53" s="3" t="s">
        <v>690</v>
      </c>
    </row>
    <row r="54" spans="1:6">
      <c r="A54" s="4" t="s">
        <v>691</v>
      </c>
      <c r="C54" s="5" t="n">
        <v>47000</v>
      </c>
      <c r="E54" s="5" t="n">
        <v>184000</v>
      </c>
    </row>
    <row r="55" spans="1:6">
      <c r="A55" s="4" t="s">
        <v>692</v>
      </c>
      <c r="C55" s="5" t="n">
        <v>29071000</v>
      </c>
      <c r="E55" s="5" t="n">
        <v>14855000</v>
      </c>
    </row>
    <row r="56" spans="1:6">
      <c r="A56" s="4" t="s">
        <v>679</v>
      </c>
      <c r="C56" s="5" t="n">
        <v>29118000</v>
      </c>
      <c r="E56" s="5" t="n">
        <v>15039000</v>
      </c>
    </row>
    <row r="57" spans="1:6">
      <c r="A57" s="4" t="s">
        <v>693</v>
      </c>
      <c r="C57" s="5" t="n">
        <v>231000</v>
      </c>
      <c r="D57" s="4" t="s">
        <v>35</v>
      </c>
      <c r="E57" s="5" t="n">
        <v>184000</v>
      </c>
      <c r="F57" s="4" t="s">
        <v>39</v>
      </c>
    </row>
    <row r="58" spans="1:6">
      <c r="A58" s="4" t="s">
        <v>695</v>
      </c>
      <c r="C58" s="5" t="n">
        <v>231000</v>
      </c>
      <c r="D58" s="4" t="s">
        <v>35</v>
      </c>
      <c r="E58" s="5" t="n">
        <v>184000</v>
      </c>
      <c r="F58" s="4" t="s">
        <v>39</v>
      </c>
    </row>
    <row r="59" spans="1:6">
      <c r="A59" s="4" t="s">
        <v>703</v>
      </c>
    </row>
    <row r="60" spans="1:6">
      <c r="A60" s="3" t="s">
        <v>690</v>
      </c>
    </row>
    <row r="61" spans="1:6">
      <c r="A61" s="4" t="s">
        <v>691</v>
      </c>
      <c r="C61" s="5" t="n">
        <v>47000</v>
      </c>
      <c r="E61" s="5" t="n">
        <v>184000</v>
      </c>
    </row>
    <row r="62" spans="1:6">
      <c r="A62" s="4" t="s">
        <v>652</v>
      </c>
    </row>
    <row r="63" spans="1:6">
      <c r="A63" s="3" t="s">
        <v>690</v>
      </c>
    </row>
    <row r="64" spans="1:6">
      <c r="A64" s="4" t="s">
        <v>692</v>
      </c>
      <c r="C64" s="5" t="n">
        <v>120969000</v>
      </c>
      <c r="E64" s="5" t="n">
        <v>7896000</v>
      </c>
    </row>
    <row r="65" spans="1:6">
      <c r="A65" s="4" t="s">
        <v>679</v>
      </c>
      <c r="C65" s="5" t="n">
        <v>120969000</v>
      </c>
      <c r="E65" s="5" t="n">
        <v>7896000</v>
      </c>
    </row>
    <row r="66" spans="1:6">
      <c r="A66" s="4" t="s">
        <v>655</v>
      </c>
    </row>
    <row r="67" spans="1:6">
      <c r="A67" s="3" t="s">
        <v>690</v>
      </c>
    </row>
    <row r="68" spans="1:6">
      <c r="A68" s="4" t="s">
        <v>691</v>
      </c>
      <c r="C68" s="5" t="n">
        <v>67000</v>
      </c>
      <c r="E68" s="5" t="n">
        <v>2000</v>
      </c>
    </row>
    <row r="69" spans="1:6">
      <c r="A69" s="4" t="s">
        <v>692</v>
      </c>
      <c r="C69" s="5" t="n">
        <v>109504000</v>
      </c>
      <c r="E69" s="5" t="n">
        <v>24506000</v>
      </c>
    </row>
    <row r="70" spans="1:6">
      <c r="A70" s="4" t="s">
        <v>679</v>
      </c>
      <c r="C70" s="5" t="n">
        <v>109571000</v>
      </c>
      <c r="E70" s="5" t="n">
        <v>24508000</v>
      </c>
    </row>
    <row r="71" spans="1:6">
      <c r="A71" s="4" t="s">
        <v>693</v>
      </c>
      <c r="C71" s="5" t="n">
        <v>58000</v>
      </c>
      <c r="D71" s="4" t="s">
        <v>35</v>
      </c>
      <c r="E71" s="5" t="n">
        <v>2000</v>
      </c>
      <c r="F71" s="4" t="s">
        <v>39</v>
      </c>
    </row>
    <row r="72" spans="1:6">
      <c r="A72" s="4" t="s">
        <v>695</v>
      </c>
      <c r="C72" s="5" t="n">
        <v>58000</v>
      </c>
      <c r="D72" s="4" t="s">
        <v>35</v>
      </c>
      <c r="E72" s="5" t="n">
        <v>2000</v>
      </c>
      <c r="F72" s="4" t="s">
        <v>39</v>
      </c>
    </row>
    <row r="73" spans="1:6">
      <c r="A73" s="4" t="s">
        <v>704</v>
      </c>
    </row>
    <row r="74" spans="1:6">
      <c r="A74" s="3" t="s">
        <v>690</v>
      </c>
    </row>
    <row r="75" spans="1:6">
      <c r="A75" s="4" t="s">
        <v>691</v>
      </c>
      <c r="E75" s="7" t="n">
        <v>2000</v>
      </c>
    </row>
    <row r="76" spans="1:6">
      <c r="A76" s="4" t="s">
        <v>705</v>
      </c>
    </row>
    <row r="77" spans="1:6">
      <c r="A77" s="3" t="s">
        <v>690</v>
      </c>
    </row>
    <row r="78" spans="1:6">
      <c r="A78" s="4" t="s">
        <v>691</v>
      </c>
      <c r="C78" s="7" t="n">
        <v>67000</v>
      </c>
    </row>
    <row r="79" spans="1:6"/>
    <row r="80" spans="1:6">
      <c r="A80" s="4" t="s">
        <v>35</v>
      </c>
      <c r="B80" s="4" t="s">
        <v>706</v>
      </c>
    </row>
    <row r="81" spans="1:6">
      <c r="A81" s="4" t="s">
        <v>39</v>
      </c>
      <c r="B81" s="4" t="s">
        <v>707</v>
      </c>
    </row>
  </sheetData>
  <mergeCells count="6">
    <mergeCell ref="A1:B1"/>
    <mergeCell ref="C1:D1"/>
    <mergeCell ref="E1:F1"/>
    <mergeCell ref="A79:E79"/>
    <mergeCell ref="B80:E80"/>
    <mergeCell ref="B81:E8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27</v>
      </c>
    </row>
    <row r="2" spans="1:3">
      <c r="A2" s="3" t="s">
        <v>709</v>
      </c>
    </row>
    <row r="3" spans="1:3">
      <c r="A3" s="4" t="s">
        <v>710</v>
      </c>
      <c r="B3" s="7" t="n">
        <v>8344626</v>
      </c>
      <c r="C3" s="7" t="n">
        <v>7014421</v>
      </c>
    </row>
    <row r="4" spans="1:3">
      <c r="A4" s="4" t="s">
        <v>711</v>
      </c>
    </row>
    <row r="5" spans="1:3">
      <c r="A5" s="3" t="s">
        <v>709</v>
      </c>
    </row>
    <row r="6" spans="1:3">
      <c r="A6" s="4" t="s">
        <v>710</v>
      </c>
      <c r="B6" s="5" t="n">
        <v>8285497</v>
      </c>
      <c r="C6" s="5" t="n">
        <v>6960969</v>
      </c>
    </row>
    <row r="7" spans="1:3">
      <c r="A7" s="4" t="s">
        <v>712</v>
      </c>
    </row>
    <row r="8" spans="1:3">
      <c r="A8" s="3" t="s">
        <v>709</v>
      </c>
    </row>
    <row r="9" spans="1:3">
      <c r="A9" s="4" t="s">
        <v>710</v>
      </c>
      <c r="B9" s="5" t="n">
        <v>34882</v>
      </c>
      <c r="C9" s="5" t="n">
        <v>22752</v>
      </c>
    </row>
    <row r="10" spans="1:3">
      <c r="A10" s="4" t="s">
        <v>713</v>
      </c>
    </row>
    <row r="11" spans="1:3">
      <c r="A11" s="3" t="s">
        <v>709</v>
      </c>
    </row>
    <row r="12" spans="1:3">
      <c r="A12" s="4" t="s">
        <v>710</v>
      </c>
      <c r="B12" s="5" t="n">
        <v>24236</v>
      </c>
      <c r="C12" s="5" t="n">
        <v>30700</v>
      </c>
    </row>
    <row r="13" spans="1:3">
      <c r="A13" s="4" t="s">
        <v>714</v>
      </c>
    </row>
    <row r="14" spans="1:3">
      <c r="A14" s="3" t="s">
        <v>709</v>
      </c>
    </row>
    <row r="15" spans="1:3">
      <c r="A15" s="4" t="s">
        <v>710</v>
      </c>
      <c r="B15" s="5" t="n">
        <v>11</v>
      </c>
    </row>
    <row r="16" spans="1:3">
      <c r="A16" s="4" t="s">
        <v>640</v>
      </c>
    </row>
    <row r="17" spans="1:3">
      <c r="A17" s="3" t="s">
        <v>709</v>
      </c>
    </row>
    <row r="18" spans="1:3">
      <c r="A18" s="4" t="s">
        <v>710</v>
      </c>
      <c r="B18" s="5" t="n">
        <v>2792269</v>
      </c>
      <c r="C18" s="5" t="n">
        <v>2593576</v>
      </c>
    </row>
    <row r="19" spans="1:3">
      <c r="A19" s="4" t="s">
        <v>715</v>
      </c>
    </row>
    <row r="20" spans="1:3">
      <c r="A20" s="3" t="s">
        <v>709</v>
      </c>
    </row>
    <row r="21" spans="1:3">
      <c r="A21" s="4" t="s">
        <v>710</v>
      </c>
      <c r="B21" s="5" t="n">
        <v>2791627</v>
      </c>
      <c r="C21" s="5" t="n">
        <v>2593096</v>
      </c>
    </row>
    <row r="22" spans="1:3">
      <c r="A22" s="4" t="s">
        <v>716</v>
      </c>
    </row>
    <row r="23" spans="1:3">
      <c r="A23" s="3" t="s">
        <v>709</v>
      </c>
    </row>
    <row r="24" spans="1:3">
      <c r="A24" s="4" t="s">
        <v>710</v>
      </c>
      <c r="B24" s="5" t="n">
        <v>394</v>
      </c>
      <c r="C24" s="5" t="n">
        <v>309</v>
      </c>
    </row>
    <row r="25" spans="1:3">
      <c r="A25" s="4" t="s">
        <v>717</v>
      </c>
    </row>
    <row r="26" spans="1:3">
      <c r="A26" s="3" t="s">
        <v>709</v>
      </c>
    </row>
    <row r="27" spans="1:3">
      <c r="A27" s="4" t="s">
        <v>710</v>
      </c>
      <c r="B27" s="5" t="n">
        <v>248</v>
      </c>
      <c r="C27" s="5" t="n">
        <v>171</v>
      </c>
    </row>
    <row r="28" spans="1:3">
      <c r="A28" s="4" t="s">
        <v>637</v>
      </c>
    </row>
    <row r="29" spans="1:3">
      <c r="A29" s="3" t="s">
        <v>709</v>
      </c>
    </row>
    <row r="30" spans="1:3">
      <c r="A30" s="4" t="s">
        <v>710</v>
      </c>
      <c r="B30" s="5" t="n">
        <v>3127435</v>
      </c>
      <c r="C30" s="5" t="n">
        <v>2437938</v>
      </c>
    </row>
    <row r="31" spans="1:3">
      <c r="A31" s="4" t="s">
        <v>718</v>
      </c>
    </row>
    <row r="32" spans="1:3">
      <c r="A32" s="3" t="s">
        <v>709</v>
      </c>
    </row>
    <row r="33" spans="1:3">
      <c r="A33" s="4" t="s">
        <v>710</v>
      </c>
      <c r="B33" s="5" t="n">
        <v>3069237</v>
      </c>
      <c r="C33" s="5" t="n">
        <v>2385152</v>
      </c>
    </row>
    <row r="34" spans="1:3">
      <c r="A34" s="4" t="s">
        <v>719</v>
      </c>
    </row>
    <row r="35" spans="1:3">
      <c r="A35" s="3" t="s">
        <v>709</v>
      </c>
    </row>
    <row r="36" spans="1:3">
      <c r="A36" s="4" t="s">
        <v>710</v>
      </c>
      <c r="B36" s="5" t="n">
        <v>34488</v>
      </c>
      <c r="C36" s="5" t="n">
        <v>22443</v>
      </c>
    </row>
    <row r="37" spans="1:3">
      <c r="A37" s="4" t="s">
        <v>720</v>
      </c>
    </row>
    <row r="38" spans="1:3">
      <c r="A38" s="3" t="s">
        <v>709</v>
      </c>
    </row>
    <row r="39" spans="1:3">
      <c r="A39" s="4" t="s">
        <v>710</v>
      </c>
      <c r="B39" s="5" t="n">
        <v>23710</v>
      </c>
      <c r="C39" s="5" t="n">
        <v>30343</v>
      </c>
    </row>
    <row r="40" spans="1:3">
      <c r="A40" s="4" t="s">
        <v>643</v>
      </c>
    </row>
    <row r="41" spans="1:3">
      <c r="A41" s="3" t="s">
        <v>709</v>
      </c>
    </row>
    <row r="42" spans="1:3">
      <c r="A42" s="4" t="s">
        <v>710</v>
      </c>
      <c r="B42" s="5" t="n">
        <v>1836450</v>
      </c>
      <c r="C42" s="5" t="n">
        <v>1819206</v>
      </c>
    </row>
    <row r="43" spans="1:3">
      <c r="A43" s="4" t="s">
        <v>721</v>
      </c>
    </row>
    <row r="44" spans="1:3">
      <c r="A44" s="3" t="s">
        <v>709</v>
      </c>
    </row>
    <row r="45" spans="1:3">
      <c r="A45" s="4" t="s">
        <v>710</v>
      </c>
      <c r="B45" s="5" t="n">
        <v>1836450</v>
      </c>
      <c r="C45" s="5" t="n">
        <v>1819206</v>
      </c>
    </row>
    <row r="46" spans="1:3">
      <c r="A46" s="4" t="s">
        <v>646</v>
      </c>
    </row>
    <row r="47" spans="1:3">
      <c r="A47" s="3" t="s">
        <v>709</v>
      </c>
    </row>
    <row r="48" spans="1:3">
      <c r="A48" s="4" t="s">
        <v>710</v>
      </c>
      <c r="B48" s="5" t="n">
        <v>328814</v>
      </c>
      <c r="C48" s="5" t="n">
        <v>116258</v>
      </c>
    </row>
    <row r="49" spans="1:3">
      <c r="A49" s="4" t="s">
        <v>722</v>
      </c>
    </row>
    <row r="50" spans="1:3">
      <c r="A50" s="3" t="s">
        <v>709</v>
      </c>
    </row>
    <row r="51" spans="1:3">
      <c r="A51" s="4" t="s">
        <v>710</v>
      </c>
      <c r="B51" s="5" t="n">
        <v>328814</v>
      </c>
      <c r="C51" s="5" t="n">
        <v>116258</v>
      </c>
    </row>
    <row r="52" spans="1:3">
      <c r="A52" s="4" t="s">
        <v>649</v>
      </c>
    </row>
    <row r="53" spans="1:3">
      <c r="A53" s="3" t="s">
        <v>709</v>
      </c>
    </row>
    <row r="54" spans="1:3">
      <c r="A54" s="4" t="s">
        <v>710</v>
      </c>
      <c r="B54" s="5" t="n">
        <v>29118</v>
      </c>
      <c r="C54" s="5" t="n">
        <v>15039</v>
      </c>
    </row>
    <row r="55" spans="1:3">
      <c r="A55" s="4" t="s">
        <v>723</v>
      </c>
    </row>
    <row r="56" spans="1:3">
      <c r="A56" s="3" t="s">
        <v>709</v>
      </c>
    </row>
    <row r="57" spans="1:3">
      <c r="A57" s="4" t="s">
        <v>710</v>
      </c>
      <c r="B57" s="5" t="n">
        <v>28887</v>
      </c>
      <c r="C57" s="5" t="n">
        <v>14855</v>
      </c>
    </row>
    <row r="58" spans="1:3">
      <c r="A58" s="4" t="s">
        <v>724</v>
      </c>
    </row>
    <row r="59" spans="1:3">
      <c r="A59" s="3" t="s">
        <v>709</v>
      </c>
    </row>
    <row r="60" spans="1:3">
      <c r="A60" s="4" t="s">
        <v>710</v>
      </c>
      <c r="B60" s="5" t="n">
        <v>231</v>
      </c>
      <c r="C60" s="5" t="n">
        <v>184</v>
      </c>
    </row>
    <row r="61" spans="1:3">
      <c r="A61" s="4" t="s">
        <v>652</v>
      </c>
    </row>
    <row r="62" spans="1:3">
      <c r="A62" s="3" t="s">
        <v>709</v>
      </c>
    </row>
    <row r="63" spans="1:3">
      <c r="A63" s="4" t="s">
        <v>710</v>
      </c>
      <c r="B63" s="5" t="n">
        <v>120969</v>
      </c>
      <c r="C63" s="5" t="n">
        <v>7896</v>
      </c>
    </row>
    <row r="64" spans="1:3">
      <c r="A64" s="4" t="s">
        <v>725</v>
      </c>
    </row>
    <row r="65" spans="1:3">
      <c r="A65" s="3" t="s">
        <v>709</v>
      </c>
    </row>
    <row r="66" spans="1:3">
      <c r="A66" s="4" t="s">
        <v>710</v>
      </c>
      <c r="B66" s="5" t="n">
        <v>120969</v>
      </c>
      <c r="C66" s="5" t="n">
        <v>7896</v>
      </c>
    </row>
    <row r="67" spans="1:3">
      <c r="A67" s="4" t="s">
        <v>655</v>
      </c>
    </row>
    <row r="68" spans="1:3">
      <c r="A68" s="3" t="s">
        <v>709</v>
      </c>
    </row>
    <row r="69" spans="1:3">
      <c r="A69" s="4" t="s">
        <v>710</v>
      </c>
      <c r="B69" s="5" t="n">
        <v>109571</v>
      </c>
      <c r="C69" s="5" t="n">
        <v>24508</v>
      </c>
    </row>
    <row r="70" spans="1:3">
      <c r="A70" s="4" t="s">
        <v>726</v>
      </c>
    </row>
    <row r="71" spans="1:3">
      <c r="A71" s="3" t="s">
        <v>709</v>
      </c>
    </row>
    <row r="72" spans="1:3">
      <c r="A72" s="4" t="s">
        <v>710</v>
      </c>
      <c r="B72" s="5" t="n">
        <v>109513</v>
      </c>
      <c r="C72" s="5" t="n">
        <v>24506</v>
      </c>
    </row>
    <row r="73" spans="1:3">
      <c r="A73" s="4" t="s">
        <v>727</v>
      </c>
    </row>
    <row r="74" spans="1:3">
      <c r="A74" s="3" t="s">
        <v>709</v>
      </c>
    </row>
    <row r="75" spans="1:3">
      <c r="A75" s="4" t="s">
        <v>710</v>
      </c>
      <c r="B75" s="5" t="n">
        <v>47</v>
      </c>
      <c r="C75" s="7" t="n">
        <v>2</v>
      </c>
    </row>
    <row r="76" spans="1:3">
      <c r="A76" s="4" t="s">
        <v>728</v>
      </c>
    </row>
    <row r="77" spans="1:3">
      <c r="A77" s="3" t="s">
        <v>709</v>
      </c>
    </row>
    <row r="78" spans="1:3">
      <c r="A78" s="4" t="s">
        <v>710</v>
      </c>
      <c r="B78" s="7" t="n">
        <v>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87</v>
      </c>
      <c r="D1" s="2" t="s">
        <v>1</v>
      </c>
    </row>
    <row r="2" spans="1:5">
      <c r="B2" s="2" t="s">
        <v>2</v>
      </c>
      <c r="C2" s="2" t="s">
        <v>88</v>
      </c>
      <c r="D2" s="2" t="s">
        <v>2</v>
      </c>
      <c r="E2" s="2" t="s">
        <v>88</v>
      </c>
    </row>
    <row r="3" spans="1:5">
      <c r="A3" s="3" t="s">
        <v>730</v>
      </c>
    </row>
    <row r="4" spans="1:5">
      <c r="A4" s="4" t="s">
        <v>731</v>
      </c>
      <c r="D4" s="7" t="n">
        <v>968834</v>
      </c>
    </row>
    <row r="5" spans="1:5">
      <c r="A5" s="4" t="s">
        <v>732</v>
      </c>
      <c r="D5" s="5" t="n">
        <v>56880</v>
      </c>
    </row>
    <row r="6" spans="1:5">
      <c r="A6" s="4" t="s">
        <v>733</v>
      </c>
      <c r="B6" s="7" t="n">
        <v>1025714</v>
      </c>
      <c r="D6" s="5" t="n">
        <v>1025714</v>
      </c>
    </row>
    <row r="7" spans="1:5">
      <c r="A7" s="4" t="s">
        <v>734</v>
      </c>
      <c r="D7" s="5" t="n">
        <v>109627</v>
      </c>
    </row>
    <row r="8" spans="1:5">
      <c r="A8" s="4" t="s">
        <v>735</v>
      </c>
      <c r="D8" s="5" t="n">
        <v>18037</v>
      </c>
    </row>
    <row r="9" spans="1:5">
      <c r="A9" s="4" t="s">
        <v>736</v>
      </c>
      <c r="B9" s="5" t="n">
        <v>-3000</v>
      </c>
      <c r="C9" s="7" t="n">
        <v>-2900</v>
      </c>
      <c r="D9" s="5" t="n">
        <v>-8741</v>
      </c>
      <c r="E9" s="7" t="n">
        <v>-9092</v>
      </c>
    </row>
    <row r="10" spans="1:5">
      <c r="A10" s="4" t="s">
        <v>737</v>
      </c>
      <c r="B10" s="5" t="n">
        <v>118923</v>
      </c>
      <c r="D10" s="5" t="n">
        <v>118923</v>
      </c>
    </row>
    <row r="11" spans="1:5">
      <c r="A11" s="4" t="s">
        <v>738</v>
      </c>
    </row>
    <row r="12" spans="1:5">
      <c r="A12" s="3" t="s">
        <v>730</v>
      </c>
    </row>
    <row r="13" spans="1:5">
      <c r="A13" s="4" t="s">
        <v>731</v>
      </c>
      <c r="D13" s="5" t="n">
        <v>276477</v>
      </c>
    </row>
    <row r="14" spans="1:5">
      <c r="A14" s="4" t="s">
        <v>732</v>
      </c>
      <c r="D14" s="5" t="n">
        <v>54969</v>
      </c>
    </row>
    <row r="15" spans="1:5">
      <c r="A15" s="4" t="s">
        <v>733</v>
      </c>
      <c r="B15" s="5" t="n">
        <v>331446</v>
      </c>
      <c r="D15" s="5" t="n">
        <v>331446</v>
      </c>
    </row>
    <row r="16" spans="1:5">
      <c r="A16" s="4" t="s">
        <v>734</v>
      </c>
      <c r="D16" s="5" t="n">
        <v>44525</v>
      </c>
    </row>
    <row r="17" spans="1:5">
      <c r="A17" s="4" t="s">
        <v>735</v>
      </c>
      <c r="D17" s="5" t="n">
        <v>17180</v>
      </c>
    </row>
    <row r="18" spans="1:5">
      <c r="A18" s="4" t="s">
        <v>736</v>
      </c>
      <c r="D18" s="5" t="n">
        <v>-3662</v>
      </c>
    </row>
    <row r="19" spans="1:5">
      <c r="A19" s="4" t="s">
        <v>737</v>
      </c>
      <c r="B19" s="5" t="n">
        <v>58043</v>
      </c>
      <c r="D19" s="5" t="n">
        <v>58043</v>
      </c>
    </row>
    <row r="20" spans="1:5">
      <c r="A20" s="4" t="s">
        <v>739</v>
      </c>
    </row>
    <row r="21" spans="1:5">
      <c r="A21" s="3" t="s">
        <v>730</v>
      </c>
    </row>
    <row r="22" spans="1:5">
      <c r="A22" s="4" t="s">
        <v>731</v>
      </c>
      <c r="D22" s="5" t="n">
        <v>692357</v>
      </c>
    </row>
    <row r="23" spans="1:5">
      <c r="A23" s="4" t="s">
        <v>732</v>
      </c>
      <c r="D23" s="5" t="n">
        <v>1911</v>
      </c>
    </row>
    <row r="24" spans="1:5">
      <c r="A24" s="4" t="s">
        <v>733</v>
      </c>
      <c r="B24" s="5" t="n">
        <v>694268</v>
      </c>
      <c r="D24" s="5" t="n">
        <v>694268</v>
      </c>
    </row>
    <row r="25" spans="1:5">
      <c r="A25" s="4" t="s">
        <v>734</v>
      </c>
      <c r="D25" s="5" t="n">
        <v>65102</v>
      </c>
    </row>
    <row r="26" spans="1:5">
      <c r="A26" s="4" t="s">
        <v>735</v>
      </c>
      <c r="D26" s="5" t="n">
        <v>857</v>
      </c>
    </row>
    <row r="27" spans="1:5">
      <c r="A27" s="4" t="s">
        <v>736</v>
      </c>
      <c r="D27" s="5" t="n">
        <v>-5079</v>
      </c>
    </row>
    <row r="28" spans="1:5">
      <c r="A28" s="4" t="s">
        <v>737</v>
      </c>
      <c r="B28" s="7" t="n">
        <v>60880</v>
      </c>
      <c r="D28" s="7" t="n">
        <v>6088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26"/>
    <col customWidth="1" max="5" min="5" width="14"/>
    <col customWidth="1" max="6" min="6" width="14"/>
    <col customWidth="1" max="7" min="7" width="14"/>
  </cols>
  <sheetData>
    <row r="1" spans="1:7">
      <c r="A1" s="1" t="s">
        <v>740</v>
      </c>
      <c r="B1" s="2" t="s">
        <v>87</v>
      </c>
      <c r="D1" s="2" t="s">
        <v>1</v>
      </c>
    </row>
    <row r="2" spans="1:7">
      <c r="B2" s="2" t="s">
        <v>2</v>
      </c>
      <c r="C2" s="2" t="s">
        <v>88</v>
      </c>
      <c r="D2" s="2" t="s">
        <v>2</v>
      </c>
      <c r="E2" s="2" t="s">
        <v>88</v>
      </c>
      <c r="F2" s="2" t="s">
        <v>741</v>
      </c>
      <c r="G2" s="2" t="s">
        <v>27</v>
      </c>
    </row>
    <row r="3" spans="1:7">
      <c r="A3" s="3" t="s">
        <v>730</v>
      </c>
    </row>
    <row r="4" spans="1:7">
      <c r="A4" s="4" t="s">
        <v>44</v>
      </c>
      <c r="B4" s="7" t="n">
        <v>1025714</v>
      </c>
      <c r="D4" s="7" t="n">
        <v>1025714</v>
      </c>
      <c r="G4" s="7" t="n">
        <v>968834</v>
      </c>
    </row>
    <row r="5" spans="1:7">
      <c r="A5" s="4" t="s">
        <v>149</v>
      </c>
      <c r="B5" s="5" t="n">
        <v>3000</v>
      </c>
      <c r="C5" s="7" t="n">
        <v>2900</v>
      </c>
      <c r="D5" s="7" t="n">
        <v>8741</v>
      </c>
      <c r="E5" s="7" t="n">
        <v>9092</v>
      </c>
    </row>
    <row r="6" spans="1:7">
      <c r="A6" s="4" t="s">
        <v>742</v>
      </c>
    </row>
    <row r="7" spans="1:7">
      <c r="A7" s="3" t="s">
        <v>730</v>
      </c>
    </row>
    <row r="8" spans="1:7">
      <c r="A8" s="4" t="s">
        <v>743</v>
      </c>
      <c r="D8" s="4" t="s">
        <v>744</v>
      </c>
    </row>
    <row r="9" spans="1:7">
      <c r="A9" s="4" t="s">
        <v>745</v>
      </c>
    </row>
    <row r="10" spans="1:7">
      <c r="A10" s="3" t="s">
        <v>730</v>
      </c>
    </row>
    <row r="11" spans="1:7">
      <c r="A11" s="4" t="s">
        <v>743</v>
      </c>
      <c r="D11" s="4" t="s">
        <v>746</v>
      </c>
    </row>
    <row r="12" spans="1:7">
      <c r="A12" s="4" t="s">
        <v>747</v>
      </c>
    </row>
    <row r="13" spans="1:7">
      <c r="A13" s="3" t="s">
        <v>730</v>
      </c>
    </row>
    <row r="14" spans="1:7">
      <c r="A14" s="4" t="s">
        <v>743</v>
      </c>
      <c r="D14" s="4" t="s">
        <v>748</v>
      </c>
    </row>
    <row r="15" spans="1:7">
      <c r="A15" s="4" t="s">
        <v>749</v>
      </c>
    </row>
    <row r="16" spans="1:7">
      <c r="A16" s="3" t="s">
        <v>730</v>
      </c>
    </row>
    <row r="17" spans="1:7">
      <c r="A17" s="4" t="s">
        <v>743</v>
      </c>
      <c r="D17" s="4" t="s">
        <v>750</v>
      </c>
    </row>
    <row r="18" spans="1:7">
      <c r="A18" s="4" t="s">
        <v>386</v>
      </c>
    </row>
    <row r="19" spans="1:7">
      <c r="A19" s="3" t="s">
        <v>730</v>
      </c>
    </row>
    <row r="20" spans="1:7">
      <c r="A20" s="4" t="s">
        <v>44</v>
      </c>
      <c r="B20" s="5" t="n">
        <v>19000</v>
      </c>
      <c r="D20" s="7" t="n">
        <v>19000</v>
      </c>
    </row>
    <row r="21" spans="1:7">
      <c r="A21" s="4" t="s">
        <v>751</v>
      </c>
    </row>
    <row r="22" spans="1:7">
      <c r="A22" s="3" t="s">
        <v>730</v>
      </c>
    </row>
    <row r="23" spans="1:7">
      <c r="A23" s="4" t="s">
        <v>752</v>
      </c>
      <c r="F23" s="7" t="n">
        <v>9500</v>
      </c>
    </row>
    <row r="24" spans="1:7">
      <c r="A24" s="4" t="s">
        <v>392</v>
      </c>
    </row>
    <row r="25" spans="1:7">
      <c r="A25" s="3" t="s">
        <v>730</v>
      </c>
    </row>
    <row r="26" spans="1:7">
      <c r="A26" s="4" t="s">
        <v>753</v>
      </c>
      <c r="B26" s="7" t="n">
        <v>46400</v>
      </c>
      <c r="D26" s="7" t="n">
        <v>464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4</v>
      </c>
      <c r="C1" s="2" t="s">
        <v>2</v>
      </c>
      <c r="D1" s="2" t="s">
        <v>27</v>
      </c>
    </row>
    <row r="2" spans="1:4">
      <c r="A2" s="3" t="s">
        <v>755</v>
      </c>
    </row>
    <row r="3" spans="1:4">
      <c r="A3" s="4" t="s">
        <v>756</v>
      </c>
      <c r="C3" s="7" t="n">
        <v>193602</v>
      </c>
      <c r="D3" s="7" t="n">
        <v>175716</v>
      </c>
    </row>
    <row r="4" spans="1:4">
      <c r="A4" s="4" t="s">
        <v>757</v>
      </c>
      <c r="C4" s="5" t="n">
        <v>76797</v>
      </c>
      <c r="D4" s="5" t="n">
        <v>68207</v>
      </c>
    </row>
    <row r="5" spans="1:4">
      <c r="A5" s="4" t="s">
        <v>742</v>
      </c>
    </row>
    <row r="6" spans="1:4">
      <c r="A6" s="3" t="s">
        <v>755</v>
      </c>
    </row>
    <row r="7" spans="1:4">
      <c r="A7" s="4" t="s">
        <v>756</v>
      </c>
      <c r="C7" s="5" t="n">
        <v>156240</v>
      </c>
      <c r="D7" s="5" t="n">
        <v>146986</v>
      </c>
    </row>
    <row r="8" spans="1:4">
      <c r="A8" s="4" t="s">
        <v>757</v>
      </c>
      <c r="C8" s="5" t="n">
        <v>62822</v>
      </c>
      <c r="D8" s="5" t="n">
        <v>55809</v>
      </c>
    </row>
    <row r="9" spans="1:4">
      <c r="A9" s="4" t="s">
        <v>745</v>
      </c>
    </row>
    <row r="10" spans="1:4">
      <c r="A10" s="3" t="s">
        <v>755</v>
      </c>
    </row>
    <row r="11" spans="1:4">
      <c r="A11" s="4" t="s">
        <v>756</v>
      </c>
      <c r="C11" s="5" t="n">
        <v>24713</v>
      </c>
      <c r="D11" s="5" t="n">
        <v>24713</v>
      </c>
    </row>
    <row r="12" spans="1:4">
      <c r="A12" s="4" t="s">
        <v>757</v>
      </c>
      <c r="C12" s="5" t="n">
        <v>11373</v>
      </c>
      <c r="D12" s="5" t="n">
        <v>10228</v>
      </c>
    </row>
    <row r="13" spans="1:4">
      <c r="A13" s="4" t="s">
        <v>758</v>
      </c>
    </row>
    <row r="14" spans="1:4">
      <c r="A14" s="3" t="s">
        <v>755</v>
      </c>
    </row>
    <row r="15" spans="1:4">
      <c r="A15" s="4" t="s">
        <v>756</v>
      </c>
      <c r="C15" s="5" t="n">
        <v>1431</v>
      </c>
      <c r="D15" s="5" t="n">
        <v>1419</v>
      </c>
    </row>
    <row r="16" spans="1:4">
      <c r="A16" s="4" t="s">
        <v>757</v>
      </c>
      <c r="C16" s="5" t="n">
        <v>1214</v>
      </c>
      <c r="D16" s="5" t="n">
        <v>968</v>
      </c>
    </row>
    <row r="17" spans="1:4">
      <c r="A17" s="4" t="s">
        <v>747</v>
      </c>
    </row>
    <row r="18" spans="1:4">
      <c r="A18" s="3" t="s">
        <v>755</v>
      </c>
    </row>
    <row r="19" spans="1:4">
      <c r="A19" s="4" t="s">
        <v>756</v>
      </c>
      <c r="C19" s="5" t="n">
        <v>2603</v>
      </c>
      <c r="D19" s="5" t="n">
        <v>2598</v>
      </c>
    </row>
    <row r="20" spans="1:4">
      <c r="A20" s="4" t="s">
        <v>757</v>
      </c>
      <c r="C20" s="5" t="n">
        <v>1388</v>
      </c>
      <c r="D20" s="7" t="n">
        <v>1202</v>
      </c>
    </row>
    <row r="21" spans="1:4">
      <c r="A21" s="4" t="s">
        <v>759</v>
      </c>
    </row>
    <row r="22" spans="1:4">
      <c r="A22" s="3" t="s">
        <v>755</v>
      </c>
    </row>
    <row r="23" spans="1:4">
      <c r="A23" s="4" t="s">
        <v>756</v>
      </c>
      <c r="B23" s="4" t="s">
        <v>35</v>
      </c>
      <c r="C23" s="7" t="n">
        <v>8615</v>
      </c>
    </row>
    <row r="24" spans="1:4"/>
    <row r="25" spans="1:4">
      <c r="A25" s="4" t="s">
        <v>35</v>
      </c>
      <c r="B25" s="4" t="s">
        <v>760</v>
      </c>
    </row>
  </sheetData>
  <mergeCells count="3">
    <mergeCell ref="A1:B1"/>
    <mergeCell ref="A24:C24"/>
    <mergeCell ref="B25:C2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503</v>
      </c>
    </row>
    <row r="2" spans="1:2">
      <c r="A2" s="3" t="s">
        <v>222</v>
      </c>
    </row>
    <row r="3" spans="1:2">
      <c r="A3" s="4" t="s">
        <v>762</v>
      </c>
      <c r="B3" s="7" t="n">
        <v>3382</v>
      </c>
    </row>
    <row r="4" spans="1:2">
      <c r="A4" s="5" t="n">
        <v>2019</v>
      </c>
      <c r="B4" s="5" t="n">
        <v>12974</v>
      </c>
    </row>
    <row r="5" spans="1:2">
      <c r="A5" s="5" t="n">
        <v>2020</v>
      </c>
      <c r="B5" s="5" t="n">
        <v>12757</v>
      </c>
    </row>
    <row r="6" spans="1:2">
      <c r="A6" s="5" t="n">
        <v>2021</v>
      </c>
      <c r="B6" s="5" t="n">
        <v>12258</v>
      </c>
    </row>
    <row r="7" spans="1:2">
      <c r="A7" s="5" t="n">
        <v>2022</v>
      </c>
      <c r="B7" s="5" t="n">
        <v>11798</v>
      </c>
    </row>
    <row r="8" spans="1:2">
      <c r="A8" s="4" t="s">
        <v>763</v>
      </c>
      <c r="B8" s="5" t="n">
        <v>63636</v>
      </c>
    </row>
    <row r="9" spans="1:2">
      <c r="A9" s="4" t="s">
        <v>764</v>
      </c>
      <c r="B9" s="7" t="n">
        <v>1168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7</v>
      </c>
      <c r="B1" s="2" t="s">
        <v>2</v>
      </c>
      <c r="C1" s="2" t="s">
        <v>27</v>
      </c>
      <c r="D1" s="2" t="s">
        <v>88</v>
      </c>
    </row>
    <row r="2" spans="1:4">
      <c r="A2" s="3" t="s">
        <v>198</v>
      </c>
    </row>
    <row r="3" spans="1:4">
      <c r="A3" s="4" t="s">
        <v>29</v>
      </c>
      <c r="B3" s="7" t="n">
        <v>694302</v>
      </c>
      <c r="C3" s="7" t="n">
        <v>696283</v>
      </c>
      <c r="D3" s="7" t="n">
        <v>588916</v>
      </c>
    </row>
    <row r="4" spans="1:4">
      <c r="A4" s="4" t="s">
        <v>30</v>
      </c>
      <c r="B4" s="5" t="n">
        <v>21585</v>
      </c>
      <c r="C4" s="5" t="n">
        <v>90802</v>
      </c>
      <c r="D4" s="5" t="n">
        <v>25175</v>
      </c>
    </row>
    <row r="5" spans="1:4">
      <c r="A5" s="4" t="s">
        <v>199</v>
      </c>
      <c r="B5" s="7" t="n">
        <v>715887</v>
      </c>
      <c r="C5" s="7" t="n">
        <v>787085</v>
      </c>
      <c r="D5" s="7" t="n">
        <v>61409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765</v>
      </c>
      <c r="B1" s="2" t="s">
        <v>87</v>
      </c>
      <c r="C1" s="2" t="s">
        <v>1</v>
      </c>
    </row>
    <row r="2" spans="1:3">
      <c r="B2" s="2" t="s">
        <v>766</v>
      </c>
      <c r="C2" s="2" t="s">
        <v>766</v>
      </c>
    </row>
    <row r="3" spans="1:3">
      <c r="A3" s="3" t="s">
        <v>767</v>
      </c>
    </row>
    <row r="4" spans="1:3">
      <c r="A4" s="4" t="s">
        <v>768</v>
      </c>
      <c r="C4" s="7" t="n">
        <v>1000000000</v>
      </c>
    </row>
    <row r="5" spans="1:3">
      <c r="A5" s="4" t="s">
        <v>769</v>
      </c>
      <c r="B5" s="5" t="n">
        <v>6</v>
      </c>
      <c r="C5" s="5" t="n">
        <v>6</v>
      </c>
    </row>
    <row r="6" spans="1:3">
      <c r="A6" s="4" t="s">
        <v>770</v>
      </c>
      <c r="B6" s="7" t="n">
        <v>391000000</v>
      </c>
      <c r="C6" s="7" t="n">
        <v>391000000</v>
      </c>
    </row>
    <row r="7" spans="1:3">
      <c r="A7" s="4" t="s">
        <v>771</v>
      </c>
      <c r="B7" s="5" t="n">
        <v>0</v>
      </c>
      <c r="C7" s="5" t="n">
        <v>0</v>
      </c>
    </row>
    <row r="8" spans="1:3">
      <c r="A8" s="4" t="s">
        <v>772</v>
      </c>
      <c r="B8" s="5" t="n">
        <v>1100000000</v>
      </c>
      <c r="C8" s="7" t="n">
        <v>1100000000</v>
      </c>
    </row>
    <row r="9" spans="1:3">
      <c r="A9" s="4" t="s">
        <v>773</v>
      </c>
    </row>
    <row r="10" spans="1:3">
      <c r="A10" s="3" t="s">
        <v>767</v>
      </c>
    </row>
    <row r="11" spans="1:3">
      <c r="A11" s="4" t="s">
        <v>774</v>
      </c>
      <c r="C11" s="5" t="n">
        <v>2043</v>
      </c>
    </row>
    <row r="12" spans="1:3">
      <c r="A12" s="4" t="s">
        <v>775</v>
      </c>
      <c r="B12" s="5" t="n">
        <v>134800000</v>
      </c>
      <c r="C12" s="7" t="n">
        <v>134800000</v>
      </c>
    </row>
    <row r="13" spans="1:3">
      <c r="A13" s="4" t="s">
        <v>776</v>
      </c>
    </row>
    <row r="14" spans="1:3">
      <c r="A14" s="3" t="s">
        <v>767</v>
      </c>
    </row>
    <row r="15" spans="1:3">
      <c r="A15" s="4" t="s">
        <v>777</v>
      </c>
      <c r="B15" s="5" t="n">
        <v>200000000</v>
      </c>
      <c r="C15" s="7" t="n">
        <v>200000000</v>
      </c>
    </row>
    <row r="16" spans="1:3">
      <c r="A16" s="4" t="s">
        <v>778</v>
      </c>
      <c r="C16" s="4" t="s">
        <v>779</v>
      </c>
    </row>
    <row r="17" spans="1:3">
      <c r="A17" s="4" t="s">
        <v>780</v>
      </c>
      <c r="C17" s="4" t="s">
        <v>781</v>
      </c>
    </row>
    <row r="18" spans="1:3">
      <c r="A18" s="4" t="s">
        <v>782</v>
      </c>
      <c r="B18" s="5" t="n">
        <v>0</v>
      </c>
      <c r="C18" s="7" t="n">
        <v>0</v>
      </c>
    </row>
    <row r="19" spans="1:3">
      <c r="A19" s="4" t="s">
        <v>783</v>
      </c>
    </row>
    <row r="20" spans="1:3">
      <c r="A20" s="3" t="s">
        <v>767</v>
      </c>
    </row>
    <row r="21" spans="1:3">
      <c r="A21" s="4" t="s">
        <v>777</v>
      </c>
      <c r="B21" s="5" t="n">
        <v>250000000</v>
      </c>
      <c r="C21" s="7" t="n">
        <v>250000000</v>
      </c>
    </row>
    <row r="22" spans="1:3">
      <c r="A22" s="4" t="s">
        <v>778</v>
      </c>
      <c r="C22" s="4" t="s">
        <v>784</v>
      </c>
    </row>
    <row r="23" spans="1:3">
      <c r="A23" s="4" t="s">
        <v>782</v>
      </c>
      <c r="B23" s="7" t="n">
        <v>0</v>
      </c>
      <c r="C23" s="7" t="n">
        <v>0</v>
      </c>
    </row>
    <row r="24" spans="1:3">
      <c r="A24" s="4" t="s">
        <v>785</v>
      </c>
      <c r="C24" s="4" t="s">
        <v>786</v>
      </c>
    </row>
    <row r="25" spans="1:3">
      <c r="A25" s="4" t="s">
        <v>787</v>
      </c>
    </row>
    <row r="26" spans="1:3">
      <c r="A26" s="3" t="s">
        <v>767</v>
      </c>
    </row>
    <row r="27" spans="1:3">
      <c r="A27" s="4" t="s">
        <v>768</v>
      </c>
      <c r="C27" s="7" t="n">
        <v>0</v>
      </c>
    </row>
    <row r="28" spans="1:3">
      <c r="A28" s="4" t="s">
        <v>788</v>
      </c>
    </row>
    <row r="29" spans="1:3">
      <c r="A29" s="3" t="s">
        <v>767</v>
      </c>
    </row>
    <row r="30" spans="1:3">
      <c r="A30" s="4" t="s">
        <v>789</v>
      </c>
      <c r="B30" s="4" t="s">
        <v>790</v>
      </c>
      <c r="C30" s="4" t="s">
        <v>79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 customWidth="1" max="7" min="7" width="14"/>
  </cols>
  <sheetData>
    <row r="1" spans="1:7">
      <c r="A1" s="1" t="s">
        <v>792</v>
      </c>
      <c r="C1" s="2" t="s">
        <v>2</v>
      </c>
      <c r="D1" s="2" t="s">
        <v>27</v>
      </c>
      <c r="E1" s="2" t="s">
        <v>793</v>
      </c>
      <c r="F1" s="2" t="s">
        <v>794</v>
      </c>
      <c r="G1" s="2" t="s">
        <v>795</v>
      </c>
    </row>
    <row r="2" spans="1:7">
      <c r="A2" s="3" t="s">
        <v>796</v>
      </c>
    </row>
    <row r="3" spans="1:7">
      <c r="A3" s="4" t="s">
        <v>797</v>
      </c>
      <c r="C3" s="7" t="n">
        <v>1025000</v>
      </c>
      <c r="D3" s="7" t="n">
        <v>1025000</v>
      </c>
    </row>
    <row r="4" spans="1:7">
      <c r="A4" s="4" t="s">
        <v>798</v>
      </c>
      <c r="C4" s="5" t="n">
        <v>-9286</v>
      </c>
      <c r="D4" s="5" t="n">
        <v>-10060</v>
      </c>
    </row>
    <row r="5" spans="1:7">
      <c r="A5" s="4" t="s">
        <v>799</v>
      </c>
      <c r="C5" s="5" t="n">
        <v>1015714</v>
      </c>
      <c r="D5" s="5" t="n">
        <v>1014940</v>
      </c>
    </row>
    <row r="6" spans="1:7">
      <c r="A6" s="4" t="s">
        <v>800</v>
      </c>
    </row>
    <row r="7" spans="1:7">
      <c r="A7" s="3" t="s">
        <v>796</v>
      </c>
    </row>
    <row r="8" spans="1:7">
      <c r="A8" s="4" t="s">
        <v>797</v>
      </c>
      <c r="B8" s="4" t="s">
        <v>35</v>
      </c>
      <c r="C8" s="5" t="n">
        <v>500000</v>
      </c>
      <c r="D8" s="5" t="n">
        <v>500000</v>
      </c>
    </row>
    <row r="9" spans="1:7">
      <c r="A9" s="4" t="s">
        <v>799</v>
      </c>
      <c r="G9" s="7" t="n">
        <v>300000</v>
      </c>
    </row>
    <row r="10" spans="1:7">
      <c r="A10" s="4" t="s">
        <v>801</v>
      </c>
    </row>
    <row r="11" spans="1:7">
      <c r="A11" s="3" t="s">
        <v>796</v>
      </c>
    </row>
    <row r="12" spans="1:7">
      <c r="A12" s="4" t="s">
        <v>797</v>
      </c>
      <c r="B12" s="4" t="s">
        <v>39</v>
      </c>
      <c r="C12" s="5" t="n">
        <v>300000</v>
      </c>
      <c r="D12" s="5" t="n">
        <v>300000</v>
      </c>
    </row>
    <row r="13" spans="1:7">
      <c r="A13" s="4" t="s">
        <v>799</v>
      </c>
      <c r="F13" s="7" t="n">
        <v>300000</v>
      </c>
    </row>
    <row r="14" spans="1:7">
      <c r="A14" s="4" t="s">
        <v>802</v>
      </c>
    </row>
    <row r="15" spans="1:7">
      <c r="A15" s="3" t="s">
        <v>796</v>
      </c>
    </row>
    <row r="16" spans="1:7">
      <c r="A16" s="4" t="s">
        <v>797</v>
      </c>
      <c r="B16" s="4" t="s">
        <v>54</v>
      </c>
      <c r="C16" s="7" t="n">
        <v>225000</v>
      </c>
      <c r="D16" s="7" t="n">
        <v>225000</v>
      </c>
    </row>
    <row r="17" spans="1:7">
      <c r="A17" s="4" t="s">
        <v>799</v>
      </c>
      <c r="E17" s="7" t="n">
        <v>200000</v>
      </c>
    </row>
    <row r="18" spans="1:7"/>
    <row r="19" spans="1:7">
      <c r="A19" s="4" t="s">
        <v>35</v>
      </c>
      <c r="B19" s="4" t="s">
        <v>803</v>
      </c>
    </row>
    <row r="20" spans="1:7">
      <c r="A20" s="4" t="s">
        <v>39</v>
      </c>
      <c r="B20" s="4" t="s">
        <v>804</v>
      </c>
    </row>
    <row r="21" spans="1:7">
      <c r="A21" s="4" t="s">
        <v>54</v>
      </c>
      <c r="B21" s="4" t="s">
        <v>805</v>
      </c>
    </row>
  </sheetData>
  <mergeCells count="5">
    <mergeCell ref="A1:B1"/>
    <mergeCell ref="A18:F18"/>
    <mergeCell ref="B19:F19"/>
    <mergeCell ref="B20:F20"/>
    <mergeCell ref="B21:F2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806</v>
      </c>
      <c r="B1" s="2" t="s">
        <v>807</v>
      </c>
      <c r="C1" s="2" t="s">
        <v>808</v>
      </c>
      <c r="D1" s="2" t="s">
        <v>2</v>
      </c>
      <c r="E1" s="2" t="s">
        <v>27</v>
      </c>
      <c r="F1" s="2" t="s">
        <v>793</v>
      </c>
      <c r="G1" s="2" t="s">
        <v>794</v>
      </c>
      <c r="H1" s="2" t="s">
        <v>795</v>
      </c>
    </row>
    <row r="2" spans="1:8">
      <c r="A2" s="3" t="s">
        <v>796</v>
      </c>
    </row>
    <row r="3" spans="1:8">
      <c r="A3" s="4" t="s">
        <v>508</v>
      </c>
      <c r="D3" s="4" t="s">
        <v>509</v>
      </c>
    </row>
    <row r="4" spans="1:8">
      <c r="A4" s="4" t="s">
        <v>799</v>
      </c>
      <c r="D4" s="7" t="n">
        <v>1015714</v>
      </c>
      <c r="E4" s="7" t="n">
        <v>1014940</v>
      </c>
    </row>
    <row r="5" spans="1:8">
      <c r="A5" s="4" t="s">
        <v>809</v>
      </c>
      <c r="D5" s="4" t="s">
        <v>511</v>
      </c>
    </row>
    <row r="6" spans="1:8">
      <c r="A6" s="4" t="s">
        <v>800</v>
      </c>
    </row>
    <row r="7" spans="1:8">
      <c r="A7" s="3" t="s">
        <v>796</v>
      </c>
    </row>
    <row r="8" spans="1:8">
      <c r="A8" s="4" t="s">
        <v>508</v>
      </c>
      <c r="D8" s="4" t="s">
        <v>509</v>
      </c>
      <c r="H8" s="4" t="s">
        <v>509</v>
      </c>
    </row>
    <row r="9" spans="1:8">
      <c r="A9" s="4" t="s">
        <v>799</v>
      </c>
      <c r="H9" s="7" t="n">
        <v>300000</v>
      </c>
    </row>
    <row r="10" spans="1:8">
      <c r="A10" s="4" t="s">
        <v>809</v>
      </c>
      <c r="D10" s="4" t="s">
        <v>810</v>
      </c>
    </row>
    <row r="11" spans="1:8">
      <c r="A11" s="4" t="s">
        <v>811</v>
      </c>
      <c r="D11" s="4" t="s">
        <v>636</v>
      </c>
    </row>
    <row r="12" spans="1:8">
      <c r="A12" s="4" t="s">
        <v>812</v>
      </c>
      <c r="C12" s="7" t="n">
        <v>200000</v>
      </c>
    </row>
    <row r="13" spans="1:8">
      <c r="A13" s="4" t="s">
        <v>801</v>
      </c>
    </row>
    <row r="14" spans="1:8">
      <c r="A14" s="3" t="s">
        <v>796</v>
      </c>
    </row>
    <row r="15" spans="1:8">
      <c r="A15" s="4" t="s">
        <v>508</v>
      </c>
      <c r="D15" s="4" t="s">
        <v>813</v>
      </c>
      <c r="G15" s="4" t="s">
        <v>813</v>
      </c>
    </row>
    <row r="16" spans="1:8">
      <c r="A16" s="4" t="s">
        <v>799</v>
      </c>
      <c r="G16" s="7" t="n">
        <v>300000</v>
      </c>
    </row>
    <row r="17" spans="1:8">
      <c r="A17" s="4" t="s">
        <v>809</v>
      </c>
      <c r="D17" s="4" t="s">
        <v>814</v>
      </c>
    </row>
    <row r="18" spans="1:8">
      <c r="A18" s="4" t="s">
        <v>811</v>
      </c>
      <c r="D18" s="4" t="s">
        <v>636</v>
      </c>
    </row>
    <row r="19" spans="1:8">
      <c r="A19" s="4" t="s">
        <v>802</v>
      </c>
    </row>
    <row r="20" spans="1:8">
      <c r="A20" s="3" t="s">
        <v>796</v>
      </c>
    </row>
    <row r="21" spans="1:8">
      <c r="A21" s="4" t="s">
        <v>508</v>
      </c>
      <c r="D21" s="4" t="s">
        <v>815</v>
      </c>
      <c r="F21" s="4" t="s">
        <v>815</v>
      </c>
    </row>
    <row r="22" spans="1:8">
      <c r="A22" s="4" t="s">
        <v>799</v>
      </c>
      <c r="F22" s="7" t="n">
        <v>200000</v>
      </c>
    </row>
    <row r="23" spans="1:8">
      <c r="A23" s="4" t="s">
        <v>809</v>
      </c>
      <c r="D23" s="4" t="s">
        <v>816</v>
      </c>
    </row>
    <row r="24" spans="1:8">
      <c r="A24" s="4" t="s">
        <v>811</v>
      </c>
      <c r="D24" s="4" t="s">
        <v>636</v>
      </c>
    </row>
    <row r="25" spans="1:8">
      <c r="A25" s="4" t="s">
        <v>812</v>
      </c>
      <c r="B25" s="7" t="n">
        <v>2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27</v>
      </c>
    </row>
    <row r="2" spans="1:3">
      <c r="A2" s="3" t="s">
        <v>796</v>
      </c>
    </row>
    <row r="3" spans="1:3">
      <c r="A3" s="4" t="s">
        <v>799</v>
      </c>
      <c r="B3" s="7" t="n">
        <v>1015714</v>
      </c>
      <c r="C3" s="7" t="n">
        <v>1014940</v>
      </c>
    </row>
    <row r="4" spans="1:3">
      <c r="A4" s="4" t="s">
        <v>818</v>
      </c>
    </row>
    <row r="5" spans="1:3">
      <c r="A5" s="3" t="s">
        <v>796</v>
      </c>
    </row>
    <row r="6" spans="1:3">
      <c r="A6" s="5" t="n">
        <v>2020</v>
      </c>
      <c r="B6" s="5" t="n">
        <v>300000</v>
      </c>
    </row>
    <row r="7" spans="1:3">
      <c r="A7" s="4" t="s">
        <v>763</v>
      </c>
      <c r="B7" s="5" t="n">
        <v>725000</v>
      </c>
    </row>
    <row r="8" spans="1:3">
      <c r="A8" s="4" t="s">
        <v>799</v>
      </c>
      <c r="B8" s="7" t="n">
        <v>1025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19</v>
      </c>
      <c r="B1" s="2" t="s">
        <v>2</v>
      </c>
      <c r="C1" s="2" t="s">
        <v>27</v>
      </c>
    </row>
    <row r="2" spans="1:3">
      <c r="A2" s="3" t="s">
        <v>231</v>
      </c>
    </row>
    <row r="3" spans="1:3">
      <c r="A3" s="4" t="s">
        <v>820</v>
      </c>
      <c r="B3" s="7" t="n">
        <v>11950269</v>
      </c>
      <c r="C3" s="7" t="n">
        <v>13219675</v>
      </c>
    </row>
    <row r="4" spans="1:3">
      <c r="A4" s="4" t="s">
        <v>821</v>
      </c>
      <c r="B4" s="5" t="n">
        <v>1970318</v>
      </c>
      <c r="C4" s="5" t="n">
        <v>1575</v>
      </c>
    </row>
    <row r="5" spans="1:3">
      <c r="A5" s="4" t="s">
        <v>822</v>
      </c>
      <c r="B5" s="5" t="n">
        <v>465366</v>
      </c>
      <c r="C5" s="5" t="n">
        <v>184829</v>
      </c>
    </row>
    <row r="6" spans="1:3">
      <c r="A6" s="4" t="s">
        <v>823</v>
      </c>
      <c r="B6" s="5" t="n">
        <v>116999</v>
      </c>
      <c r="C6" s="5" t="n">
        <v>5856</v>
      </c>
    </row>
    <row r="7" spans="1:3">
      <c r="A7" s="4" t="s">
        <v>55</v>
      </c>
      <c r="B7" s="7" t="n">
        <v>14502952</v>
      </c>
      <c r="C7" s="7" t="n">
        <v>134119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27</v>
      </c>
    </row>
    <row r="2" spans="1:3">
      <c r="A2" s="3" t="s">
        <v>825</v>
      </c>
    </row>
    <row r="3" spans="1:3">
      <c r="A3" s="4" t="s">
        <v>826</v>
      </c>
      <c r="B3" s="4" t="s">
        <v>827</v>
      </c>
      <c r="C3" s="4" t="s">
        <v>654</v>
      </c>
    </row>
    <row r="4" spans="1:3">
      <c r="A4" s="4" t="s">
        <v>828</v>
      </c>
    </row>
    <row r="5" spans="1:3">
      <c r="A5" s="3" t="s">
        <v>825</v>
      </c>
    </row>
    <row r="6" spans="1:3">
      <c r="A6" s="4" t="s">
        <v>829</v>
      </c>
      <c r="B6" s="7" t="n">
        <v>13600</v>
      </c>
      <c r="C6" s="7" t="n">
        <v>13400</v>
      </c>
    </row>
    <row r="7" spans="1:3">
      <c r="A7" s="4" t="s">
        <v>830</v>
      </c>
    </row>
    <row r="8" spans="1:3">
      <c r="A8" s="3" t="s">
        <v>825</v>
      </c>
    </row>
    <row r="9" spans="1:3">
      <c r="A9" s="4" t="s">
        <v>831</v>
      </c>
      <c r="B9" s="9" t="n">
        <v>3.8</v>
      </c>
      <c r="C9" s="9" t="n">
        <v>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27</v>
      </c>
    </row>
    <row r="2" spans="1:3">
      <c r="A2" s="3" t="s">
        <v>231</v>
      </c>
    </row>
    <row r="3" spans="1:3">
      <c r="A3" s="4" t="s">
        <v>833</v>
      </c>
      <c r="B3" s="7" t="n">
        <v>5617</v>
      </c>
      <c r="C3" s="7" t="n">
        <v>438</v>
      </c>
    </row>
    <row r="4" spans="1:3">
      <c r="A4" s="4" t="s">
        <v>834</v>
      </c>
      <c r="B4" s="5" t="n">
        <v>544</v>
      </c>
      <c r="C4" s="5" t="n">
        <v>148</v>
      </c>
    </row>
    <row r="5" spans="1:3">
      <c r="A5" s="4" t="s">
        <v>835</v>
      </c>
      <c r="B5" s="5" t="n">
        <v>127</v>
      </c>
    </row>
    <row r="6" spans="1:3">
      <c r="A6" s="4" t="s">
        <v>836</v>
      </c>
      <c r="B6" s="5" t="n">
        <v>6288</v>
      </c>
      <c r="C6" s="5" t="n">
        <v>586</v>
      </c>
    </row>
    <row r="7" spans="1:3">
      <c r="A7" s="4" t="s">
        <v>833</v>
      </c>
      <c r="B7" s="5" t="n">
        <v>1740855</v>
      </c>
      <c r="C7" s="5" t="n">
        <v>651</v>
      </c>
    </row>
    <row r="8" spans="1:3">
      <c r="A8" s="4" t="s">
        <v>834</v>
      </c>
      <c r="B8" s="5" t="n">
        <v>193185</v>
      </c>
      <c r="C8" s="5" t="n">
        <v>338</v>
      </c>
    </row>
    <row r="9" spans="1:3">
      <c r="A9" s="4" t="s">
        <v>835</v>
      </c>
      <c r="B9" s="5" t="n">
        <v>29990</v>
      </c>
    </row>
    <row r="10" spans="1:3">
      <c r="A10" s="4" t="s">
        <v>837</v>
      </c>
      <c r="B10" s="5" t="n">
        <v>1964030</v>
      </c>
      <c r="C10" s="5" t="n">
        <v>989</v>
      </c>
    </row>
    <row r="11" spans="1:3">
      <c r="A11" s="4" t="s">
        <v>838</v>
      </c>
      <c r="B11" s="7" t="n">
        <v>1970318</v>
      </c>
      <c r="C11" s="7" t="n">
        <v>157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27</v>
      </c>
    </row>
    <row r="2" spans="1:3">
      <c r="A2" s="3" t="s">
        <v>840</v>
      </c>
    </row>
    <row r="3" spans="1:3">
      <c r="A3" s="4" t="s">
        <v>841</v>
      </c>
      <c r="B3" s="7" t="n">
        <v>540000000</v>
      </c>
      <c r="C3" s="7" t="n">
        <v>540000000</v>
      </c>
    </row>
    <row r="4" spans="1:3">
      <c r="A4" s="4" t="s">
        <v>842</v>
      </c>
    </row>
    <row r="5" spans="1:3">
      <c r="A5" s="3" t="s">
        <v>840</v>
      </c>
    </row>
    <row r="6" spans="1:3">
      <c r="A6" s="4" t="s">
        <v>843</v>
      </c>
      <c r="B6" s="7" t="n">
        <v>11117000</v>
      </c>
      <c r="C6" s="7" t="n">
        <v>7995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844</v>
      </c>
      <c r="B1" s="2" t="s">
        <v>1</v>
      </c>
    </row>
    <row r="2" spans="1:2">
      <c r="B2" s="2" t="s">
        <v>503</v>
      </c>
    </row>
    <row r="3" spans="1:2">
      <c r="A3" s="3" t="s">
        <v>234</v>
      </c>
    </row>
    <row r="4" spans="1:2">
      <c r="A4" s="4" t="s">
        <v>845</v>
      </c>
      <c r="B4" s="4" t="s">
        <v>846</v>
      </c>
    </row>
    <row r="5" spans="1:2">
      <c r="A5" s="4" t="s">
        <v>847</v>
      </c>
      <c r="B5" s="9" t="n">
        <v>4.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8</v>
      </c>
      <c r="B1" s="2" t="s">
        <v>87</v>
      </c>
      <c r="D1" s="2" t="s">
        <v>1</v>
      </c>
    </row>
    <row r="2" spans="1:5">
      <c r="B2" s="2" t="s">
        <v>2</v>
      </c>
      <c r="C2" s="2" t="s">
        <v>88</v>
      </c>
      <c r="D2" s="2" t="s">
        <v>2</v>
      </c>
      <c r="E2" s="2" t="s">
        <v>88</v>
      </c>
    </row>
    <row r="3" spans="1:5">
      <c r="A3" s="3" t="s">
        <v>849</v>
      </c>
    </row>
    <row r="4" spans="1:5">
      <c r="A4" s="4" t="s">
        <v>850</v>
      </c>
      <c r="B4" s="7" t="n">
        <v>-603</v>
      </c>
      <c r="C4" s="7" t="n">
        <v>928</v>
      </c>
      <c r="D4" s="7" t="n">
        <v>-5823</v>
      </c>
      <c r="E4" s="7" t="n">
        <v>3504</v>
      </c>
    </row>
    <row r="5" spans="1:5">
      <c r="A5" s="4" t="s">
        <v>851</v>
      </c>
      <c r="B5" s="7" t="n">
        <v>1504</v>
      </c>
      <c r="C5" s="7" t="n">
        <v>724</v>
      </c>
      <c r="D5" s="7" t="n">
        <v>3262</v>
      </c>
      <c r="E5" s="7" t="n">
        <v>-81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2</v>
      </c>
      <c r="C1" s="2" t="s">
        <v>2</v>
      </c>
      <c r="D1" s="2" t="s">
        <v>27</v>
      </c>
    </row>
    <row r="2" spans="1:4">
      <c r="A2" s="3" t="s">
        <v>237</v>
      </c>
    </row>
    <row r="3" spans="1:4">
      <c r="A3" s="4" t="s">
        <v>853</v>
      </c>
      <c r="B3" s="4" t="s">
        <v>35</v>
      </c>
      <c r="C3" s="7" t="n">
        <v>170165</v>
      </c>
      <c r="D3" s="7" t="n">
        <v>132776</v>
      </c>
    </row>
    <row r="4" spans="1:4">
      <c r="A4" s="4" t="s">
        <v>854</v>
      </c>
      <c r="B4" s="4" t="s">
        <v>35</v>
      </c>
      <c r="C4" s="5" t="n">
        <v>170165</v>
      </c>
      <c r="D4" s="5" t="n">
        <v>132776</v>
      </c>
    </row>
    <row r="5" spans="1:4">
      <c r="A5" s="4" t="s">
        <v>855</v>
      </c>
      <c r="B5" s="4" t="s">
        <v>35</v>
      </c>
      <c r="C5" s="5" t="n">
        <v>-47974</v>
      </c>
      <c r="D5" s="5" t="n">
        <v>-78474</v>
      </c>
    </row>
    <row r="6" spans="1:4">
      <c r="A6" s="4" t="s">
        <v>856</v>
      </c>
      <c r="B6" s="4" t="s">
        <v>35</v>
      </c>
      <c r="C6" s="5" t="n">
        <v>-110088</v>
      </c>
      <c r="D6" s="5" t="n">
        <v>-37248</v>
      </c>
    </row>
    <row r="7" spans="1:4">
      <c r="A7" s="4" t="s">
        <v>857</v>
      </c>
      <c r="B7" s="4" t="s">
        <v>35</v>
      </c>
      <c r="C7" s="5" t="n">
        <v>12103</v>
      </c>
      <c r="D7" s="5" t="n">
        <v>17054</v>
      </c>
    </row>
    <row r="8" spans="1:4">
      <c r="A8" s="4" t="s">
        <v>858</v>
      </c>
      <c r="B8" s="4" t="s">
        <v>39</v>
      </c>
      <c r="C8" s="5" t="n">
        <v>622361</v>
      </c>
      <c r="D8" s="5" t="n">
        <v>512220</v>
      </c>
    </row>
    <row r="9" spans="1:4">
      <c r="A9" s="4" t="s">
        <v>859</v>
      </c>
      <c r="B9" s="4" t="s">
        <v>39</v>
      </c>
      <c r="C9" s="5" t="n">
        <v>622361</v>
      </c>
      <c r="D9" s="5" t="n">
        <v>512220</v>
      </c>
    </row>
    <row r="10" spans="1:4">
      <c r="A10" s="4" t="s">
        <v>860</v>
      </c>
      <c r="B10" s="4" t="s">
        <v>39</v>
      </c>
      <c r="C10" s="5" t="n">
        <v>-261773</v>
      </c>
      <c r="D10" s="5" t="n">
        <v>-233624</v>
      </c>
    </row>
    <row r="11" spans="1:4">
      <c r="A11" s="4" t="s">
        <v>861</v>
      </c>
      <c r="B11" s="4" t="s">
        <v>39</v>
      </c>
      <c r="C11" s="5" t="n">
        <v>-356842</v>
      </c>
      <c r="D11" s="5" t="n">
        <v>-266008</v>
      </c>
    </row>
    <row r="12" spans="1:4">
      <c r="A12" s="4" t="s">
        <v>862</v>
      </c>
      <c r="B12" s="4" t="s">
        <v>39</v>
      </c>
      <c r="C12" s="5" t="n">
        <v>3746</v>
      </c>
      <c r="D12" s="5" t="n">
        <v>12588</v>
      </c>
    </row>
    <row r="13" spans="1:4">
      <c r="A13" s="4" t="s">
        <v>863</v>
      </c>
      <c r="C13" s="5" t="n">
        <v>11117</v>
      </c>
      <c r="D13" s="5" t="n">
        <v>7995</v>
      </c>
    </row>
    <row r="14" spans="1:4">
      <c r="A14" s="4" t="s">
        <v>864</v>
      </c>
      <c r="C14" s="5" t="n">
        <v>11117</v>
      </c>
      <c r="D14" s="5" t="n">
        <v>7995</v>
      </c>
    </row>
    <row r="15" spans="1:4">
      <c r="A15" s="4" t="s">
        <v>865</v>
      </c>
      <c r="C15" s="5" t="n">
        <v>11117</v>
      </c>
      <c r="D15" s="5" t="n">
        <v>7995</v>
      </c>
    </row>
    <row r="16" spans="1:4">
      <c r="A16" s="4" t="s">
        <v>866</v>
      </c>
      <c r="C16" s="5" t="n">
        <v>803643</v>
      </c>
      <c r="D16" s="5" t="n">
        <v>652991</v>
      </c>
    </row>
    <row r="17" spans="1:4">
      <c r="A17" s="4" t="s">
        <v>867</v>
      </c>
      <c r="C17" s="5" t="n">
        <v>803643</v>
      </c>
      <c r="D17" s="5" t="n">
        <v>652991</v>
      </c>
    </row>
    <row r="18" spans="1:4">
      <c r="A18" s="4" t="s">
        <v>868</v>
      </c>
      <c r="C18" s="5" t="n">
        <v>-309747</v>
      </c>
      <c r="D18" s="5" t="n">
        <v>-312098</v>
      </c>
    </row>
    <row r="19" spans="1:4">
      <c r="A19" s="4" t="s">
        <v>869</v>
      </c>
      <c r="C19" s="5" t="n">
        <v>-466930</v>
      </c>
      <c r="D19" s="5" t="n">
        <v>-303256</v>
      </c>
    </row>
    <row r="20" spans="1:4">
      <c r="A20" s="4" t="s">
        <v>870</v>
      </c>
      <c r="C20" s="7" t="n">
        <v>26966</v>
      </c>
      <c r="D20" s="7" t="n">
        <v>37637</v>
      </c>
    </row>
    <row r="21" spans="1:4"/>
    <row r="22" spans="1:4">
      <c r="A22" s="4" t="s">
        <v>35</v>
      </c>
      <c r="B22" s="4" t="s">
        <v>871</v>
      </c>
    </row>
    <row r="23" spans="1:4">
      <c r="A23" s="4" t="s">
        <v>39</v>
      </c>
      <c r="B23" s="4" t="s">
        <v>74</v>
      </c>
    </row>
  </sheetData>
  <mergeCells count="4">
    <mergeCell ref="A1:B1"/>
    <mergeCell ref="A21:C21"/>
    <mergeCell ref="B22:C22"/>
    <mergeCell ref="B23:C2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2</v>
      </c>
      <c r="C1" s="2" t="s">
        <v>2</v>
      </c>
      <c r="D1" s="2" t="s">
        <v>27</v>
      </c>
    </row>
    <row r="2" spans="1:4">
      <c r="A2" s="3" t="s">
        <v>873</v>
      </c>
    </row>
    <row r="3" spans="1:4">
      <c r="A3" s="4" t="s">
        <v>874</v>
      </c>
      <c r="B3" s="4" t="s">
        <v>35</v>
      </c>
      <c r="C3" s="7" t="n">
        <v>356842</v>
      </c>
      <c r="D3" s="7" t="n">
        <v>266008</v>
      </c>
    </row>
    <row r="4" spans="1:4">
      <c r="A4" s="4" t="s">
        <v>875</v>
      </c>
    </row>
    <row r="5" spans="1:4">
      <c r="A5" s="3" t="s">
        <v>873</v>
      </c>
    </row>
    <row r="6" spans="1:4">
      <c r="A6" s="4" t="s">
        <v>874</v>
      </c>
      <c r="C6" s="7" t="n">
        <v>621500</v>
      </c>
      <c r="D6" s="7" t="n">
        <v>509400</v>
      </c>
    </row>
    <row r="7" spans="1:4"/>
    <row r="8" spans="1:4">
      <c r="A8" s="4" t="s">
        <v>35</v>
      </c>
      <c r="B8" s="4" t="s">
        <v>74</v>
      </c>
    </row>
  </sheetData>
  <mergeCells count="3">
    <mergeCell ref="A1:B1"/>
    <mergeCell ref="A7:C7"/>
    <mergeCell ref="B8:C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6</v>
      </c>
      <c r="C1" s="2" t="s">
        <v>2</v>
      </c>
      <c r="D1" s="2" t="s">
        <v>27</v>
      </c>
    </row>
    <row r="2" spans="1:4">
      <c r="A2" s="3" t="s">
        <v>237</v>
      </c>
    </row>
    <row r="3" spans="1:4">
      <c r="A3" s="4" t="s">
        <v>877</v>
      </c>
      <c r="B3" s="4" t="s">
        <v>35</v>
      </c>
      <c r="C3" s="7" t="n">
        <v>-691150</v>
      </c>
      <c r="D3" s="7" t="n">
        <v>-219782</v>
      </c>
    </row>
    <row r="4" spans="1:4">
      <c r="A4" s="4" t="s">
        <v>878</v>
      </c>
      <c r="B4" s="4" t="s">
        <v>35</v>
      </c>
      <c r="C4" s="5" t="n">
        <v>-691150</v>
      </c>
      <c r="D4" s="5" t="n">
        <v>-219782</v>
      </c>
    </row>
    <row r="5" spans="1:4">
      <c r="A5" s="4" t="s">
        <v>879</v>
      </c>
      <c r="B5" s="4" t="s">
        <v>35</v>
      </c>
      <c r="C5" s="5" t="n">
        <v>47974</v>
      </c>
      <c r="D5" s="5" t="n">
        <v>78474</v>
      </c>
    </row>
    <row r="6" spans="1:4">
      <c r="A6" s="4" t="s">
        <v>880</v>
      </c>
      <c r="B6" s="4" t="s">
        <v>35</v>
      </c>
      <c r="C6" s="5" t="n">
        <v>616157</v>
      </c>
      <c r="D6" s="5" t="n">
        <v>133772</v>
      </c>
    </row>
    <row r="7" spans="1:4">
      <c r="A7" s="4" t="s">
        <v>881</v>
      </c>
      <c r="B7" s="4" t="s">
        <v>35</v>
      </c>
      <c r="C7" s="5" t="n">
        <v>-27019</v>
      </c>
      <c r="D7" s="5" t="n">
        <v>-7536</v>
      </c>
    </row>
    <row r="8" spans="1:4">
      <c r="A8" s="4" t="s">
        <v>882</v>
      </c>
      <c r="B8" s="4" t="s">
        <v>39</v>
      </c>
      <c r="C8" s="5" t="n">
        <v>-495484</v>
      </c>
      <c r="D8" s="5" t="n">
        <v>-233704</v>
      </c>
    </row>
    <row r="9" spans="1:4">
      <c r="A9" s="4" t="s">
        <v>859</v>
      </c>
      <c r="B9" s="4" t="s">
        <v>39</v>
      </c>
      <c r="C9" s="5" t="n">
        <v>-495484</v>
      </c>
      <c r="D9" s="5" t="n">
        <v>-233704</v>
      </c>
    </row>
    <row r="10" spans="1:4">
      <c r="A10" s="4" t="s">
        <v>860</v>
      </c>
      <c r="B10" s="4" t="s">
        <v>39</v>
      </c>
      <c r="C10" s="5" t="n">
        <v>261773</v>
      </c>
      <c r="D10" s="5" t="n">
        <v>233624</v>
      </c>
    </row>
    <row r="11" spans="1:4">
      <c r="A11" s="4" t="s">
        <v>883</v>
      </c>
      <c r="B11" s="4" t="s">
        <v>39</v>
      </c>
      <c r="C11" s="5" t="n">
        <v>233711</v>
      </c>
      <c r="D11" s="5" t="n">
        <v>80</v>
      </c>
    </row>
    <row r="12" spans="1:4">
      <c r="A12" s="4" t="s">
        <v>884</v>
      </c>
      <c r="C12" s="5" t="n">
        <v>-1186634</v>
      </c>
      <c r="D12" s="5" t="n">
        <v>-453486</v>
      </c>
    </row>
    <row r="13" spans="1:4">
      <c r="A13" s="4" t="s">
        <v>885</v>
      </c>
      <c r="C13" s="5" t="n">
        <v>-1186634</v>
      </c>
      <c r="D13" s="5" t="n">
        <v>-453486</v>
      </c>
    </row>
    <row r="14" spans="1:4">
      <c r="A14" s="4" t="s">
        <v>886</v>
      </c>
      <c r="C14" s="5" t="n">
        <v>309747</v>
      </c>
      <c r="D14" s="5" t="n">
        <v>312098</v>
      </c>
    </row>
    <row r="15" spans="1:4">
      <c r="A15" s="4" t="s">
        <v>887</v>
      </c>
      <c r="C15" s="5" t="n">
        <v>849868</v>
      </c>
      <c r="D15" s="5" t="n">
        <v>133852</v>
      </c>
    </row>
    <row r="16" spans="1:4">
      <c r="A16" s="4" t="s">
        <v>870</v>
      </c>
      <c r="C16" s="7" t="n">
        <v>-27019</v>
      </c>
      <c r="D16" s="7" t="n">
        <v>-7536</v>
      </c>
    </row>
    <row r="17" spans="1:4"/>
    <row r="18" spans="1:4">
      <c r="A18" s="4" t="s">
        <v>35</v>
      </c>
      <c r="B18" s="4" t="s">
        <v>888</v>
      </c>
    </row>
    <row r="19" spans="1:4">
      <c r="A19" s="4" t="s">
        <v>39</v>
      </c>
      <c r="B19" s="4" t="s">
        <v>76</v>
      </c>
    </row>
  </sheetData>
  <mergeCells count="4">
    <mergeCell ref="A1:B1"/>
    <mergeCell ref="A17:C17"/>
    <mergeCell ref="B18:C18"/>
    <mergeCell ref="B19:C1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9</v>
      </c>
      <c r="C1" s="2" t="s">
        <v>2</v>
      </c>
      <c r="D1" s="2" t="s">
        <v>27</v>
      </c>
    </row>
    <row r="2" spans="1:4">
      <c r="A2" s="3" t="s">
        <v>890</v>
      </c>
    </row>
    <row r="3" spans="1:4">
      <c r="A3" s="4" t="s">
        <v>891</v>
      </c>
      <c r="B3" s="4" t="s">
        <v>35</v>
      </c>
      <c r="C3" s="7" t="n">
        <v>233711</v>
      </c>
      <c r="D3" s="7" t="n">
        <v>80</v>
      </c>
    </row>
    <row r="4" spans="1:4">
      <c r="A4" s="4" t="s">
        <v>892</v>
      </c>
    </row>
    <row r="5" spans="1:4">
      <c r="A5" s="3" t="s">
        <v>890</v>
      </c>
    </row>
    <row r="6" spans="1:4">
      <c r="A6" s="4" t="s">
        <v>891</v>
      </c>
      <c r="C6" s="7" t="n">
        <v>522400</v>
      </c>
      <c r="D6" s="7" t="n">
        <v>241400</v>
      </c>
    </row>
    <row r="7" spans="1:4"/>
    <row r="8" spans="1:4">
      <c r="A8" s="4" t="s">
        <v>35</v>
      </c>
      <c r="B8" s="4" t="s">
        <v>76</v>
      </c>
    </row>
  </sheetData>
  <mergeCells count="3">
    <mergeCell ref="A1:B1"/>
    <mergeCell ref="A7:C7"/>
    <mergeCell ref="B8:C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503</v>
      </c>
    </row>
    <row r="2" spans="1:2">
      <c r="A2" s="4" t="s">
        <v>894</v>
      </c>
    </row>
    <row r="3" spans="1:2">
      <c r="A3" s="3" t="s">
        <v>895</v>
      </c>
    </row>
    <row r="4" spans="1:2">
      <c r="A4" s="4" t="s">
        <v>896</v>
      </c>
      <c r="B4" s="5" t="n">
        <v>15</v>
      </c>
    </row>
    <row r="5" spans="1:2">
      <c r="A5" s="4" t="s">
        <v>830</v>
      </c>
    </row>
    <row r="6" spans="1:2">
      <c r="A6" s="3" t="s">
        <v>895</v>
      </c>
    </row>
    <row r="7" spans="1:2">
      <c r="A7" s="4" t="s">
        <v>897</v>
      </c>
      <c r="B7" s="4" t="s">
        <v>898</v>
      </c>
    </row>
    <row r="8" spans="1:2">
      <c r="A8" s="4" t="s">
        <v>899</v>
      </c>
      <c r="B8" s="9" t="n">
        <v>355.9</v>
      </c>
    </row>
    <row r="9" spans="1:2">
      <c r="A9" s="4" t="s">
        <v>900</v>
      </c>
      <c r="B9" s="10" t="n">
        <v>320.4</v>
      </c>
    </row>
    <row r="10" spans="1:2">
      <c r="A10" s="4" t="s">
        <v>901</v>
      </c>
    </row>
    <row r="11" spans="1:2">
      <c r="A11" s="3" t="s">
        <v>895</v>
      </c>
    </row>
    <row r="12" spans="1:2">
      <c r="A12" s="4" t="s">
        <v>902</v>
      </c>
      <c r="B12" s="7" t="n">
        <v>1</v>
      </c>
    </row>
    <row r="13" spans="1:2">
      <c r="A13" s="4" t="s">
        <v>897</v>
      </c>
      <c r="B13" s="4" t="s">
        <v>90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503</v>
      </c>
    </row>
    <row r="2" spans="1:2">
      <c r="A2" s="4" t="s">
        <v>901</v>
      </c>
    </row>
    <row r="3" spans="1:2">
      <c r="A3" s="3" t="s">
        <v>895</v>
      </c>
    </row>
    <row r="4" spans="1:2">
      <c r="A4" s="4" t="s">
        <v>905</v>
      </c>
      <c r="B4" s="7" t="n">
        <v>2081840</v>
      </c>
    </row>
    <row r="5" spans="1:2">
      <c r="A5" s="4" t="s">
        <v>906</v>
      </c>
      <c r="B5" s="4" t="s">
        <v>907</v>
      </c>
    </row>
    <row r="6" spans="1:2">
      <c r="A6" s="4" t="s">
        <v>908</v>
      </c>
      <c r="B6" s="7" t="n">
        <v>695439</v>
      </c>
    </row>
    <row r="7" spans="1:2">
      <c r="A7" s="4" t="s">
        <v>909</v>
      </c>
      <c r="B7" s="4" t="s">
        <v>910</v>
      </c>
    </row>
    <row r="8" spans="1:2">
      <c r="A8" s="4" t="s">
        <v>911</v>
      </c>
      <c r="B8" s="7" t="n">
        <v>927252</v>
      </c>
    </row>
    <row r="9" spans="1:2">
      <c r="A9" s="4" t="s">
        <v>912</v>
      </c>
      <c r="B9" s="4" t="s">
        <v>913</v>
      </c>
    </row>
    <row r="10" spans="1:2">
      <c r="A10" s="4" t="s">
        <v>914</v>
      </c>
      <c r="B10" s="7" t="n">
        <v>2232951</v>
      </c>
    </row>
    <row r="11" spans="1:2">
      <c r="A11" s="4" t="s">
        <v>915</v>
      </c>
      <c r="B11" s="4" t="s">
        <v>916</v>
      </c>
    </row>
    <row r="12" spans="1:2">
      <c r="A12" s="4" t="s">
        <v>917</v>
      </c>
      <c r="B12" s="7" t="n">
        <v>927252</v>
      </c>
    </row>
    <row r="13" spans="1:2">
      <c r="A13" s="4" t="s">
        <v>918</v>
      </c>
      <c r="B13" s="4" t="s">
        <v>913</v>
      </c>
    </row>
    <row r="14" spans="1:2">
      <c r="A14" s="4" t="s">
        <v>919</v>
      </c>
      <c r="B14" s="7" t="n">
        <v>1159066</v>
      </c>
    </row>
    <row r="15" spans="1:2">
      <c r="A15" s="4" t="s">
        <v>920</v>
      </c>
      <c r="B15" s="4" t="s">
        <v>921</v>
      </c>
    </row>
    <row r="16" spans="1:2">
      <c r="A16" s="4" t="s">
        <v>922</v>
      </c>
      <c r="B16" s="7" t="n">
        <v>2081840</v>
      </c>
    </row>
    <row r="17" spans="1:2">
      <c r="A17" s="4" t="s">
        <v>923</v>
      </c>
      <c r="B17" s="4" t="s">
        <v>924</v>
      </c>
    </row>
    <row r="18" spans="1:2">
      <c r="A18" s="4" t="s">
        <v>925</v>
      </c>
      <c r="B18" s="7" t="n">
        <v>864465</v>
      </c>
    </row>
    <row r="19" spans="1:2">
      <c r="A19" s="4" t="s">
        <v>926</v>
      </c>
      <c r="B19" s="4" t="s">
        <v>927</v>
      </c>
    </row>
    <row r="20" spans="1:2">
      <c r="A20" s="4" t="s">
        <v>928</v>
      </c>
      <c r="B20" s="7" t="n">
        <v>1080581</v>
      </c>
    </row>
    <row r="21" spans="1:2">
      <c r="A21" s="4" t="s">
        <v>929</v>
      </c>
      <c r="B21" s="4" t="s">
        <v>930</v>
      </c>
    </row>
    <row r="22" spans="1:2">
      <c r="A22" s="4" t="s">
        <v>931</v>
      </c>
    </row>
    <row r="23" spans="1:2">
      <c r="A23" s="3" t="s">
        <v>895</v>
      </c>
    </row>
    <row r="24" spans="1:2">
      <c r="A24" s="4" t="s">
        <v>905</v>
      </c>
      <c r="B24" s="7" t="n">
        <v>1931840</v>
      </c>
    </row>
    <row r="25" spans="1:2">
      <c r="A25" s="4" t="s">
        <v>906</v>
      </c>
      <c r="B25" s="4" t="s">
        <v>932</v>
      </c>
    </row>
    <row r="26" spans="1:2">
      <c r="A26" s="4" t="s">
        <v>908</v>
      </c>
      <c r="B26" s="7" t="n">
        <v>521580</v>
      </c>
    </row>
    <row r="27" spans="1:2">
      <c r="A27" s="4" t="s">
        <v>909</v>
      </c>
      <c r="B27" s="4" t="s">
        <v>933</v>
      </c>
    </row>
    <row r="28" spans="1:2">
      <c r="A28" s="4" t="s">
        <v>911</v>
      </c>
      <c r="B28" s="7" t="n">
        <v>753393</v>
      </c>
    </row>
    <row r="29" spans="1:2">
      <c r="A29" s="4" t="s">
        <v>912</v>
      </c>
      <c r="B29" s="4" t="s">
        <v>494</v>
      </c>
    </row>
    <row r="30" spans="1:2">
      <c r="A30" s="4" t="s">
        <v>934</v>
      </c>
    </row>
    <row r="31" spans="1:2">
      <c r="A31" s="3" t="s">
        <v>895</v>
      </c>
    </row>
    <row r="32" spans="1:2">
      <c r="A32" s="4" t="s">
        <v>905</v>
      </c>
      <c r="B32" s="7" t="n">
        <v>1142936</v>
      </c>
    </row>
    <row r="33" spans="1:2">
      <c r="A33" s="4" t="s">
        <v>906</v>
      </c>
      <c r="B33" s="4" t="s">
        <v>935</v>
      </c>
    </row>
    <row r="34" spans="1:2">
      <c r="A34" s="4" t="s">
        <v>908</v>
      </c>
      <c r="B34" s="7" t="n">
        <v>481939</v>
      </c>
    </row>
    <row r="35" spans="1:2">
      <c r="A35" s="4" t="s">
        <v>909</v>
      </c>
      <c r="B35" s="4" t="s">
        <v>910</v>
      </c>
    </row>
    <row r="36" spans="1:2">
      <c r="A36" s="4" t="s">
        <v>911</v>
      </c>
      <c r="B36" s="7" t="n">
        <v>642585</v>
      </c>
    </row>
    <row r="37" spans="1:2">
      <c r="A37" s="4" t="s">
        <v>912</v>
      </c>
      <c r="B37" s="4" t="s">
        <v>913</v>
      </c>
    </row>
    <row r="38" spans="1:2">
      <c r="A38" s="4" t="s">
        <v>914</v>
      </c>
      <c r="B38" s="7" t="n">
        <v>1223636</v>
      </c>
    </row>
    <row r="39" spans="1:2">
      <c r="A39" s="4" t="s">
        <v>915</v>
      </c>
      <c r="B39" s="4" t="s">
        <v>936</v>
      </c>
    </row>
    <row r="40" spans="1:2">
      <c r="A40" s="4" t="s">
        <v>917</v>
      </c>
      <c r="B40" s="7" t="n">
        <v>642585</v>
      </c>
    </row>
    <row r="41" spans="1:2">
      <c r="A41" s="4" t="s">
        <v>918</v>
      </c>
      <c r="B41" s="4" t="s">
        <v>913</v>
      </c>
    </row>
    <row r="42" spans="1:2">
      <c r="A42" s="4" t="s">
        <v>919</v>
      </c>
      <c r="B42" s="7" t="n">
        <v>803231</v>
      </c>
    </row>
    <row r="43" spans="1:2">
      <c r="A43" s="4" t="s">
        <v>920</v>
      </c>
      <c r="B43" s="4" t="s">
        <v>921</v>
      </c>
    </row>
    <row r="44" spans="1:2">
      <c r="A44" s="4" t="s">
        <v>922</v>
      </c>
      <c r="B44" s="7" t="n">
        <v>1142936</v>
      </c>
    </row>
    <row r="45" spans="1:2">
      <c r="A45" s="4" t="s">
        <v>923</v>
      </c>
      <c r="B45" s="4" t="s">
        <v>937</v>
      </c>
    </row>
    <row r="46" spans="1:2">
      <c r="A46" s="4" t="s">
        <v>925</v>
      </c>
      <c r="B46" s="7" t="n">
        <v>651837</v>
      </c>
    </row>
    <row r="47" spans="1:2">
      <c r="A47" s="4" t="s">
        <v>926</v>
      </c>
      <c r="B47" s="4" t="s">
        <v>927</v>
      </c>
    </row>
    <row r="48" spans="1:2">
      <c r="A48" s="4" t="s">
        <v>928</v>
      </c>
      <c r="B48" s="7" t="n">
        <v>814797</v>
      </c>
    </row>
    <row r="49" spans="1:2">
      <c r="A49" s="4" t="s">
        <v>929</v>
      </c>
      <c r="B49" s="4" t="s">
        <v>930</v>
      </c>
    </row>
    <row r="50" spans="1:2">
      <c r="A50" s="4" t="s">
        <v>938</v>
      </c>
    </row>
    <row r="51" spans="1:2">
      <c r="A51" s="3" t="s">
        <v>895</v>
      </c>
    </row>
    <row r="52" spans="1:2">
      <c r="A52" s="4" t="s">
        <v>905</v>
      </c>
      <c r="B52" s="7" t="n">
        <v>1142936</v>
      </c>
    </row>
    <row r="53" spans="1:2">
      <c r="A53" s="4" t="s">
        <v>906</v>
      </c>
      <c r="B53" s="4" t="s">
        <v>935</v>
      </c>
    </row>
    <row r="54" spans="1:2">
      <c r="A54" s="4" t="s">
        <v>908</v>
      </c>
      <c r="B54" s="7" t="n">
        <v>361454</v>
      </c>
    </row>
    <row r="55" spans="1:2">
      <c r="A55" s="4" t="s">
        <v>909</v>
      </c>
      <c r="B55" s="4" t="s">
        <v>933</v>
      </c>
    </row>
    <row r="56" spans="1:2">
      <c r="A56" s="4" t="s">
        <v>911</v>
      </c>
      <c r="B56" s="7" t="n">
        <v>522100</v>
      </c>
    </row>
    <row r="57" spans="1:2">
      <c r="A57" s="4" t="s">
        <v>912</v>
      </c>
      <c r="B57" s="4" t="s">
        <v>494</v>
      </c>
    </row>
    <row r="58" spans="1:2">
      <c r="A58" s="4" t="s">
        <v>939</v>
      </c>
    </row>
    <row r="59" spans="1:2">
      <c r="A59" s="3" t="s">
        <v>895</v>
      </c>
    </row>
    <row r="60" spans="1:2">
      <c r="A60" s="4" t="s">
        <v>905</v>
      </c>
      <c r="B60" s="7" t="n">
        <v>75385</v>
      </c>
    </row>
    <row r="61" spans="1:2">
      <c r="A61" s="4" t="s">
        <v>906</v>
      </c>
      <c r="B61" s="4" t="s">
        <v>940</v>
      </c>
    </row>
    <row r="62" spans="1:2">
      <c r="A62" s="4" t="s">
        <v>908</v>
      </c>
      <c r="B62" s="7" t="n">
        <v>32888</v>
      </c>
    </row>
    <row r="63" spans="1:2">
      <c r="A63" s="4" t="s">
        <v>909</v>
      </c>
      <c r="B63" s="4" t="s">
        <v>910</v>
      </c>
    </row>
    <row r="64" spans="1:2">
      <c r="A64" s="4" t="s">
        <v>911</v>
      </c>
      <c r="B64" s="7" t="n">
        <v>43851</v>
      </c>
    </row>
    <row r="65" spans="1:2">
      <c r="A65" s="4" t="s">
        <v>912</v>
      </c>
      <c r="B65" s="4" t="s">
        <v>913</v>
      </c>
    </row>
    <row r="66" spans="1:2">
      <c r="A66" s="4" t="s">
        <v>914</v>
      </c>
      <c r="B66" s="7" t="n">
        <v>82246</v>
      </c>
    </row>
    <row r="67" spans="1:2">
      <c r="A67" s="4" t="s">
        <v>915</v>
      </c>
      <c r="B67" s="4" t="s">
        <v>941</v>
      </c>
    </row>
    <row r="68" spans="1:2">
      <c r="A68" s="4" t="s">
        <v>917</v>
      </c>
      <c r="B68" s="7" t="n">
        <v>43851</v>
      </c>
    </row>
    <row r="69" spans="1:2">
      <c r="A69" s="4" t="s">
        <v>918</v>
      </c>
      <c r="B69" s="4" t="s">
        <v>913</v>
      </c>
    </row>
    <row r="70" spans="1:2">
      <c r="A70" s="4" t="s">
        <v>919</v>
      </c>
      <c r="B70" s="7" t="n">
        <v>54814</v>
      </c>
    </row>
    <row r="71" spans="1:2">
      <c r="A71" s="4" t="s">
        <v>920</v>
      </c>
      <c r="B71" s="4" t="s">
        <v>921</v>
      </c>
    </row>
    <row r="72" spans="1:2">
      <c r="A72" s="4" t="s">
        <v>922</v>
      </c>
      <c r="B72" s="7" t="n">
        <v>75385</v>
      </c>
    </row>
    <row r="73" spans="1:2">
      <c r="A73" s="4" t="s">
        <v>923</v>
      </c>
      <c r="B73" s="4" t="s">
        <v>942</v>
      </c>
    </row>
    <row r="74" spans="1:2">
      <c r="A74" s="4" t="s">
        <v>925</v>
      </c>
      <c r="B74" s="7" t="n">
        <v>24137</v>
      </c>
    </row>
    <row r="75" spans="1:2">
      <c r="A75" s="4" t="s">
        <v>926</v>
      </c>
      <c r="B75" s="4" t="s">
        <v>927</v>
      </c>
    </row>
    <row r="76" spans="1:2">
      <c r="A76" s="4" t="s">
        <v>928</v>
      </c>
      <c r="B76" s="7" t="n">
        <v>30171</v>
      </c>
    </row>
    <row r="77" spans="1:2">
      <c r="A77" s="4" t="s">
        <v>929</v>
      </c>
      <c r="B77" s="4" t="s">
        <v>930</v>
      </c>
    </row>
    <row r="78" spans="1:2">
      <c r="A78" s="4" t="s">
        <v>943</v>
      </c>
    </row>
    <row r="79" spans="1:2">
      <c r="A79" s="3" t="s">
        <v>895</v>
      </c>
    </row>
    <row r="80" spans="1:2">
      <c r="A80" s="4" t="s">
        <v>905</v>
      </c>
      <c r="B80" s="7" t="n">
        <v>75385</v>
      </c>
    </row>
    <row r="81" spans="1:2">
      <c r="A81" s="4" t="s">
        <v>906</v>
      </c>
      <c r="B81" s="4" t="s">
        <v>940</v>
      </c>
    </row>
    <row r="82" spans="1:2">
      <c r="A82" s="4" t="s">
        <v>908</v>
      </c>
      <c r="B82" s="7" t="n">
        <v>24666</v>
      </c>
    </row>
    <row r="83" spans="1:2">
      <c r="A83" s="4" t="s">
        <v>909</v>
      </c>
      <c r="B83" s="4" t="s">
        <v>933</v>
      </c>
    </row>
    <row r="84" spans="1:2">
      <c r="A84" s="4" t="s">
        <v>911</v>
      </c>
      <c r="B84" s="7" t="n">
        <v>35629</v>
      </c>
    </row>
    <row r="85" spans="1:2">
      <c r="A85" s="4" t="s">
        <v>912</v>
      </c>
      <c r="B85" s="4" t="s">
        <v>49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4"/>
    <col customWidth="1" max="5" min="5" width="14"/>
    <col customWidth="1" max="6" min="6" width="15"/>
    <col customWidth="1" max="7" min="7" width="4"/>
    <col customWidth="1" max="8" min="8" width="14"/>
  </cols>
  <sheetData>
    <row r="1" spans="1:8">
      <c r="A1" s="1" t="s">
        <v>944</v>
      </c>
      <c r="C1" s="2" t="s">
        <v>87</v>
      </c>
      <c r="F1" s="2" t="s">
        <v>1</v>
      </c>
    </row>
    <row r="2" spans="1:8">
      <c r="C2" s="2" t="s">
        <v>2</v>
      </c>
      <c r="E2" s="2" t="s">
        <v>88</v>
      </c>
      <c r="F2" s="2" t="s">
        <v>2</v>
      </c>
      <c r="H2" s="2" t="s">
        <v>88</v>
      </c>
    </row>
    <row r="3" spans="1:8">
      <c r="A3" s="3" t="s">
        <v>89</v>
      </c>
    </row>
    <row r="4" spans="1:8">
      <c r="A4" s="4" t="s">
        <v>90</v>
      </c>
      <c r="B4" s="4" t="s">
        <v>35</v>
      </c>
      <c r="C4" s="7" t="n">
        <v>532144</v>
      </c>
      <c r="F4" s="7" t="n">
        <v>1605149</v>
      </c>
    </row>
    <row r="5" spans="1:8">
      <c r="A5" s="4" t="s">
        <v>945</v>
      </c>
      <c r="B5" s="4" t="s">
        <v>35</v>
      </c>
      <c r="C5" s="5" t="n">
        <v>4394</v>
      </c>
      <c r="F5" s="5" t="n">
        <v>11908</v>
      </c>
    </row>
    <row r="6" spans="1:8">
      <c r="A6" s="4" t="s">
        <v>946</v>
      </c>
      <c r="C6" s="5" t="n">
        <v>532165</v>
      </c>
      <c r="F6" s="5" t="n">
        <v>1605150</v>
      </c>
    </row>
    <row r="7" spans="1:8">
      <c r="A7" s="3" t="s">
        <v>947</v>
      </c>
    </row>
    <row r="8" spans="1:8">
      <c r="A8" s="4" t="s">
        <v>92</v>
      </c>
      <c r="C8" s="5" t="n">
        <v>169760</v>
      </c>
      <c r="E8" s="7" t="n">
        <v>117862</v>
      </c>
      <c r="F8" s="5" t="n">
        <v>461915</v>
      </c>
      <c r="H8" s="7" t="n">
        <v>327766</v>
      </c>
    </row>
    <row r="9" spans="1:8">
      <c r="A9" s="4" t="s">
        <v>91</v>
      </c>
      <c r="C9" s="5" t="n">
        <v>83152</v>
      </c>
      <c r="E9" s="5" t="n">
        <v>87010</v>
      </c>
      <c r="F9" s="5" t="n">
        <v>269918</v>
      </c>
      <c r="H9" s="5" t="n">
        <v>299570</v>
      </c>
    </row>
    <row r="10" spans="1:8">
      <c r="A10" s="4" t="s">
        <v>945</v>
      </c>
      <c r="C10" s="5" t="n">
        <v>1733</v>
      </c>
      <c r="F10" s="5" t="n">
        <v>6649</v>
      </c>
    </row>
    <row r="11" spans="1:8">
      <c r="A11" s="4" t="s">
        <v>94</v>
      </c>
      <c r="C11" s="5" t="n">
        <v>786810</v>
      </c>
      <c r="E11" s="5" t="n">
        <v>738794</v>
      </c>
      <c r="F11" s="5" t="n">
        <v>2343632</v>
      </c>
      <c r="H11" s="5" t="n">
        <v>2172512</v>
      </c>
    </row>
    <row r="12" spans="1:8">
      <c r="A12" s="4" t="s">
        <v>114</v>
      </c>
    </row>
    <row r="13" spans="1:8">
      <c r="A13" s="3" t="s">
        <v>89</v>
      </c>
    </row>
    <row r="14" spans="1:8">
      <c r="A14" s="4" t="s">
        <v>90</v>
      </c>
      <c r="C14" s="5" t="n">
        <v>158016</v>
      </c>
      <c r="E14" s="5" t="n">
        <v>162612</v>
      </c>
      <c r="F14" s="5" t="n">
        <v>490693</v>
      </c>
      <c r="H14" s="5" t="n">
        <v>510150</v>
      </c>
    </row>
    <row r="15" spans="1:8">
      <c r="A15" s="4" t="s">
        <v>115</v>
      </c>
    </row>
    <row r="16" spans="1:8">
      <c r="A16" s="3" t="s">
        <v>89</v>
      </c>
    </row>
    <row r="17" spans="1:8">
      <c r="A17" s="4" t="s">
        <v>90</v>
      </c>
      <c r="C17" s="5" t="n">
        <v>169012</v>
      </c>
      <c r="E17" s="5" t="n">
        <v>181904</v>
      </c>
      <c r="F17" s="5" t="n">
        <v>506437</v>
      </c>
      <c r="H17" s="5" t="n">
        <v>494017</v>
      </c>
    </row>
    <row r="18" spans="1:8">
      <c r="A18" s="4" t="s">
        <v>116</v>
      </c>
    </row>
    <row r="19" spans="1:8">
      <c r="A19" s="3" t="s">
        <v>89</v>
      </c>
    </row>
    <row r="20" spans="1:8">
      <c r="A20" s="4" t="s">
        <v>90</v>
      </c>
      <c r="C20" s="7" t="n">
        <v>200743</v>
      </c>
      <c r="D20" s="4" t="s">
        <v>35</v>
      </c>
      <c r="E20" s="7" t="n">
        <v>179848</v>
      </c>
      <c r="F20" s="7" t="n">
        <v>596112</v>
      </c>
      <c r="G20" s="4" t="s">
        <v>35</v>
      </c>
      <c r="H20" s="7" t="n">
        <v>515501</v>
      </c>
    </row>
    <row r="21" spans="1:8"/>
    <row r="22" spans="1:8">
      <c r="A22" s="4" t="s">
        <v>35</v>
      </c>
      <c r="B22" s="4" t="s">
        <v>117</v>
      </c>
    </row>
  </sheetData>
  <mergeCells count="7">
    <mergeCell ref="A1:B2"/>
    <mergeCell ref="C1:E1"/>
    <mergeCell ref="F1:H1"/>
    <mergeCell ref="C2:D2"/>
    <mergeCell ref="F2:G2"/>
    <mergeCell ref="A21:G21"/>
    <mergeCell ref="B22:G2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4"/>
    <col customWidth="1" max="5" min="5" width="14"/>
    <col customWidth="1" max="6" min="6" width="15"/>
    <col customWidth="1" max="7" min="7" width="4"/>
    <col customWidth="1" max="8" min="8" width="14"/>
  </cols>
  <sheetData>
    <row r="1" spans="1:8">
      <c r="A1" s="1" t="s">
        <v>948</v>
      </c>
      <c r="C1" s="2" t="s">
        <v>87</v>
      </c>
      <c r="F1" s="2" t="s">
        <v>1</v>
      </c>
    </row>
    <row r="2" spans="1:8">
      <c r="C2" s="2" t="s">
        <v>2</v>
      </c>
      <c r="E2" s="2" t="s">
        <v>88</v>
      </c>
      <c r="F2" s="2" t="s">
        <v>2</v>
      </c>
      <c r="H2" s="2" t="s">
        <v>88</v>
      </c>
    </row>
    <row r="3" spans="1:8">
      <c r="A3" s="3" t="s">
        <v>949</v>
      </c>
    </row>
    <row r="4" spans="1:8">
      <c r="A4" s="4" t="s">
        <v>950</v>
      </c>
      <c r="B4" s="4" t="s">
        <v>35</v>
      </c>
      <c r="C4" s="7" t="n">
        <v>158015</v>
      </c>
      <c r="F4" s="7" t="n">
        <v>490692</v>
      </c>
    </row>
    <row r="5" spans="1:8">
      <c r="A5" s="4" t="s">
        <v>90</v>
      </c>
      <c r="B5" s="4" t="s">
        <v>35</v>
      </c>
      <c r="C5" s="5" t="n">
        <v>532144</v>
      </c>
      <c r="F5" s="5" t="n">
        <v>1605149</v>
      </c>
    </row>
    <row r="6" spans="1:8">
      <c r="A6" s="4" t="s">
        <v>945</v>
      </c>
      <c r="B6" s="4" t="s">
        <v>35</v>
      </c>
      <c r="C6" s="5" t="n">
        <v>4394</v>
      </c>
      <c r="F6" s="5" t="n">
        <v>11908</v>
      </c>
    </row>
    <row r="7" spans="1:8">
      <c r="A7" s="4" t="s">
        <v>951</v>
      </c>
    </row>
    <row r="8" spans="1:8">
      <c r="A8" s="3" t="s">
        <v>949</v>
      </c>
    </row>
    <row r="9" spans="1:8">
      <c r="A9" s="4" t="s">
        <v>952</v>
      </c>
      <c r="B9" s="4" t="s">
        <v>35</v>
      </c>
      <c r="C9" s="5" t="n">
        <v>93275</v>
      </c>
      <c r="F9" s="5" t="n">
        <v>246044</v>
      </c>
    </row>
    <row r="10" spans="1:8">
      <c r="A10" s="4" t="s">
        <v>953</v>
      </c>
    </row>
    <row r="11" spans="1:8">
      <c r="A11" s="3" t="s">
        <v>949</v>
      </c>
    </row>
    <row r="12" spans="1:8">
      <c r="A12" s="4" t="s">
        <v>952</v>
      </c>
      <c r="B12" s="4" t="s">
        <v>35</v>
      </c>
      <c r="C12" s="5" t="n">
        <v>75717</v>
      </c>
      <c r="F12" s="5" t="n">
        <v>260393</v>
      </c>
    </row>
    <row r="13" spans="1:8">
      <c r="A13" s="4" t="s">
        <v>954</v>
      </c>
    </row>
    <row r="14" spans="1:8">
      <c r="A14" s="3" t="s">
        <v>949</v>
      </c>
    </row>
    <row r="15" spans="1:8">
      <c r="A15" s="4" t="s">
        <v>90</v>
      </c>
      <c r="C15" s="5" t="n">
        <v>200743</v>
      </c>
      <c r="D15" s="4" t="s">
        <v>35</v>
      </c>
      <c r="E15" s="7" t="n">
        <v>179848</v>
      </c>
      <c r="F15" s="5" t="n">
        <v>596112</v>
      </c>
      <c r="G15" s="4" t="s">
        <v>35</v>
      </c>
      <c r="H15" s="7" t="n">
        <v>515501</v>
      </c>
    </row>
    <row r="16" spans="1:8">
      <c r="A16" s="4" t="s">
        <v>738</v>
      </c>
    </row>
    <row r="17" spans="1:8">
      <c r="A17" s="3" t="s">
        <v>949</v>
      </c>
    </row>
    <row r="18" spans="1:8">
      <c r="A18" s="4" t="s">
        <v>950</v>
      </c>
      <c r="B18" s="4" t="s">
        <v>35</v>
      </c>
      <c r="C18" s="5" t="n">
        <v>117795</v>
      </c>
      <c r="F18" s="5" t="n">
        <v>355129</v>
      </c>
    </row>
    <row r="19" spans="1:8">
      <c r="A19" s="4" t="s">
        <v>90</v>
      </c>
      <c r="B19" s="4" t="s">
        <v>35</v>
      </c>
      <c r="C19" s="5" t="n">
        <v>330646</v>
      </c>
      <c r="F19" s="5" t="n">
        <v>986577</v>
      </c>
    </row>
    <row r="20" spans="1:8">
      <c r="A20" s="4" t="s">
        <v>945</v>
      </c>
      <c r="B20" s="4" t="s">
        <v>35</v>
      </c>
      <c r="C20" s="5" t="n">
        <v>4394</v>
      </c>
      <c r="F20" s="5" t="n">
        <v>11908</v>
      </c>
    </row>
    <row r="21" spans="1:8">
      <c r="A21" s="4" t="s">
        <v>955</v>
      </c>
    </row>
    <row r="22" spans="1:8">
      <c r="A22" s="3" t="s">
        <v>949</v>
      </c>
    </row>
    <row r="23" spans="1:8">
      <c r="A23" s="4" t="s">
        <v>952</v>
      </c>
      <c r="B23" s="4" t="s">
        <v>35</v>
      </c>
      <c r="C23" s="5" t="n">
        <v>7722</v>
      </c>
      <c r="F23" s="5" t="n">
        <v>23378</v>
      </c>
    </row>
    <row r="24" spans="1:8">
      <c r="A24" s="4" t="s">
        <v>956</v>
      </c>
    </row>
    <row r="25" spans="1:8">
      <c r="A25" s="3" t="s">
        <v>949</v>
      </c>
    </row>
    <row r="26" spans="1:8">
      <c r="A26" s="4" t="s">
        <v>952</v>
      </c>
      <c r="B26" s="4" t="s">
        <v>35</v>
      </c>
      <c r="F26" s="5" t="n">
        <v>81</v>
      </c>
    </row>
    <row r="27" spans="1:8">
      <c r="A27" s="4" t="s">
        <v>957</v>
      </c>
    </row>
    <row r="28" spans="1:8">
      <c r="A28" s="3" t="s">
        <v>949</v>
      </c>
    </row>
    <row r="29" spans="1:8">
      <c r="A29" s="4" t="s">
        <v>90</v>
      </c>
      <c r="B29" s="4" t="s">
        <v>35</v>
      </c>
      <c r="C29" s="5" t="n">
        <v>200735</v>
      </c>
      <c r="F29" s="5" t="n">
        <v>596081</v>
      </c>
    </row>
    <row r="30" spans="1:8">
      <c r="A30" s="4" t="s">
        <v>739</v>
      </c>
    </row>
    <row r="31" spans="1:8">
      <c r="A31" s="3" t="s">
        <v>949</v>
      </c>
    </row>
    <row r="32" spans="1:8">
      <c r="A32" s="4" t="s">
        <v>950</v>
      </c>
      <c r="B32" s="4" t="s">
        <v>35</v>
      </c>
      <c r="C32" s="5" t="n">
        <v>40220</v>
      </c>
      <c r="F32" s="5" t="n">
        <v>135563</v>
      </c>
    </row>
    <row r="33" spans="1:8">
      <c r="A33" s="4" t="s">
        <v>90</v>
      </c>
      <c r="B33" s="4" t="s">
        <v>35</v>
      </c>
      <c r="C33" s="5" t="n">
        <v>201498</v>
      </c>
      <c r="F33" s="5" t="n">
        <v>618572</v>
      </c>
    </row>
    <row r="34" spans="1:8">
      <c r="A34" s="4" t="s">
        <v>958</v>
      </c>
    </row>
    <row r="35" spans="1:8">
      <c r="A35" s="3" t="s">
        <v>949</v>
      </c>
    </row>
    <row r="36" spans="1:8">
      <c r="A36" s="4" t="s">
        <v>952</v>
      </c>
      <c r="B36" s="4" t="s">
        <v>35</v>
      </c>
      <c r="C36" s="5" t="n">
        <v>85553</v>
      </c>
      <c r="F36" s="5" t="n">
        <v>222666</v>
      </c>
    </row>
    <row r="37" spans="1:8">
      <c r="A37" s="4" t="s">
        <v>959</v>
      </c>
    </row>
    <row r="38" spans="1:8">
      <c r="A38" s="3" t="s">
        <v>949</v>
      </c>
    </row>
    <row r="39" spans="1:8">
      <c r="A39" s="4" t="s">
        <v>952</v>
      </c>
      <c r="B39" s="4" t="s">
        <v>35</v>
      </c>
      <c r="C39" s="5" t="n">
        <v>75717</v>
      </c>
      <c r="F39" s="5" t="n">
        <v>260312</v>
      </c>
    </row>
    <row r="40" spans="1:8">
      <c r="A40" s="4" t="s">
        <v>960</v>
      </c>
    </row>
    <row r="41" spans="1:8">
      <c r="A41" s="3" t="s">
        <v>949</v>
      </c>
    </row>
    <row r="42" spans="1:8">
      <c r="A42" s="4" t="s">
        <v>90</v>
      </c>
      <c r="B42" s="4" t="s">
        <v>35</v>
      </c>
      <c r="C42" s="5" t="n">
        <v>8</v>
      </c>
      <c r="F42" s="5" t="n">
        <v>31</v>
      </c>
    </row>
    <row r="43" spans="1:8">
      <c r="A43" s="4" t="s">
        <v>961</v>
      </c>
    </row>
    <row r="44" spans="1:8">
      <c r="A44" s="3" t="s">
        <v>949</v>
      </c>
    </row>
    <row r="45" spans="1:8">
      <c r="A45" s="4" t="s">
        <v>90</v>
      </c>
      <c r="B45" s="4" t="s">
        <v>35</v>
      </c>
      <c r="C45" s="5" t="n">
        <v>503028</v>
      </c>
      <c r="F45" s="5" t="n">
        <v>1508724</v>
      </c>
    </row>
    <row r="46" spans="1:8">
      <c r="A46" s="4" t="s">
        <v>962</v>
      </c>
    </row>
    <row r="47" spans="1:8">
      <c r="A47" s="3" t="s">
        <v>949</v>
      </c>
    </row>
    <row r="48" spans="1:8">
      <c r="A48" s="4" t="s">
        <v>90</v>
      </c>
      <c r="B48" s="4" t="s">
        <v>35</v>
      </c>
      <c r="C48" s="5" t="n">
        <v>330646</v>
      </c>
      <c r="F48" s="5" t="n">
        <v>986577</v>
      </c>
    </row>
    <row r="49" spans="1:8">
      <c r="A49" s="4" t="s">
        <v>963</v>
      </c>
    </row>
    <row r="50" spans="1:8">
      <c r="A50" s="3" t="s">
        <v>949</v>
      </c>
    </row>
    <row r="51" spans="1:8">
      <c r="A51" s="4" t="s">
        <v>90</v>
      </c>
      <c r="B51" s="4" t="s">
        <v>35</v>
      </c>
      <c r="C51" s="5" t="n">
        <v>172382</v>
      </c>
      <c r="F51" s="5" t="n">
        <v>522147</v>
      </c>
    </row>
    <row r="52" spans="1:8">
      <c r="A52" s="4" t="s">
        <v>964</v>
      </c>
    </row>
    <row r="53" spans="1:8">
      <c r="A53" s="3" t="s">
        <v>949</v>
      </c>
    </row>
    <row r="54" spans="1:8">
      <c r="A54" s="4" t="s">
        <v>90</v>
      </c>
      <c r="B54" s="4" t="s">
        <v>35</v>
      </c>
      <c r="C54" s="5" t="n">
        <v>28197</v>
      </c>
      <c r="F54" s="5" t="n">
        <v>92029</v>
      </c>
    </row>
    <row r="55" spans="1:8">
      <c r="A55" s="4" t="s">
        <v>965</v>
      </c>
    </row>
    <row r="56" spans="1:8">
      <c r="A56" s="3" t="s">
        <v>949</v>
      </c>
    </row>
    <row r="57" spans="1:8">
      <c r="A57" s="4" t="s">
        <v>90</v>
      </c>
      <c r="B57" s="4" t="s">
        <v>35</v>
      </c>
      <c r="C57" s="5" t="n">
        <v>28197</v>
      </c>
      <c r="F57" s="5" t="n">
        <v>92029</v>
      </c>
    </row>
    <row r="58" spans="1:8">
      <c r="A58" s="4" t="s">
        <v>655</v>
      </c>
    </row>
    <row r="59" spans="1:8">
      <c r="A59" s="3" t="s">
        <v>949</v>
      </c>
    </row>
    <row r="60" spans="1:8">
      <c r="A60" s="4" t="s">
        <v>90</v>
      </c>
      <c r="B60" s="4" t="s">
        <v>35</v>
      </c>
      <c r="C60" s="5" t="n">
        <v>919</v>
      </c>
      <c r="F60" s="5" t="n">
        <v>4396</v>
      </c>
    </row>
    <row r="61" spans="1:8">
      <c r="A61" s="4" t="s">
        <v>966</v>
      </c>
    </row>
    <row r="62" spans="1:8">
      <c r="A62" s="3" t="s">
        <v>949</v>
      </c>
    </row>
    <row r="63" spans="1:8">
      <c r="A63" s="4" t="s">
        <v>90</v>
      </c>
      <c r="B63" s="4" t="s">
        <v>35</v>
      </c>
      <c r="C63" s="7" t="n">
        <v>919</v>
      </c>
      <c r="F63" s="7" t="n">
        <v>4396</v>
      </c>
    </row>
    <row r="64" spans="1:8"/>
    <row r="65" spans="1:8">
      <c r="A65" s="4" t="s">
        <v>35</v>
      </c>
      <c r="B65" s="4" t="s">
        <v>117</v>
      </c>
    </row>
  </sheetData>
  <mergeCells count="7">
    <mergeCell ref="A1:B2"/>
    <mergeCell ref="C1:E1"/>
    <mergeCell ref="F1:H1"/>
    <mergeCell ref="C2:D2"/>
    <mergeCell ref="F2:G2"/>
    <mergeCell ref="A64:G64"/>
    <mergeCell ref="B65:G6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67</v>
      </c>
      <c r="B1" s="2" t="s">
        <v>87</v>
      </c>
    </row>
    <row r="2" spans="1:3">
      <c r="B2" s="2" t="s">
        <v>2</v>
      </c>
      <c r="C2" s="2" t="s">
        <v>27</v>
      </c>
    </row>
    <row r="3" spans="1:3">
      <c r="A3" s="3" t="s">
        <v>249</v>
      </c>
    </row>
    <row r="4" spans="1:3">
      <c r="A4" s="4" t="s">
        <v>968</v>
      </c>
      <c r="B4" s="7" t="n">
        <v>146700000</v>
      </c>
      <c r="C4" s="7" t="n">
        <v>96000000</v>
      </c>
    </row>
    <row r="5" spans="1:3">
      <c r="A5" s="4" t="s">
        <v>969</v>
      </c>
      <c r="B5" s="5" t="n">
        <v>0</v>
      </c>
    </row>
    <row r="6" spans="1:3">
      <c r="A6" s="4" t="s">
        <v>970</v>
      </c>
      <c r="B6" s="7" t="n">
        <v>102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71</v>
      </c>
      <c r="B1" s="2" t="s">
        <v>87</v>
      </c>
      <c r="D1" s="2" t="s">
        <v>1</v>
      </c>
    </row>
    <row r="2" spans="1:5">
      <c r="B2" s="2" t="s">
        <v>2</v>
      </c>
      <c r="C2" s="2" t="s">
        <v>88</v>
      </c>
      <c r="D2" s="2" t="s">
        <v>2</v>
      </c>
      <c r="E2" s="2" t="s">
        <v>88</v>
      </c>
    </row>
    <row r="3" spans="1:5">
      <c r="A3" s="3" t="s">
        <v>972</v>
      </c>
    </row>
    <row r="4" spans="1:5">
      <c r="A4" s="4" t="s">
        <v>41</v>
      </c>
      <c r="B4" s="7" t="n">
        <v>78766</v>
      </c>
      <c r="C4" s="7" t="n">
        <v>54006</v>
      </c>
      <c r="D4" s="7" t="n">
        <v>210790</v>
      </c>
      <c r="E4" s="7" t="n">
        <v>147495</v>
      </c>
    </row>
    <row r="5" spans="1:5">
      <c r="A5" s="4" t="s">
        <v>973</v>
      </c>
      <c r="B5" s="5" t="n">
        <v>66825</v>
      </c>
      <c r="C5" s="5" t="n">
        <v>48072</v>
      </c>
      <c r="D5" s="5" t="n">
        <v>185263</v>
      </c>
      <c r="E5" s="5" t="n">
        <v>136123</v>
      </c>
    </row>
    <row r="6" spans="1:5">
      <c r="A6" s="4" t="s">
        <v>974</v>
      </c>
      <c r="B6" s="5" t="n">
        <v>13066</v>
      </c>
      <c r="C6" s="5" t="n">
        <v>9919</v>
      </c>
      <c r="D6" s="5" t="n">
        <v>36322</v>
      </c>
      <c r="E6" s="5" t="n">
        <v>27124</v>
      </c>
    </row>
    <row r="7" spans="1:5">
      <c r="A7" s="4" t="s">
        <v>423</v>
      </c>
      <c r="B7" s="5" t="n">
        <v>5733</v>
      </c>
      <c r="C7" s="5" t="n">
        <v>4371</v>
      </c>
      <c r="D7" s="5" t="n">
        <v>15645</v>
      </c>
      <c r="E7" s="5" t="n">
        <v>12953</v>
      </c>
    </row>
    <row r="8" spans="1:5">
      <c r="A8" s="4" t="s">
        <v>945</v>
      </c>
      <c r="B8" s="5" t="n">
        <v>5370</v>
      </c>
      <c r="C8" s="5" t="n">
        <v>1494</v>
      </c>
      <c r="D8" s="5" t="n">
        <v>13895</v>
      </c>
      <c r="E8" s="5" t="n">
        <v>4071</v>
      </c>
    </row>
    <row r="9" spans="1:5">
      <c r="A9" s="4" t="s">
        <v>975</v>
      </c>
      <c r="B9" s="5" t="n">
        <v>169760</v>
      </c>
      <c r="C9" s="5" t="n">
        <v>117862</v>
      </c>
      <c r="D9" s="5" t="n">
        <v>461915</v>
      </c>
      <c r="E9" s="5" t="n">
        <v>327766</v>
      </c>
    </row>
    <row r="10" spans="1:5">
      <c r="A10" s="4" t="s">
        <v>55</v>
      </c>
      <c r="B10" s="5" t="n">
        <v>25856</v>
      </c>
      <c r="C10" s="5" t="n">
        <v>4770</v>
      </c>
      <c r="D10" s="5" t="n">
        <v>49329</v>
      </c>
      <c r="E10" s="5" t="n">
        <v>8424</v>
      </c>
    </row>
    <row r="11" spans="1:5">
      <c r="A11" s="4" t="s">
        <v>61</v>
      </c>
      <c r="B11" s="5" t="n">
        <v>11248</v>
      </c>
      <c r="C11" s="5" t="n">
        <v>8655</v>
      </c>
      <c r="D11" s="5" t="n">
        <v>33488</v>
      </c>
      <c r="E11" s="5" t="n">
        <v>24935</v>
      </c>
    </row>
    <row r="12" spans="1:5">
      <c r="A12" s="4" t="s">
        <v>59</v>
      </c>
      <c r="B12" s="5" t="n">
        <v>4232</v>
      </c>
      <c r="C12" s="5" t="n">
        <v>1255</v>
      </c>
      <c r="D12" s="5" t="n">
        <v>10579</v>
      </c>
      <c r="E12" s="5" t="n">
        <v>5771</v>
      </c>
    </row>
    <row r="13" spans="1:5">
      <c r="A13" s="4" t="s">
        <v>945</v>
      </c>
      <c r="B13" s="5" t="n">
        <v>7132</v>
      </c>
      <c r="C13" s="5" t="n">
        <v>2945</v>
      </c>
      <c r="D13" s="5" t="n">
        <v>18804</v>
      </c>
      <c r="E13" s="5" t="n">
        <v>11035</v>
      </c>
    </row>
    <row r="14" spans="1:5">
      <c r="A14" s="4" t="s">
        <v>976</v>
      </c>
      <c r="B14" s="7" t="n">
        <v>48468</v>
      </c>
      <c r="C14" s="7" t="n">
        <v>17625</v>
      </c>
      <c r="D14" s="7" t="n">
        <v>112200</v>
      </c>
      <c r="E14" s="7" t="n">
        <v>5016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24:43Z</dcterms:created>
  <dcterms:modified xmlns:dcterms="http://purl.org/dc/terms/" xmlns:xsi="http://www.w3.org/2001/XMLSchema-instance" xsi:type="dcterms:W3CDTF">2018-11-06T16:24:43Z</dcterms:modified>
</cp:coreProperties>
</file>